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ITON" sheetId="1" r:id="rId1"/>
    <s:sheet name="CONSOLIDATED STATEMENTS OF OPER" sheetId="2" r:id="rId2"/>
    <s:sheet name="CONSOLIDATED BALANCE SHEETS" sheetId="3" r:id="rId3"/>
    <s:sheet name="CONSOLIDATED BALANCE SHEETS Con" sheetId="4" r:id="rId4"/>
    <s:sheet name="CONSOLIDATED STATEMENTS OF CASH" sheetId="5" r:id="rId5"/>
    <s:sheet name="Consolidated Statement Of Compr" sheetId="6" r:id="rId6"/>
    <s:sheet name="Consolidated Statements of Equi" sheetId="7" r:id="rId7"/>
    <s:sheet name="SIGNIFICANT ACCOUNTING POLICIES" sheetId="8" r:id="rId8"/>
    <s:sheet name="EARNINGS PER COMMON SHARE" sheetId="9" r:id="rId9"/>
    <s:sheet name="COMPREHENSIVE INCOME (Notes)" sheetId="10" r:id="rId10"/>
    <s:sheet name="BUSINESS ACQUISITIONS AND INVES" sheetId="11" r:id="rId11"/>
    <s:sheet name="SEGMENT AND GEOGRAPHIC INFORMAT" sheetId="12" r:id="rId12"/>
    <s:sheet name="OTHER EXPENSE (INCOME), NET" sheetId="13" r:id="rId13"/>
    <s:sheet name="INVENTORIES, NET" sheetId="14" r:id="rId14"/>
    <s:sheet name="PROPERTY, PLANT AND EQUIPMENT, " sheetId="15" r:id="rId15"/>
    <s:sheet name="GOODWILL AND INTANGIBLE ASSETS" sheetId="16" r:id="rId16"/>
    <s:sheet name="PREPAIDS EXPENSES AND OTHER CUR" sheetId="17" r:id="rId17"/>
    <s:sheet name="ACCRUED LIABILITIES" sheetId="18" r:id="rId18"/>
    <s:sheet name="FINANCING ARRANGEMENTS" sheetId="19" r:id="rId19"/>
    <s:sheet name="EQUITY" sheetId="20" r:id="rId20"/>
    <s:sheet name="INCOME TAXES" sheetId="21" r:id="rId21"/>
    <s:sheet name="BENEFIT PLANS" sheetId="22" r:id="rId22"/>
    <s:sheet name="RESTRUCTURING AND OTHER COSTS" sheetId="23" r:id="rId23"/>
    <s:sheet name="FINANCIAL INSTRUMENTS AND DERIV" sheetId="24" r:id="rId24"/>
    <s:sheet name="FAIR VALUE MEASUREMENT" sheetId="25" r:id="rId25"/>
    <s:sheet name="COMMITMENTS AND CONTINGENCIES" sheetId="26" r:id="rId26"/>
    <s:sheet name="QUARTERLY FINANCIAL INFORMATION" sheetId="27" r:id="rId27"/>
    <s:sheet name="SIGNIFICANT ACCOUNTING POLICI28" sheetId="28" r:id="rId28"/>
    <s:sheet name="SIGNIFICANT ACCOUNTING POLICI29" sheetId="29" r:id="rId29"/>
    <s:sheet name="EARNINGS PER COMMON SHARE (Tabl" sheetId="30" r:id="rId30"/>
    <s:sheet name="COMPREHENSIVE INCOME (Tables)" sheetId="31" r:id="rId31"/>
    <s:sheet name="SEGMENT AND GEOGRAPHIC INFORM32" sheetId="32" r:id="rId32"/>
    <s:sheet name="OTHER EXPENSE (INCOME), NET (Ta" sheetId="33" r:id="rId33"/>
    <s:sheet name="INVENTORIES, NET (Tables)" sheetId="34" r:id="rId34"/>
    <s:sheet name="PROPERTY, PLANT AND EQUIPMENT35" sheetId="35" r:id="rId35"/>
    <s:sheet name="GOODWILL AND INTANGIBLE ASSETS " sheetId="36" r:id="rId36"/>
    <s:sheet name="PREPAIDS EXPENSES AND OTHER C37" sheetId="37" r:id="rId37"/>
    <s:sheet name="ACCRUED LIABILITIES (Tables)" sheetId="38" r:id="rId38"/>
    <s:sheet name="FINANCING ARRANGEMENTS (Tables)" sheetId="39" r:id="rId39"/>
    <s:sheet name="EQUITY (Tables)" sheetId="40" r:id="rId40"/>
    <s:sheet name="INCOME TAXES (Tables)" sheetId="41" r:id="rId41"/>
    <s:sheet name="BENEFIT PLANS (Tables)" sheetId="42" r:id="rId42"/>
    <s:sheet name="RESTRUCTURING AND OTHER COSTS (" sheetId="43" r:id="rId43"/>
    <s:sheet name="FINANCIAL INSTRUMENTS AND DER44" sheetId="44" r:id="rId44"/>
    <s:sheet name="FAIR VALUE MEASUREMENT (Tables)" sheetId="45" r:id="rId45"/>
    <s:sheet name="COMMITMENTS AND CONTINGENCIES (" sheetId="46" r:id="rId46"/>
    <s:sheet name="QUARTERLY FINANCIAL INFORMATI47" sheetId="47" r:id="rId47"/>
    <s:sheet name="Significant Accounting Polici48" sheetId="48" r:id="rId48"/>
    <s:sheet name="SIGNIFICANT ACCOUNTING POLICI49" sheetId="49" r:id="rId49"/>
    <s:sheet name="Computation of Basic and Dilute" sheetId="50" r:id="rId50"/>
    <s:sheet name="Earnings per Common Share - Add" sheetId="51" r:id="rId51"/>
    <s:sheet name="COMPREHENSIVE INCOME (Details)" sheetId="52" r:id="rId52"/>
    <s:sheet name="COMPREHENSIVE INCOME Reclassifi" sheetId="53" r:id="rId53"/>
    <s:sheet name="Business Acquisitions - Additio" sheetId="54" r:id="rId54"/>
    <s:sheet name="Net Sales (Details)" sheetId="55" r:id="rId55"/>
    <s:sheet name="Net Sales, Excluding Precious M" sheetId="56" r:id="rId56"/>
    <s:sheet name="Intersegment Net Sales (Details" sheetId="57" r:id="rId57"/>
    <s:sheet name="Depreciation and Amortization (" sheetId="58" r:id="rId58"/>
    <s:sheet name="Segment Operating Income (Detai" sheetId="59" r:id="rId59"/>
    <s:sheet name="Capital Expenditures (Details)" sheetId="60" r:id="rId60"/>
    <s:sheet name="Assets (Details)" sheetId="61" r:id="rId61"/>
    <s:sheet name="Information about the Company's" sheetId="62" r:id="rId62"/>
    <s:sheet name="Schedule of Sales by Product Ca" sheetId="63" r:id="rId63"/>
    <s:sheet name="Other Expense (Income), Net (De" sheetId="64" r:id="rId64"/>
    <s:sheet name="Inventories, Net (Detail)" sheetId="65" r:id="rId65"/>
    <s:sheet name="Inventories, Net - Additional I" sheetId="66" r:id="rId66"/>
    <s:sheet name="Property, Plant and Equipment67" sheetId="67" r:id="rId67"/>
    <s:sheet name="Goodwill and Intangible Asset68" sheetId="68" r:id="rId68"/>
    <s:sheet name="Net Carrying Values of Goodwill" sheetId="69" r:id="rId69"/>
    <s:sheet name="Goodwill by Reportable Segment " sheetId="70" r:id="rId70"/>
    <s:sheet name="Identifiable Definite-Lived Int" sheetId="71" r:id="rId71"/>
    <s:sheet name="PREPAIDS EXPENSES AND OTHER C72" sheetId="72" r:id="rId72"/>
    <s:sheet name="Accrued Liabilities (Detail)" sheetId="73" r:id="rId73"/>
    <s:sheet name="Financing Arrangements- Additio" sheetId="74" r:id="rId74"/>
    <s:sheet name="FINANCING ARRANGEMENTS Short-Te" sheetId="75" r:id="rId75"/>
    <s:sheet name="Long-Term Borrowings (Detail)" sheetId="76" r:id="rId76"/>
    <s:sheet name="Contractual Maturity Dates of t" sheetId="77" r:id="rId77"/>
    <s:sheet name="Equity - Additional Information" sheetId="78" r:id="rId78"/>
    <s:sheet name="Total Outstanding Shares (Detai" sheetId="79" r:id="rId79"/>
    <s:sheet name="Total Stock Based Compensation " sheetId="80" r:id="rId80"/>
    <s:sheet name="Assumptions Used to Determine C" sheetId="81" r:id="rId81"/>
    <s:sheet name="Non-Qualified Stock Option Tran" sheetId="82" r:id="rId82"/>
    <s:sheet name="Information About Non-Qualified" sheetId="83" r:id="rId83"/>
    <s:sheet name="Unvested RSU Transactions (Deta" sheetId="84" r:id="rId84"/>
    <s:sheet name="Components of Income Before Inc" sheetId="85" r:id="rId85"/>
    <s:sheet name="Components of the Provision for" sheetId="86" r:id="rId86"/>
    <s:sheet name="The Reconciliation of the U.S. " sheetId="87" r:id="rId87"/>
    <s:sheet name="The Tax Effect of Significant T" sheetId="88" r:id="rId88"/>
    <s:sheet name="The Deferred Tax Assets and Lia" sheetId="89" r:id="rId89"/>
    <s:sheet name="Unrecognized Tax Benefits (Deta" sheetId="90" r:id="rId90"/>
    <s:sheet name="Income Taxes - Additional Infor" sheetId="91" r:id="rId91"/>
    <s:sheet name="Benefits Plan - Additional Info" sheetId="92" r:id="rId92"/>
    <s:sheet name="Reconciliations of Changes in t" sheetId="93" r:id="rId93"/>
    <s:sheet name="Pension Benefits And Other Post" sheetId="94" r:id="rId94"/>
    <s:sheet name="Amounts Recognized in Accumulat" sheetId="95" r:id="rId95"/>
    <s:sheet name="Pension Plans with an Accumulat" sheetId="96" r:id="rId96"/>
    <s:sheet name="Components of Net Periodic Bene" sheetId="97" r:id="rId97"/>
    <s:sheet name="Other Changes in Plan Assets an" sheetId="98" r:id="rId98"/>
    <s:sheet name="The Amounts in AOCI That are Ex" sheetId="99" r:id="rId99"/>
    <s:sheet name="Weighted Average Assumptions Us" sheetId="100" r:id="rId100"/>
    <s:sheet name="Weighted Average Assumptions101" sheetId="101" r:id="rId101"/>
    <s:sheet name="Effect of One Percentage Point " sheetId="102" r:id="rId102"/>
    <s:sheet name="Fair Values of Pension Plan Ass" sheetId="103" r:id="rId103"/>
    <s:sheet name="Fair Values of Pension Plan 104" sheetId="104" r:id="rId104"/>
    <s:sheet name="BENEFIT PLANS Reconciliation fo" sheetId="105" r:id="rId105"/>
    <s:sheet name="Estimated Future Benefit Paymen" sheetId="106" r:id="rId106"/>
    <s:sheet name="Restructuring Impairments and O" sheetId="107" r:id="rId107"/>
    <s:sheet name="Restructuring Accruals (Detail)" sheetId="108" r:id="rId108"/>
    <s:sheet name="Provisions and Adjustments and " sheetId="109" r:id="rId109"/>
    <s:sheet name="FINANCIAL INSTRUMENTS AND DE110" sheetId="110" r:id="rId110"/>
    <s:sheet name="FINANCIAL INSTRUMENTS AND DE111" sheetId="111" r:id="rId111"/>
    <s:sheet name="FINANCIAL INSTRUMENTS AND DE112" sheetId="112" r:id="rId112"/>
    <s:sheet name="FINANCIAL INSTRUMENTS AND DE113" sheetId="113" r:id="rId113"/>
    <s:sheet name="FINANCIAL INSTRUMENTS AND DE114" sheetId="114" r:id="rId114"/>
    <s:sheet name="FINANCIAL INSTRUMENTS AND DE115" sheetId="115" r:id="rId115"/>
    <s:sheet name="FINANCIAL INSTRUMENTS AND DE116" sheetId="116" r:id="rId116"/>
    <s:sheet name="FINANCIAL INSTRUMENTS AND DE117" sheetId="117" r:id="rId117"/>
    <s:sheet name="FINANCIAL INSTRUMENTS AND DE118" sheetId="118" r:id="rId118"/>
    <s:sheet name="Fair Value Measurement - Additi" sheetId="119" r:id="rId119"/>
    <s:sheet name="Financial Assets and Liabilitie" sheetId="120" r:id="rId120"/>
    <s:sheet name="Reconciliation Assets Measured " sheetId="121" r:id="rId121"/>
    <s:sheet name="Commitments and Contingencies -" sheetId="122" r:id="rId122"/>
    <s:sheet name="Commitments and Contingencie123" sheetId="123" r:id="rId123"/>
    <s:sheet name="QUARTERLY FINANCIAL INFORMAT124" sheetId="124" r:id="rId124"/>
    <s:sheet name="QUARTERLY FINANCIAL INFORMAT125" sheetId="125" r:id="rId125"/>
  </s:sheets>
  <s:definedNames/>
  <s:calcPr calcId="124519" calcMode="auto" fullCalcOnLoad="1"/>
</s:workbook>
</file>

<file path=xl/sharedStrings.xml><?xml version="1.0" encoding="utf-8"?>
<sst xmlns="http://schemas.openxmlformats.org/spreadsheetml/2006/main" uniqueCount="1321">
  <si>
    <t>DOCUMENT AND ENTITY INFORMAITON (Parentheticals)</t>
  </si>
  <si>
    <t>12 Months Ended</t>
  </si>
  <si>
    <t>Dec. 31, 2015</t>
  </si>
  <si>
    <t>Document and Entity Information [Abstract]</t>
  </si>
  <si>
    <t>Entity Registrant Name</t>
  </si>
  <si>
    <t>DENTSPLY INTERNATIONAL INC /DE/</t>
  </si>
  <si>
    <t>Entity Central Index Key</t>
  </si>
  <si>
    <t>Document Type</t>
  </si>
  <si>
    <t>8-K</t>
  </si>
  <si>
    <t>Document Period End Date</t>
  </si>
  <si>
    <t>Dec. 31,
		2015</t>
  </si>
  <si>
    <t>Amendment Flag</t>
  </si>
  <si>
    <t>false</t>
  </si>
  <si>
    <t>CONSOLIDATED STATEMENTS OF OPERATIONS - USD ($) shares in Thousands, $ in Thousands</t>
  </si>
  <si>
    <t>Dec. 31, 2014</t>
  </si>
  <si>
    <t>Dec. 31, 2013</t>
  </si>
  <si>
    <t>Dec. 31, 2012</t>
  </si>
  <si>
    <t>Income Statement [Abstract]</t>
  </si>
  <si>
    <t>Net sales</t>
  </si>
  <si>
    <t>Cost of products sold</t>
  </si>
  <si>
    <t>Gross profit</t>
  </si>
  <si>
    <t>Selling, general and administrative expenses</t>
  </si>
  <si>
    <t>Restructuring and other costs</t>
  </si>
  <si>
    <t>Operating income</t>
  </si>
  <si>
    <t>Other income and expenses:</t>
  </si>
  <si>
    <t>Interest expense</t>
  </si>
  <si>
    <t>Interest income</t>
  </si>
  <si>
    <t>Other expense (income), net</t>
  </si>
  <si>
    <t>Income before income taxes</t>
  </si>
  <si>
    <t>Provision for income taxes</t>
  </si>
  <si>
    <t>Equity in net (loss) income of unconsolidated affiliated company</t>
  </si>
  <si>
    <t>Net income</t>
  </si>
  <si>
    <t>Less: Net income attributable to noncontrolling interests</t>
  </si>
  <si>
    <t>Net income attributable to DENTSPLY International</t>
  </si>
  <si>
    <t>Earnings per common share:</t>
  </si>
  <si>
    <t>Basic</t>
  </si>
  <si>
    <t>Diluted</t>
  </si>
  <si>
    <t>Weighted average common shares outstanding:</t>
  </si>
  <si>
    <t>CONSOLIDATED BALANCE SHEETS - USD ($) $ in Thousands</t>
  </si>
  <si>
    <t>Current Assets:</t>
  </si>
  <si>
    <t>Cash and cash equivalents</t>
  </si>
  <si>
    <t>Accounts and notes receivable-trade, net</t>
  </si>
  <si>
    <t>Inventories, net</t>
  </si>
  <si>
    <t>Prepaid expenses and other current assets</t>
  </si>
  <si>
    <t>Total Current Assets</t>
  </si>
  <si>
    <t>Property, plant and equipment,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Deferred income taxes</t>
  </si>
  <si>
    <t>Other noncurrent liabilities</t>
  </si>
  <si>
    <t>Total Liabilities</t>
  </si>
  <si>
    <t>Commitments and contingencies</t>
  </si>
  <si>
    <t xml:space="preserve"> </t>
  </si>
  <si>
    <t>Equity:</t>
  </si>
  <si>
    <t>Preferred stock, $.01 par value; .25 million shares authorized; no shares issued</t>
  </si>
  <si>
    <t>Common stock, $.01 par value; 200.0 million shares authorized; 162.8 million shares issued at December 31, 2014 and 2013</t>
  </si>
  <si>
    <t>Capital in excess of par value</t>
  </si>
  <si>
    <t>Retained earnings</t>
  </si>
  <si>
    <t>Accumulated other comprehensive loss</t>
  </si>
  <si>
    <t>Treasury stock, at cost, 21.9 million and 20.5 million shares at December 31, 2014 and 2013, respectively.</t>
  </si>
  <si>
    <t>Total DENTSPLY International Equity</t>
  </si>
  <si>
    <t>Noncontrolling Interests</t>
  </si>
  <si>
    <t>Total Equity</t>
  </si>
  <si>
    <t>Total Liabilities and Equity</t>
  </si>
  <si>
    <t>CONSOLIDATED BALANCE SHEETS Consolidated Balance Sheets (Parenthetical) - $ / shares</t>
  </si>
  <si>
    <t>Statement of Financial Position [Abstract]</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Treasury Stock, Shares</t>
  </si>
  <si>
    <t>CONSOLIDATED STATEMENTS OF CASH FLOWS - USD ($) $ in Thousands</t>
  </si>
  <si>
    <t>Cash flows from operating activities:</t>
  </si>
  <si>
    <t>Net Income</t>
  </si>
  <si>
    <t>Adjustments to reconcile net income to net cash provided by operating activities:</t>
  </si>
  <si>
    <t>Depreciation</t>
  </si>
  <si>
    <t>Amortization of intangible and other assets</t>
  </si>
  <si>
    <t>Amortization of deferred financing costs</t>
  </si>
  <si>
    <t>Share based compensation expense</t>
  </si>
  <si>
    <t>Restructuring and other costs - non-cash</t>
  </si>
  <si>
    <t>Stock option income tax benefit</t>
  </si>
  <si>
    <t>Equity in earnings (loss) from unconsolidated affiliates</t>
  </si>
  <si>
    <t>Other non-cash expense (income)</t>
  </si>
  <si>
    <t>Loss on disposal of property, plant and equipment</t>
  </si>
  <si>
    <t>Changes in operating assets and liabilities, net of acquisitions:</t>
  </si>
  <si>
    <t>Other noncurrent assets</t>
  </si>
  <si>
    <t>Income taxes</t>
  </si>
  <si>
    <t>Net cash provided by operating activities</t>
  </si>
  <si>
    <t>Cash flows from investing activities:</t>
  </si>
  <si>
    <t>Cash paid for acquisitions of businesses and equity investments</t>
  </si>
  <si>
    <t>Proceeds from the sale of businesses</t>
  </si>
  <si>
    <t>Purchases of short term time deposits</t>
  </si>
  <si>
    <t>Liquidation of short term time deposits</t>
  </si>
  <si>
    <t>Capital expenditures</t>
  </si>
  <si>
    <t>Purchase of company owned life insurance policies</t>
  </si>
  <si>
    <t>Cash received on derivative contracts</t>
  </si>
  <si>
    <t>Cash paid on derivative contracts</t>
  </si>
  <si>
    <t>Expenditures for identifiable intangible assets</t>
  </si>
  <si>
    <t>Proceeds from sale of property, plant and equipment</t>
  </si>
  <si>
    <t>Net cash used in investing activities</t>
  </si>
  <si>
    <t>Cash flows from financing activities:</t>
  </si>
  <si>
    <t>Proceeds from long-term borrowings, net of deferred financing costs</t>
  </si>
  <si>
    <t>Payments on long-term borrowings</t>
  </si>
  <si>
    <t>(Decrease) increase in short-term borrowings</t>
  </si>
  <si>
    <t>Proceeds from exercise of stock options</t>
  </si>
  <si>
    <t>Excess tax benefits from share based compensation</t>
  </si>
  <si>
    <t>Cash paid for contingent consideration on prior acquisitions</t>
  </si>
  <si>
    <t>Cash paid for acquisition of noncontrolling interests of consolidated subsidiaries</t>
  </si>
  <si>
    <t>Cash paid for treasury stock</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 net of amounts capitalized</t>
  </si>
  <si>
    <t>Income taxes paid</t>
  </si>
  <si>
    <t>Consolidated Statement Of Comprehensive Income Statement - USD ($) $ in Thousands</t>
  </si>
  <si>
    <t>Statement of Comprehensive Income [Abstract]</t>
  </si>
  <si>
    <t>Other comprehensive income (loss), net of tax:</t>
  </si>
  <si>
    <t>Foreign currency translation adjustments</t>
  </si>
  <si>
    <t>Net gain (loss) on derivative financial instruments</t>
  </si>
  <si>
    <t>Net unrealized holding (loss) gain on available-for-sale securities</t>
  </si>
  <si>
    <t>Pension liability adjustments</t>
  </si>
  <si>
    <t>Total other comprehensive (loss) income</t>
  </si>
  <si>
    <t>Total comprehensive (loss) income</t>
  </si>
  <si>
    <t>Less: Comprehensive (loss) income attributable to noncontrolling interests</t>
  </si>
  <si>
    <t>Comprehensive (loss) income attributable to DENTSPLY International</t>
  </si>
  <si>
    <t>Consolidated Statements of Equity Consolidated Statements of Equity - USD ($) $ in Thousands</t>
  </si>
  <si>
    <t>Total</t>
  </si>
  <si>
    <t>Parent</t>
  </si>
  <si>
    <t>Common Stock</t>
  </si>
  <si>
    <t>Additional Paid-in Capital</t>
  </si>
  <si>
    <t>Retained Earnings</t>
  </si>
  <si>
    <t>Accumulated Other Comprehensive Income (Loss)</t>
  </si>
  <si>
    <t>Treasury Stock</t>
  </si>
  <si>
    <t>Noncontrolling Interest</t>
  </si>
  <si>
    <t>Stockholders' Equity Balance at the Beginning of Period at Dec. 31, 2011</t>
  </si>
  <si>
    <t>Increase (Decrease) in Stockholders' Equity [Roll Forward]</t>
  </si>
  <si>
    <t>Exercise of stock options</t>
  </si>
  <si>
    <t>Tax benefit from stock options exercised</t>
  </si>
  <si>
    <t>Funding of Employee Stock Ownership Plan</t>
  </si>
  <si>
    <t>Treasury shares purchased</t>
  </si>
  <si>
    <t>RSU distributions</t>
  </si>
  <si>
    <t>RSU dividends</t>
  </si>
  <si>
    <t>Cash dividends</t>
  </si>
  <si>
    <t>Stockholders' Equity Balance at the End of Period at Dec. 31, 2012</t>
  </si>
  <si>
    <t>Common Stock, Dividends, Per Share, Cash Paid</t>
  </si>
  <si>
    <t>Acquisition of noncontrolling interest</t>
  </si>
  <si>
    <t>Stockholders' Equity Balance at the End of Period at Dec. 31, 2013</t>
  </si>
  <si>
    <t>Noncontrolling Interest, Decrease from Redemptions or Purchase of Interests</t>
  </si>
  <si>
    <t>Stockholders' Equity Balance at the End of Period at Dec. 31, 2014</t>
  </si>
  <si>
    <t>SIGNIFICANT ACCOUNTING POLICIES</t>
  </si>
  <si>
    <t>Accounting Policies [Abstract]</t>
  </si>
  <si>
    <t>SIGNIFICANT ACCOUNTING POLICIES Description of Business DENTSPLY International Inc. (“DENTSPLY” or the “Company”), designs, develops, manufactures and markets a broad range of consumable dental products for the professional dental market. The Company also manufactures and markets consumable medical device products consisting mainly of urological catheters and certain surgical products. The Company’s principal product categories are dental consumable products, dental laboratory products, dental specialty products and consumable medical device products. The Company distributes its products in over 120 countries under some of the most well established brand names in the industry.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 Principles of Consolidation The consolidated financial statements include the accounts of the Company. The Company also consolidates all variable interest entities (“VIE”) where the Company has determined that it has the power to direct the activities that most significantly impact the VIE’s economic performance and shares in either the significant risks or rewards of the VIE. The Company continually reassesses its VIE to determine if consolidation is appropriate. All significant intercompany accounts and transactions are eliminated in consolidation. Investments in non-consolidated affiliates ( 20 - 50 percent owned companies, joint ventures and partnerships as well as less than 20 percent ownership positions where the Company maintains significant influence over the subsidiary) are accounted for using the equity method. Recasting of Certain Prior Period Information During the first quarter of 2015, the Company realigned reporting responsibilities for multiple locations among its operating segments as a result of changes to the management structure. Prior period segment financial information has been recast to conform to the 2015 presentation. See Note 5, Segment and Geographic Information, for segment descriptions and segment financial information, Note 9, Goodwill and Intangible Assets, for goodwill information by segment and Note 16, Restructuring and Other Costs, for restructuring information by segment. In addition to these segment reporting changes, the Company also revised the Consolidated Balance Sheets and Note 12, Financing Arrangements, for the retrospective adoption of recently issued accounting guidance. In April 2015, the FASB issued ASU No. 2015-03, “Simplifying the Presentation of Debt Issuance Costs.” This newly issued accounting standard requires that debt issuance costs related to a recognized debt liability be presented in the balance sheet as a direct reduction from the carrying amount of that debt liability. Retrospective application is required. The Company adopted this standard during the second quarter of 2015, applying retrospective application to the periods presented below. The following is a summary of the adjustment to the financial statement line items in the Consolidated Balance Sheets impacted by this accounting update: December 31, 2014 (in thousands) As Reported Consolidated Balance Sheet Line Item Balance Adjustment Adjusted Balance Other noncurrent assets, net $ 94,271 $ (3,806 ) $ 90,465 Notes payable and current portion of long-term debt 112,831 (1,008 ) 111,823 Long-term debt 1,152,882 (2,798 ) 1,150,084 December 31, 2013 (in thousands) As Reported Consolidated Balance Sheet Line Item Balance Adjustment Adjusted Balance Other noncurrent assets, net $ 220,154 $ (4,423 ) $ 215,731 Notes payable and current portion of long-term debt 309,862 (2,589 ) 307,273 Long-term debt 1,166,178 (1,834 ) 1,164,344 See Note 12, Financing Arrangements, for the impact of the reclass of the deferred financing costs to the short-term and long-term debt for the periods presented. Cash and Cash Equivalents Cash and cash equivalents include deposits with banks as well as highly liquid time deposits with maturities at the date of purchase of ninety days or less. Short-term Investments Short-term investments are highly liquid time deposits with original maturities at the date of purchase greater than ninety days and with remaining maturities of one year or less. Accounts and Notes Receivable-Trade The Company sells dental and certain medical products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 Accounts receivable – trade is stated net of these allowances that were $8.8 million and $14.2 million at December 31, 2014 and 2013 , respectively. For the years ended December 31, 2014 and 2013 , the Company wrote-off $2.4 million and $2.5 million , respectively, of accounts receivable that were previously reserved. The Company reduced the provision for doubtful accounts by $1.7 million and increased the provision by $2.9 million during 2014 and 2013, respectively. The remaining change in the allowance is related to foreign currency translation. Inventories Inventories are stated at the lower of cost or market. At December 31, 2014 and 2013 , the cost of $6.3 million and $6.5 million , respectively, of inventories was determined by the last-in, first-out (“LIFO”) method. The cost of other inventories was determined by the first-in, first-out (“FIFO”) or average cost methods. The Company establishes reserves for inventory estimated to be obsolete or unmarketable equal to the difference between the cost of inventory and estimated market value based upon assumptions about future demand and market conditions. If the FIFO method had been used to determine the cost of LIFO inventories, the amounts at which net inventories are stated would be higher than reported at December 31, 2014 and 2013 by $6.1 million and $5.9 million , respectively. Valuation of Goodwill and Other Long-Lived Assets 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Goodwill is tested for impairment annually,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The Company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s fair value approach involves using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 Goodwill and Intangible Assets. Indefinite-Lived Intangible Assets Indefinite-lived intangible assets consist of tradename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 These assets are reviewed for impairment annually or whenever events or circumstances suggest that the carrying amount of the asset may not be recoverable. The Company uses an income approach, more specifically a relief from royalty method. Significant management judgment is necessary to determine key assumptions, including projected revenue, royalty rates and appropriate discount rate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Identifiable Definite-Lived Intangible Assets Identifiable definite-lived intangible assets, which primarily consist of patents, trademarks, brand names, non-compete agreements and licensing agreements, are amortized on a straight-line basis over their estimated useful lives.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certain intangible assets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is determined by using a discounted cash flows valuation. If impaired, the resulting charge reflects the excess of the asset’s carrying cost over its fair value. Property, Plant and Equipment Property, plant and equipment are stated at cost, net of accumulated depreciation. Except for leasehold improvements, depreciation for financial reporting purposes is computed by the straight-line method over the following estimated useful lives: buildings - generally 40 years and machinery and equipment - 4 to 15 years. The cost of leasehold improvements is amortized over the shorter of the estimated useful life or the term of the lease. Maintenance and repairs are expensed as incurred to the statement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 Marketable Securities The Company’s marketable securities consist of debt instruments that are classified as available-for-sale in “Prepaid expenses and other current assets” or “other noncurrent assets, net” on the Consolidated Balance Sheets based on instrument maturity. The Company determined the appropriate classification at the time of purchase and will re-evaluate such designation as of each balance sheet date. In addition, the Company reviews the securities each quarter for indications of possible impairment. Once identified, the determination of whether the impairment is temporary or other-than-temporary requires significant judgment. The primary factors that the Company considers in classifying the impair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 Derivative Financial Instruments The Company records all derivative instruments o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o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 fixed rate debt to floating rate, cross currency basis swaps to convert debt denominated in one currency to another currency, and commodity swaps to fix its variable raw materials costs. Pension and Other Postemployment Benefits 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5 , Benefit Plans. Accruals for Self-Insured Losses 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 Foreign Currency Translation 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of the consolidated balance sheets. During the year ended December 31, 2014 , the Company had gains of $13.5 million on its loans designated as hedges of net investments and translation losses of $366.9 million . During the year ended December 31, 2013 , the Company had gains of $14.5 million on its loans designated as hedges of net investments and translation gains of $72.2 million . Foreign exchange gains and losses arising from transactions denominated in a currency other than the functional currency of the entity involved and remeasurement adjustments in countries with highly inflationary economies are included in income. Net foreign exchange transaction losses of $1.3 million , $9.0 million and $2.7 million in 2014 , 2013 , and 2012 , respectively, are included in “Other expense (income), net” on the Consolidated Statements of Operations. Revenue Recognition Revenue, net of related discounts and allowances, is recognized when the earnings process is complete. This occurs when products are shipped to or received by the customer in accordance with the terms of the agreement, title and risk of loss have been transferred, collectability is reasonably assured and pricing is fixed or determinable. Net sales include shipping and handling costs collected from customers in connection with the sale. Sales taxes, value added taxes and other similar types of taxes collected from customers in connection with the sale are recorded by the Company on a net basis and are not included in the consolidated statement of operations. Certain of the Company’s customers are offered cash rebates based on targeted sales increases. Estimates of rebates are based on the forecasted performance of the customer and their expected level of achievement within the rebate programs. In accounting for these rebate programs, the Company records an accrual as a reduction of net sales as sales take place over the period the rebate is earne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The precious metals content of sales was $ 129.9 million , $179.1 million and $213.7 million for 2014 , 2013 and 2012 , respectively. Cost of Products Sold 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 Warranties 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Selling, General and Administrative Expenses 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Research and Development Costs 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R&amp;D costs are included in “Selling, general and administrative expenses” in the Consolidated Statements of Operations and amounted to $80.8 million , $85.1 million and $85.4 million for 2014 , 2013 and 2012 , respectively. Stock Compensation The Company recognizes the compensation cost relating to share-based payment transactions in the financial statements. The cost of share-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 Income Taxes 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 Earnings Per Share 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 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 Equity Method Investments Investments in partnerships, joint ventures and less-than-majority-owned subsidiaries in which the Company has significant influence are accounted for under the equity method. Equity investments are carried at original cost adjusted for the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in net earnings of unconsolidated affiliates in the Consolidated Statements of Operations under the title of “Equity in net (loss) income of unconsolidated affiliated company.” Noncontrolling Interests The Company reports noncontrolling interest (“NCI”) in a subsidiary as a separate component of Equity in the Consolidated Balance Sheets. Additionally, the Company reports the portion of net income and comprehensive income (loss) attributed to the Company and NCI separately in the Consolidated Statements of Operations. The Company also includes a separate column for NCI in the Consolidated Statements of Changes in Equity. Variable Interest Entities The Company consolidates all VIE where the Company has determined that it has the power to direct the activities that most significantly impact the VIE’s economic performance and shares in either the significant risks or rewards of the VIE. The Company continually reassesses VIE to determine if consolidation is appropriate. Segment Reporting The Company has numerous operating businesses covering a wide range of products and geographic regions, primarily serving the professional dental market and to a lesser extent the consumable medical device market. Professional dental products represented approximately 88% , 88% and 89% of sales for each of the years ended 2014 , 2013 and 2012 , respectively. The Company has three reportable segments and a description of the activities within these segments is included in Note 5 , Segment and Geographic Information. Fair Value Measurement 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t>
  </si>
  <si>
    <t>EARNINGS PER COMMON SHARE</t>
  </si>
  <si>
    <t>Earnings Per Share [Abstract]</t>
  </si>
  <si>
    <t>EARNINGS PER COMMON SHARE The following table sets forth the computation of basic and diluted earnings per common share: (in thousands, except for per share amounts) Net income attributable to DENTSPLY International Shares Earnings per common share Year Ended December 31, 2014 Basic $ 322,854 141,714 $ 2.28 Incremental shares from assumed exercise of dilutive options 2,505 Diluted $ 322,854 144,219 $ 2.24 Year Ended December 31, 2013 Basic $ 313,192 142,663 $ 2.20 Incremental shares from assumed exercise of dilutive options 2,302 Diluted $ 313,192 144,965 $ 2.16 Year Ended December 31, 2012 Basic $ 314,213 141,850 $ 2.22 Incremental shares from assumed exercise of dilutive options 2,095 Diluted $ 314,213 143,945 $ 2.18 Options to purchase 1.0 million , 2.3 million and 4.1 million shares of common stock that were outstanding during the years ended 2014 , 2013 and 2012 , respectively, were not included in the computation of diluted earnings per common share since the options’ exercise prices were greater than the average market price of the common shares and, therefore, the effect would be antidilutive.</t>
  </si>
  <si>
    <t>COMPREHENSIVE INCOME (Notes)</t>
  </si>
  <si>
    <t>Other Comprehensive Income (Loss), Net of Tax [Abstract]</t>
  </si>
  <si>
    <t>Comprehensive Income</t>
  </si>
  <si>
    <t xml:space="preserve"> COMPREHENSIVE INCOME AOCI includes foreign currency translation adjustments related to the Company’s foreign subsidiaries, net of the related changes in certain financial instruments hedging these foreign currency investments. In addition, changes in the Company’s fair value of certain derivative financial instruments, net unrealized holding gain on available-for-sale securities and pension liability adjustments and prior service costs, net are recorded in AOCI. These changes are recorded in AOCI net of any related tax adjustments. For the years ended December 31, 2014 , 2013 and 2012 , these tax adjustments were $195.4 million , $205.1 million and $185.6 million , respectively, primarily related to foreign currency translation adjustments. The cumulative foreign currency translation adjustments included translation losses of $ 117.1 million and translation gains of $249.9 million at December 31, 2014 and 2013 , respectively, and were offset by losses of $95.4 million and $108.9 million , respectively, on loans designated as hedges of net investments. Changes in AOCI, net of tax, by component for the years ended December 31, 2014, 2013 and 2012 : (in thousand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At December 31, 2013 $ 140,992 $ (21,753 ) $ (151,114 ) $ 12,729 $ (49,916 ) $ (69,062 ) Other comprehensive (loss) income before reclassifications (347,952 ) 3,988 38,386 (4,248 ) (65,485 ) (375,311 ) Amounts reclassified from accumulated other comprehensive income (loss) — 6,940 — — 1,827 8,767 Net (decrease) increase in other comprehensive income (347,952 ) 10,928 38,386 (4,248 ) (63,658 ) (366,544 ) Foreign currency translation related to acquisition of noncontrolling interest (5,530 ) — — — — (5,530 ) Balance at December 31, 2014 $ (212,490 ) $ (10,825 ) $ (112,728 ) $ 8,481 $ (113,574 ) $ (441,136 ) (in thousand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At December 31, 2012 $ 54,302 $ (17,481 ) $ (125,661 ) $ 17,822 $ (73,182 ) $ (144,200 ) Other comprehensive income (loss) before reclassifications 86,690 (6,234 ) (25,453 ) (5,093 ) 19,478 69,388 Amounts reclassified from accumulated other comprehensive income (loss) — 1,962 — — 3,788 5,750 Net increase (decrease) in other comprehensive income 86,690 (4,272 ) (25,453 ) (5,093 ) 23,266 75,138 Balance at December 31, 2013 $ 140,992 $ (21,753 ) $ (151,114 ) $ 12,729 $ (49,916 ) $ (69,062 ) Reclassification out of accumulated other comprehensive income (loss) for the years ended December 31, 2014, 2013 and 2012 : (in thousands) Details about AOCI Components Amounts Reclassified from AOCI Affected Line Item in the Statements of Operations Year Ended December, 31 2014 2013 2012 Gains and (loss) on derivative financial instruments: Interest rate swaps $ (3,704 ) $ (3,681 ) $ (3,611 ) Interest expense Foreign exchange forward contracts (6,362 ) 1,184 8,029 Cost of products sold Foreign exchange forward contracts (95 ) (147 ) 779 SG&amp;A expenses Commodity contracts (526 ) (288 ) 136 Cost of products sold (10,687 ) (2,932 ) 5,333 Net (loss) gain before tax 3,747 970 (484 ) Tax benefit (expense) $ (6,940 ) $ (1,962 ) $ 4,849 Net of tax Amortization of defined benefit pension and other postemployment benefit items: Amortization of prior service benefits $ 124 $ 141 $ 138 (a) Amortization of net actuarial losses (2,774 ) (5,532 ) (1,956 ) (a) (2,650 ) (5,391 ) (1,818 ) Net loss before tax 823 1,603 540 Tax benefit $ (1,827 ) $ (3,788 ) $ (1,278 ) Net of tax Total reclassifications for the period $ (8,767 ) $ (5,750 ) $ 3,571 (a) These accumulated other comprehensive income components are included in the computation of net periodic benefit cost for the years ended December 31, 2014, 2013, and 2012, respectively (see Note 15 , Benefit Plans, for additional details).</t>
  </si>
  <si>
    <t>BUSINESS ACQUISITIONS AND INVESTMENTS IN AFFILIATES</t>
  </si>
  <si>
    <t>Business Combinations [Abstract]</t>
  </si>
  <si>
    <t>BUSINESS COMBINATIONS Business Combinations 2014 Transactions Effective January 1, 2014, the Company recorded a liability for the contractual purchase of the remaining shares of one noncontrolling interest. The amount is preliminary and is based on the Company’s best estimate of this obligation, which is subject to contractual adjustments. As a result, the Company recorded a reduction to additional paid in capital for the excess of the purchase price above the carrying value of the noncontrolling interest. The Company anticipates the cash outflow for this purchase to be in 2015. In addition during 2014 the Company had one acquisition and divestitures of two non-core product lines. These transactions were immaterial to the Company’s net sales and net income attributable to DENTSPLY. 2013 Transactions In November 2013 , the Company purchased a Hong Kong-based direct dental selling organization and certain assets of a professional dental consumable New Zealand-based manufacturer. Total purchase price related to these two acquisitions was $61.5 million . The Company recorded $51.4 million in goodwill related to the difference between the fair value of assets acquired and liabilities assumed and the consideration given for the acquisitions. The results of operations for these business have been included in the accompanying financial statements as of the effective date of the respective transactions. These transactions were immaterial to the Company’s net sales and net income attributable to DENTSPLY. Additionally during the year, the Company paid $9.0 million to purchase the remaining outstanding shares of a consolidated subsidiary. As a result of the transaction, the Company recorded a decrease in noncontrolling interest of $5.0 million and a reduction to additional paid in capital of $3.9 million for the excess of the purchase price above the carrying value of the noncontrolling interest. 2012 Transactions The acquisition related activity for the year ended December 31, 2012 was $7.4 million , which was related to one acquisition and one earn-out payment for a prior period acquisition. The results of operations for this acquisition have been included in the accompanying financial statements as of the effective date of the respective transactions. This transaction was immaterial to the Company’s net sales and net income attributable to DENTSPLY. Investment in Affiliates On December 9, 2010 , the Company purchased an initial ownership interest of 17% of the outstanding shares of DIO Corporation (“DIO”). The Company accounts for the ownership in DIO under the equity method of accounting as it has significant influence over DIO. In addition, on December 9, 2010 , the Company invested $49.7 million in the corporate convertible bonds of DIO, which may be converted into common shares at any time. The contractual maturity of the bonds are in December 2015 . The bonds are designated by the Company as available-for-sale securities which are reported in, “Prepaid expenses and other current assets,” on the Consolidated Balance Sheets and the changes in fair value are reported in AOCI. At December 31, 2013, this investment was reported in “Other noncurrent assets, net,” on the Consolidated Balance Sheets. The convertible feature of the bonds has not been bifurcated from the underlying bonds as the feature does not contain a net-settlement feature, nor would the Company be able to achieve a hypothetical net-settlement that would substantially place the Company in a comparable cash settlement position. As such, the derivative is not accounted for separately from the bonds. The cash paid by the Company was equal to the face value of the bonds issued by DIO, and therefore, the Company had not recorded any bond premium or discount on acquiring the bonds. The fair value of the DIO bonds was $57.7 million and $70.0 million at December 31, 2014 and 2013, respectively. For the year ended December 31, 2014 , a cumulative unrealized holding gain of $ 8.5 million on available-for-sale securities, net of tax, had been recorded in AOCI. For the year ended December 31, 2013 , a cumulative unrealized holding gain of $12.7 million was recorded on available-for-sale securities, net of tax in AOCI. For the year ended December 31, 2012 a cumulative unrealized holding gain of $17.8 million was recorded on available-for-sale securities, net of tax, in AOCI. As this investment is held by a euro-denominated subsidiary of the Company, the investment’s value is also impacted by changing foreign currency rates which accounts for the remaining difference between the period end values and the change in cumulative gain year over year.</t>
  </si>
  <si>
    <t>SEGMENT AND GEOGRAPHIC INFORMATION</t>
  </si>
  <si>
    <t>Segment Reporting [Abstract]</t>
  </si>
  <si>
    <t>SEGMENT AND GEOGRAPHIC INFORMATION The operating businesses are combined into operating groups, which generally have overlapping product offerings,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Company evaluates performance of the segments based on the groups’ net third party sales, excluding precious metal content, and segment income. The Company defines net third party sales excluding precious metal content as the Company’s net sales excluding the precious metal cost within the products sold, and this is considered a non-US GAAP measure. The Company’s exclusion of precious metal content in the measurement of net third party sales enhances comparability of performance between periods as it excludes the fluctuating market prices of the precious metal content. The Company defines segment income as net operating income after the assignment of certain direct corporate costs and before restructuring and other costs, interest expense, interest income, other expense (income), net and provision for income taxes. A description of the products and services provided within each of the Company’s three reportable segments is provided below. Significant interdependencies exist among the Company’s operations in certain geographic areas. Inter-segment sales are at prices intended to provide a reasonable profit to the manufacturing unit after recovery of all manufacturing costs and to provide a reasonable profit for purchasing locations after coverage of marketing and general and administrative costs. During the first quarter of 2015, the Company realigned reporting responsibilities for multiple locations as a result of changes to the management structure. The segment information below reflects the revised structure for all periods shown. Dental Consumables, Endodontic and Dental Laboratory Businesses This segment includes responsibility for the design and manufacture of the Company’s chairside consumable products. It also has responsibilities for sales and distribution of certain small equipment and chairside consumable products in the United States, Germany and certain other European regions as well as responsibility for the sales and distribution of certain endodontic products in Germany and certain other European regions. In addition, this segment is responsible for the design, manufacture, sales and distribution of most of the Company’s dental laboratory products. This segment is also responsible for the design, manufacture, worldwide distribution and sales of certain non-dental products, excluding urological and surgery-related products. Healthcare, Orthodontic and Implant Businesses This segment is responsible for the worldwide design, manufacture, sales and distribution of the Company’s healthcare products, primarily urological and surgery-related products, throughout most of the world. This segment also includes responsibility for the design, manufacture, sales and distribution of orthodontic and implant products, in most regions of the world. Additionally, segment is also responsible for the sales and distribution of most of the Company’s other dental products, including most dental consumables within Canada. Select Developed and Emerging Markets Businesses This segment has responsibilities for sales and distribution of chairside consumable, endodontic and dental laboratory products within certain European regions, Japan and Australia. This segment also includes the responsibility for the sales and distribution of most of the Company’s dental products, including most dental consumables, sold in Eastern Europe, Middle East, South America, Latin America including Mexico, Asia and Africa. The following table sets forth information about the Company’s segments for the years ended December 31, 2014 , 2013 and 2012 . Third Party Net Sales (in thousands) 2014 2013 2012 Dental Consumables, Endodontic and Dental Laboratory Businesses $ 1,308,856 $ 1,346,082 $ 1,322,200 Healthcare, Orthodontic and Implant Businesses 1,067,497 1,059,913 1,055,739 Select Developed and Emerging Markets Businesses 546,267 544,775 550,490 Total net sales $ 2,922,620 $ 2,950,770 $ 2,928,429 Third Party Net Sales, Excluding Precious Metal Content (in thousands) 2014 2013 2012 Dental Consumables, Endodontic and Dental Laboratory Businesses $ 1,208,105 $ 1,197,124 $ 1,144,857 Healthcare, Orthodontic and Implant Businesses 1,066,705 1,058,991 1,054,275 Select Developed and Emerging Markets Businesses 517,867 515,613 515,566 Total net sales, excluding precious metal content $ 2,792,677 $ 2,771,728 $ 2,714,698 Precious metal content of sales 129,943 179,042 213,731 Total net sales, including precious metal content $ 2,922,620 $ 2,950,770 $ 2,928,429 Intersegment Net Sales (in thousands) 2014 2013 2012 Dental Consumables, Endodontic and Dental Laboratory Businesses $ 346,913 $ 344,124 $ 327,039 Healthcare, Orthodontic and Implant Businesses 6,816 8,343 10,066 Select Developed and Emerging Markets Businesses 12,811 14,614 14,586 All Other (a) 239,200 243,127 221,867 Eliminations (605,740 ) (610,208 ) (573,558 ) Total $ — $ — $ — (a) Includes amounts recorded at Corporate headquarters and one distribution warehouse not managed by named segments. Depreciation and Amortization (in thousands) 2014 2013 2012 Dental Consumables, Endodontic and Dental Laboratory Businesses $ 44,639 $ 43,060 $ 43,414 Healthcare, Orthodontic and Implant Businesses 73,770 73,077 71,036 Select Developed and Emerging Markets Businesses 5,279 5,623 6,094 All Other (b) 5,389 6,143 8,655 Total $ 129,077 $ 127,903 $ 129,199 (b) Includes amounts recorded at Corporate headquarters. Segment Operating Income (in thousands) 2014 2013 2012 Dental Consumables, Endodontic and Dental Laboratory Businesses $ 405,020 $ 401,012 $ 383,492 Healthcare, Orthodontic and Implant Businesses 126,569 105,868 109,929 Select Developed and Emerging Markets Businesses (1,372 ) (4,268 ) (217 ) Segment Operating Income $ 530,217 $ 502,612 $ 493,204 Reconciling Items (income) expense: All Other (c) 73,534 70,090 85,548 Restructuring and other costs 11,083 13,356 25,717 Interest expense 46,910 49,625 56,851 Interest income (5,592 ) (8,123 ) (8,760 ) Other expense (income), net (91 ) 8,329 3,169 Income before income taxes $ 404,373 $ 369,335 $ 330,679 (c) Includes results of unassigned Corporate headquarters costs, inter-segment eliminations and one distribution warehouse not managed by named segments. Capital Expenditures (in thousands) 2014 2013 2012 Dental Consumables, Endodontic and Dental Laboratory Businesses $ 48,862 $ 44,993 $ 43,964 Healthcare, Orthodontic and Implant Businesses 34,830 41,215 38,512 Select Developed and Emerging Markets Businesses 7,346 8,818 4,581 All Other (d) 8,540 5,319 5,015 Total $ 99,578 $ 100,345 $ 92,072 (d) Includes capital expenditures of Corporate headquarters. Assets (in thousands) 2014 2013 Dental Consumables, Endodontic and Dental Laboratory Businesses $ 1,358,018 $ 1,399,347 Healthcare, Orthodontic and Implant Businesses 2,655,622 3,132,131 Select Developed and Emerging Markets Businesses 369,844 442,419 All Other (e) 262,975 99,727 Total $ 4,646,459 $ 5,073,624 (e) Includes assets of Corporate headquarters, inter-segment eliminations and one distribution warehouse not managed by named segments. Geographic Information The following table sets forth information about the Company’s operations in different geographic areas for the years ended December 31, 2014 , 2013 and 2012 .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thousands) United States Germany Sweden Other Foreign Consolidated 2014 Net sales $ 1,015,868 $ 541,787 $ 48,853 $ 1,316,112 $ 2,922,620 Property, plant and equipment, net 170,805 109,262 103,857 204,921 588,845 2013 Net sales $ 1,011,646 $ 559,109 $ 57,504 $ 1,322,511 $ 2,950,770 Property, plant and equipment, net 158,673 129,685 134,083 214,731 637,172 2012 Net sales $ 993,980 $ 546,092 $ 54,507 $ 1,333,850 $ 2,928,429 Property, plant and equipment, net 148,950 122,310 133,502 209,943 614,705 Product and Customer Information The following table presents net sales information by product category: December 31, (in thousands) 2014 2013 2012 Dental consumables products $ 787,917 $ 777,935 $ 768,098 Dental laboratory products 408,981 472,080 511,850 Dental specialty products 1,364,399 1,347,417 1,313,035 Consumable medical device products 361,323 353,338 335,446 Total net sales $ 2,922,620 $ 2,950,770 $ 2,928,429 Dental consumable products consist of value added dental supplies and small equipment products used in dental offices for the treatment of patients. DENTSPLY’s products in this category include dental anesthetics, infection control products, prophylaxis paste, dental sealants, impression materials, restorative materials, bone grafting materials, tooth whiteners and topical fluoride. The Company manufactures thousands of different consumable products marketed under more than a hundred brand names. Small equipment products consist of various durable goods used in dental offices for treatment of patients. DENTSPLY’s small equipment products include dental handpieces, intraoral curing light systems and ultrasonic scalers and polishers. Dental laboratory products are used in dental laboratories in the preparation of dental appliances. DENTSPLY’s products in this category include dental prosthetics, including artificial teeth, precious metal dental alloys, dental ceramics, crown and bridge materials, and equipment products used in laboratories consisting of computer aided design and machining (CAD/CAM) ceramic systems and porcelain furnaces. Dental specialty products are specialized treatment products used within the dental office and laboratory settings. DENTSPLY’s products in this category include endodontic (root canal) instruments and materials, implants and related products, bone grafting material, 3D digital scanning and treatment planning software, dental lasers and orthodontic appliances and accessories. Consumable medical device products consist mainly of urology catheters, certain surgical products, medical drills and other non-medical products. For the years 2014 , 2013, and 2012 , the Company did not have any single customer that represented ten percent or more of DENTSPLY’s consolidated net sales. Third party export sales from the U.S. are less than ten percent of consolidated net sales.</t>
  </si>
  <si>
    <t>OTHER EXPENSE (INCOME), NET</t>
  </si>
  <si>
    <t>Other Income and Expenses [Abstract]</t>
  </si>
  <si>
    <t>OTHER EXPENSE (INCOME), NET Other expense (income), net, consists of the following: December 31, (in thousands) 2014 2013 2012 Foreign exchange transaction losses $ 1,342 $ 8,982 $ 2,679 Other (income) expense, net (1,433 ) (653 ) 490 Total other expense (income), net $ (91 ) $ 8,329 $ 3,169 Foreign exchange transaction losses for the year ended December 31, 2014 , included approximately $1.1 million of interest income and fair value gains on non-designated hedges. For exchange transaction losses for the year ended December 31, 2013 , included approximately $6.9 million of interest expense and fair value losses on non-designated hedges, respectively. Foreign exchange transaction losses for the year ended December 31, 2012 , included approximately $ 1.3 million of interest expense on non-designated hedges.</t>
  </si>
  <si>
    <t>INVENTORIES, NET</t>
  </si>
  <si>
    <t>Inventory Disclosure [Abstract]</t>
  </si>
  <si>
    <t>INVENTORIES, NET Inventories, net, consist of the following: December 31, (in thousands) 2014 2013 Finished goods $ 253,333 $ 285,271 Work-in-process 58,329 67,718 Raw materials and supplies 75,433 85,570 Inventories, net $ 387,095 $ 438,559 The Company’s inventory valuation reserve was $34.1 million and $34.2 million at December 31, 2014 and 2013 , respectively.</t>
  </si>
  <si>
    <t>PROPERTY, PLANT AND EQUIPMENT, NET</t>
  </si>
  <si>
    <t>Property, Plant and Equipment [Abstract]</t>
  </si>
  <si>
    <t>PROPERTY, PLANT AND EQUIPMENT, NET Property, plant and equipment, net, consist of the following December 31, (in thousands) 2014 2013 Assets, at cost: Land $ 41,809 $ 47,616 Buildings and improvements 392,151 427,826 Machinery and equipment 854,074 907,541 Construction in progress 82,365 59,583 1,370,399 1,442,566 Less: Accumulated depreciation 781,554 805,394 Property, plant and equipment, net $ 588,845 $ 637,172</t>
  </si>
  <si>
    <t>GOODWILL AND INTANGIBLE ASSETS</t>
  </si>
  <si>
    <t>Goodwill and Intangible Assets Disclosure [Abstract]</t>
  </si>
  <si>
    <t>GOODWILL AND INTANGIBLE ASSETS The Company performed the required annual impairment tests of goodwill at April 30, 2014 on fifteen reporting units. To determine the fair value of the Company’s reporting units, the Company uses a discounted cash flow model with market-based support as its valuation technique to measure the fair value for its reporting units. The discounted cash flow model uses five -year forecasted cash flows plus a terminal value based on a multiple of earnings. In addition, the Company applies gross margin and operating expense assumptions consistent with historical trends. The total cash flows were discounted based on a range between 8.6% to 14.0% , which included assumptions regarding the Company’s weighted-average cost of capital. The Company considered the current market conditions both in the U.S. and globally, when determining its assumptions. Lastly, the Company reconciled the aggregated fair values of its reporting units to its market capitalization, which included a reasonable control premium based on market conditions. As a result of the annual impairment tests of goodwill, no impairment was identified. The Company has no accumulated goodwill impairment. Impairments of identifiable definite-lived and indefinite-lived intangible assets for the years ended December 31, 2013 and 2012 were $2.0 million and $5.2 million , respectively, and are included in “Restructuring and other costs” on the Consolidated Statements of Operations. A reconciliation of changes in the Company’s goodwill by segment and in total are as follows (the segment information below reflects the 2015 structure for all periods shown): (in thousands) Dental Consumables, Endodontic and Dental Laboratory Businesses Healthcare, Orthodontic and Implant Businesses Select Developed and Emerging Markets Businesses Total Balance at December 31, 2012 $ 536,538 $ 1,539,761 $ 134,653 $ 2,210,952 Acquisition activity 42,998 9,901 — 52,899 Adjustment of provisional amounts on prior acquisitions — 610 — 610 Effect of exchange rate changes (5,483 ) 14,182 8,436 17,135 Balance at December 31, 2013 $ 574,053 $ 1,564,454 $ 143,089 $ 2,281,596 Acquisition activity 3,737 — — 3,737 Adjustment of provisional amounts on prior acquisitions — (898 ) — (898 ) Effect of exchange rate changes (12,076 ) (169,158 ) (13,862 ) (195,096 ) Balance, at December 31, 2014 $ 565,714 $ 1,394,398 $ 129,227 $ 2,089,339 Identifiable definite-lived and indefinite-lived intangible assets consist of the following: December 31, 2014 December 31, 2013 (in thousands) Gross Carrying Amount Accumulated Amortization Net Carrying Amount Gross Carrying Amount Accumulated Amortization Net Carrying Amount Patents $ 175,186 $ (95,526 ) $ 79,660 $ 181,847 $ (91,736 ) $ 90,111 Trademarks 75,645 (37,053 ) 38,592 85,922 (35,994 ) 49,928 Licensing agreements 34,638 (22,806 ) 11,832 31,950 (20,992 ) 10,958 Customer relationships 452,882 (104,703 ) 348,179 497,108 (82,381 ) 414,727 Total definite-lived $ 738,351 $ (260,088 ) $ 478,263 $ 796,827 $ (231,103 ) $ 565,724 Trademarks and In-process R&amp;D $ 192,577 $ — $ 192,577 $ 229,599 $ — $ 229,599 Total identifiable intangible assets $ 930,928 $ (260,088 ) $ 670,840 $ 1,026,426 $ (231,103 ) $ 795,323 Amortization expense for identifiable definite-lived intangible assets for 2014 , 2013 and 2012 was $47.9 million , $46.2 million and $49.7 million , respectively. The annual estimated amortization expense related to these intangible assets for each of the five succeeding fiscal years is $45.4 million , $44.3 million , $43.3 million , $41.9 million and $41.7 million for 2015 , 2016 , 2017 , 2018 and 2019 , respectively.</t>
  </si>
  <si>
    <t>PREPAIDS EXPENSES AND OTHER CURRENT ASSETS (Notes)</t>
  </si>
  <si>
    <t>Deferred Costs, Capitalized, Prepaid, and Other Assets Disclosure [Abstract]</t>
  </si>
  <si>
    <t>Prepaid Expenses And Other Current Assets</t>
  </si>
  <si>
    <t>PREPAID EXPENSES AND OTHER CURRENT ASSETS Prepaid expenses and other current assets consist of the following: December 31, (in thousands) 2014 2013 Deferred taxes $ 78,744 $ 86,929 Prepaid expenses 33,852 36,129 Corporate bonds 57,698 — Deposits 16,031 15,868 Other current assets 55,305 18,561 Prepaid expenses and other current assets $ 241,630 $ 157,487</t>
  </si>
  <si>
    <t>ACCRUED LIABILITIES</t>
  </si>
  <si>
    <t>Other Liabilities Disclosure [Abstract]</t>
  </si>
  <si>
    <t>ACCRUED LIABILITIES Accrued liabilities consist of the following: December 31, (in thousands) 2014 2013 Payroll, commissions, bonuses, other cash compensation and employee benefits $ 113,792 $ 114,278 General insurance 13,096 12,178 Sales and marketing programs 40,201 38,514 Professional and legal costs 14,864 14,855 Restructuring costs 9,258 8,608 Warranty liabilities 3,956 3,608 Deferred income 3,482 4,922 Accrued vacation and holidays 27,846 29,944 Third party royalties 10,873 11,494 Current portion of derivatives 9,523 54,367 Payment due on noncontrolling interest 88,935 — Accrued Interest 11,953 12,624 Other 31,423 33,916 Accrued liabilities $ 379,202 $ 339,308</t>
  </si>
  <si>
    <t>FINANCING ARRANGEMENTS</t>
  </si>
  <si>
    <t>Debt Disclosure [Abstract]</t>
  </si>
  <si>
    <t>FINANCING ARRANGEMENTS Short-Term Debt Short-term debt consisted of the following: December 31, 2014 2013 Principal Interest Principal Interest (in thousands except percentage amounts) Balance Rate Balance Rate Bank overdrafts $ 10 — % $ 1,429 1.0 % Corporate commercial paper facility — — % 101,900 0.3 % Brazil short-term loans 1,279 2.4 % 1,314 2.8 % Other short-term loans 1,712 3.9 % 563 1.8 % Add: Current portion of long-term debt 109,830 204,656 Less: Current portion of deferred financing costs (1,008 ) (2,589 ) Total short-term debt $ 111,823 $ 307,273 2014 2013 Maximum month-end short-term debt outstanding during the year $ 445,160 $ 417,065 Average amount of short-term debt outstanding during the year 270,011 318,817 Weighted-average interest rate on short-term debt at year-end 3.8 % 1.6 % Short-Term Borrowings The Company has a $500.0 million commercial paper facility. At December 31, 2014 , there were no outstanding borrowings under this facility. At December 31, 2013 , the amount outstanding under this facility was $101.9 million . The Company has a $500.0 million five -year revolving credit agreement that expires in July 2019 , that serves as back-up credit to this commercial paper facility. Amounts outstanding under the commercial paper facility, if any, reduce amounts available under the revolving credit agreement. Average outstanding issued commercial paper during 2014 was $85.7 million . The Company classified the commercial paper as short-term debt, reflecting the Company’s intent to repay over the next year. Long-Term Debt Long-term debt consisted of the following: December 31, 2014 2013 Principal Interest Principal Interest (in thousands except percentage amounts) Balance Rate Balance Rate Private placement notes $250 million due February 2016 $ 175,689 4.1 % $ 252,370 4.1 % Fixed rate senior notes $300 million due August 2016 299,861 2.8 % 299,775 2.8 % Term loan Swiss francs denominated due September 2016 65,399 1.1 % 72,829 1.1 % Term loan Japanese yen denominated due September 2019 104,705 0.9 % 119,213 1.0 % Term loan $175 million due August 2020 166,250 1.4 % 175,000 1.4 % Fixed rate senior notes $450 million due August 2021 448,965 4.1 % 448,809 4.1 % Other borrowings, various currencies and rates 1,843 2,838 $ 1,262,712 $ 1,370,834 Less: Current portion (included in “Notes payable and current portion of long-term debt” on the Consolidated Balance Sheets) 109,830 204,656 Less: Long-term portion of deferred financing costs 2,798 1,834 Long-term portion $ 1,150,084 $ 1,164,344 The Company has a $500.0 million five-year revolving credit agreement with participation from twelve banks, which expires in July 2019 . The revolving credit agreement contains a number of covenants and two financial ratios, which the Company is required to satisfy. The most restrictive of these covenants pertain to asset dispositions and prescribed ratios of indebtedness to total capital and operating income excluding depreciation and amortization to interest expense. A breach of any such covenants or restrictions would result in a default under the existing borrowing documentation that would permit the lenders to declare all borrowings under such documentation to be immediately due and payable and, through cross default provisions, would entitle the Company’s other lenders to accelerate their loans. At December 31, 2014 , the Company was in compliance with these covenants. In February 2014 , the Company paid the first required payment of $75.0 million under the Private Placement Notes by issuing commercial paper. The second required payment is due in February 2015 ; accordingly, $ 100.0 million has been classified as current on the Consolidated Balance Sheets. The Company intends to use available cash, commercial paper and the revolving credit facilities to pay the 2015 payment. The Company paid the first annual principal amortization of $8.8 million representing a 5% mandatory principal amortization due in each of the first six years under the terms of the $ 175.0 million Term Loan with a final maturity of August 26, 2020 . An amount of $8.8 million will be due in August 2015 and has been classified as current on the Consolidated Balance Sheets. On July 23, 2014 , the Company entered into an Amended and Extended Revolving Credit Agreement to replace the 2011 Revolving Credit Agreement dated August 27, 2011 , that had provided for a multi-currency revolving credit facility in an aggregate amount of up to $500 million through July 27, 2016 . The new Credit Agreement provides for a new five year, $500 million multi-currency revolving credit facility through July 23, 2019 (the “Facility”) to provide working capital from time to time for the Company and for other general corporate purposes. The Facility is unsecured and contains certain affirmative and negative covenants relating to the Company’s operations and financial condition, including prescribed leverage and interest coverage ratios. The Facility contains customary events of default. Upon the occurrence of an event of default, all outstanding borrowings under the Credit Agreement may be accelerated and become immediately due and payable. At December 31, 2014 , there were no outstanding borrowings, in the form of issued commercial paper, under the multi-currency revolving facility. On September 29, 2014 , the Company entered into a Samurai Loan Agreement to replace the maturing Samurai Loan Agreement dated August 27, 2011 , in an aggregate amount of Japanese yen 12.6 billion , through September 29, 2014 . The new Samurai Loan Agreement provides for a new five year, Japanese yen 12.6 billion term loan through September 30, 2019 (the “Samurai Loan”). The Samurai Loan is designated as a net investment hedge. The Samurai Loan is unsecured and contains certain affirmative and negative covenants relating to the Company’s operations and financial condition, including prescribed leverage and interest coverage ratios. The Samurai Loan contains customary events of default. Upon the occurrence of an event of default, all outstanding borrowings under the Samurai Loan may be accelerated and become immediately due and payable. The term loans and private placement notes ("PPN") contain certain affirmative and negative covenants relating to the Company's operations and financial condition. At December 31, 2014 , the Company was in compliance with all debt covenants. At December 31, 2014 , the Company had $560.6 million borrowings available under unused lines of credit, including lines available under its short-term arrangements and revolving credit agreement. The table below reflects the contractual maturity dates of the various borrowings at December 31, 2014 : (in thousands) 2015 $ 109,830 2016 449,910 2017 8,882 2018 8,918 2019 122,285 2020 and beyond 562,887 $ 1,262,712</t>
  </si>
  <si>
    <t>EQUITY</t>
  </si>
  <si>
    <t>Equity [Abstract]</t>
  </si>
  <si>
    <t>EQUITY At December 31, 2014 , the Company had authorization to maintain up to 34.0 million shares of treasury stock under its stock repurchase program as approved by the Board of Directors. Under its stock repurchase program, the Company purchased 3,271,628 shares and 2,685,796 shares during 2014 and 2013 , respectively, at an average price of $49.88 and $43.94 , respectively. The Company held 21.9 million and 20.5 million of treasury stock shares at December 31, 2014 and 2013 , respectively. During 2014 , the Company repurchased outstanding shares at a value of $163.2 million . The Company also received proceeds of $49.0 million primarily as a result of 1.5 million stock options exercised during the year ended December 31, 2014 . During 2013 , the Company repurchased outstanding shares at a value of $118.0 million . The Company also received proceeds of $66.9 million primarily as a result of 2.3 million stock options exercised during the year ended December 31, 2013 . It is the Company’s practice to issue shares from treasury stock when options are exercised. The tax benefit realized for the options exercised during the year ended December 31, 2014 and 2013 is $2.1 million and $2.4 million , respectively. The following table represents total outstanding shares for the years ended December 31 : (in thousands) Common Shares Treasury Shares Outstanding Shares Balance at December 31, 2011 162,776 (21,144 ) 141,632 Shares issued — 1,688 1,688 Repurchase of common stock at cost — (998 ) (998 ) Balance at December 31, 2012 162,776 (20,454 ) 142,322 Shares issued — 2,605 2,605 Repurchase of common stock at cost — (2,686 ) (2,686 ) Balance at December 31, 2013 162,776 (20,535 ) 142,241 Shares issued — 1,875 1,875 Repurchase of common stock at cost — (3,272 ) (3,272 ) Balance at December 31, 2014 162,776 (21,932 ) 140,844 The Company maintains the 2010 Equity Incentive Plan (the “Plan”) under which it may grant non-qualified stock options (“NQSO”), incentive stock options, restricted stock, restricted stock units (“RSU”) and stock appreciation rights, collectively referred to as “Awards.” Awards are granted at exercise prices that are equal to the closing stock price on the date of grant. The Company authorized grants under the Plan of 13.0 million shares of common stock, plus any unexercised portion of cancelled or terminated stock options granted under the DENTSPLY International Inc. 2002 Equity Incentive Plan, as amended, subject to adjustment as follows: each January, if 7% of the total outstanding common shares of the Company exceed 13.0 million , the excess becomes available for grant under the Plan. No more than 2.5 million shares may be awarded as restricted stock and RSU, and no key employee may be granted restricted stock and RSU in excess of approximately 0.2 million shares of common stock in any calendar year. The number of shares available for grant under the 2010 Plan at December 31, 2014 is 8.2 million . Stock options granted become exercisable over a period of three years after the date of grant at the rate of one-third per year and generally expire ten years after the date of grant under these plans. RSU vest 100% on the third anniversary of the date of grant and are subject to a service condition, which requires grantees to remain employed by the Company during the three -year period following the date of grant. Under the terms of the RSU, the three -year period is referred to as the restricted period. RSU and the rights under the award may not be sold, assigned, transferred, donated, pledged or otherwise disposed of during the three-year restricted period prior to vesting. In addition to the service condition, certain key executives are granted RSU subject to performance requirements during the first year of the RSU award. If actual performance against the goals is not met the RSU granted is adjusted to reflect the achievement level. Upon the expiration of the applicable restricted period and the satisfaction of all conditions imposed, all restrictions imposed on RSU will lapse, and one share of common stock will be issued as payment for each vested RSU. All awards become immediately exercisable upon death, disability or qualified retirement. Awards are expensed as compensation over their respective vesting periods or to the eligible retirement date if shorter. The following table represents total stock based compensation expense and the tax related benefit for the years ended: December 31, (in thousands) 2014 2013 2012 Stock option expense $ 8,838 $ 10,554 $ 11,126 RSU expense 15,399 13,059 9,644 Total stock based compensation expense $ 24,237 $ 23,613 $ 20,770 Related deferred income tax benefit $ 6,744 $ 6,057 $ 5,775 There were 1.8 million non-qualified stock options unvested at December 31, 2014 . The remaining unamortized compensation cost related to non-qualified stock options is $9.4 million , which will be expensed over the weighted average remaining vesting period of the options, or 1.3 years. The unamortized compensation cost related to RSU is $19.9 million , which will be expensed over the remaining weighted average restricted period of the RSU, or 1.2 years. The Company uses the Black-Scholes option-pricing model to estimate the fair value of each option awarded. The following table sets forth the average assumptions used to determine compensation cost for the Company’s NQSO issued during the years ended: December 31, 2014 2013 2012 Weighted average fair value per share $ 9.41 $ 9.30 $ 8.91 Expected dividend yield 0.59 % 0.53 % 0.57 % Risk-free interest rate 1.61 % 0.87 % 0.93 % Expected volatility 21.6 % 24.7 % 26.0 % Expected life (years) 5.13 4.98 5.10 The total intrinsic value of options exercised for the years ended December 31, 2014 , 2013 and 2012 was $28.8 million , $34.3 million and $21.1 million , respectively. The following table summarizes the NQSO transactions for the year ended December 31, 2014 : Outstanding Exercisable (in thousands, except per share amounts) Shares Weighted Average Exercise Price Aggregate Intrinsic Value Shares Weighted Average Exercise Price Aggregate Intrinsic Value December 31, 2013 8,295 $ 35.04 $ 111,450 6,225 $ 33.67 $ 92,200 Granted 929 45.27 Exercised (1,539 ) 31.89 Cancelled (4 ) 45.04 Forfeited (58 ) 41.26 December 31, 2014 7,623 $ 36.87 $ 124,988 5,775 $ 35.05 $ 105,210 The weighted average remaining contractual term of all outstanding options is 5.6 years and the weighted average remaining contractual term of exercisable options is 4.7 years. The following table summarizes information about NQSO outstanding for the year ended December 31, 2014 : Outstanding Exercisable (in thousands, except per share amounts and life) Number Outstanding at December 31, Weighted Average Remaining Contractual Life (in years) Weighted Average Exercise Price Number Exercisable at December 31, Weighted Average Exercise Price Range of Exercise Prices 2014 2014 20.01 - 30.00 1,288 3.3 $ 26.54 1,288 $ 26.54 30.01 - 40.00 3,839 5.6 35.87 3,453 35.57 40.01 - 50.00 2,496 6.9 43.75 1,034 43.93 7,623 5.6 $ 36.87 5,775 $ 35.05 The following table summarizes the unvested RSU transactions for the year ended December 31, 2014 : Unvested Restricted Stock Units Shares Weighted Average Grant Date Fair Value (in thousands, except per share amounts) Unvested at December 31, 2013 1,131 $ 38.81 Granted 447 45.20 Vested (282 ) 36.60 Forfeited (119 ) 40.90 Unvested at December 31, 2014 1,177 $ 41.55</t>
  </si>
  <si>
    <t>INCOME TAXES</t>
  </si>
  <si>
    <t>Income Tax Disclosure [Abstract]</t>
  </si>
  <si>
    <t>INCOME TAXES The components of income before income taxes from operations are as follows: December 31, (in thousands) 2014 2013 2012 United States $ 59,628 $ 58,383 $ 67,668 Foreign 344,745 310,952 263,011 $ 404,373 $ 369,335 $ 330,679 The components of the provision for income taxes from operations are as follows: December 31, (in thousands) 2014 2013 2012 Current: U.S. federal $ (12,771 ) $ 10,340 $ 23,412 U.S. state (295 ) 4,660 2,788 Foreign 76,702 66,306 69,954 Total $ 63,636 $ 81,306 $ 96,154 Deferred: U.S. federal $ 32,250 $ (28,941 ) $ (128,832 ) U.S. state (9,861 ) (1,377 ) 11,730 Foreign (4,905 ) 1,162 29,868 Total $ 17,484 $ (29,156 ) $ (87,234 ) $ 81,120 $ 52,150 $ 8,920 The reconciliation of the U.S. federal statutory tax rate to the effective rate for the years ended is as follows: December 31, 2014 2013 2012 Statutory U. S. federal income tax rate 35.0 % 35.0 % 35.0 % Effect of: State income taxes, net of federal benefit 0.7 0.7 0.7 Federal benefit of R&amp;D and foreign tax credits (10.5 ) (5.9 ) (7.2 ) Tax effect of international operations (3.2 ) (10.2 ) (7.4 ) Net effect of tax audit activity 3.1 1.9 (0.6 ) Tax effect of enacted statutory rate changes (0.3 ) 0.1 (3.7 ) Federal tax on unremitted earnings of certain foreign subsidiaries (0.1 ) — 0.1 Valuation allowance adjustments (2.1 ) (0.6 ) 12.0 Tax effect of enacted U.S. federal legislation — (2.6 ) — Foreign outside basis differences — (1.5 ) (26.5 ) Other (2.5 ) (2.8 ) 0.3 Effective income tax rate on operations 20.1 % 14.1 % 2.7 % The tax effect of significant temporary differences giving rise to deferred tax assets and liabilities are as follows: December 31, 2014 December 31, 2013 (in thousands) Deferred Tax Asset Deferred Tax Liability Deferred Tax Asset Deferred Tax Liability Commission and bonus accrual $ 5,939 $ — $ 5,793 $ — Employee benefit accruals 47,567 — 46,740 — Inventory 21,018 — 21,941 — Identifiable intangible assets — 338,714 — 374,240 Insurance premium accruals 4,791 — 4,402 — Miscellaneous accruals 11,084 — 10,089 — Other 33,902 — 35,734 — Unrealized losses included in AOCI 26,837 — 32,908 — Property, plant and equipment — 41,425 — 49,368 Product warranty accruals 1,186 — 1,069 — Foreign tax credit and R&amp;D carryforward 104,805 — 48,450 — Restructuring and other cost accruals 1,703 — 956 — Sales and marketing accrual 6,830 — 5,768 — Taxes on unremitted earnings of foreign subsidiaries — 2,120 — 2,506 Tax loss carryforwards and other tax attributes 320,187 — 389,614 — Valuation allowance (253,247 ) — (228,846 ) — $ 332,602 $ 382,259 $ 374,618 $ 426,114 Deferred tax assets and liabilities are included in the following Consolidated Balance Sheet line items: December 31, (in thousands) 2014 2013 Assets Prepaid expenses and other current assets $ 78,744 $ 86,929 Other noncurrent assets, net 41,882 104,385 Liabilities Income taxes payable 4,732 4,416 Deferred income taxes 165,551 238,394 The Company has $104.4 million of foreign tax credit carryforwards at December 31, 2014 , of which $43.6 million will expire in 2023 and $60.8 million will expire in 2024. The deferred tax asset recorded during 2012 for foreign outside basis differences in a wholly owned subsidiary was realized as a deduction for U.S. income tax purposes during 2013. The deferred tax asset remaining at December 31, 2014 is now reflected as a U.S. federal income tax loss carryforward of $170.7 million which will expire in 2033 . The Company also has tax loss carryforwards related to certain foreign and domestic subsidiaries of approximately $1.0 billion at December 31, 2014 , of which $504.8 million expires at various times through 2034 and $505.0 million may be carried forward indefinitely. Included in deferred income tax assets at December 31, 2014 are tax benefits totaling $236.6 million , before valuation allowances, for the tax loss carryforwards. The Company has recorded $164.1 million of valuation allowance to offset the tax benefit of net operating losses and $89.1 million of valuation allowance for other deferred tax assets. The Company has recorded these valuation allowances due to the uncertainty that these assets can be realized in the future. Federal and state tax loss carryforwards that result from the exercise of employee stock options are not recorded on the Company’s Consolidated Balance Sheets. These tax loss carryforwards are accounted for as a credit to additional paid-in capital when realized through a reduction in income taxes payable. The amount incurred for tax loss carryforwards, both federal and state, at December 31, 2014 and 2013 was $14.5 million and $17.2 million , respectively. The Company has provided federal income taxes on certain undistributed earnings of its foreign subsidiaries that the Company anticipates will be repatriated. Deferred federal income taxes have not been provided on $1.3 billion of cumulative earnings of foreign subsidiaries that the Company has determined to be permanently reinvested. It is not practicable to estimate the amount of tax that might be payable on these permanently reinvested earnings. Tax Contingencies 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 The total amount of gross unrecognized tax benefits at December 31, 2014 is approximately $30.7 million , of this total, approximately $18.5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Final settlement and resolution of outstanding tax matters in various jurisdictions during the next twelve months could include unrecognized tax benefits of approximately $15.0 million . Of this total, approximately $3.7 million represents the amount of unrecognized tax benefits that, if recognized would affect the effective income tax rate. In addition, expiration of statutes of limitation in various jurisdictions during the next 12 months could include unrecognized tax benefits of approximately $0.8 million . The total amount of accrued interest and penalties were $8.9 million and $7.9 million at December 31, 2014 and 2013 , respectively. The Company has consistently classified interest and penalties recognized in its consolidated financial statements as income taxes based on the accounting policy election of the Company. During the years ended December 31, 2014 and 2013, the Company recognized income tax expense of $1.9 million and $1.7 million respectively, related to interest and penalties. During the year ended December 31, 2012 , the Company recognized income tax benefit in the amount of $0.9 million related to interest and penalties. The Company is subject to U.S. federal income tax as well as income tax of multiple state and foreign jurisdictions. The significant jurisdictions include the U.S., Germany, Sweden and Switzerland. The Company has substantially concluded all U.S. federal income tax matters for years through 2010. The company is currently under audit for the tax year 2011. The tax years 2012 and 2013 are subject to future potential tax audit adjustments. The Company has concluded audits in Germany through the tax year 2008 and is currently under audit for the years 2009 through 2011. The Company is under audit in Sweden for the tax year 2013. The taxable years that remain open for Sweden are 2009 through 2013. The taxable years that remain open for Switzerland are 2004 through 2013. The Company had the following activity recorded for unrecognized tax benefits: December 31, (in thousands) 2014 2013 2012 Unrecognized tax benefits at beginning of period $ 17,997 $ 12,264 $ 14,956 Gross change for prior period positions 5,083 2,471 (3,029 ) Gross change for current year positions 179 4,517 268 Decrease due to settlements and payments (249 ) — — Decrease due to statute expirations (568 ) (1,381 ) — Increase due to effect of foreign currency translation — 126 69 Decrease due to effect from foreign currency translation (624 ) — — Unrecognized tax benefits at end of period $ 21,818 $ 17,997 $ 12,264</t>
  </si>
  <si>
    <t>BENEFIT PLANS</t>
  </si>
  <si>
    <t>Compensation and Retirement Disclosure [Abstract]</t>
  </si>
  <si>
    <t>BENEFIT PLANS Defined Contribution Plans The DENTSPLY Employee Stock Ownership Plan (“ESOP”) and 401(k) plans are designed to have contribution allocations of eligible compensation, with a targeted 3% going into the ESOP in Company stock and a targeted 3% going into the 401(k) as a non-elective contribution in cash. The Company sponsors an employee 401(k) savings plan for its U.S. workforce to which enrolled participants may contribute up to Internal Revenue Service defined limits. The ESOP is a non-contributory defined contribution plan that covers substantially all of the U.S. based non-union employees of the Company. All future ESOP allocations will come from a combination of forfeited shares and shares acquired in the open market. The share allocation will be accounted at fair value at the point of allocation, which is normally year-end. In addition to these plans, the Company also maintains various other U.S. and non-U.S. defined contribution and non-qualified deferred compensation plans. The annual expense, net of forfeitures, were $25.4 million , $25.8 million and $26.1 million for 2014, 2013 and 2012 , respectively. Defined Benefit Plans The Company maintains a number of separate contributory and non-contributory qualified defined benefit pension plans for certain union and salaried employee groups in the United States. Pension benefits for salaried plans are based on salary and years of service; hourly plans are based on negotiated benefits and years of service. Annual contributions to the pension plans are sufficient to satisfy minimum funding requirements. Pension plan assets are held in trust and consist mainly of common stock and fixed income investments. The Company’s funding policy for its U.S. plans is to make contributions that are necessary to maintain the plans on a sound actuarial basis and to meet the minimum funding standards prescribed by law. The Company may, at its discretion, contribute amounts in excess of the minimum required contribution. In addition to the U.S. plans, the Company maintains defined benefit pension plans for certain employees in Austria, France, Germany, Italy, Japan, the Netherlands, Norway, Sweden, Switzerland and Taiwan. These plans provide benefits based upon age, years of service and remuneration. Other foreign plans are not significant individually or in the aggregate. Substantially all of the German and Sweden plans are unfunded book reserve plans. Most employees and retirees outside the U.S. are covered by government health plans.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S. Equity securities do not include common stock of the Company. Fixed income securities include corporate bonds of companies from diversified industries, government bonds, mortgage notes and pledge letters. Other types of investments include investments in mutual funds, common trusts, insurance contracts, hedge funds and real estate. These plan assets are not recorded on the Company’s Consolidated Balance Sheet as they are held in trust or other off-balance sheet investment vehicles. The defined benefit pension plan assets in the U.S. are held in trust and the investment policies of the plans are generally to invest the plans assets in equities and fixed income investments. The objective is to achieve a long-term rate of return in excess of 4% while at the same time mitigating the impact of investment risk associated with investment categories that are expected to yield greater than average returns. In accordance with the investment policies of the U.S. plans, the plans assets were invested in the following investment categories: interest-bearing cash, registered investment companies (e.g. mutual funds), common/collective trusts, master trust investment accounts and insurance company general accounts. The investment objective is for assets to be invested in a manner consistent with the fiduciary standards of the Employee Retirement Income Security Act of 1974, as amended (“ERISA”). The defined benefit pension plan assets maintained in Austria, France, Germany, Japan, Norway, the Netherlands, Switzerland and Taiwan all have separate investment policies but generally have an objective to achieve a long-term rate of return in excess of 4% while at the same time mitigating the impact of investment risk associated with investment categories that are expected to yield greater than average returns. In accordance with the investment policies for the plans outside the U.S., the plans’ assets were invested in the following investment categories: interest-bearing cash, U.S. and foreign equities, foreign fixed income securities (primarily corporate and government bonds), insurance company contracts, real estate and hedge funds. Postemployment Healthcare The Company sponsors postemployment healthcare plans that cover certain union and salaried employee groups in the U.S. and is contributory, with retiree contributions adjusted annually to limit the Company’s contribution for participants who retired after June 1, 1985. The plans for postemployment healthcare have no plan assets. The Company also sponsors unfunded non-contributory postemployment medical plans for a limited number of union employees and their spouses and retirees of a discontinued operation. Reconciliations of changes in the defined benefit and postemployment healthcare plans’ benefit obligations, fair value of assets and statement of funded status are as follows: Other Postemployment Pension Benefits Benefits December 31, December 31, (in thousands) 2014 2013 2014 2013 Change in Benefit Obligation Benefit obligation at beginning of year $ 359,416 $ 355,766 $ 11,936 $ 14,218 Service cost 13,982 14,863 249 234 Interest cost 11,104 9,901 530 464 Participant contributions 3,984 3,968 467 515 Actuarial losses (gains) 114,412 (20,727 ) 1,444 (2,708 ) Plan amendments 71 — — 11 Acquisitions/Divestitures — 30 — — Effect of exchange rate changes (54,376 ) 8,248 — — Other 2,582 (524 ) — — Plan curtailments and settlements (292 ) (1,669 ) — — Benefits paid (14,008 ) (10,440 ) (712 ) (798 ) Benefit obligation at end of year $ 436,875 $ 359,416 $ 13,914 $ 11,936 Change in Plan Assets Fair value of plan assets at beginning of year $ 143,165 $ 124,884 $ — $ — Actual return on assets 13,560 9,658 — — Effect of exchange rate changes (14,825 ) 2,377 — — Employer contributions 11,658 12,718 245 283 Participant contributions 3,984 3,968 467 515 Benefits paid (14,008 ) (10,440 ) (712 ) (798 ) Fair value of plan assets at end of year $ 143,534 $ 143,165 $ — $ — Funded status at end of year $ (293,341 ) $ (216,251 ) $ (13,914 ) $ (11,936 ) The amounts recognized in the accompanying Consolidated Balance Sheets, net of tax effects, are as follows: Pension Benefits Other Postemployment Location On The December 31, December 31, (in thousands) Consolidated Balance Sheet 2014 2013 2014 2013 Other noncurrent assets, net Other noncurrent assets, net $ 12 $ 23 $ — $ — Deferred tax asset Other noncurrent assets, net 43,067 19,618 1,162 605 Total assets $ 43,079 $ 19,641 $ 1,162 $ 605 Current liabilities Accrued liabilities (4,916 ) (5,097 ) (627 ) (491 ) Other noncurrent liabilities Other noncurrent liabilities (288,437 ) (211,177 ) (13,287 ) (11,445 ) Deferred tax liability Deferred income taxes (546 ) (644 ) — — Total liabilities $ (293,899 ) $ (216,918 ) $ (13,914 ) $ (11,936 ) Accumulated other comprehensive income Accumulated other comprehensive loss 111,725 48,957 1,848 961 Net amount recognized $ (139,095 ) $ (148,320 ) $ (10,904 ) $ (10,370 ) Amounts recognized in AOCI consist of: Other Postemployment Pension Benefits Benefits December 31, December 31, (in thousands) 2014 2013 2014 2013 Net actuarial loss $ 156,447 $ 70,615 $ 3,002 $ 1,557 Net prior service cost (2,201 ) (2,684 ) 8 9 Before tax AOCI $ 154,246 $ 67,931 $ 3,010 $ 1,566 Less: Deferred taxes 42,521 18,974 1,162 605 Net of tax AOCI $ 111,725 $ 48,957 $ 1,848 $ 961 Information for pension plans with an accumulated benefit obligation in excess of plan assets: December 31, (in thousands) 2014 2013 Projected benefit obligation $ 435,124 $ 357,459 Accumulated benefit obligation 397,159 330,215 Fair value of plan assets 141,771 141,186 Components of net periodic benefit cost: Pension Benefits Other Postemployment (in thousands) 2014 2013 2012 2014 2013 2012 Service cost $ 13,982 $ 14,863 $ 12,178 $ 249 $ 234 $ 195 Interest cost 11,104 9,901 10,600 530 464 490 Expected return on plan assets (5,402 ) (4,998 ) (4,727 ) — — — Amortization of prior service (credit) cost (126 ) (133 ) (138 ) 1 2 — Amortization of net actuarial loss 2,775 5,150 1,995 — 303 264 Curtailment and settlement loss (gains) 74 (1,600 ) (303 ) — — — Net periodic benefit cost $ 22,407 $ 23,183 $ 19,605 $ 780 $ 1,003 $ 949 Other changes in plan assets and benefit obligations recognized in AOCI: Pension Benefits Other Postemployment (in thousands) 2014 2013 2012 2014 2013 2012 Net actuarial loss (gain) $ 88,607 $ (23,364 ) $ 55,662 $ 1,445 $ (2,709 ) $ 1,601 Net prior service cost (credit) 357 (37 ) (161 ) — 11 — Amortization (2,649 ) (5,017 ) (1,857 ) (1 ) (305 ) (264 ) Total recognized in AOCI $ 86,315 $ (28,418 ) $ 53,644 $ 1,444 $ (3,003 ) $ 1,337 Total recognized in net periodic benefit cost and AOCI $ 108,722 $ (5,235 ) $ 73,249 $ 2,224 $ (2,000 ) $ 2,286 The estimated net loss, prior service cost and transition obligation for the defined benefit plans that will be amortized from AOCI into net periodic benefit cost over the next fiscal year are $8.2 million . There will be an immaterial amount of estimated net loss and prior service credit for the other postemployment plans that will be amortized from AOCI into net periodic benefit cost over the next fiscal year. The amounts in AOCI that are expected to be amortized as net expense (income) during fiscal year 2015 are as follows: (in thousands) Pension Benefits Other Postemployment Amount of net prior service (credit) cost $ (129 ) $ 2 Amount of net loss 8,331 168 The weighted average assumptions used to determine benefit obligations for the Company’s plans, principally in foreign locations, at December 31, 2014 , 2013 and 2012 are as follows: Pension Benefits Other Postemployment 2014 2013 2012 2014 2013 2012 Discount rate 1.8 % 3.2 % 2.8 % 4.3 % 4.8 % 3.5 % Rate of compensation increase 2.6 % 2.7 % 2.7 % n/a n/a n/a Health care cost trend pre 65 n/a n/a n/a 8.0 % 8.5 % 8.0 % Health care cost trend post 65 n/a n/a n/a 7.0 % 7.5 % 8.0 % Ultimate health care cost trend n/a n/a n/a 5.0 % 5.0 % 5.0 % Years until trend is reached pre 65 n/a n/a n/a 8.0 8.0 7.0 Years until ultimate trend is reached post 65 n/a n/a n/a 7.0 8.0 7.0 The weighted average assumptions used to determine net periodic benefit cost for the Company’s plans, principally in foreign locations, for the years ended December 31, 2014 , 2013 and 2012 are as follows: Pension Benefits Other Postemployment 2014 2013 2012 2014 2013 2012 Discount rate 3.2 % 2.8 % 4.0 % 4.8 % 3.5 % 4.0 % Expected return on plan assets 3.8 % 4.3 % 4.1 % n/a n/a n/a Rate of compensation increase 2.7 % 2.7 % 2.8 % n/a n/a n/a Health care cost trend n/a n/a n/a 8.5 % 8.5 % 8.0 % Ultimate health care cost trend n/a n/a n/a 5.0 % 5.0 % 5.0 % Years until ultimate trend is reached n/a n/a n/a 8.0 8.0 7.0 Measurement Date 12/31/2014 12/31/2013 12/31/2012 12/31/2014 12/31/2013 12/31/2012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Assumed health care cost trend rates have an impact on the amounts reported for postemployment benefits. An ongoing one percentage point change in assumed healthcare cost trend rates would have had the following effects for the year ended December 31, 2014 : Other Postemployment (in thousands) 1% Increase 1% Decrease Effect on total of service and interest cost components $ 229 $ (169 ) Effect on postemployment benefit obligation 2,680 (2,058 ) Fair Value Measurements of Plan Assets The fair value of the Company’s pension plan assets at December 31, 2014 is presented in the table below by asset category. Approximately 81%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4 (in thousands) Total Level 1 Level 2 Level 3 Assets Category Cash and cash equivalents $ 9,613 $ 9,613 $ — $ — Equity securities: U. S. 1,065 1,065 — — International 38,090 38,090 — — Fixed income securities: Fixed rate bonds (a) 53,427 53,427 — — Other types of investments: Mutual funds (b) 3,783 3,783 — — Real estate mutual funds 10,311 10,311 — — Common trusts (c) 9,542 — 9,542 — Insurance contracts 15,518 — 3,615 11,903 Hedge funds 1,847 — — 1,847 Real estate 338 — — 338 Total $ 143,534 $ 116,289 $ 13,157 $ 14,088 December 31, 2013 (in thousands) Total Level 1 Level 2 Level 3 Assets Category Cash and cash equivalents $ 15,231 $ 15,231 $ — $ — Equity securities: U. S. 929 929 — — International 37,904 37,904 — — Fixed income securities: Fixed rate bonds (a) 51,066 51,066 — — Other types of investments: Mutual funds (b) 3,367 3,367 — — Real estate mutual funds 8,906 8,906 — — Common trusts (c) 10,100 — 6,802 3,298 Insurance contracts 13,240 — 3,739 9,501 Hedge funds 2,046 — — 2,046 Real estate 376 — — 376 Total $ 143,165 $ 117,403 $ 10,541 $ 15,221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 The following table provides a reconciliation from December 31, 2013 to December 31, 2014 for the plans assets categorized as Level 3. During the year ended December 31, 2014 , $3.4 million assets were transferred in or out of the Level 3 category. Changes within Level 3 Category for Year Ended December 31, 2014 (in thousands) Common Trust Insurance Contracts Hedge Funds Real Estate Total Balance at December 31, 2013 $ 3,298 $ 9,501 $ 2,046 $ 376 $ 15,221 Actual return on plan assets: Relating to assets still held at the reporting date — 3,382 11 — 3,393 Relating to assets sold during the period 169 — — — 169 Purchases, sales and settlements, net (83 ) 652 — — 569 Transfers in and/or (out) (3,384 ) — — — (3,384 ) Effect of exchange rate changes — (1,632 ) (210 ) (38 ) (1,880 ) Balance at December 31, 2014 $ — $ 11,903 $ 1,847 $ 338 $ 14,088 The following tables provide a reconciliation from December 31, 2012 to December 31, 2013 for the plans assets categorized as Level 3. No assets were transferred in or out of the Level 3 category during the year ended December 31, 2013 . Changes within Level 3 Category for Year Ended December 31, 2013 (in thousands) Common Trust Insurance Contracts Hedge Funds Real Estate Total Balance at December 31, 2012 $ 2,708 $ 8,334 $ 1,311 $ 367 $ 12,720 Actual return on plan assets: Relating to assets still held at the reporting date 409 421 82 — 912 Relating to assets sold during the period 99 — — — 99 Purchases, sales and settlements, net 82 637 596 — 1,315 Effect of exchange rate changes — 109 57 9 175 Balance at December 31, 2013 $ 3,298 $ 9,501 $ 2,046 $ 376 $ 15,221 Fair values for Level 3 assets are determined as follows: Common Trusts and Hedge Funds: The investments are valued using the net asset value provided by the administrator of the trust or fund, which is based on the fair value of the underlying securities. Real Estate: Investment is stated by its appraised value. Insurance Contracts: The value of the asset represents the mathematical reserve of the insurance policies and is calculated by the insurance firms using their own assumptions. Cash Flows In 2015 , the Company expects to make contributions and direct benefit payments of $11.4 million to its defined benefit pension plans and $0.6 million to its postemployment medical plans. Estimated Future Benefit Payments (in thousands) Pension Benefits Other 2015 $ 9,885 $ 641 2016 10,477 624 2017 10,211 616 2018 13,069 627 2019 13,444 597 2020-2024 75,590 2,800 The above table reflects the total employer contributions and benefits expected to be paid from the plan and does not include the participants’ share of the cost.</t>
  </si>
  <si>
    <t>RESTRUCTURING AND OTHER COSTS</t>
  </si>
  <si>
    <t>Restructuring and Related Activities [Abstract]</t>
  </si>
  <si>
    <t xml:space="preserve"> RESTRUCTURING AND OTHER COSTS Restructuring Costs Restructuring costs of $9.9 million , $12.0 million and $17.8 million for 2014 , 2013 and 2012 , respectively, are reflected in “Restructuring and other costs” in the Consolidated Statement of Operations and the associated liabilities are recorded in “Accrued liabilities” and “Other noncurrent liabilities” in the Consolidated Balance Sheets. These costs consist of employee severance benefits, payments due under operating contracts, and other restructuring costs. During 2014 , the Company initiated several restructuring plans primarily related to closing locations as a result of integration activities to better leverage the Company’s resources by reducing costs and obtaining operational efficiencies. These restructuring costs were offset by changes in estimates of $3.0 million , related to adjustments to the cost of initiatives in prior years. During 2013 the Company initiated several restructuring plans primarily related to closing locations as a result of integration activities as the Company realigned certain implant and implant related businesses to better leverage the Company’s resources by reducing costs and obtaining operational efficiencies. These restructuring costs were offset by changes in estimates of $2.3 million , related to adjustments to the cost of initiatives in prior years. During 2012 , the Company initiated several restructuring plans primarily related to the closure and/or consolidation of certain production and selling facilities in Europe to better leverage the Company’s resources by reducing costs and obtaining operational efficiencies. These restructuring costs were offset by changes in estimates of $ 0.8 million related to adjustments to the cost of initiatives in prior years. At December 31, 2014 , the Company’s restructuring accruals were as follows: Severances (in thousands) 2012 and Prior Plans 2013 Plans 2014 Plans Total Balance at December 31, 2013 $ 1,282 $ 5,764 $ — $ 7,046 Provisions and adjustments 178 352 7,603 8,133 Amounts applied (900 ) (4,309 ) (2,080 ) (7,289 ) Change in estimates (387 ) (1,029 ) (461 ) (1,877 ) Balance at December 31, 2014 $ 173 $ 778 $ 5,062 $ 6,013 Lease/Contract Terminations (in thousands) 2012 and Prior Plans 2013 Plans 2014 Plans Total Balance at December 31, 2013 $ 748 $ 98 $ — $ 846 Provisions and adjustments 11 226 1,779 2,016 Amounts applied (132 ) (211 ) (113 ) (456 ) Change in estimates $ (92 ) (113 ) (30 ) (235 ) Balance at December 31, 2014 $ 535 $ — $ 1,636 $ 2,171 Other Restructuring Costs (in thousands) 2012 and Prior Plans 2013 Plans 2014 Plans Total Balance at December 31, 2013 $ 58 $ 658 $ — $ 716 Provisions and adjustments 41 57 2,672 2,770 Amounts applied (74 ) (407 ) (1,002 ) (1,483 ) Change in estimates — (308 ) (621 ) (929 ) Balance at December 31, 2014 $ 25 $ — $ 1,049 $ 1,074 The following table provides the cumulative amounts for the provisions and adjustments and amounts applied for all the plans by segment: (in thousands) December 31, 2013 Provisions and Adjustments Amounts Applied Change in Estimates December 31, 2014 Dental Consumables, Endodontic and Dental Laboratory Businesses $ 1,343 $ 7,821 $ (2,693 ) $ (1,199 ) $ 5,272 Healthcare, Orthodontic and Implant Businesses 6,479 4,405 (5,388 ) (1,668 ) 3,828 Select Developed and Emerging Markets Businesses 412 333 (545 ) (109 ) 91 All Other 374 360 (602 ) (65 ) 67 Total $ 8,608 $ 12,919 $ (9,228 ) $ (3,041 ) $ 9,258 At December 31, 2013 , the Company’s restructuring accruals were as follows: Severances (in thousands) 2011 and Prior Plans 2012 Plans 2013 Plans Total Balance at December 31, 2012 $ 1,495 $ 11,412 $ — $ 12,907 Provisions and adjustments — 1,314 8,615 9,929 Amounts applied (1,069 ) (9,832 ) (2,615 ) (13,516 ) Change in estimates $ (24 ) (2,014 ) (236 ) (2,274 ) Balance at December 31, 2013 $ 402 $ 880 $ 5,764 $ 7,046 Lease/Contract Terminations (in thousands) 2011 and Prior Plans 2012 Plans 2013 Plans Total Balance at December 31, 2012 $ 792 $ 682 $ — $ 1,474 Provisions and adjustments — 77 1,999 2,076 Amounts applied (136 ) (626 ) (1,887 ) (2,649 ) Change in estimates $ — (41 ) (14 ) (55 ) Balance at December 31, 2013 $ 656 $ 92 $ 98 $ 846 Other Restructuring Costs (in thousands) 2012 Plans 2013 Plans Total Balance at December 31, 2012 $ 94 $ — $ 94 Provisions and adjustments 957 1,383 2,340 Amounts applied (994 ) (716 ) (1,710 ) Change in estimates 1 (9 ) (8 ) Balance at December 31, 2013 $ 58 $ 658 $ 716 The following table provides the cumulative amounts for the provisions and adjustments and amounts applied for all the plans by segment: (in thousands) December 31, 2012 Provisions and Adjustments Amounts Applied Change in Estimates December 31, 2013 Dental Consumables, Endodontic and Dental Laboratory Businesses $ 9,758 $ 1,476 $ (8,455 ) $ (1,436 ) $ 1,343 Healthcare, Orthodontic and Implant Businesses 4,546 11,379 (8,545 ) (901 ) 6,479 Select Developed and Emerging Markets Businesses 171 799 (558 ) — 412 All Other — 691 (317 ) — 374 Total $ 14,475 $ 14,345 $ (17,875 ) $ (2,337 ) $ 8,608 Other Costs For the year ended December 31, 2014 , the Company recorded other costs of $1.2 million , which were primarily the result of legal settlements. For the year ended December 31, 2013 , the Company recorded other costs of $1.4 million , which included $2.4 million impairments of certain previously acquired technologies offset by income from legal settlements. For the year ended December 31, 2012 , the Company recorded other costs of $ 7.9 million , including $ 5.2 million impairments of certain previously acquired technologies and the impact of the U.S. presidential executive order updating trade sanctions. On October 9, 2012, President Obama issued an executive order making it illegal for non-U.S. subsidiaries of U.S. companies to engage in certain transactions involving Iran without a license. The Company reserved appropriate allowances against accounts receivable in its controlled foreign subsidiaries and has discontinued such sales activities. There can be no assurance as to when such sales may be resumed to this region.</t>
  </si>
  <si>
    <t>FINANCIAL INSTRUMENTS AND DERIVATIVES</t>
  </si>
  <si>
    <t>Derivative Instruments and Hedging Activities Disclosure [Abstract]</t>
  </si>
  <si>
    <t>FINANCIAL INSTRUMENTS AND DERIVATIVES Derivative Instruments and Hedging Activities The Company’s activities expose it to a variety of market risks, which primarily include the risks related to the effects of changes in foreign currency exchange rates, interest rates and commodity pric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utilizes interest rate swaps to convert variable rate debt to fixed rate debt and to convert fixed rate debt to variable rate debt, cross currency basis swaps to convert debt denominated in one currency to another currency and commodity swaps to fix certain variable raw material costs. Derivative Instruments Designated as Hedging Cash Flow Hedges The following table summarizes the notional amounts of cash flow hedges by derivative instrument type at December 31, 2014 and the notional amounts expected to mature during the next 12 months, with a discussion of the various cash flow hedges by derivative instrument type following the table: Aggregate Notional Amount Aggregate Notional Amount Maturing within 12 Months (in thousands) Foreign exchange forward contracts $ 359,864 $ 273,380 Interest rate swaps 170,103 — Commodity contracts 2,228 2,228 Total derivative instruments designated as cash flow hedges $ 532,195 $ 275,608 Foreign Exchange Risk Management The Company uses a layered hedging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Other expense (income), net” on the Consolidated Statements of Operations in the period which it is applicable. Any cash flows associated with these instruments are included in cash from operating activities on the Consolidated Statements of Cash Flows. The Company hedges various currencies, with the most significant activity occurring in euros, Swedish kronor, Canadian dollars, and Swiss francs. These foreign exchange forward contracts generally have maturities up to 18 months and the counterparties to the transactions are typically large international financial institutions. Interest Rate Risk Management The Company uses interest rate swaps to convert a portion of its variable interest rate debt to fixed interest rate debt. At December 31, 2014 , the Company has two groups of significant interest rate swaps. On September 29, 2014 , the Company replaced the maturing 12.6 billion Japanese yen variable interest rate debt facility with a new variable rate facility for the same amount. In addition, the Company settled existing swaps that converted the underlying variable interest rate on the matured facility and issued new interest rate swaps with notional amounts totaling 12.6 billion Japanese yen, which effectively converts the underlying variable interest rate on the new facility to a fixed interest rate of 0.9% for a term of five -years ending September 2019 . Another swap has a notional amount of 65.0 million Swiss francs, and effectively converts the underlying variable interest rate of a Swiss franc denominated loan to a fixed interest rate of 0.7% for an initial term of five years, ending in September 2016 . The Company enters into interest rate swap contracts infrequently as they are only used to manage interest rate risk on long-term debt instruments and not for speculative purposes. Any cash flows associated with these instruments are included in cash from operating activities on the Consolidated Statements of Cash Flows. Commodity Risk Management The Company enters into precious metal commodity swap contracts to effectively fix certain variable raw material costs typically for up to 18 months. These swaps are used to stabilize the cost of components used in the production of certain products. The Company generally accounts for the commodity swaps as cash flow hedges. As a result, the Company records the fair value of the contracts primarily through AOCI based on the tested effectiveness of the commodity swaps. The Company measures the effectiveness of cash flow hedges of anticipated transactions on a spot-to-spot basis rather than on a forward-to-forward basis. Accordingly, the spot-to-spot change in the derivative fair value will be deferred in AOCI and released and recorded on the Consolidated Statements of Operations in the same period that the hedged transaction is recorded. The time value component of the fair value of the derivative is deemed ineffective and is reported currently in “Interest expense” on the Consolidated Statements of Operations in the period which it is applicable. Any cash flows associated with these instruments are included in cash from operating activities on the Consolidated Statements of Cash Flows. The following tables summarize the amount of gains (losses) recorded in AOCI in the Consolidated Balance Sheets and income (expense) in the Company’s Consolidated Statements of Operations related to all cash flow hedges for the years ended December 31, 2014 and 2013: December 31, 2014 Gain (Loss) in AOCI Consolidated Statements of Operations Location Effective Portion Reclassified from AOCI into Income (Expense) Ineffective Portion Recognized in Income (Expense) (in thousands) Effective Portion: Interest rate swaps $ (668 ) Interest expense $ (3,704 ) — Foreign exchange forward contracts 4,324 Cost of products sold (6,362 ) — Foreign exchange forward contracts 518 SG&amp;A expenses (95 ) — Commodity contracts (243 ) Cost of products sold (526 ) — Ineffective Portion: Foreign exchange forward contracts — Other expense (income), net — $ 28 Commodity contracts — Interest expense — (29 ) Total in cash flow hedging $ 3,931 $ (10,687 ) $ (1 ) December 31, 2013 Gain (Loss) in AOCI Consolidated Statements of Operations Location Effective Portion Reclassified from AOCI into Income (Expense) Ineffective Portion Recognized in Income (Expense) (in thousands) Effective Portion: Interest rate swaps $ (166 ) Interest expense $ (3,681 ) — Foreign exchange forward contracts (6,550 ) Cost of products sold 1,184 — Foreign exchange forward contracts (294 ) SG&amp;A expenses (147 ) — Commodity contracts (1,004 ) Cost of products sold (288 ) — Ineffective Portion: Foreign exchange forward contracts — Other expense (income), net — $ 666 Commodity contracts — Interest expense — (56 ) Total for cash flow hedging $ (8,014 ) $ (2,932 ) $ 610 Overall, the derivatives designated as cash flow hedges are considered to be highly effective. At December 31, 2014 , the Company expects to reclassify $0.6 million of deferred net losses on cash flow hedges recorded in AOCI to the Consolidated Statements of Operations during the next 12 months. The term over which the Company is hedging exposures to variability of cash flows (for all forecasted transactions, excluding interest payments on variable interest rate debt) is typically 18 months. For the rollforward of derivative instruments designated as cash flow hedges in AOCI see Note 3 , Comprehensive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o hedge a portion of this exposure the Company employs both derivative and non-derivative financial instruments.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which are included in AOCI. Any cash flows associated with these instruments are included in investing activities on the Consolidated Statements of Cash Flows except for derivative instruments that include an other-than-insignificant financing element, in which case all cash flows will be classified as financing activities on the Consolidated Statements of Cash Flows. The following table summarizes the notional amounts of hedges of net investments by derivative instrument type at December 31, 2014 and the notional amounts expected to mature during the next 12 months: Aggregate Notional Amount Aggregate Notional Amount Maturing within 12 Months (in thousands) Foreign exchange forward contracts $ 418,194 $ 237,532 On February 14, 2014 , the Company de-designated 449.8 million euros of foreign exchange forward contracts that were previously designated as net investment hedges. The change in the value of the de-designated hedges will be recorded in “Other expense (income), net” on the Consolidated Statements of Operations and will offset the change in the value of non-designated euro denominated cross currency basis swaps as further noted in the section below titled Derivative Instruments Not Designated as Hedges. On September 4, 2014 , the Company settled net investment hedges totaling 432.5 million Swiss francs. The settled hedge instruments were cross currency basis swaps that had maturities periodically through April 2018 . The Company replaced these hedges with new foreign exchange forwards contracts, totaling 258.1 million Swiss francs, which have layered maturity dates from December 2014 through September 2016 . These settled net investment hedges resulted in cash receipts totaling $ 0.1 million during September 2014 . The fair value of the cross currency basis swaps and foreign exchange forward contract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The following tables summarize the amount of gains (losses) recorded in AOCI on the Consolidated Balance Sheets and income (expense) on the Company’s Consolidated Statements of Operations related to the hedges of net investments for the year ended December 31, 2014 and 2013: December 31, 2014 Gain (Loss) in AOCI Consolidated Statements of Operations Location Recognized in Income (Expense) (in thousands) Effective Portion: Cross currency basis swaps $ 19,340 Interest income $ 1,852 Interest expense (1,569 ) Foreign exchange forward contracts 43,043 Other expense (income), net 1,274 Total for net investment hedging $ 62,383 $ 1,557 December 31, 2013 Gain (Loss) in AOCI Consolidated Statements of Operations Location Recognized in Income (Expense) (in thousands) Effective Portion: Cross currency basis swaps $ (36,035 ) Interest income $ 4,771 Foreign exchange forward contracts (5,419 ) Interest expense 1,432 Other expense (income), net 284 Total for net investment hedging $ (41,454 ) $ 6,487 Fair Value Hedges The Company uses interest rate swaps to convert a portion of its fixed interest rate debt to variable interest rate debt. The Company has a group of U.S. dollar denominated interest rate swaps with an initial total notional value of $ 150.0 million to effectively convert the underlying fixed interest rate of 4.1% on the Company’s $ 250.0 million Private Placement Notes (“PPN”) to variable rate for an initial term of five years, ending February 2016 . The notional value of the swaps will decline proportionately as portions of the PPN mature. These interest rate swaps are designated as fair value hedges of the interest rate risk associated with the hedged portion of the fixed rate PPN. Accordingly, the Company will carry the portion of the hedged debt at fair value, with the change in debt and swaps offsetting each other on the Consolidated Statements of Operations. Any cash flows associated with these instruments are included in operating activities on the Consolidated Statements of Cash Flows. The following table summarizes the notional amounts of fair value hedges by derivative instrument type at December 31, 2014 and the notional amounts expected to mature during the next 12 months: Aggregate Notional Amount Aggregate Notional Amount Maturing within 12 Months (in thousands) Interest rate swaps $ 105,000 $ 60,000 The following tables summarize the amount of income (expense) recorded on the Company’s Consolidated Statements of Operations related to the hedges of fair value for the years ended December 31, 2014 and 2013: Consolidated Statements of Operations Location Income (Expense) Recognized Twelve Months Ended December 31, (in thousands) 2014 2013 Interest rate swaps Interest expense $ 224 $ 320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on the Consolidated Statements of Cash Flows. Any cash flows associated with the cross currency basis swaps not designated as hedges are included in investing activities on the Consolidated Statements of Cash Flows except for derivative instruments that include an other-than-insignificant financing element, in which case the cash flows will be classified as financing activities on the Consolidated Statements of Cash Flows. The following tables summarize the aggregate notional amounts of the Company’s economic hedges not designated as hedges by derivative instrument types at December 31, 2014 and the notional amounts expected to mature during the next 12 months: Aggregate Notional Amount Aggregate Notional Amount Maturing within 12 Months (in thousands) Foreign exchange forward contracts $ 408,582 $ 408,582 Interest rate swaps 2,480 874 Cross currency basis swaps 41,639 41,639 Total for instruments not designated as hedges $ 452,701 $ 451,095 The Company maintains Swiss franc denominated cross currency basis swaps to offset an intercompany Swiss franc note receivable at a U.S. dollar functional entity. The hedge declines each quarter to coincide with expected repayments of the note. At December 31, 2014 , the remaining notional value of the cross currency swaps was 41.4 million Swiss francs. On February 14, 2014 , a series of U.S. dollar denominated intercompany note receivables were transferred from a euro functional entity to a U.S. dollar functional entity at which point the underlying foreign currency revaluation risk that was hedged by non-designated cross currency swaps totaling 449.8 million euro was eliminated. As a result, the Company de-designated an offsetting amount of 449.8 million euro of net investment hedges. The change in the value of the de-designated net investment hedges will be recorded in “Other expense (income), net” on the Consolidated Statements of Operations. December 15, 2014 , the Company settled offsetting economic hedges totaling 449.8 million euros and $650.0 million U.S. dollars. The settled hedges were both cross currency basis swaps and foreign exchange forward contracts that matured December 2014 . The settlement of these economic hedges resulted in net cash payments totaling $35.4 million during December 2014 . The following table summarizes the amounts of gains (losses) recorded on the Company’s Consolidated Statements of Operations related to the economic hedges not designated as hedging for the years ended December 31, 2014 and 2013: Consolidated Statements of Operations Location Gain (Loss) Recognized Twelve Months Ended December 31, (in thousands) 2014 2013 Foreign exchange forward contracts (a) Other expense (income), net $ 33,193 $ 6,733 DIO equity option contracts Other expense (income), net 11 17 Interest rate swaps Interest expense (35 ) 6 Cross currency basis swaps (a) Other expense (income), net (50,163 ) 15,483 Total for instruments not designated as hedges $ (16,994 ) $ 22,239 (a) The gains and losses on these derivative transactions offset the gains and losses generated by the revaluation of the underlying non-functional currency balances which are recorded in “Other expense (income), net” on the Consolidated Statements of Operations. Consolidated Balance Sheets Location of Derivative Fair Values The following tables summarize the fair value and consolidated balance sheet location of the Company’s derivatives at December 31, 2014 and December 31, 2013 : December 31, 2014 (in thousands) Prepaid Expenses and Other Current Assets, Net Other Noncurrent Assets, Net Accrued Liabilities Other Noncurrent Liabilities Designated as Hedges Foreign exchange forward contracts $ 28,036 $ 12,542 $ 2,740 $ 1,707 Commodity contracts — — 233 — Interest rate swaps 617 135 575 377 Total $ 28,653 $ 12,677 $ 3,548 $ 2,084 Not Designated as Hedges Foreign exchange forward contracts $ 4,798 $ — $ 4,764 $ — DIO equity option contracts — — — 115 Interest rate swaps — — 63 129 Cross currency basis swaps 2,683 — — — Total $ 7,481 $ — $ 4,827 $ 244 December 31, 2013 (in thousands) Prepaid Other Noncurrent Assets, Net Accrued Liabilities Other Noncurrent Liabilities Designated as Hedges Foreign exchange forward contracts $ 1,517 $ 255 $ 10,280 $ 940 Commodity contracts — 1 434 1 Interest rate swaps 789 1,617 466 419 Cross currency basis swaps 530 — 2,223 16,413 Total $ 2,836 $ 1,873 $ 13,403 $ 17,773 Not Designated as Hedges Foreign exchange forward contracts $ 3,128 $ — $ 2,328 $ — DIO equity option contracts — — — 142 Interest rate swaps — — 85 256 Cross currency basis swaps — — 38,551 1,941 Total $ 3,128 $ — $ 40,964 $ 2,339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on the Consolidated Balance Sheets. Offsetting of financial assets and liabilities under netting arrangements at December 31, 2014 : Gross Amounts Not Offset in the Consolidated Balance Sheets (in thousands) Gross Amounts Recognized Gross Amount Offset in the Consolidated Balance Sheets Net Amounts Presented in the Consolidated Balance Sheets Financial Instruments Cash Collateral Received/Pledged Net Amount Assets Foreign exchange forward contracts $ 45,377 $ — $ 45,377 $ (7,797 ) $ — $ 37,580 Interest rate swaps 751 — 751 (274 ) — 477 Cross currency basis swaps 2,683 — 2,683 (1,067 ) — 1,616 Total Assets $ 48,811 $ — $ 48,811 $ (9,138 ) $ — $ 39,673 Gross Amounts Not Offset in the Consolidated Balance Sheets (in thousands) Gross Amounts Recognized Gross Amount Offset in the Consolidated Balance Sheets Net Amounts Presented in the Consolidated Balance Sheets Financial Instruments Cash Collateral Received/Pledged Net Amount Liabilities Foreign exchange forward contracts $ 9,208 $ — $ 9,208 $ (8,186 ) $ — $ 1,022 Commodity contracts 235 — 235 — — 235 DIO equity option contracts 115 — 115 — — 115 Interest rate swaps 1,145 — 1,145 (952 ) — 193 Total Liabilities $ 10,703 $ — $ 10,703 $ (9,138 ) $ — $ 1,565 Offsetting of financial assets and liabilities under netting arrangements at December 31, 2013 : Gross Amounts Not Offset in the Consolidated Balance Sheets (in thousands) Gross Amounts Recognized Gross Amount Offset in the Consolidated Balance Sheets Net Amounts Presented in the Consolidated Balance Sheets Financial Instruments Cash Collateral Received/Pledged Net Amount Assets Foreign exchange forward contracts $ 4,900 $ — $ 4,900 $ (4,641 ) $ — $ 259 Commodity contracts 1 — 1 (1 ) — — Interest rate swaps 2,406 — 2,406 (1,979 ) — 427 Cross currency basis swaps 530 — 530 (530 ) — — Total Assets $ 7,837 $ — $ 7,837 $ (7,151 ) $ — $ 686 Gross Amounts Not Offset in the Consolidated Balance Sheets (in thousands) Gross Amounts Recognized Gross Amount Offset in the Consolidated Balance Sheets Net Amounts Presented in the Consolidated Balance Sheets Financial Instruments Cash Collateral Received/Pledged Net Amount Liabilities Foreign exchange forward contracts $ 13,548 $ — $ 13,548 $ (3,467 ) $ — $ 10,081 Commodity contracts 435 — 435 (1 ) — 434 DIO equity option contracts 142 — 142 — — 142 Interest rate swaps 1,226 — 1,226 (62 ) — 1,164 Cross currency basis swaps 59,128 — 59,128 (3,621 ) — 55,507 Total Liabilities $ 74,479 $ — $ 74,479 $ (7,151 ) $ — $ 67,328</t>
  </si>
  <si>
    <t>FAIR VALUE MEASUREMENT</t>
  </si>
  <si>
    <t>Fair Value Disclosures [Abstract]</t>
  </si>
  <si>
    <t>FAIR VALUE MEASUREMENT The Company records financial instruments at fair value with unrealized gains and losses related to certain financial instruments reflected in AOCI on the Consolidated Balance Sheets. In addition, the Company recognizes certain liabilities at fair value. The Company applies the market approach for recurring fair value measurements. Accordingly, the Company utilizes valuation techniques that maximize the use of observable inputs and minimize the use of unobservable inputs. The fair value of financial instruments is determined by reference to various market data and other valuation techniques as appropriate.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estimated the fair value and carrying value of its total long-term debt, including current portion, was $1,290.0 million and $1,262.7 million , respectively, at December 31, 2014 . At December 31, 2013 , the Company estimated the fair value and carrying value was $1,387.7 million and $1,370.8 million , respectively. The interest rate on the $450.0 million Senior Notes, the $300.0 million Senior Notes, and the $250.0 million Private Placement Notes are fixed rates of 4.1% , 2.8% and 4.1% , respectively, and their fair value is based on the interest rates at December 31, 2014 . The interest rates on variable rate term loan debt and commercial paper are consistent with current market conditions, therefore the fair value of these instruments approximates their carrying values. The following tables set forth by level within the fair value hierarchy the Company’s financial assets and liabilities that were accounted for at fair value on a recurring basis at December 31, 2014 and 2013 , which are classified as “Cash and cash equivalents,” “Prepaid expenses and other current assets,” “Long-Term investments,” “Other noncurrent assets, net,” “Accrued liabilities,” and “Other noncurrent liabilities” on the Consolidated Balance Sheets. Financial assets and liabilities that are recorded at fair value as of the balance sheet date are classified in their entirety based on the lowest level of input that is significant to the fair value measurement. December 31, 2014 (in thousands) Total Level 1 Level 2 Level 3 Assets Interest rate swaps $ 752 $ — $ 752 $ — Cross currency interest rate swaps 2,683 — 2,683 — Foreign exchange forward contracts 45,376 — 45,376 — Corporate convertible bonds 57,698 — — 57,698 Total assets $ 106,509 $ — $ 48,811 $ 57,698 Liabilities Interest rate swaps $ 1,144 $ — $ 1,144 $ — Commodity forward purchase contracts 233 — 233 — Foreign exchange forward contracts 9,211 — 9,211 — Long-term debt 106,023 — 106,023 — DIO equity option contracts 115 — — 115 Total liabilities $ 116,726 $ — $ 116,611 $ 115 December 31, 2013 (in thousands) Total Level 1 Level 2 Level 3 Assets Interest rate swaps $ 2,406 $ — $ 2,406 $ — Commodity forward purchase contracts 1 — 1 — Cross currency interest rate swaps 530 — 530 — Foreign exchange forward contracts 4,900 — 4,900 — Corporate convertible bonds 70,019 — — 70,019 Total assets $ 77,856 $ — $ 7,837 $ 70,019 Liabilities Interest rate swaps $ 1,226 $ — $ 1,226 $ — Commodity forward purchase contracts 435 — 435 — Cross currency interest rate swaps 59,128 — 59,128 — Foreign exchange forward contracts 13,548 — 13,548 — Long-term debt 152,370 — 152,370 — DIO equity option contracts 142 $ — — 142 Total liabilities $ 226,849 $ — $ 226,707 $ 142 Derivative valuations are based on observable inputs to the valuation model including interest rates, foreign currency exchange rates, future commodities prices and credit risks. The commodity contracts, certain interest rate swaps and foreign exchange forward contracts are considered cash flow hedges and certain cross currency interest rate swaps are considered hedges of net investment in foreign operations as discussed in Note 17 , Financial Instruments and Derivatives. The Company uses the income method valuation technique to estimate the fair value of the corporate bonds. The significant unobservable inputs for valuing the corporate bonds are DIO Corporation’s stock volatility factor of approximately 40% and corporate bond rating which implies an approximately 9.4% discount rate on the valuation model. Significant observable inputs used to value the corporate bonds include foreign exchange rates and DIO Corporation’s period-ending market stock price. The Company has valued the DIO equity option contracts using a Monte Carlo simulation which uses several estimates and probability assumptions by management including the future stock price, the stock price as a multiple of DIO earnings and the probability of the sellers to reduce their shares held by selling into the open market. Changes in the fair value of the DIO equity option contracts are reported in “Other expense (income), net” on the Consolidated Statements of Operations. For the years ended December 31, 2014 and 2013, there were no purchases, issuances or transfers of Level 3 financial instruments. The following table presents a reconciliation of the Company’s Level 3 holdings measured at fair value on a recurring basis using unobservable inputs: Corporate DIO Equity (in thousands) Convertible Options Bonds Contracts Balance at December 31, 2012 $ 75,143 $ (153 ) Unrealized loss: Reported in AOCI (7,592 ) — Unrealized gain: Reported in other expense (income), net — 17 Effect of exchange rate changes 2,468 (6 ) Balance at December 31, 2013 $ 70,019 $ (142 ) Unrealized loss: Reported in AOCI $ (4,450 ) $ — Unrealized gain: Reported in other expense (income), net — 11 Effect of exchange rate changes (7,871 ) 16 Balance at December 31, 2014 $ 57,698 $ (115 )</t>
  </si>
  <si>
    <t>COMMITMENTS AND CONTINGENCIES</t>
  </si>
  <si>
    <t>Commitments and Contingencies Disclosure [Abstract]</t>
  </si>
  <si>
    <t>COMMITMENTS AND CONTINGENCIES Leases The Company leases automobiles and machinery and equipment and certain office, warehouse and manufacturing facilities under non-cancelable leases. The leases generally require the Company to pay insurance, taxes and other expenses related to the leased property. Total rental expense for all operating leases was $37.4 million , $39.7 million and $42.3 million for 2014 , 2013 and 2012 , respectively. Rental commitments, principally for real estate (exclusive of taxes, insurance and maintenance), automobiles and office equipment are as follows: (in thousands) 2015 $ 34,583 2016 26,246 2017 19,418 2018 15,047 2019 11,256 2020 and thereafter 10,755 $ 117,305 Litigation On June 18, 2004, Marvin Weinstat, DDS and Richard Nathan, DDS filed a class action suit in San Francisco County, California alleging that the Company misrepresented that its Cavitron® ultrasonic scalers are suitable for use in oral surgical procedures. The Complaint seeks a recall of the product and refund of its purchase price to dentists who have purchased it for use in oral surgery. The Court certified the case as a class action in June 2006 with respect to the breach of warranty and unfair business practices claims. The class that was certified is defined as California dental professionals who, at any time during the period beginning June 18, 2000 through September 14, 2012, purchased and used one or more Cavitron® ultrasonic scalers for the performance of oral surgical procedures on their patients, which Cavitrons® were accompanied by Directions for Use that “Indicated” Cavitron® use for “periodontal debridement for all types of periodontal disease.” The case went to trial in September 2013, and on January 22, 2014, the San Francisco Superior Court issued its decision in the Company’s favor, rejecting all of the plaintiffs’ claims. The plaintiffs have appealed the Superior Court’s decision, and the appeal is now pending. The Company intends to defend against this appeal. 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he Complaint seeks damages and asserts that the Company’s Cavitron® ultrasonic scaler was negligently designed and sold in breach of contract and warranty arising from misrepresentations about the potential uses of the product because it cannot assure the delivery of potable or sterile water. Following grant of a Company Motion and dismissal of the case for lack of jurisdiction, the plaintiffs filed a second complaint under the name of Dr. Hildebrand’s corporate practice, Center City Periodontists, asserting the same allegations (this case is now proceeding under the name “Center City Periodontists”). The plaintiffs moved to have the case certified as a class action, to which the Company has objected and filed its brief. The Court subsequently granted a Motion filed by the Company and dismissed plaintiffs’ New Jersey Consumer Fraud and negligent design claims, leaving only a breach of express warranty claim, in response to which the Company has filed a Motion for Summary Judgment. The Court has scheduled a hearing in early March 2015 on plaintiffs’ class certification motion. 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 . The complaint alleges, among other things, that the Company engaged in various illegal marketing activities, and thereby caused dental and other healthcare professionals to file false claims for reimbursement with Federal and State governments. The relators seek injunctive relief, fines, treble damages, and attorneys’ fees and costs. On January 27, 2014, the United States filed with the Court a notice that it had elected not to intervene in the qui tam action at this time. The United States’ notice indicated that the named state and city co-plaintiffs had authorized the United States to communicate to the Court that they also had decided not to intervene at this time. These non-intervention decisions do not prevent the qui tam relators from litigating this action, and the United States and/or the named states and/or cities may seek to intervene in the action at a later time. On September 4, 2014, the Company’s motion to dismiss the complaint was granted in part and denied in part. The Company intends to vigorously defend itself in the litigation. The Company does not believe a loss is probable related to the above litigation. Further a reasonable estimate of a possible range of loss cannot be made. In the event that one or more of these matters is unfavorably resolved, it is possible the Company’s results from operations could be materially impacted. In 2012, the Company received subpoenas from the United States Attorney’s Office for the Southern District of Indiana (the “USAO”) and from the Office of Foreign Assets Control of the United States Department of the Treasury (“OFAC”) requesting documents and information related to compliance with export controls and economic sanctions regulations by certain of its subsidiaries. The Company has voluntarily contacted OFAC and the Bureau of Industry and Security of the United States Department of Commerce (“BIS”), in connection with these matters as well as regarding compliance with export controls and economic sanctions regulations by certain other business units of the Company identified in connection with an internal review by the Company. The Company is cooperating with the USAO, OFAC and BIS with respect to these matters. At this stage of the inquiries, the Company is unable to predict the ultimate outcome of these matters or what impact, if any, the outcome of these matters might have on the Company’s consolidated financial position, results of operations or cash flows. Violations of export control or economic sanctions laws or regulations could result in a range of governmental enforcement actions, including fines or penalties, injunctions and/or criminal or other civil proceedings, which actions could have a material adverse effect on the Company’s reputation, business, financial condition and results of operations. At this time, no claims have been made against the Company.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s,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and Other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 The Company has employment agreements with its executive officers. These agreements generally provide for salary continuation for a specified number of months under certain circumstances. If all of the employees under contract were to be terminated by the Company without cause, as defined in the agreements, the Company’s liability would be approximately $16.7 million at December 31, 2014 . The Company is required to complete the purchase of the remaining shares of one noncontrolling interest, acquired in 2008, during 2015 . The final purchase price is subject to adjustment but is currently expected to be approximately 73.5 million euros.</t>
  </si>
  <si>
    <t>QUARTERLY FINANCIAL INFORMATION (UNAUDITED) (Notes)</t>
  </si>
  <si>
    <t>Quarterly Financial Information Disclosure [Abstract]</t>
  </si>
  <si>
    <t>Quarterly Financial Information (Unaudited)</t>
  </si>
  <si>
    <t>QUARTERLY FINANCIAL INFORMATION (UNAUDITED) DENTSPLY INTERNATIONAL INC. Quarterly Financial Information (Unaudited) (in thousands, except per share amounts) First Quarter Second Quarter Third Quarter Fourth Quarter Rounding Total Year 2014 Net sales $ 730,114 $ 765,225 $ 708,240 $ 719,041 $ — $ 2,922,620 Gross profit 394,205 424,469 388,064 393,051 — 1,599,789 Operating income 105,570 127,106 109,581 103,343 — 445,600 Net income attributable to DENTSPLY International 72,878 89,993 75,273 84,710 — 322,854 Earnings per common share - basic $ 0.51 $ 0.63 $ 0.53 $ 0.60 $ 0.01 $ 2.28 Earnings per common share - diluted $ 0.50 $ 0.62 $ 0.52 $ 0.59 $ 0.01 $ 2.24 Cash dividends declared per common share $ 0.06625 $ 0.06625 $ 0.06625 $ 0.06625 $ — $ 0.26500 2013 Net sales $ 732,084 $ 761,010 $ 704,018 $ 753,658 $ — $ 2,950,770 Gross profit 388,200 414,956 376,417 397,839 — 1,577,412 Operating income 93,858 122,866 105,021 97,421 — 419,166 Net income attributable to DENTSPLY International 71,685 87,228 79,851 74,428 — 313,192 Earnings per common share - basic $ 0.50 $ 0.61 $ 0.56 $ 0.52 $ 0.01 $ 2.20 Earnings per common share - diluted $ 0.49 $ 0.60 $ 0.55 $ 0.51 $ 0.01 $ 2.16 Cash dividends declared per common share $ 0.0625 $ 0.0625 $ 0.0625 $ 0.0625 $ — $ 0.2500 Net sales, excluding precious metal content, were $689.2 million , $730.9 million , $681.6 million and $691.0 million , respectively, for the first, second, third and fourth quarters of 2014 . Net sales, excluding precious metal content, were $672.6 million , $716.0 million , $669.4 million and $713.7 million , respectively, for the first, second, third and fourth quarters of 2013 . This measurement should be considered a non-US GAAP measure as discussed further in Management’s Discussion and Analysis of Financial Condition and Results of Operations.</t>
  </si>
  <si>
    <t>SIGNIFICANT ACCOUNTING POLICIES (Policie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si>
  <si>
    <t>Principles of Consolidation</t>
  </si>
  <si>
    <t>The consolidated financial statements include the accounts of the Company. The Company also consolidates all variable interest entities (“VIE”) where the Company has determined that it has the power to direct the activities that most significantly impact the VIE’s economic performance and shares in either the significant risks or rewards of the VIE. The Company continually reassesses its VIE to determine if consolidation is appropriate. All significant intercompany accounts and transactions are eliminated in consolidation. Investments in non-consolidated affiliates ( 20 - 50 percent owned companies, joint ventures and partnerships as well as less than 20 percent ownership positions where the Company maintains significant influence over the subsidiary) are accounted for using the equity method.</t>
  </si>
  <si>
    <t>Cash and Cash Equivalents</t>
  </si>
  <si>
    <t>Cash and cash equivalents include deposits with banks as well as highly liquid time deposits with maturities at the date of purchase of ninety days or less.</t>
  </si>
  <si>
    <t>Short-term Investments</t>
  </si>
  <si>
    <t>Short-term investments are highly liquid time deposits with original maturities at the date of purchase greater than ninety days and with remaining maturities of one year or less.</t>
  </si>
  <si>
    <t>Accounts and Notes Receivable-Trade</t>
  </si>
  <si>
    <t>The Company sells dental and certain medical products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 Accounts receivable – trade is stated net of these allowances that were $8.8 million and $14.2 million at December 31, 2014 and 2013 , respectively. For the years ended December 31, 2014 and 2013 , the Company wrote-off $2.4 million and $2.5 million , respectively, of accounts receivable that were previously reserved. The Company reduced the provision for doubtful accounts by $1.7 million and increased the provision by $2.9 million during 2014 and 2013, respectively. The remaining change in the allowance is related to foreign currency translation.</t>
  </si>
  <si>
    <t>Inventories</t>
  </si>
  <si>
    <t>Inventories are stated at the lower of cost or market. At December 31, 2014 and 2013 , the cost of $6.3 million and $6.5 million , respectively, of inventories was determined by the last-in, first-out (“LIFO”) method. The cost of other inventories was determined by the first-in, first-out (“FIFO”) or average cost methods. The Company establishes reserves for inventory estimated to be obsolete or unmarketable equal to the difference between the cost of inventory and estimated market value based upon assumptions about future demand and market conditions. If the FIFO method had been used to determine the cost of LIFO inventories, the amounts at which net inventories are stated would be higher than reported at December 31, 2014 and 2013 by $6.1 million and $5.9 million , respectively.</t>
  </si>
  <si>
    <t>Valuation of Goodwill and Other Long-Lived Assets</t>
  </si>
  <si>
    <t>Assessment of the potential impairment of goodwill and other long-lived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Goodwill is tested for impairment annually, during the Company’s second quarter, or when indications of potential impairment exist. The Company monitors for the existence of potential impairment throughout the year. This impairment assessment includes an evaluation of various reporting units, which is an operating segment or one reporting level below the operating segment. The Company performs impairment tests using a fair value approach. The Company compares the fair value of each reporting unit to its carrying amount to determine if there is potential goodwil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s fair value approach involves using a discounted cash flow model with market-based support as its valuation technique to measure the fair value for its reporting units. The discounted cash flow model uses five-year forecasted cash flows plus a terminal value based on a multiple of earnings. In addition, the Company applies gross profit and operating expense assumptions consistent with its historical trends. The total cash flows were discounted based on market participant data, which included the Company’s weighted-average cost of capital.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9 , Goodwill and Intangible Assets. Indefinite-Lived Intangible Assets Indefinite-lived intangible assets consist of tradenames and are not subject to amortization. Valuations of identifiable intangibles assets acquired are based on information and assumptions available at the time of acquisition, using income and market model approaches to determine fair value. In-process research and development assets are not subject to amortization until the product associated with the research and development is substantially complete and is a viable product. At that time, the useful life to amortize the intangible asset is determined by identifying the period in which substantially all the cash flows are expected to be generated and the asset is moved to definite-lived. These assets are reviewed for impairment annually or whenever events or circumstances suggest that the carrying amount of the asset may not be recoverable. The Company uses an income approach, more specifically a relief from royalty method. Significant management judgment is necessary to determine key assumptions, including projected revenue, royalty rates and appropriate discount rates. Royalty rates used are consistent with those assumed for the original purchase accounting valuation. Other assumptions are consistent with those applied to goodwill impairment testing. If the carrying value exceeds the fair value, an impairment loss in the amount equal to the excess is recognized. Identifiable Definite-Lived Intangible Assets Identifiable definite-lived intangible assets, which primarily consist of patents, trademarks, brand names, non-compete agreements and licensing agreements, are amortized on a straight-line basis over their estimated useful lives.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certain intangible assets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is determined by using a discounted cash flows valuation. If impaired, the resulting charge reflects the excess of the asset’s carrying cost over its fair value</t>
  </si>
  <si>
    <t>Property, Plant and Equipment</t>
  </si>
  <si>
    <t>Property, plant and equipment are stated at cost, net of accumulated depreciation. Except for leasehold improvements, depreciation for financial reporting purposes is computed by the straight-line method over the following estimated useful lives: buildings - generally 40 years and machinery and equipment - 4 to 15 years. The cost of leasehold improvements is amortized over the shorter of the estimated useful life or the term of the lease. Maintenance and repairs are expensed as incurred to the statement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t>
  </si>
  <si>
    <t>Marketable Securities</t>
  </si>
  <si>
    <t>The Company’s marketable securities consist of debt instruments that are classified as available-for-sale in “Prepaid expenses and other current assets” or “other noncurrent assets, net” on the Consolidated Balance Sheets based on instrument maturity. The Company determined the appropriate classification at the time of purchase and will re-evaluate such designation as of each balance sheet date. In addition, the Company reviews the securities each quarter for indications of possible impairment. Once identified, the determination of whether the impairment is temporary or other-than-temporary requires significant judgment. The primary factors that the Company considers in classifying the impairment include the extent and time the fair value of each investment has been below cost and the existence of a credit loss. If a decline in fair value is judged other-than-temporary, the basis of the securities is written down to fair value and the amount of the write-down is included as a realized loss.</t>
  </si>
  <si>
    <t>Derivative Financial Instruments</t>
  </si>
  <si>
    <t>The Company records all derivative instruments o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o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 fixed rate debt to floating rate, cross currency basis swaps to convert debt denominated in one currency to another currency, and commodity swaps to fix its variable raw materials costs.</t>
  </si>
  <si>
    <t>Pension and Other Postretirement Benefits</t>
  </si>
  <si>
    <t>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t>
  </si>
  <si>
    <t>Accruals for Self-Insured Losses</t>
  </si>
  <si>
    <t>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si>
  <si>
    <t>Litigation</t>
  </si>
  <si>
    <t>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t>
  </si>
  <si>
    <t>Foreign Currency Translation</t>
  </si>
  <si>
    <t>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of the consolidated balance sheets. During the year ended December 31, 2014 , the Company had gains of $13.5 million on its loans designated as hedges of net investments and translation losses of $366.9 million . During the year ended December 31, 2013 , the Company had gains of $14.5 million on its loans designated as hedges of net investments and translation gains of $72.2 million . Foreign exchange gains and losses arising from transactions denominated in a currency other than the functional currency of the entity involved and remeasurement adjustments in countries with highly inflationary economies are included in income. Net foreign exchange transaction losses of $1.3 million , $9.0 million and $2.7 million in 2014 , 2013 , and 2012 , respectively, are included in “Other expense (income), net” on the Consolidated Statements of Operations.</t>
  </si>
  <si>
    <t>Revenue Recognition</t>
  </si>
  <si>
    <t>Revenue, net of related discounts and allowances, is recognized when the earnings process is complete. This occurs when products are shipped to or received by the customer in accordance with the terms of the agreement, title and risk of loss have been transferred, collectability is reasonably assured and pricing is fixed or determinable. Net sales include shipping and handling costs collected from customers in connection with the sale. Sales taxes, value added taxes and other similar types of taxes collected from customers in connection with the sale are recorded by the Company on a net basis and are not included in the consolidated statement of operations. Certain of the Company’s customers are offered cash rebates based on targeted sales increases. Estimates of rebates are based on the forecasted performance of the customer and their expected level of achievement within the rebate programs. In accounting for these rebate programs, the Company records an accrual as a reduction of net sales as sales take place over the period the rebate is earned. The Company updates the accruals for these rebate programs as actual results and updated forecasts impact the estimated achievement for customers within the rebate programs. A portion of the Company’s net sales is comprised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t>
  </si>
  <si>
    <t>Cost of Products Sold</t>
  </si>
  <si>
    <t>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t>
  </si>
  <si>
    <t>Warranties</t>
  </si>
  <si>
    <t>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si>
  <si>
    <t>Selling, General and Administrative Expenses</t>
  </si>
  <si>
    <t>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t>
  </si>
  <si>
    <t>Research and Development Costs</t>
  </si>
  <si>
    <t>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R&amp;D costs are included in “Selling, general and administrative expenses” in the Consolidated Statements of Operations</t>
  </si>
  <si>
    <t>Stock Compensation</t>
  </si>
  <si>
    <t>The Company recognizes the compensation cost relating to share-based payment transactions in the financial statements. The cost of share-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t>
  </si>
  <si>
    <t>Income Taxes</t>
  </si>
  <si>
    <t>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financial statements, the impact of a tax position, if that position is more likely than not of being sustained on audit, based on the technical merits of the position.</t>
  </si>
  <si>
    <t>Earnings Per Share</t>
  </si>
  <si>
    <t>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Business Acquisitions</t>
  </si>
  <si>
    <t>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t>
  </si>
  <si>
    <t>Equity Method Investments</t>
  </si>
  <si>
    <t>Investments in partnerships, joint ventures and less-than-majority-owned subsidiaries in which the Company has significant influence are accounted for under the equity method. Equity investments are carried at original cost adjusted for the proportionate share of the investees’ income, losses and distributions. The Company assesses the carrying value of its equity investments when an indicator of a loss in value is present and records a loss in value of the investment when the assessment indicates that an other-than-temporary decline in the investment exists. The Company classifies its equity in net earnings of unconsolidated affiliates in the Consolidated Statements of Operations under the title of “Equity in net (loss) income of unconsolidated affiliated company.”</t>
  </si>
  <si>
    <t>The Company reports noncontrolling interest (“NCI”) in a subsidiary as a separate component of Equity in the Consolidated Balance Sheets. Additionally, the Company reports the portion of net income and comprehensive income (loss) attributed to the Company and NCI separately in the Consolidated Statements of Operations. The Company also includes a separate column for NCI in the Consolidated Statements of Changes in Equity.</t>
  </si>
  <si>
    <t>Variable Interest Entities</t>
  </si>
  <si>
    <t>The Company consolidates all VIE where the Company has determined that it has the power to direct the activities that most significantly impact the VIE’s economic performance and shares in either the significant risks or rewards of the VIE. The Company continually reassesses VIE to determine if consolidation is appropriate.</t>
  </si>
  <si>
    <t>Segment Reporting</t>
  </si>
  <si>
    <t>The Company has numerous operating businesses covering a wide range of products and geographic regions, primarily serving the professional dental market and to a lesser extent the consumable medical device market. Professional dental products represented approximately 88% , 88% and 89% of sales for each of the years ended 2014 , 2013 and 2012 , respectively. The Company has three reportable segments and a description of the activities within these segments is included in Note 5 , Segment and Geographic Information.</t>
  </si>
  <si>
    <t>Fair Value Measurement</t>
  </si>
  <si>
    <t>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 nature of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has presented the required disclosures in Note 18 , Fair Value Measurement. Non-Recurring Basis When events or circumstances require an asset or liability to be fair valued that otherwise is generally recorded based on another valuation method, such as, net realizable value, the Company will utilize the valuation techniques described above.</t>
  </si>
  <si>
    <t>New Accounting Pronouncements</t>
  </si>
  <si>
    <t>In March 2013, the Financial Accounting Standards Board (“FASB”) issued Accounting Standards Update (“ASU”) No. 2013-05, “Foreign Currency Matters (Topic 830): Parent’s Accounting for the Cumulative Translation Adjustment upon Derecognition of Certain Subsidiaries or Groups of Assets within a Foreign Entity or of an Investment in a Foreign Entity.” This newly issued accounting standard requires a cumulative translation adjustment (“CTA”) attached to the parent’s investment in a foreign entity should be released in a manner consistent with the derecognition guidance on investment entities. Thus the entire amount of CTA associated with the foreign entity would be released when there has been a sale of a subsidiary or group of net assets within a foreign entity and the sale represents a complete liquidation of the investment in the foreign entity, a loss of a controlling financial interest in an investment in a foreign entity, or step acquisition for a foreign entity. The Company adopted this accounting standard for the quarter ended March 31, 2014. The adoption of this standard did not impact the Company’s financial position or results of operations. In July 2013, the FASB issued ASU No. 2013-11, “Income Taxes (Topic 740): Presentation of an Unrecognized Tax Benefit when a Net Operating Loss Carryforward, a Similar Tax Loss, or a Tax Credit Carryforward Exists.” The newly issued accounting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es or other tax carryforwards that would be utilized, rather than only against carryforwards that are created by the unrecognized tax benefit. The Company adopted this accounting standard for the quarter ended March 31, 2014. The adoption of this standard did not materially impact the Company’s financial position or results of operations. In April 2014, the FASB issued ASU No. 2014-08, “Presentation of Financial Statements (Topic 205) and Property, Plant, and Equipment (Topic 360): Reporting Discontinued Operations and Disclosures of Disposals of Components of an Entity.” This newly issued accounting standard changes the criteria for determining which disposals can be presented as discontinued operations and modifies related disclosure requirements. This standard will have the impact of reducing the frequency of disposals reported as discontinued operations, by requiring such a disposal to represent a strategic shift that has or will have a major effect on entity’s operations and financial results. Additionally, existing provisions that prohibit an entity from reporting a discontinued operation if it has certain continuing cash flows or involvement with the component after a disposal are eliminated by this standard. The ASU also expands the disclosures for discontinued operations and requires new disclosures related to individually significant disposals that do not qualify as discontinued operations. This standard allows for early adoption and the Company expects to adopt this accounting standard no later than the quarter ended March 31, 2015. The adoption of this standard is not expected to materially impact the Company’s financial position or results of operations. In May 2014, the FASB issued ASU No. 2014-09, “Revenue from Contracts with Customers (Topic 606)” that seeks to provide a single, comprehensive revenue recognition model for all contracts with customers that improve comparability within industries, across industries and across capital markets. Under this standard, an entity should recognize revenue for the transfer of goods or services equal to the amount it expects to be entitled to receive for those goods or services. Enhanced disclosure requirements regarding the nature, timing and uncertainty of revenue and related cash flows exist. To assist entities in applying the standard, a five step model for recognizing and measuring revenue from contracts with customers has been introduced. Entities have the option to apply the new guidance retrospectively to each prior reporting period presented (full retrospective approach) or retrospectively with a cumulative effect adjustment to retained earnings for initial application of the guidance at the date of initial adoption (modified retrospective method). The Company expects to adopt this accounting standard for the quarter ended March 31, 2017. Early adoption is not permitted. The Company is currently assessing the impact that ASU No. 2014-09 may have on their financial positions, results of operations, cash flows and disclosures, as well as, the transition method they will use to adopt the guidance.</t>
  </si>
  <si>
    <t>SIGNIFICANT ACCOUNTING POLICIES (Tables)</t>
  </si>
  <si>
    <t>Schedule of New Accounting Pronouncements and Changes in Accounting Principles</t>
  </si>
  <si>
    <t xml:space="preserve">The following is a summary of the adjustment to the financial statement line items in the Consolidated Balance Sheets impacted by this accounting update: December 31, 2014 (in thousands) As Reported Consolidated Balance Sheet Line Item Balance Adjustment Adjusted Balance Other noncurrent assets, net $ 94,271 $ (3,806 ) $ 90,465 Notes payable and current portion of long-term debt 112,831 (1,008 ) 111,823 Long-term debt 1,152,882 (2,798 ) 1,150,084 December 31, 2013 (in thousands) As Reported Consolidated Balance Sheet Line Item Balance Adjustment Adjusted Balance Other noncurrent assets, net $ 220,154 $ (4,423 ) $ 215,731 Notes payable and current portion of long-term debt 309,862 (2,589 ) 307,273 Long-term debt 1,166,178 (1,834 ) 1,164,344 </t>
  </si>
  <si>
    <t>EARNINGS PER COMMON SHARE (Tables)</t>
  </si>
  <si>
    <t>Computation of Basic and Diluted Earnings Per Common Share</t>
  </si>
  <si>
    <t>The following table sets forth the computation of basic and diluted earnings per common share: (in thousands, except for per share amounts) Net income attributable to DENTSPLY International Shares Earnings per common share Year Ended December 31, 2014 Basic $ 322,854 141,714 $ 2.28 Incremental shares from assumed exercise of dilutive options 2,505 Diluted $ 322,854 144,219 $ 2.24 Year Ended December 31, 2013 Basic $ 313,192 142,663 $ 2.20 Incremental shares from assumed exercise of dilutive options 2,302 Diluted $ 313,192 144,965 $ 2.16 Year Ended December 31, 2012 Basic $ 314,213 141,850 $ 2.22 Incremental shares from assumed exercise of dilutive options 2,095 Diluted $ 314,213 143,945 $ 2.18</t>
  </si>
  <si>
    <t>COMPREHENSIVE INCOME (Tables)</t>
  </si>
  <si>
    <t>Schedule of Accumulated Other Comprehensive Income (Loss)</t>
  </si>
  <si>
    <t>(in thousand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At December 31, 2013 $ 140,992 $ (21,753 ) $ (151,114 ) $ 12,729 $ (49,916 ) $ (69,062 ) Other comprehensive (loss) income before reclassifications (347,952 ) 3,988 38,386 (4,248 ) (65,485 ) (375,311 ) Amounts reclassified from accumulated other comprehensive income (loss) — 6,940 — — 1,827 8,767 Net (decrease) increase in other comprehensive income (347,952 ) 10,928 38,386 (4,248 ) (63,658 ) (366,544 ) Foreign currency translation related to acquisition of noncontrolling interest (5,530 ) — — — — (5,530 ) Balance at December 31, 2014 $ (212,490 ) $ (10,825 ) $ (112,728 ) $ 8,481 $ (113,574 ) $ (441,136 ) (in thousands) Foreign Currency Translation Adjustments Gain and (Loss) on Derivative Financial Instruments Designated as Cash Flow Hedges Gain and (Loss) on Derivative Financial Instruments Net Unrealized Holding Gain (Loss) on Available-for-Sale Securities Pension Liability Adjustments Total Balance At December 31, 2012 $ 54,302 $ (17,481 ) $ (125,661 ) $ 17,822 $ (73,182 ) $ (144,200 ) Other comprehensive income (loss) before reclassifications 86,690 (6,234 ) (25,453 ) (5,093 ) 19,478 69,388 Amounts reclassified from accumulated other comprehensive income (loss) — 1,962 — — 3,788 5,750 Net increase (decrease) in other comprehensive income 86,690 (4,272 ) (25,453 ) (5,093 ) 23,266 75,138 Balance at December 31, 2013 $ 140,992 $ (21,753 ) $ (151,114 ) $ 12,729 $ (49,916 ) $ (69,062 )</t>
  </si>
  <si>
    <t>Reclassification out of Accumulated Other Comprehensive Income [Table Text Block]</t>
  </si>
  <si>
    <t>(in thousands) Details about AOCI Components Amounts Reclassified from AOCI Affected Line Item in the Statements of Operations Year Ended December, 31 2014 2013 2012 Gains and (loss) on derivative financial instruments: Interest rate swaps $ (3,704 ) $ (3,681 ) $ (3,611 ) Interest expense Foreign exchange forward contracts (6,362 ) 1,184 8,029 Cost of products sold Foreign exchange forward contracts (95 ) (147 ) 779 SG&amp;A expenses Commodity contracts (526 ) (288 ) 136 Cost of products sold (10,687 ) (2,932 ) 5,333 Net (loss) gain before tax 3,747 970 (484 ) Tax benefit (expense) $ (6,940 ) $ (1,962 ) $ 4,849 Net of tax Amortization of defined benefit pension and other postemployment benefit items: Amortization of prior service benefits $ 124 $ 141 $ 138 (a) Amortization of net actuarial losses (2,774 ) (5,532 ) (1,956 ) (a) (2,650 ) (5,391 ) (1,818 ) Net loss before tax 823 1,603 540 Tax benefit $ (1,827 ) $ (3,788 ) $ (1,278 ) Net of tax Total reclassifications for the period $ (8,767 ) $ (5,750 ) $ 3,571 (a) These accumulated other comprehensive income components are included in the computation of net periodic benefit cost for the years ended December 31, 2014, 2013, and 2012, respectively (see Note 15 , Benefit Plans, for additional details).</t>
  </si>
  <si>
    <t>SEGMENT AND GEOGRAPHIC INFORMATION (Tables)</t>
  </si>
  <si>
    <t>Net Sales</t>
  </si>
  <si>
    <t>The following table sets forth information about the Company’s segments for the years ended December 31, 2014 , 2013 and 2012 . Third Party Net Sales (in thousands) 2014 2013 2012 Dental Consumables, Endodontic and Dental Laboratory Businesses $ 1,308,856 $ 1,346,082 $ 1,322,200 Healthcare, Orthodontic and Implant Businesses 1,067,497 1,059,913 1,055,739 Select Developed and Emerging Markets Businesses 546,267 544,775 550,490 Total net sales $ 2,922,620 $ 2,950,770 $ 2,928,429</t>
  </si>
  <si>
    <t>Net Sales, Excluding Precious Metal Content</t>
  </si>
  <si>
    <t>Third Party Net Sales, Excluding Precious Metal Content (in thousands) 2014 2013 2012 Dental Consumables, Endodontic and Dental Laboratory Businesses $ 1,208,105 $ 1,197,124 $ 1,144,857 Healthcare, Orthodontic and Implant Businesses 1,066,705 1,058,991 1,054,275 Select Developed and Emerging Markets Businesses 517,867 515,613 515,566 Total net sales, excluding precious metal content $ 2,792,677 $ 2,771,728 $ 2,714,698 Precious metal content of sales 129,943 179,042 213,731 Total net sales, including precious metal content $ 2,922,620 $ 2,950,770 $ 2,928,429</t>
  </si>
  <si>
    <t>Intersegment Net Sales</t>
  </si>
  <si>
    <t>Intersegment Net Sales (in thousands) 2014 2013 2012 Dental Consumables, Endodontic and Dental Laboratory Businesses $ 346,913 $ 344,124 $ 327,039 Healthcare, Orthodontic and Implant Businesses 6,816 8,343 10,066 Select Developed and Emerging Markets Businesses 12,811 14,614 14,586 All Other (a) 239,200 243,127 221,867 Eliminations (605,740 ) (610,208 ) (573,558 ) Total $ — $ — $ — (a) Includes amounts recorded at Corporate headquarters and one distribution warehouse not managed by named segments</t>
  </si>
  <si>
    <t>Depreciation and Amortization</t>
  </si>
  <si>
    <t>Depreciation and Amortization (in thousands) 2014 2013 2012 Dental Consumables, Endodontic and Dental Laboratory Businesses $ 44,639 $ 43,060 $ 43,414 Healthcare, Orthodontic and Implant Businesses 73,770 73,077 71,036 Select Developed and Emerging Markets Businesses 5,279 5,623 6,094 All Other (b) 5,389 6,143 8,655 Total $ 129,077 $ 127,903 $ 129,199 (b) Includes amounts recorded at Corporate headquarter</t>
  </si>
  <si>
    <t>Segment Operating Income</t>
  </si>
  <si>
    <t>Segment Operating Income (in thousands) 2014 2013 2012 Dental Consumables, Endodontic and Dental Laboratory Businesses $ 405,020 $ 401,012 $ 383,492 Healthcare, Orthodontic and Implant Businesses 126,569 105,868 109,929 Select Developed and Emerging Markets Businesses (1,372 ) (4,268 ) (217 ) Segment Operating Income $ 530,217 $ 502,612 $ 493,204 Reconciling Items (income) expense: All Other (c) 73,534 70,090 85,548 Restructuring and other costs 11,083 13,356 25,717 Interest expense 46,910 49,625 56,851 Interest income (5,592 ) (8,123 ) (8,760 ) Other expense (income), net (91 ) 8,329 3,169 Income before income taxes $ 404,373 $ 369,335 $ 330,679 (c) Includes results of unassigned Corporate headquarters costs, inter-segment eliminations and one distribution warehouse not managed by named segments</t>
  </si>
  <si>
    <t>Capital Expenditures</t>
  </si>
  <si>
    <t>. Capital Expenditures (in thousands) 2014 2013 2012 Dental Consumables, Endodontic and Dental Laboratory Businesses $ 48,862 $ 44,993 $ 43,964 Healthcare, Orthodontic and Implant Businesses 34,830 41,215 38,512 Select Developed and Emerging Markets Businesses 7,346 8,818 4,581 All Other (d) 8,540 5,319 5,015 Total $ 99,578 $ 100,345 $ 92,072 (d) Includes capital expenditures of Corporate headquart</t>
  </si>
  <si>
    <t>Assets</t>
  </si>
  <si>
    <t>s. Assets (in thousands) 2014 2013 Dental Consumables, Endodontic and Dental Laboratory Businesses $ 1,358,018 $ 1,399,347 Healthcare, Orthodontic and Implant Businesses 2,655,622 3,132,131 Select Developed and Emerging Markets Businesses 369,844 442,419 All Other (e) 262,975 99,727 Total $ 4,646,459 $ 5,073,624 (e) Includes assets of Corporate headquarters, inter-segment eliminations and one distribution warehouse not managed by named segme</t>
  </si>
  <si>
    <t>Schedule Of Revenue And Long Lived Assets By Geographic Location [Table Text Block]</t>
  </si>
  <si>
    <t>The following table sets forth information about the Company’s operations in different geographic areas for the years ended December 31, 2014 , 2013 and 2012 .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thousands) United States Germany Sweden Other Foreign Consolidated 2014 Net sales $ 1,015,868 $ 541,787 $ 48,853 $ 1,316,112 $ 2,922,620 Property, plant and equipment, net 170,805 109,262 103,857 204,921 588,845 2013 Net sales $ 1,011,646 $ 559,109 $ 57,504 $ 1,322,511 $ 2,950,770 Property, plant and equipment, net 158,673 129,685 134,083 214,731 637,172 2012 Net sales $ 993,980 $ 546,092 $ 54,507 $ 1,333,850 $ 2,928,429 Property, plant and equipment, net 148,950 122,310 133,502 209,943 614,705</t>
  </si>
  <si>
    <t>Schedule of Sales by Product Category</t>
  </si>
  <si>
    <t>The following table presents net sales information by product category: December 31, (in thousands) 2014 2013 2012 Dental consumables products $ 787,917 $ 777,935 $ 768,098 Dental laboratory products 408,981 472,080 511,850 Dental specialty products 1,364,399 1,347,417 1,313,035 Consumable medical device products 361,323 353,338 335,446 Total net sales $ 2,922,620 $ 2,950,770 $ 2,928,429</t>
  </si>
  <si>
    <t>OTHER EXPENSE (INCOME), NET (Tables)</t>
  </si>
  <si>
    <t>Schedule of Other Expense (Income)</t>
  </si>
  <si>
    <t>Other expense (income), net, consists of the following: December 31, (in thousands) 2014 2013 2012 Foreign exchange transaction losses $ 1,342 $ 8,982 $ 2,679 Other (income) expense, net (1,433 ) (653 ) 490 Total other expense (income), net $ (91 ) $ 8,329 $ 3,169</t>
  </si>
  <si>
    <t>INVENTORIES, NET (Tables)</t>
  </si>
  <si>
    <t>Inventories, net, consist of the following: December 31, (in thousands) 2014 2013 Finished goods $ 253,333 $ 285,271 Work-in-process 58,329 67,718 Raw materials and supplies 75,433 85,570 Inventories, net $ 387,095 $ 438,559</t>
  </si>
  <si>
    <t>PROPERTY, PLANT AND EQUIPMENT, NET (Tables)</t>
  </si>
  <si>
    <t>Property, plant and equipment, net, consist of the following December 31, (in thousands) 2014 2013 Assets, at cost: Land $ 41,809 $ 47,616 Buildings and improvements 392,151 427,826 Machinery and equipment 854,074 907,541 Construction in progress 82,365 59,583 1,370,399 1,442,566 Less: Accumulated depreciation 781,554 805,394 Property, plant and equipment, net $ 588,845 $ 637,172</t>
  </si>
  <si>
    <t>GOODWILL AND INTANGIBLE ASSETS (Tables)</t>
  </si>
  <si>
    <t>Reconciliation of Changes in the Company's Goodwill</t>
  </si>
  <si>
    <t>A reconciliation of changes in the Company’s goodwill by segment and in total are as follows (the segment information below reflects the 2015 structure for all periods shown): (in thousands) Dental Consumables, Endodontic and Dental Laboratory Businesses Healthcare, Orthodontic and Implant Businesses Select Developed and Emerging Markets Businesses Total Balance at December 31, 2012 $ 536,538 $ 1,539,761 $ 134,653 $ 2,210,952 Acquisition activity 42,998 9,901 — 52,899 Adjustment of provisional amounts on prior acquisitions — 610 — 610 Effect of exchange rate changes (5,483 ) 14,182 8,436 17,135 Balance at December 31, 2013 $ 574,053 $ 1,564,454 $ 143,089 $ 2,281,596 Acquisition activity 3,737 — — 3,737 Adjustment of provisional amounts on prior acquisitions — (898 ) — (898 ) Effect of exchange rate changes (12,076 ) (169,158 ) (13,862 ) (195,096 ) Balance, at December 31, 2014 $ 565,714 $ 1,394,398 $ 129,227 $ 2,089,339</t>
  </si>
  <si>
    <t>Identifiable Definite-Lived Intangible Assets</t>
  </si>
  <si>
    <t>Identifiable definite-lived and indefinite-lived intangible assets consist of the following: December 31, 2014 December 31, 2013 (in thousands) Gross Carrying Amount Accumulated Amortization Net Carrying Amount Gross Carrying Amount Accumulated Amortization Net Carrying Amount Patents $ 175,186 $ (95,526 ) $ 79,660 $ 181,847 $ (91,736 ) $ 90,111 Trademarks 75,645 (37,053 ) 38,592 85,922 (35,994 ) 49,928 Licensing agreements 34,638 (22,806 ) 11,832 31,950 (20,992 ) 10,958 Customer relationships 452,882 (104,703 ) 348,179 497,108 (82,381 ) 414,727 Total definite-lived $ 738,351 $ (260,088 ) $ 478,263 $ 796,827 $ (231,103 ) $ 565,724 Trademarks and In-process R&amp;D $ 192,577 $ — $ 192,577 $ 229,599 $ — $ 229,599 Total identifiable intangible assets $ 930,928 $ (260,088 ) $ 670,840 $ 1,026,426 $ (231,103 ) $ 795,323</t>
  </si>
  <si>
    <t>PREPAIDS EXPENSES AND OTHER CURRENT ASSETS (Tables)</t>
  </si>
  <si>
    <t>Deferred Costs, Capitalized, Prepaid, and Other Assets Disclosure</t>
  </si>
  <si>
    <t>Prepaid expenses and other current assets consist of the following: December 31, (in thousands) 2014 2013 Deferred taxes $ 78,744 $ 86,929 Prepaid expenses 33,852 36,129 Corporate bonds 57,698 — Deposits 16,031 15,868 Other current assets 55,305 18,561 Prepaid expenses and other current assets $ 241,630 $ 157,487</t>
  </si>
  <si>
    <t>ACCRUED LIABILITIES (Tables)</t>
  </si>
  <si>
    <t>Accrued Liabilities</t>
  </si>
  <si>
    <t>Accrued liabilities consist of the following: December 31, (in thousands) 2014 2013 Payroll, commissions, bonuses, other cash compensation and employee benefits $ 113,792 $ 114,278 General insurance 13,096 12,178 Sales and marketing programs 40,201 38,514 Professional and legal costs 14,864 14,855 Restructuring costs 9,258 8,608 Warranty liabilities 3,956 3,608 Deferred income 3,482 4,922 Accrued vacation and holidays 27,846 29,944 Third party royalties 10,873 11,494 Current portion of derivatives 9,523 54,367 Payment due on noncontrolling interest 88,935 — Accrued Interest 11,953 12,624 Other 31,423 33,916 Accrued liabilities $ 379,202 $ 339,308</t>
  </si>
  <si>
    <t>FINANCING ARRANGEMENTS (Tables)</t>
  </si>
  <si>
    <t>Short-Term Borrowings</t>
  </si>
  <si>
    <t>Short-term debt consisted of the following: December 31, 2014 2013 Principal Interest Principal Interest (in thousands except percentage amounts) Balance Rate Balance Rate Bank overdrafts $ 10 — % $ 1,429 1.0 % Corporate commercial paper facility — — % 101,900 0.3 % Brazil short-term loans 1,279 2.4 % 1,314 2.8 % Other short-term loans 1,712 3.9 % 563 1.8 % Add: Current portion of long-term debt 109,830 204,656 Less: Current portion of deferred financing costs (1,008 ) (2,589 ) Total short-term debt $ 111,823 $ 307,273 2014 2013 Maximum month-end short-term debt outstanding during the year $ 445,160 $ 417,065 Average amount of short-term debt outstanding during the year 270,011 318,817 Weighted-average interest rate on short-term debt at year-end 3.8 % 1.6 %</t>
  </si>
  <si>
    <t>Long-Term Borrowings</t>
  </si>
  <si>
    <t xml:space="preserve">Long-term debt consisted of the following: December 31, 2014 2013 Principal Interest Principal Interest (in thousands except percentage amounts) Balance Rate Balance Rate Private placement notes $250 million due February 2016 $ 175,689 4.1 % $ 252,370 4.1 % Fixed rate senior notes $300 million due August 2016 299,861 2.8 % 299,775 2.8 % Term loan Swiss francs denominated due September 2016 65,399 1.1 % 72,829 1.1 % Term loan Japanese yen denominated due September 2019 104,705 0.9 % 119,213 1.0 % Term loan $175 million due August 2020 166,250 1.4 % 175,000 1.4 % Fixed rate senior notes $450 million due August 2021 448,965 4.1 % 448,809 4.1 % Other borrowings, various currencies and rates 1,843 2,838 $ 1,262,712 $ 1,370,834 Less: Current portion (included in “Notes payable and current portion of long-term debt” on the Consolidated Balance Sheets) 109,830 204,656 Less: Long-term portion of deferred financing costs 2,798 1,834 Long-term portion $ 1,150,084 $ 1,164,344 </t>
  </si>
  <si>
    <t>Contractual Maturity Dates of Various Borrowings</t>
  </si>
  <si>
    <t>The table below reflects the contractual maturity dates of the various borrowings at December 31, 2014 : (in thousands) 2015 $ 109,830 2016 449,910 2017 8,882 2018 8,918 2019 122,285 2020 and beyond 562,887 $ 1,262,712</t>
  </si>
  <si>
    <t>EQUITY (Tables)</t>
  </si>
  <si>
    <t>Total Outstanding Shares</t>
  </si>
  <si>
    <t>The following table represents total outstanding shares for the years ended December 31 : (in thousands) Common Shares Treasury Shares Outstanding Shares Balance at December 31, 2011 162,776 (21,144 ) 141,632 Shares issued — 1,688 1,688 Repurchase of common stock at cost — (998 ) (998 ) Balance at December 31, 2012 162,776 (20,454 ) 142,322 Shares issued — 2,605 2,605 Repurchase of common stock at cost — (2,686 ) (2,686 ) Balance at December 31, 2013 162,776 (20,535 ) 142,241 Shares issued — 1,875 1,875 Repurchase of common stock at cost — (3,272 ) (3,272 ) Balance at December 31, 2014 162,776 (21,932 ) 140,844</t>
  </si>
  <si>
    <t>Total Stock Based Compensation Expense and the Tax Related Benefit</t>
  </si>
  <si>
    <t>The following table represents total stock based compensation expense and the tax related benefit for the years ended: December 31, (in thousands) 2014 2013 2012 Stock option expense $ 8,838 $ 10,554 $ 11,126 RSU expense 15,399 13,059 9,644 Total stock based compensation expense $ 24,237 $ 23,613 $ 20,770 Related deferred income tax benefit $ 6,744 $ 6,057 $ 5,775</t>
  </si>
  <si>
    <t>Assumptions Used to Determine Compensation Cost for the Company's Non-qualified Stock Options Issued</t>
  </si>
  <si>
    <t>The Company uses the Black-Scholes option-pricing model to estimate the fair value of each option awarded. The following table sets forth the average assumptions used to determine compensation cost for the Company’s NQSO issued during the years ended: December 31, 2014 2013 2012 Weighted average fair value per share $ 9.41 $ 9.30 $ 8.91 Expected dividend yield 0.59 % 0.53 % 0.57 % Risk-free interest rate 1.61 % 0.87 % 0.93 % Expected volatility 21.6 % 24.7 % 26.0 % Expected life (years) 5.13 4.98 5.10</t>
  </si>
  <si>
    <t>Summary of the Non-qualified Stock Option Transactions</t>
  </si>
  <si>
    <t>The following table summarizes the NQSO transactions for the year ended December 31, 2014 : Outstanding Exercisable (in thousands, except per share amounts) Shares Weighted Average Exercise Price Aggregate Intrinsic Value Shares Weighted Average Exercise Price Aggregate Intrinsic Value December 31, 2013 8,295 $ 35.04 $ 111,450 6,225 $ 33.67 $ 92,200 Granted 929 45.27 Exercised (1,539 ) 31.89 Cancelled (4 ) 45.04 Forfeited (58 ) 41.26 December 31, 2014 7,623 $ 36.87 $ 124,988 5,775 $ 35.05 $ 105,210</t>
  </si>
  <si>
    <t>Summary of Information about Non-qualified Stock Options Outstanding</t>
  </si>
  <si>
    <t>The following table summarizes information about NQSO outstanding for the year ended December 31, 2014 : Outstanding Exercisable (in thousands, except per share amounts and life) Number Outstanding at December 31, Weighted Average Remaining Contractual Life (in years) Weighted Average Exercise Price Number Exercisable at December 31, Weighted Average Exercise Price Range of Exercise Prices 2014 2014 20.01 - 30.00 1,288 3.3 $ 26.54 1,288 $ 26.54 30.01 - 40.00 3,839 5.6 35.87 3,453 35.57 40.01 - 50.00 2,496 6.9 43.75 1,034 43.93 7,623 5.6 $ 36.87 5,775 $ 35.05</t>
  </si>
  <si>
    <t>Summary of the Unvested RSU Transactions</t>
  </si>
  <si>
    <t>The following table summarizes the unvested RSU transactions for the year ended December 31, 2014 : Unvested Restricted Stock Units Shares Weighted Average Grant Date Fair Value (in thousands, except per share amounts) Unvested at December 31, 2013 1,131 $ 38.81 Granted 447 45.20 Vested (282 ) 36.60 Forfeited (119 ) 40.90 Unvested at December 31, 2014 1,177 $ 41.55</t>
  </si>
  <si>
    <t>INCOME TAXES (Tables)</t>
  </si>
  <si>
    <t>Components of Income Before Income Taxes from Operations</t>
  </si>
  <si>
    <t>The components of income before income taxes from operations are as follows: December 31, (in thousands) 2014 2013 2012 United States $ 59,628 $ 58,383 $ 67,668 Foreign 344,745 310,952 263,011 $ 404,373 $ 369,335 $ 330,679</t>
  </si>
  <si>
    <t>Components of the Provision for Income Taxes from Operations</t>
  </si>
  <si>
    <t>The components of the provision for income taxes from operations are as follows: December 31, (in thousands) 2014 2013 2012 Current: U.S. federal $ (12,771 ) $ 10,340 $ 23,412 U.S. state (295 ) 4,660 2,788 Foreign 76,702 66,306 69,954 Total $ 63,636 $ 81,306 $ 96,154 Deferred: U.S. federal $ 32,250 $ (28,941 ) $ (128,832 ) U.S. state (9,861 ) (1,377 ) 11,730 Foreign (4,905 ) 1,162 29,868 Total $ 17,484 $ (29,156 ) $ (87,234 ) $ 81,120 $ 52,150 $ 8,920</t>
  </si>
  <si>
    <t>Reconciliation of the U.S. Federal Statutory Tax Rate to the Effective Rate</t>
  </si>
  <si>
    <t>The reconciliation of the U.S. federal statutory tax rate to the effective rate for the years ended is as follows: December 31, 2014 2013 2012 Statutory U. S. federal income tax rate 35.0 % 35.0 % 35.0 % Effect of: State income taxes, net of federal benefit 0.7 0.7 0.7 Federal benefit of R&amp;D and foreign tax credits (10.5 ) (5.9 ) (7.2 ) Tax effect of international operations (3.2 ) (10.2 ) (7.4 ) Net effect of tax audit activity 3.1 1.9 (0.6 ) Tax effect of enacted statutory rate changes (0.3 ) 0.1 (3.7 ) Federal tax on unremitted earnings of certain foreign subsidiaries (0.1 ) — 0.1 Valuation allowance adjustments (2.1 ) (0.6 ) 12.0 Tax effect of enacted U.S. federal legislation — (2.6 ) — Foreign outside basis differences — (1.5 ) (26.5 ) Other (2.5 ) (2.8 ) 0.3 Effective income tax rate on operations 20.1 % 14.1 % 2.7 %</t>
  </si>
  <si>
    <t>Tax Effect of Significant Temporary Differences Giving Rise to Deferred Tax Assets and Liabilities</t>
  </si>
  <si>
    <t>The tax effect of significant temporary differences giving rise to deferred tax assets and liabilities are as follows: December 31, 2014 December 31, 2013 (in thousands) Deferred Tax Asset Deferred Tax Liability Deferred Tax Asset Deferred Tax Liability Commission and bonus accrual $ 5,939 $ — $ 5,793 $ — Employee benefit accruals 47,567 — 46,740 — Inventory 21,018 — 21,941 — Identifiable intangible assets — 338,714 — 374,240 Insurance premium accruals 4,791 — 4,402 — Miscellaneous accruals 11,084 — 10,089 — Other 33,902 — 35,734 — Unrealized losses included in AOCI 26,837 — 32,908 — Property, plant and equipment — 41,425 — 49,368 Product warranty accruals 1,186 — 1,069 — Foreign tax credit and R&amp;D carryforward 104,805 — 48,450 — Restructuring and other cost accruals 1,703 — 956 — Sales and marketing accrual 6,830 — 5,768 — Taxes on unremitted earnings of foreign subsidiaries — 2,120 — 2,506 Tax loss carryforwards and other tax attributes 320,187 — 389,614 — Valuation allowance (253,247 ) — (228,846 ) — $ 332,602 $ 382,259 $ 374,618 $ 426,114</t>
  </si>
  <si>
    <t>Deferred Tax Assets and Liabilities Included in the Consolidated Balance Sheet</t>
  </si>
  <si>
    <t>Deferred tax assets and liabilities are included in the following Consolidated Balance Sheet line items: December 31, (in thousands) 2014 2013 Assets Prepaid expenses and other current assets $ 78,744 $ 86,929 Other noncurrent assets, net 41,882 104,385 Liabilities Income taxes payable 4,732 4,416 Deferred income taxes 165,551 238,394</t>
  </si>
  <si>
    <t>Unrecognized Tax Benefits</t>
  </si>
  <si>
    <t>The Company had the following activity recorded for unrecognized tax benefits: December 31, (in thousands) 2014 2013 2012 Unrecognized tax benefits at beginning of period $ 17,997 $ 12,264 $ 14,956 Gross change for prior period positions 5,083 2,471 (3,029 ) Gross change for current year positions 179 4,517 268 Decrease due to settlements and payments (249 ) — — Decrease due to statute expirations (568 ) (1,381 ) — Increase due to effect of foreign currency translation — 126 69 Decrease due to effect from foreign currency translation (624 ) — — Unrecognized tax benefits at end of period $ 21,818 $ 17,997 $ 12,264</t>
  </si>
  <si>
    <t>BENEFIT PLANS (Tables)</t>
  </si>
  <si>
    <t>Reconciliations of Changes in the Defined Benefit and Postretirement Healthcare Plans' Benefit Obligations, Fair Value of Assets and Statement of Funded Status</t>
  </si>
  <si>
    <t>Reconciliations of changes in the defined benefit and postemployment healthcare plans’ benefit obligations, fair value of assets and statement of funded status are as follows: Other Postemployment Pension Benefits Benefits December 31, December 31, (in thousands) 2014 2013 2014 2013 Change in Benefit Obligation Benefit obligation at beginning of year $ 359,416 $ 355,766 $ 11,936 $ 14,218 Service cost 13,982 14,863 249 234 Interest cost 11,104 9,901 530 464 Participant contributions 3,984 3,968 467 515 Actuarial losses (gains) 114,412 (20,727 ) 1,444 (2,708 ) Plan amendments 71 — — 11 Acquisitions/Divestitures — 30 — — Effect of exchange rate changes (54,376 ) 8,248 — — Other 2,582 (524 ) — — Plan curtailments and settlements (292 ) (1,669 ) — — Benefits paid (14,008 ) (10,440 ) (712 ) (798 ) Benefit obligation at end of year $ 436,875 $ 359,416 $ 13,914 $ 11,936 Change in Plan Assets Fair value of plan assets at beginning of year $ 143,165 $ 124,884 $ — $ — Actual return on assets 13,560 9,658 — — Effect of exchange rate changes (14,825 ) 2,377 — — Employer contributions 11,658 12,718 245 283 Participant contributions 3,984 3,968 467 515 Benefits paid (14,008 ) (10,440 ) (712 ) (798 ) Fair value of plan assets at end of year $ 143,534 $ 143,165 $ — $ — Funded status at end of year $ (293,341 ) $ (216,251 ) $ (13,914 ) $ (11,936 )</t>
  </si>
  <si>
    <t>Amounts Recognized in the Accompanying Consolidated Balance Sheets, Net of Tax Effects</t>
  </si>
  <si>
    <t>The amounts recognized in the accompanying Consolidated Balance Sheets, net of tax effects, are as follows: Pension Benefits Other Postemployment Location On The December 31, December 31, (in thousands) Consolidated Balance Sheet 2014 2013 2014 2013 Other noncurrent assets, net Other noncurrent assets, net $ 12 $ 23 $ — $ — Deferred tax asset Other noncurrent assets, net 43,067 19,618 1,162 605 Total assets $ 43,079 $ 19,641 $ 1,162 $ 605 Current liabilities Accrued liabilities (4,916 ) (5,097 ) (627 ) (491 ) Other noncurrent liabilities Other noncurrent liabilities (288,437 ) (211,177 ) (13,287 ) (11,445 ) Deferred tax liability Deferred income taxes (546 ) (644 ) — — Total liabilities $ (293,899 ) $ (216,918 ) $ (13,914 ) $ (11,936 ) Accumulated other comprehensive income Accumulated other comprehensive loss 111,725 48,957 1,848 961 Net amount recognized $ (139,095 ) $ (148,320 ) $ (10,904 ) $ (10,370 )</t>
  </si>
  <si>
    <t>Amounts Recognized in Accumulated Other Comprehensive Income</t>
  </si>
  <si>
    <t>Amounts recognized in AOCI consist of: Other Postemployment Pension Benefits Benefits December 31, December 31, (in thousands) 2014 2013 2014 2013 Net actuarial loss $ 156,447 $ 70,615 $ 3,002 $ 1,557 Net prior service cost (2,201 ) (2,684 ) 8 9 Before tax AOCI $ 154,246 $ 67,931 $ 3,010 $ 1,566 Less: Deferred taxes 42,521 18,974 1,162 605 Net of tax AOCI $ 111,725 $ 48,957 $ 1,848 $ 961</t>
  </si>
  <si>
    <t>Information for Pension Plans with an Accumulated Benefit Obligation in Excess of Plan Assets</t>
  </si>
  <si>
    <t>Information for pension plans with an accumulated benefit obligation in excess of plan assets: December 31, (in thousands) 2014 2013 Projected benefit obligation $ 435,124 $ 357,459 Accumulated benefit obligation 397,159 330,215 Fair value of plan assets 141,771 141,186</t>
  </si>
  <si>
    <t>Components of Net Periodic Benefit Cost</t>
  </si>
  <si>
    <t>Components of net periodic benefit cost: Pension Benefits Other Postemployment (in thousands) 2014 2013 2012 2014 2013 2012 Service cost $ 13,982 $ 14,863 $ 12,178 $ 249 $ 234 $ 195 Interest cost 11,104 9,901 10,600 530 464 490 Expected return on plan assets (5,402 ) (4,998 ) (4,727 ) — — — Amortization of prior service (credit) cost (126 ) (133 ) (138 ) 1 2 — Amortization of net actuarial loss 2,775 5,150 1,995 — 303 264 Curtailment and settlement loss (gains) 74 (1,600 ) (303 ) — — — Net periodic benefit cost $ 22,407 $ 23,183 $ 19,605 $ 780 $ 1,003 $ 949</t>
  </si>
  <si>
    <t>Other Changes in Plan Assets and Benefit Obligations Recognized in AOCI</t>
  </si>
  <si>
    <t>Other changes in plan assets and benefit obligations recognized in AOCI: Pension Benefits Other Postemployment (in thousands) 2014 2013 2012 2014 2013 2012 Net actuarial loss (gain) $ 88,607 $ (23,364 ) $ 55,662 $ 1,445 $ (2,709 ) $ 1,601 Net prior service cost (credit) 357 (37 ) (161 ) — 11 — Amortization (2,649 ) (5,017 ) (1,857 ) (1 ) (305 ) (264 ) Total recognized in AOCI $ 86,315 $ (28,418 ) $ 53,644 $ 1,444 $ (3,003 ) $ 1,337 Total recognized in net periodic benefit cost and AOCI $ 108,722 $ (5,235 ) $ 73,249 $ 2,224 $ (2,000 ) $ 2,286</t>
  </si>
  <si>
    <t>Amounts in AOCI that are Expected to be Amortized as Net Expense (Income) During Next Fiscal Year</t>
  </si>
  <si>
    <t>The amounts in AOCI that are expected to be amortized as net expense (income) during fiscal year 2015 are as follows: (in thousands) Pension Benefits Other Postemployment Amount of net prior service (credit) cost $ (129 ) $ 2 Amount of net loss 8,331 168</t>
  </si>
  <si>
    <t>Weighted Average Assumptions Used to Determine Benefit Obligations, Principally in Foreign Locations</t>
  </si>
  <si>
    <t>The weighted average assumptions used to determine benefit obligations for the Company’s plans, principally in foreign locations, at December 31, 2014 , 2013 and 2012 are as follows: Pension Benefits Other Postemployment 2014 2013 2012 2014 2013 2012 Discount rate 1.8 % 3.2 % 2.8 % 4.3 % 4.8 % 3.5 % Rate of compensation increase 2.6 % 2.7 % 2.7 % n/a n/a n/a Health care cost trend pre 65 n/a n/a n/a 8.0 % 8.5 % 8.0 % Health care cost trend post 65 n/a n/a n/a 7.0 % 7.5 % 8.0 % Ultimate health care cost trend n/a n/a n/a 5.0 % 5.0 % 5.0 % Years until trend is reached pre 65 n/a n/a n/a 8.0 8.0 7.0 Years until ultimate trend is reached post 65 n/a n/a n/a 7.0 8.0 7.0</t>
  </si>
  <si>
    <t>Weighted Average Assumptions Used to Determine Net Periodic Benefit Cost</t>
  </si>
  <si>
    <t>The weighted average assumptions used to determine net periodic benefit cost for the Company’s plans, principally in foreign locations, for the years ended December 31, 2014 , 2013 and 2012 are as follows: Pension Benefits Other Postemployment 2014 2013 2012 2014 2013 2012 Discount rate 3.2 % 2.8 % 4.0 % 4.8 % 3.5 % 4.0 % Expected return on plan assets 3.8 % 4.3 % 4.1 % n/a n/a n/a Rate of compensation increase 2.7 % 2.7 % 2.8 % n/a n/a n/a Health care cost trend n/a n/a n/a 8.5 % 8.5 % 8.0 % Ultimate health care cost trend n/a n/a n/a 5.0 % 5.0 % 5.0 % Years until ultimate trend is reached n/a n/a n/a 8.0 8.0 7.0 Measurement Date 12/31/2014 12/31/2013 12/31/2012 12/31/2014 12/31/2013 12/31/2012</t>
  </si>
  <si>
    <t>Effect of One Percentage Point in Assumed Healthcare Cost Trend Rates</t>
  </si>
  <si>
    <t>Assumed health care cost trend rates have an impact on the amounts reported for postemployment benefits. An ongoing one percentage point change in assumed healthcare cost trend rates would have had the following effects for the year ended December 31, 2014 : Other Postemployment (in thousands) 1% Increase 1% Decrease Effect on total of service and interest cost components $ 229 $ (169 ) Effect on postemployment benefit obligation 2,680 (2,058 )</t>
  </si>
  <si>
    <t>Fair Value Measurements of Plan Assets</t>
  </si>
  <si>
    <t>The fair value of the Company’s pension plan assets at December 31, 2014 is presented in the table below by asset category. Approximately 81%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4 (in thousands) Total Level 1 Level 2 Level 3 Assets Category Cash and cash equivalents $ 9,613 $ 9,613 $ — $ — Equity securities: U. S. 1,065 1,065 — — International 38,090 38,090 — — Fixed income securities: Fixed rate bonds (a) 53,427 53,427 — — Other types of investments: Mutual funds (b) 3,783 3,783 — — Real estate mutual funds 10,311 10,311 — — Common trusts (c) 9,542 — 9,542 — Insurance contracts 15,518 — 3,615 11,903 Hedge funds 1,847 — — 1,847 Real estate 338 — — 338 Total $ 143,534 $ 116,289 $ 13,157 $ 14,088 December 31, 2013 (in thousands) Total Level 1 Level 2 Level 3 Assets Category Cash and cash equivalents $ 15,231 $ 15,231 $ — $ — Equity securities: U. S. 929 929 — — International 37,904 37,904 — — Fixed income securities: Fixed rate bonds (a) 51,066 51,066 — — Other types of investments: Mutual funds (b) 3,367 3,367 — — Real estate mutual funds 8,906 8,906 — — Common trusts (c) 10,100 — 6,802 3,298 Insurance contracts 13,240 — 3,739 9,501 Hedge funds 2,046 — — 2,046 Real estate 376 — — 376 Total $ 143,165 $ 117,403 $ 10,541 $ 15,221 (a) 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 This category includes common/collective funds with investments in approximately 65% equities and 35% in fixed income investments.</t>
  </si>
  <si>
    <t>Reconciliation for the Plans Assets Categorized as Level 3</t>
  </si>
  <si>
    <t>The following table provides a reconciliation from December 31, 2013 to December 31, 2014 for the plans assets categorized as Level 3. During the year ended December 31, 2014 , $3.4 million assets were transferred in or out of the Level 3 category. Changes within Level 3 Category for Year Ended December 31, 2014 (in thousands) Common Trust Insurance Contracts Hedge Funds Real Estate Total Balance at December 31, 2013 $ 3,298 $ 9,501 $ 2,046 $ 376 $ 15,221 Actual return on plan assets: Relating to assets still held at the reporting date — 3,382 11 — 3,393 Relating to assets sold during the period 169 — — — 169 Purchases, sales and settlements, net (83 ) 652 — — 569 Transfers in and/or (out) (3,384 ) — — — (3,384 ) Effect of exchange rate changes — (1,632 ) (210 ) (38 ) (1,880 ) Balance at December 31, 2014 $ — $ 11,903 $ 1,847 $ 338 $ 14,088 The following tables provide a reconciliation from December 31, 2012 to December 31, 2013 for the plans assets categorized as Level 3. No assets were transferred in or out of the Level 3 category during the year ended December 31, 2013 . Changes within Level 3 Category for Year Ended December 31, 2013 (in thousands) Common Trust Insurance Contracts Hedge Funds Real Estate Total Balance at December 31, 2012 $ 2,708 $ 8,334 $ 1,311 $ 367 $ 12,720 Actual return on plan assets: Relating to assets still held at the reporting date 409 421 82 — 912 Relating to assets sold during the period 99 — — — 99 Purchases, sales and settlements, net 82 637 596 — 1,315 Effect of exchange rate changes — 109 57 9 175 Balance at December 31, 2013 $ 3,298 $ 9,501 $ 2,046 $ 376 $ 15,221</t>
  </si>
  <si>
    <t>Estimated Future Benefit Payments</t>
  </si>
  <si>
    <t>Estimated Future Benefit Payments (in thousands) Pension Benefits Other 2015 $ 9,885 $ 641 2016 10,477 624 2017 10,211 616 2018 13,069 627 2019 13,444 597 2020-2024 75,590 2,800</t>
  </si>
  <si>
    <t>RESTRUCTURING AND OTHER COSTS (Tables)</t>
  </si>
  <si>
    <t>Restructuring Accruals</t>
  </si>
  <si>
    <t>At December 31, 2014 , the Company’s restructuring accruals were as follows: Severances (in thousands) 2012 and Prior Plans 2013 Plans 2014 Plans Total Balance at December 31, 2013 $ 1,282 $ 5,764 $ — $ 7,046 Provisions and adjustments 178 352 7,603 8,133 Amounts applied (900 ) (4,309 ) (2,080 ) (7,289 ) Change in estimates (387 ) (1,029 ) (461 ) (1,877 ) Balance at December 31, 2014 $ 173 $ 778 $ 5,062 $ 6,013 Lease/Contract Terminations (in thousands) 2012 and Prior Plans 2013 Plans 2014 Plans Total Balance at December 31, 2013 $ 748 $ 98 $ — $ 846 Provisions and adjustments 11 226 1,779 2,016 Amounts applied (132 ) (211 ) (113 ) (456 ) Change in estimates $ (92 ) (113 ) (30 ) (235 ) Balance at December 31, 2014 $ 535 $ — $ 1,636 $ 2,171 Other Restructuring Costs (in thousands) 2012 and Prior Plans 2013 Plans 2014 Plans Total Balance at December 31, 2013 $ 58 $ 658 $ — $ 716 Provisions and adjustments 41 57 2,672 2,770 Amounts applied (74 ) (407 ) (1,002 ) (1,483 ) Change in estimates — (308 ) (621 ) (929 ) Balance at December 31, 2014 $ 25 $ — $ 1,049 $ 1,074</t>
  </si>
  <si>
    <t>Cumulative Amounts for the Provisions and Adjustments and Amounts Applied for All the Plans by Segment</t>
  </si>
  <si>
    <t>The following table provides the cumulative amounts for the provisions and adjustments and amounts applied for all the plans by segment: (in thousands) December 31, 2013 Provisions and Adjustments Amounts Applied Change in Estimates December 31, 2014 Dental Consumables, Endodontic and Dental Laboratory Businesses $ 1,343 $ 7,821 $ (2,693 ) $ (1,199 ) $ 5,272 Healthcare, Orthodontic and Implant Businesses 6,479 4,405 (5,388 ) (1,668 ) 3,828 Select Developed and Emerging Markets Businesses 412 333 (545 ) (109 ) 91 All Other 374 360 (602 ) (65 ) 67 Total $ 8,608 $ 12,919 $ (9,228 ) $ (3,041 ) $ 9,258 At December 31, 2013 , the Company’s restructuring accruals were as follows: Severances (in thousands) 2011 and Prior Plans 2012 Plans 2013 Plans Total Balance at December 31, 2012 $ 1,495 $ 11,412 $ — $ 12,907 Provisions and adjustments — 1,314 8,615 9,929 Amounts applied (1,069 ) (9,832 ) (2,615 ) (13,516 ) Change in estimates $ (24 ) (2,014 ) (236 ) (2,274 ) Balance at December 31, 2013 $ 402 $ 880 $ 5,764 $ 7,046 Lease/Contract Terminations (in thousands) 2011 and Prior Plans 2012 Plans 2013 Plans Total Balance at December 31, 2012 $ 792 $ 682 $ — $ 1,474 Provisions and adjustments — 77 1,999 2,076 Amounts applied (136 ) (626 ) (1,887 ) (2,649 ) Change in estimates $ — (41 ) (14 ) (55 ) Balance at December 31, 2013 $ 656 $ 92 $ 98 $ 846</t>
  </si>
  <si>
    <t>FINANCIAL INSTRUMENTS AND DERIVATIVES Financial Instruments and Derivatives (Tables)</t>
  </si>
  <si>
    <t>Derivative [Line Items]</t>
  </si>
  <si>
    <t>Schedule of Derivative Instruments in Statement of Financial Position, Fair Value [Table Text Block]</t>
  </si>
  <si>
    <t>The following tables summarize the fair value and consolidated balance sheet location of the Company’s derivatives at December 31, 2014 and December 31, 2013 : December 31, 2014 (in thousands) Prepaid Expenses and Other Current Assets, Net Other Noncurrent Assets, Net Accrued Liabilities Other Noncurrent Liabilities Designated as Hedges Foreign exchange forward contracts $ 28,036 $ 12,542 $ 2,740 $ 1,707 Commodity contracts — — 233 — Interest rate swaps 617 135 575 377 Total $ 28,653 $ 12,677 $ 3,548 $ 2,084 Not Designated as Hedges Foreign exchange forward contracts $ 4,798 $ — $ 4,764 $ — DIO equity option contracts — — — 115 Interest rate swaps — — 63 129 Cross currency basis swaps 2,683 — — — Total $ 7,481 $ — $ 4,827 $ 244</t>
  </si>
  <si>
    <t>Offsetting Derivative Assets and Liabilities [Table Text Block]</t>
  </si>
  <si>
    <t>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on the Consolidated Balance Sheets. Offsetting of financial assets and liabilities under netting arrangements at December 31, 2014 : Gross Amounts Not Offset in the Consolidated Balance Sheets (in thousands) Gross Amounts Recognized Gross Amount Offset in the Consolidated Balance Sheets Net Amounts Presented in the Consolidated Balance Sheets Financial Instruments Cash Collateral Received/Pledged Net Amount Assets Foreign exchange forward contracts $ 45,377 $ — $ 45,377 $ (7,797 ) $ — $ 37,580 Interest rate swaps 751 — 751 (274 ) — 477 Cross currency basis swaps 2,683 — 2,683 (1,067 ) — 1,616 Total Assets $ 48,811 $ — $ 48,811 $ (9,138 ) $ — $ 39,673 Gross Amounts Not Offset in the Consolidated Balance Sheets (in thousands) Gross Amounts Recognized Gross Amount Offset in the Consolidated Balance Sheets Net Amounts Presented in the Consolidated Balance Sheets Financial Instruments Cash Collateral Received/Pledged Net Amount Liabilities Foreign exchange forward contracts $ 9,208 $ — $ 9,208 $ (8,186 ) $ — $ 1,022 Commodity contracts 235 — 235 — — 235 DIO equity option contracts 115 — 115 — — 115 Interest rate swaps 1,145 — 1,145 (952 ) — 193 Total Liabilities $ 10,703 $ — $ 10,703 $ (9,138 ) $ — $ 1,565 Offsetting of financial assets and liabilities under netting arrangements at December 31, 2013 : Gross Amounts Not Offset in the Consolidated Balance Sheets (in thousands) Gross Amounts Recognized Gross Amount Offset in the Consolidated Balance Sheets Net Amounts Presented in the Consolidated Balance Sheets Financial Instruments Cash Collateral Received/Pledged Net Amount Assets Foreign exchange forward contracts $ 4,900 $ — $ 4,900 $ (4,641 ) $ — $ 259 Commodity contracts 1 — 1 (1 ) — — Interest rate swaps 2,406 — 2,406 (1,979 ) — 427 Cross currency basis swaps 530 — 530 (530 ) — — Total Assets $ 7,837 $ — $ 7,837 $ (7,151 ) $ — $ 686 Gross Amounts Not Offset in the Consolidated Balance Sheets (in thousands) Gross Amounts Recognized Gross Amount Offset in the Consolidated Balance Sheets Net Amounts Presented in the Consolidated Balance Sheets Financial Instruments Cash Collateral Received/Pledged Net Amount Liabilities Foreign exchange forward contracts $ 13,548 $ — $ 13,548 $ (3,467 ) $ — $ 10,081 Commodity contracts 435 — 435 (1 ) — 434 DIO equity option contracts 142 — 142 — — 142 Interest rate swaps 1,226 — 1,226 (62 ) — 1,164 Cross currency basis swaps 59,128 — 59,128 (3,621 ) — 55,507 Total Liabilities $ 74,479 $ — $ 74,479 $ (7,151 ) $ — $ 67,328</t>
  </si>
  <si>
    <t>Schedule of Other Derivatives Not Designated as Hedging Instruments, Statements of Financial Performance and Financial Position, Location [Table Text Block]</t>
  </si>
  <si>
    <t>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on the Consolidated Statements of Operations. The Company primarily uses foreign exchange forward contracts and cross currency basis swaps to hedge these risks. Any cash flows associated with the foreign exchange forward contracts and interest rate swaps not designated as hedges are included in cash from operating activities on the Consolidated Statements of Cash Flows. Any cash flows associated with the cross currency basis swaps not designated as hedges are included in investing activities on the Consolidated Statements of Cash Flows except for derivative instruments that include an other-than-insignificant financing element, in which case the cash flows will be classified as financing activities on the Consolidated Statements of Cash Flows. The following tables summarize the aggregate notional amounts of the Company’s economic hedges not designated as hedges by derivative instrument types at December 31, 2014 and the notional amounts expected to mature during the next 12 months: Aggregate Notional Amount Aggregate Notional Amount Maturing within 12 Months (in thousands) Foreign exchange forward contracts $ 408,582 $ 408,582 Interest rate swaps 2,480 874 Cross currency basis swaps 41,639 41,639 Total for instruments not designated as hedges $ 452,701 $ 451,095 The Company maintains Swiss franc denominated cross currency basis swaps to offset an intercompany Swiss franc note receivable at a U.S. dollar functional entity. The hedge declines each quarter to coincide with expected repayments of the note. At December 31, 2014 , the remaining notional value of the cross currency swaps was 41.4 million Swiss francs. On February 14, 2014 , a series of U.S. dollar denominated intercompany note receivables were transferred from a euro functional entity to a U.S. dollar functional entity at which point the underlying foreign currency revaluation risk that was hedged by non-designated cross currency swaps totaling 449.8 million euro was eliminated. As a result, the Company de-designated an offsetting amount of 449.8 million euro of net investment hedges. The change in the value of the de-designated net investment hedges will be recorded in “Other expense (income), net” on the Consolidated Statements of Operations. December 15, 2014 , the Company settled offsetting economic hedges totaling 449.8 million euros and $650.0 million U.S. dollars. The settled hedges were both cross currency basis swaps and foreign exchange forward contracts that matured December 2014 . The settlement of these economic hedges resulted in net cash payments totaling $35.4 million during December 2014 . The following table summarizes the amounts of gains (losses) recorded on the Company’s Consolidated Statements of Operations related to the economic hedges not designated as hedging for the years ended December 31, 2014 and 2013: Consolidated Statements of Operations Location Gain (Loss) Recognized Twelve Months Ended December 31, (in thousands) 2014 2013 Foreign exchange forward contracts (a) Other expense (income), net $ 33,193 $ 6,733 DIO equity option contracts Other expense (income), net 11 17 Interest rate swaps Interest expense (35 ) 6 Cross currency basis swaps (a) Other expense (income), net (50,163 ) 15,483 Total for instruments not designated as hedges $ (16,994 ) $ 22,239 (a) The gains and losses on these derivative transactions offset the gains and losses generated by the revaluation of the underlying non-functional currency balances which are recorded in “Other expense (income), net” on the Consolidated Statements of Operations.</t>
  </si>
  <si>
    <t>Cash Flow Hedging</t>
  </si>
  <si>
    <t>Schedule of Derivative Instruments [Table Text Block]</t>
  </si>
  <si>
    <t>The following tables summarize the amount of gains (losses) recorded in AOCI in the Consolidated Balance Sheets and income (expense) in the Company’s Consolidated Statements of Operations related to all cash flow hedges for the years ended December 31, 2014 and 2013: December 31, 2014 Gain (Loss) in AOCI Consolidated Statements of Operations Location Effective Portion Reclassified from AOCI into Income (Expense) Ineffective Portion Recognized in Income (Expense) (in thousands) Effective Portion: Interest rate swaps $ (668 ) Interest expense $ (3,704 ) — Foreign exchange forward contracts 4,324 Cost of products sold (6,362 ) — Foreign exchange forward contracts 518 SG&amp;A expenses (95 ) — Commodity contracts (243 ) Cost of products sold (526 ) — Ineffective Portion: Foreign exchange forward contracts — Other expense (income), net — $ 28 Commodity contracts — Interest expense — (29 ) Total in cash flow hedging $ 3,931 $ (10,687 ) $ (1 ) December 31, 2013 Gain (Loss) in AOCI Consolidated Statements of Operations Location Effective Portion Reclassified from AOCI into Income (Expense) Ineffective Portion Recognized in Income (Expense) (in thousands) Effective Portion: Interest rate swaps $ (166 ) Interest expense $ (3,681 ) — Foreign exchange forward contracts (6,550 ) Cost of products sold 1,184 — Foreign exchange forward contracts (294 ) SG&amp;A expenses (147 ) — Commodity contracts (1,004 ) Cost of products sold (288 ) — Ineffective Portion: Foreign exchange forward contracts — Other expense (income), net — $ 666 Commodity contracts — Interest expense — (56 ) Total for cash flow hedging $ (8,014 ) $ (2,932 ) $ 610</t>
  </si>
  <si>
    <t>Net Investment Hedging</t>
  </si>
  <si>
    <t>The following tables summarize the amount of gains (losses) recorded in AOCI on the Consolidated Balance Sheets and income (expense) on the Company’s Consolidated Statements of Operations related to the hedges of net investments for the year ended December 31, 2014 and 2013: December 31, 2014 Gain (Loss) in AOCI Consolidated Statements of Operations Location Recognized in Income (Expense) (in thousands) Effective Portion: Cross currency basis swaps $ 19,340 Interest income $ 1,852 Interest expense (1,569 ) Foreign exchange forward contracts 43,043 Other expense (income), net 1,274 Total for net investment hedging $ 62,383 $ 1,557 December 31, 2013 Gain (Loss) in AOCI Consolidated Statements of Operations Location Recognized in Income (Expense) (in thousands) Effective Portion: Cross currency basis swaps $ (36,035 ) Interest income $ 4,771 Foreign exchange forward contracts (5,419 ) Interest expense 1,432 Other expense (income), net 284 Total for net investment hedging $ (41,454 ) $ 6,487</t>
  </si>
  <si>
    <t>Fair Value Hedging [Member]</t>
  </si>
  <si>
    <t>The following table summarizes the notional amounts of fair value hedges by derivative instrument type at December 31, 2014 and the notional amounts expected to mature during the next 12 months: Aggregate Notional Amount Aggregate Notional Amount Maturing within 12 Months (in thousands) Interest rate swaps $ 105,000 $ 60,000 The following tables summarize the amount of income (expense) recorded on the Company’s Consolidated Statements of Operations related to the hedges of fair value for the years ended December 31, 2014 and 2013: Consolidated Statements of Operations Location Income (Expense) Recognized Twelve Months Ended December 31, (in thousands) 2014 2013 Interest rate swaps Interest expense $ 224 $ 320</t>
  </si>
  <si>
    <t>FAIR VALUE MEASUREMENT (Tables)</t>
  </si>
  <si>
    <t>Financial Assets and Liabilities that are Recorded at Fair Value and Classified Based on the Lowest Level of Input</t>
  </si>
  <si>
    <t>The following tables set forth by level within the fair value hierarchy the Company’s financial assets and liabilities that were accounted for at fair value on a recurring basis at December 31, 2014 and 2013 , which are classified as “Cash and cash equivalents,” “Prepaid expenses and other current assets,” “Long-Term investments,” “Other noncurrent assets, net,” “Accrued liabilities,” and “Other noncurrent liabilities” on the Consolidated Balance Sheets. Financial assets and liabilities that are recorded at fair value as of the balance sheet date are classified in their entirety based on the lowest level of input that is significant to the fair value measurement. December 31, 2014 (in thousands) Total Level 1 Level 2 Level 3 Assets Interest rate swaps $ 752 $ — $ 752 $ — Cross currency interest rate swaps 2,683 — 2,683 — Foreign exchange forward contracts 45,376 — 45,376 — Corporate convertible bonds 57,698 — — 57,698 Total assets $ 106,509 $ — $ 48,811 $ 57,698 Liabilities Interest rate swaps $ 1,144 $ — $ 1,144 $ — Commodity forward purchase contracts 233 — 233 — Foreign exchange forward contracts 9,211 — 9,211 — Long-term debt 106,023 — 106,023 — DIO equity option contracts 115 — — 115 Total liabilities $ 116,726 $ — $ 116,611 $ 115 December 31, 2013 (in thousands) Total Level 1 Level 2 Level 3 Assets Interest rate swaps $ 2,406 $ — $ 2,406 $ — Commodity forward purchase contracts 1 — 1 — Cross currency interest rate swaps 530 — 530 — Foreign exchange forward contracts 4,900 — 4,900 — Corporate convertible bonds 70,019 — — 70,019 Total assets $ 77,856 $ — $ 7,837 $ 70,019 Liabilities Interest rate swaps $ 1,226 $ — $ 1,226 $ — Commodity forward purchase contracts 435 — 435 — Cross currency interest rate swaps 59,128 — 59,128 — Foreign exchange forward contracts 13,548 — 13,548 — Long-term debt 152,370 — 152,370 — DIO equity option contracts 142 $ — — 142 Total liabilities $ 226,849 $ — $ 226,707 $ 142</t>
  </si>
  <si>
    <t>Reconciliation of the Company's Assets Measured at Fair Value on a Recurring Basis Using Unobservable Inputs (Level 3):</t>
  </si>
  <si>
    <t>The following table presents a reconciliation of the Company’s Level 3 holdings measured at fair value on a recurring basis using unobservable inputs: Corporate DIO Equity (in thousands) Convertible Options Bonds Contracts Balance at December 31, 2012 $ 75,143 $ (153 ) Unrealized loss: Reported in AOCI (7,592 ) — Unrealized gain: Reported in other expense (income), net — 17 Effect of exchange rate changes 2,468 (6 ) Balance at December 31, 2013 $ 70,019 $ (142 ) Unrealized loss: Reported in AOCI $ (4,450 ) $ — Unrealized gain: Reported in other expense (income), net — 11 Effect of exchange rate changes (7,871 ) 16 Balance at December 31, 2014 $ 57,698 $ (115 )</t>
  </si>
  <si>
    <t>COMMITMENTS AND CONTINGENCIES (Tables)</t>
  </si>
  <si>
    <t>Rental commitments</t>
  </si>
  <si>
    <t>Rental commitments, principally for real estate (exclusive of taxes, insurance and maintenance), automobiles and office equipment are as follows: (in thousands) 2015 $ 34,583 2016 26,246 2017 19,418 2018 15,047 2019 11,256 2020 and thereafter 10,755 $ 117,305</t>
  </si>
  <si>
    <t>QUARTERLY FINANCIAL INFORMATION (UNAUDITED) (Tables)</t>
  </si>
  <si>
    <t>Schedule of Quarterly Financial Information</t>
  </si>
  <si>
    <t xml:space="preserve"> First Quarter Second Quarter Third Quarter Fourth Quarter Rounding Total Year 2014 Net sales $ 730,114 $ 765,225 $ 708,240 $ 719,041 $ — $ 2,922,620 Gross profit 394,205 424,469 388,064 393,051 — 1,599,789 Operating income 105,570 127,106 109,581 103,343 — 445,600 Net income attributable to DENTSPLY International 72,878 89,993 75,273 84,710 — 322,854 Earnings per common share - basic $ 0.51 $ 0.63 $ 0.53 $ 0.60 $ 0.01 $ 2.28 Earnings per common share - diluted $ 0.50 $ 0.62 $ 0.52 $ 0.59 $ 0.01 $ 2.24 Cash dividends declared per common share $ 0.06625 $ 0.06625 $ 0.06625 $ 0.06625 $ — $ 0.26500 2013 Net sales $ 732,084 $ 761,010 $ 704,018 $ 753,658 $ — $ 2,950,770 Gross profit 388,200 414,956 376,417 397,839 — 1,577,412 Operating income 93,858 122,866 105,021 97,421 — 419,166 Net income attributable to DENTSPLY International 71,685 87,228 79,851 74,428 — 313,192 Earnings per common share - basic $ 0.50 $ 0.61 $ 0.56 $ 0.52 $ 0.01 $ 2.20 Earnings per common share - diluted $ 0.49 $ 0.60 $ 0.55 $ 0.51 $ 0.01 $ 2.16 Cash dividends declared per common share $ 0.0625 $ 0.0625 $ 0.0625 $ 0.0625 $ — $ 0.2500</t>
  </si>
  <si>
    <t>Significant Accounting Policies - Additional Information (Detail)</t>
  </si>
  <si>
    <t>Dec. 31, 2014USD ($)Country</t>
  </si>
  <si>
    <t>Dec. 31, 2013USD ($)</t>
  </si>
  <si>
    <t>Dec. 31, 2012USD ($)</t>
  </si>
  <si>
    <t>Dec. 31, 2011USD ($)</t>
  </si>
  <si>
    <t>Significant Accounting Policies [Line Items]</t>
  </si>
  <si>
    <t>Number of Countries in which Entity Operates | Country</t>
  </si>
  <si>
    <t>Cost of inventories determined by LIFO method</t>
  </si>
  <si>
    <t>Cost of inventories determined by LIFO method, amount of increase if FIFO method was used</t>
  </si>
  <si>
    <t>Foreign currency translation adjustments recorded in AOCI net of tax effects</t>
  </si>
  <si>
    <t>Net exchange gains(losses)</t>
  </si>
  <si>
    <t>Precious metal content of sales</t>
  </si>
  <si>
    <t>R&amp;D costs included in selling, general and administrative expenses</t>
  </si>
  <si>
    <t>Accumulated Translation Adjustment</t>
  </si>
  <si>
    <t>Accumulated Net Gain (Loss) from Designated or Qualifying Cash Flow Hedges [Member]</t>
  </si>
  <si>
    <t>Precious Metal Content</t>
  </si>
  <si>
    <t>Dental Products</t>
  </si>
  <si>
    <t>Percentage of sales, professional dental products</t>
  </si>
  <si>
    <t>88.00%</t>
  </si>
  <si>
    <t>89.00%</t>
  </si>
  <si>
    <t>Building</t>
  </si>
  <si>
    <t>Estimated useful life (in years)</t>
  </si>
  <si>
    <t>P40Y</t>
  </si>
  <si>
    <t>Trade Accounts Receivable</t>
  </si>
  <si>
    <t>Allowance for doubtful accounts</t>
  </si>
  <si>
    <t>Allowance for Doubtful Accounts Receivable, Write-offs</t>
  </si>
  <si>
    <t>Provision for doubtful accounts</t>
  </si>
  <si>
    <t>Maximum [Member] | Machinery and equipment</t>
  </si>
  <si>
    <t>Property, Plant and Equipment, Useful Life</t>
  </si>
  <si>
    <t>15 years</t>
  </si>
  <si>
    <t>Minimum [Member] | Machinery and equipment</t>
  </si>
  <si>
    <t>4 years</t>
  </si>
  <si>
    <t>SIGNIFICANT ACCOUNTING POLICIES - Changes Due To Early Adoption (Details) - USD ($) $ in Thousands</t>
  </si>
  <si>
    <t>New Accounting Pronouncements or Change in Accounting Principle [Line Items]</t>
  </si>
  <si>
    <t>Adjustments for New Accounting Principle, Early Adoption</t>
  </si>
  <si>
    <t>Adjustments for New Accounting Principle, Early Adoption | As Reported Balance</t>
  </si>
  <si>
    <t>Adjustments for New Accounting Principle, Early Adoption | Adjustment</t>
  </si>
  <si>
    <t>Computation of Basic and Diluted Earnings Per Common Share (Detail) - USD ($) $ / shares in Units, shares in Thousands, $ in Thousands</t>
  </si>
  <si>
    <t>3 Months Ended</t>
  </si>
  <si>
    <t>Sep. 30, 2014</t>
  </si>
  <si>
    <t>Jun. 30, 2014</t>
  </si>
  <si>
    <t>Mar. 31, 2014</t>
  </si>
  <si>
    <t>Sep. 30, 2013</t>
  </si>
  <si>
    <t>Jun. 30, 2013</t>
  </si>
  <si>
    <t>Mar. 31, 2013</t>
  </si>
  <si>
    <t>Net Income attributable to Dentsply International</t>
  </si>
  <si>
    <t>Shares</t>
  </si>
  <si>
    <t>Incremental shares from assumed exercise of dilutive options</t>
  </si>
  <si>
    <t>Net Income (Loss) Attributable to Parent</t>
  </si>
  <si>
    <t>Earnings per common share</t>
  </si>
  <si>
    <t>Earnings per Common Share - Additional Information (Detail) - shares shares in Millions</t>
  </si>
  <si>
    <t>Antidilutive common stock options not included in the computation of diluted earnings per common share</t>
  </si>
  <si>
    <t>COMPREHENSIVE INCOME (Details) - USD ($) $ in Thousands</t>
  </si>
  <si>
    <t>Accumulated Other Comprehensive Income (Loss) [Line Items]</t>
  </si>
  <si>
    <t>Other Comprehensive Income (Loss), Tax</t>
  </si>
  <si>
    <t>Accumulated Other Comprehensive Income (Loss), Foreign Currency Translation Adjustment, Net of Tax</t>
  </si>
  <si>
    <t>Accumulated other comprehensive income(loss) rollforward [Roll Forward]</t>
  </si>
  <si>
    <t>Accumulated Other Comprehensive Income (Loss), Beginning of Period</t>
  </si>
  <si>
    <t>Accumulated Other Comprehensive Income (Loss), End of Period</t>
  </si>
  <si>
    <t>Other comprehensive (loss) income before reclassifications</t>
  </si>
  <si>
    <t>Amounts reclassified from accumulated other comprehensive income (loss)</t>
  </si>
  <si>
    <t>Foreign currency translation related to acquisition of noncontrolling interest</t>
  </si>
  <si>
    <t>Gain (Loss) on Derivative Instruments [Member]</t>
  </si>
  <si>
    <t>Accumulated Net Unrealized Investment Gain (Loss) [Member]</t>
  </si>
  <si>
    <t>Accumulated Defined Benefit Plans Adjustment [Member]</t>
  </si>
  <si>
    <t>COMPREHENSIVE INCOME Reclassification Out of Accumulated Other Comprehensive Income (Expense) (Details) - USD ($) $ in Thousands</t>
  </si>
  <si>
    <t>Reclassification Adjustment out of Accumulated Other Comprehensive Income on Derivatives [Line Items]</t>
  </si>
  <si>
    <t>Reclassification out of Accumulated Other Comprehensive Income [Domain]</t>
  </si>
  <si>
    <t>Net Income (Loss) Available to Common Stockholders, Basic</t>
  </si>
  <si>
    <t>Accumulated Defined Benefit Plans Adjustment [Member] | Reclassification out of Accumulated Other Comprehensive Income [Domain]</t>
  </si>
  <si>
    <t>Income (Loss) from Continuing Operations, Including Portion Attributable to Noncontrolling Interest</t>
  </si>
  <si>
    <t>Other Comprehensive (Income) Loss, Amortization Adjustment from AOCI, Pension and Other Postretirement Benefit Plans, for Net Prior Service Cost (Credit), before Tax</t>
  </si>
  <si>
    <t>Other Comprehensive Income (Loss) adjustment from AOCI,Pension and Other Postretirement Benefit Plans, for Net Gain (Loss), before Tax</t>
  </si>
  <si>
    <t>Accumulated Net Gain (Loss) from Designated or Qualifying Cash Flow Hedges [Member] | Reclassification out of Accumulated Other Comprehensive Income [Domain]</t>
  </si>
  <si>
    <t>Foreign Exchange Forward [Member] | Cost of Sales | Accumulated Net Gain (Loss) from Designated or Qualifying Cash Flow Hedges [Member] | Cash Flow Hedging | Reclassification out of Accumulated Other Comprehensive Income [Domain]</t>
  </si>
  <si>
    <t>Effective Portion Reclassified from AOCI into Income</t>
  </si>
  <si>
    <t>Foreign Exchange Forward [Member] | Selling, General And Administrative Expense | Accumulated Net Gain (Loss) from Designated or Qualifying Cash Flow Hedges [Member] | Cash Flow Hedging | Reclassification out of Accumulated Other Comprehensive Income [Domain]</t>
  </si>
  <si>
    <t>Commodity Contract [Member] | Cost of Sales | Accumulated Net Gain (Loss) from Designated or Qualifying Cash Flow Hedges [Member] | Cash Flow Hedging | Reclassification out of Accumulated Other Comprehensive Income [Domain]</t>
  </si>
  <si>
    <t>Interest Rate Contract | Interest Rate Contract | Accumulated Net Gain (Loss) from Designated or Qualifying Cash Flow Hedges [Member] | Cash Flow Hedging | Reclassification out of Accumulated Other Comprehensive Income [Domain]</t>
  </si>
  <si>
    <t>Interest Rate Swap | Interest Rate Contract | Accumulated Net Gain (Loss) from Designated or Qualifying Cash Flow Hedges [Member] | Cash Flow Hedging | Reclassification out of Accumulated Other Comprehensive Income [Domain]</t>
  </si>
  <si>
    <t>Business Acquisitions - Additional Information (Detail) $ in Millions</t>
  </si>
  <si>
    <t>1 Months Ended</t>
  </si>
  <si>
    <t>Nov. 30, 2013acquisition</t>
  </si>
  <si>
    <t>Dec. 31, 2010USD ($)</t>
  </si>
  <si>
    <t>Dec. 31, 2014USD ($)product_lineacquisition</t>
  </si>
  <si>
    <t>Dec. 31, 2012USD ($)acquisition</t>
  </si>
  <si>
    <t>Dec. 09, 2010</t>
  </si>
  <si>
    <t>Business Acquisition [Line Items]</t>
  </si>
  <si>
    <t>Consolidation, Less than Wholly Owned Subsidiary, Parent Ownership Interest, Changes, Purchase of Interest by Parent</t>
  </si>
  <si>
    <t>Consolidation, Less than Wholly Owned Subsidiary, Parent Ownership Interest, Changes, Additional Interest Issued to Parent</t>
  </si>
  <si>
    <t>Business Combination, Separately Recognized Transactions, Additional Disclosures, Acquisition Cost Expensed</t>
  </si>
  <si>
    <t>Purchase of convertible debt issued by affiliate</t>
  </si>
  <si>
    <t>Net unrealized holding gains on available-for-sale investments</t>
  </si>
  <si>
    <t>DIO Corporation</t>
  </si>
  <si>
    <t>Initial ownership interest</t>
  </si>
  <si>
    <t>17.00%</t>
  </si>
  <si>
    <t>Other Noncurrent Assets | DIO Corporation</t>
  </si>
  <si>
    <t>Available-for-sale Securities, Noncurrent</t>
  </si>
  <si>
    <t>Series of Individually Immaterial Business Acquisitions</t>
  </si>
  <si>
    <t>Number of acquisitions | acquisition</t>
  </si>
  <si>
    <t>Number of product lines divested | product_line</t>
  </si>
  <si>
    <t>Business Acquisition, Transaction Costs</t>
  </si>
  <si>
    <t>Goodwill increase</t>
  </si>
  <si>
    <t>Net Sales (Details) $ in Thousands</t>
  </si>
  <si>
    <t>Dec. 31, 2014USD ($)</t>
  </si>
  <si>
    <t>Sep. 30, 2014USD ($)</t>
  </si>
  <si>
    <t>Jun. 30, 2014USD ($)</t>
  </si>
  <si>
    <t>Mar. 31, 2014USD ($)</t>
  </si>
  <si>
    <t>Sep. 30, 2013USD ($)</t>
  </si>
  <si>
    <t>Jun. 30, 2013USD ($)</t>
  </si>
  <si>
    <t>Mar. 31, 2013USD ($)</t>
  </si>
  <si>
    <t>Number of Reportable Segments</t>
  </si>
  <si>
    <t>Sales Revenue, Segment [Member]</t>
  </si>
  <si>
    <t>Concentration Risk, Percentage</t>
  </si>
  <si>
    <t>11.00%</t>
  </si>
  <si>
    <t>Operating Segments [Member] | Dental Consumables, Endodontic and Dental Laboratory Businesses</t>
  </si>
  <si>
    <t>Operating Segments [Member] | Healthcare, Orthodontic and Implant Businesses</t>
  </si>
  <si>
    <t>Operating Segments [Member] | Select Developed and Emerging Markets Businesses</t>
  </si>
  <si>
    <t>Net Sales, Excluding Precious Metal Content (Details) - USD ($) $ in Thousands</t>
  </si>
  <si>
    <t>Statement [Line Items]</t>
  </si>
  <si>
    <t>Net Sales, including precious metal content</t>
  </si>
  <si>
    <t>Intersegment Net Sales (Details) - USD ($) $ in Thousands</t>
  </si>
  <si>
    <t>Segment Reporting, Revenue Reconciling Item [Line Items]</t>
  </si>
  <si>
    <t>Intersegment net sales</t>
  </si>
  <si>
    <t>Corporate, Non-Segment [Member]</t>
  </si>
  <si>
    <t>[1]</t>
  </si>
  <si>
    <t>Intersegment Eliminations [Member]</t>
  </si>
  <si>
    <t>Includes amounts recorded at Corporate headquarters and one distribution warehouse not managed by named segments</t>
  </si>
  <si>
    <t>Depreciation and Amortization (Details) - USD ($) $ in Thousands</t>
  </si>
  <si>
    <t>Reconciliation of Depreciation by Segment [Line Items]</t>
  </si>
  <si>
    <t>Depreciation and amortization</t>
  </si>
  <si>
    <t>Includes amounts recorded at Corporate headquarters</t>
  </si>
  <si>
    <t>Segment Operating Income (Details) - USD ($) $ in Thousands</t>
  </si>
  <si>
    <t>Segment Reporting, Reconciling Item for Operating Profit (Loss) from Segment to Consolidated [Line Items]</t>
  </si>
  <si>
    <t>Segment operating income</t>
  </si>
  <si>
    <t>Interest Expense</t>
  </si>
  <si>
    <t>Operating Segments [Member]</t>
  </si>
  <si>
    <t>Capital Expenditures (Details) - USD ($) $ in Thousands</t>
  </si>
  <si>
    <t>Includes capital expenditures of Corporate headquarte</t>
  </si>
  <si>
    <t>Assets (Details) - USD ($) $ in Thousands</t>
  </si>
  <si>
    <t>Segment Reporting, Asset Reconciling Item [Line Items]</t>
  </si>
  <si>
    <t>Includes assets of Corporate headquarters, inter-segment eliminations and one distribution warehouse not managed by named segmen</t>
  </si>
  <si>
    <t>Information about the Company's Operations in different Geographic Areas (Details) - USD ($) $ in Thousands</t>
  </si>
  <si>
    <t>Long-lived assets</t>
  </si>
  <si>
    <t>U.S.</t>
  </si>
  <si>
    <t>Germany [Member]</t>
  </si>
  <si>
    <t>Sweden [Member]</t>
  </si>
  <si>
    <t>Other Foreign [Member]</t>
  </si>
  <si>
    <t>Schedule of Sales by Product Category (Details) - USD ($) $ in Thousands</t>
  </si>
  <si>
    <t>Segment Reporting Information [Line Items]</t>
  </si>
  <si>
    <t>Dental consumables products [Member]</t>
  </si>
  <si>
    <t>Dental laboratory products [Member]</t>
  </si>
  <si>
    <t>Dental speciality products [Member]</t>
  </si>
  <si>
    <t>Consumable medical device products [Member]</t>
  </si>
  <si>
    <t>Other Expense (Income), Net (Detail) - USD ($) $ in Thousands</t>
  </si>
  <si>
    <t>Total other expense (income), net</t>
  </si>
  <si>
    <t>Total Other Expense (Income), Net [Member]</t>
  </si>
  <si>
    <t>Foreign exchange transaction losses</t>
  </si>
  <si>
    <t>Other (income) expense, net</t>
  </si>
  <si>
    <t>Total Other Expense (Income), Net [Member] | Foreign Exchange Contract | Not Designated as Hedging Instrument [Member]</t>
  </si>
  <si>
    <t>Inventories, Net (Detail) - USD ($) $ in Thousands</t>
  </si>
  <si>
    <t>Inventory, Finished Goods, Net of Reserves</t>
  </si>
  <si>
    <t>Inventory, Work in Process, Net of Reserves</t>
  </si>
  <si>
    <t>Inventory, Raw Materials and Supplies, Net of Reserves</t>
  </si>
  <si>
    <t>Inventory, Net</t>
  </si>
  <si>
    <t>Inventories, Net - Additional Information (Detail) - USD ($) $ in Millions</t>
  </si>
  <si>
    <t>Inventory valuation reserve</t>
  </si>
  <si>
    <t>Property, Plant and Equipment, Net (Detail) - USD ($) $ in Thousands</t>
  </si>
  <si>
    <t>Property, Plant and Equipment [Line Items]</t>
  </si>
  <si>
    <t>Property, Plant and Equipment, Gross, Total</t>
  </si>
  <si>
    <t>Less: Accumulated depreciation</t>
  </si>
  <si>
    <t>Land</t>
  </si>
  <si>
    <t>Building and building improvements</t>
  </si>
  <si>
    <t>Machinery and equipment</t>
  </si>
  <si>
    <t>Construction in progress</t>
  </si>
  <si>
    <t>Goodwill and Intangible Assets - Additional Information (Detail) $ in Millions</t>
  </si>
  <si>
    <t>Apr. 30, 2014</t>
  </si>
  <si>
    <t>Number of reporting units</t>
  </si>
  <si>
    <t>Additional Information Necessary to Prevent Disclosure of Discounts Future Net Cash Flows from Being Misleading</t>
  </si>
  <si>
    <t>five</t>
  </si>
  <si>
    <t>Cash flows discounted range lower limit</t>
  </si>
  <si>
    <t>8.60%</t>
  </si>
  <si>
    <t>Cash flows discounted range upper limit</t>
  </si>
  <si>
    <t>14.00%</t>
  </si>
  <si>
    <t>Impairments of finite-lived identifiable intangible assets</t>
  </si>
  <si>
    <t>Amortization of intangible assets</t>
  </si>
  <si>
    <t>Estimated future amortization of expense of intangible assets for 2015</t>
  </si>
  <si>
    <t>Estimated future amortization of expense of intangible assets for 2016</t>
  </si>
  <si>
    <t>Estimated future amortization of expense of intangible assets for 2017</t>
  </si>
  <si>
    <t>Estimated future amortization of expense of intangible assets for 2018</t>
  </si>
  <si>
    <t>Estimated future amortization of expense of intangible assets for 2019</t>
  </si>
  <si>
    <t>Net Carrying Values of Goodwill and Finite-Lived Identifiable intangible Assets (Detail) - USD ($) $ in Thousands</t>
  </si>
  <si>
    <t>Goodwill</t>
  </si>
  <si>
    <t>Identifiable definite-lived intangible assets, net</t>
  </si>
  <si>
    <t>Indefinite-Lived Slots and Routes</t>
  </si>
  <si>
    <t>Goodwill by Reportable Segment (Detail) - USD ($) $ in Thousands</t>
  </si>
  <si>
    <t>Goodwill [Roll Forward]</t>
  </si>
  <si>
    <t>Balance, beginning of the year</t>
  </si>
  <si>
    <t>Acquisition activity</t>
  </si>
  <si>
    <t>Goodwill, Purchase Accounting Adjustments</t>
  </si>
  <si>
    <t>Goodwill, Translation Adjustments</t>
  </si>
  <si>
    <t>Balance, end of the year</t>
  </si>
  <si>
    <t>Identifiable Definite-Lived Intangible Assets (Detail) - USD ($) $ in Thousands</t>
  </si>
  <si>
    <t>Finite-Lived Intangible Assets [Line Items]</t>
  </si>
  <si>
    <t>Gross Carrying Amount</t>
  </si>
  <si>
    <t>Accumulated Amortization</t>
  </si>
  <si>
    <t>Net Carrying Amount</t>
  </si>
  <si>
    <t>Identifiable Intangible Assets Gross</t>
  </si>
  <si>
    <t>Intangible Assets, Net (Excluding Goodwill)</t>
  </si>
  <si>
    <t>Patents</t>
  </si>
  <si>
    <t>Trademarks</t>
  </si>
  <si>
    <t>Licensing Agreements</t>
  </si>
  <si>
    <t>Customer Relationships</t>
  </si>
  <si>
    <t>Indefinite-Lived Intangible Assets (Excluding Goodwill)</t>
  </si>
  <si>
    <t>PREPAIDS EXPENSES AND OTHER CURRENT ASSETS (Details) - USD ($) $ in Thousands</t>
  </si>
  <si>
    <t>Schedule Of Prepaid Expenses And Other Current Assets [Line Items]</t>
  </si>
  <si>
    <t>Prepaid Expenses and Other Current Assets</t>
  </si>
  <si>
    <t>Deferred taxes</t>
  </si>
  <si>
    <t>Prepaid expenses</t>
  </si>
  <si>
    <t>Available-for-sale Securities, Current</t>
  </si>
  <si>
    <t>Deposits Assets, Current</t>
  </si>
  <si>
    <t>Other current assets</t>
  </si>
  <si>
    <t>Accrued Liabilities (Detail) - USD ($) $ in Thousands</t>
  </si>
  <si>
    <t>Other Liabilities [Line Items]</t>
  </si>
  <si>
    <t>Accrued Liabilities, Current, Total</t>
  </si>
  <si>
    <t>Payroll, commissions, bonuses, other cash compensation and employee benefits</t>
  </si>
  <si>
    <t>General insurance</t>
  </si>
  <si>
    <t>Sales and marketing programs</t>
  </si>
  <si>
    <t>Professional and legal costs</t>
  </si>
  <si>
    <t>Restructuring costs</t>
  </si>
  <si>
    <t>Warranty liabilities</t>
  </si>
  <si>
    <t>Deferred income</t>
  </si>
  <si>
    <t>Accrued vacation and holidays</t>
  </si>
  <si>
    <t>Third party royalties</t>
  </si>
  <si>
    <t>Current portion of derivatives</t>
  </si>
  <si>
    <t>Redeemable Noncontrolling Interest, Equity, Other, Fair Value</t>
  </si>
  <si>
    <t>Deposit Liabilities, Accrued Interest</t>
  </si>
  <si>
    <t>Other</t>
  </si>
  <si>
    <t>Financing Arrangements- Additional Information (Detail) $ in Thousands, ¥ in Billions</t>
  </si>
  <si>
    <t>Dec. 31, 2014JPY (¥)</t>
  </si>
  <si>
    <t>Jul. 24, 2014USD ($)</t>
  </si>
  <si>
    <t>Debt Instrument [Line Items]</t>
  </si>
  <si>
    <t>Short-term debt, average outstanding amount</t>
  </si>
  <si>
    <t>Floating rate senior term loan</t>
  </si>
  <si>
    <t>Long-term Debt, Current Maturities</t>
  </si>
  <si>
    <t>Total unused lines of credit</t>
  </si>
  <si>
    <t>Private Placement [Member]</t>
  </si>
  <si>
    <t>Revolving Credit Facility [Member]</t>
  </si>
  <si>
    <t>Number Of Banks</t>
  </si>
  <si>
    <t>Term Loan Agreement</t>
  </si>
  <si>
    <t>Debt Instrument, Annual Principal Payment</t>
  </si>
  <si>
    <t>Commercial Paper [Member]</t>
  </si>
  <si>
    <t>Credit facilities, maximum borrowing capacity</t>
  </si>
  <si>
    <t>Short-term debt</t>
  </si>
  <si>
    <t>Revolving Credit Facilities</t>
  </si>
  <si>
    <t>London Interbank Offered Rate (LIBOR) [Member] | Term Loan Agreement</t>
  </si>
  <si>
    <t>Long-term Debt, Percentage Bearing Variable Interest, Amount</t>
  </si>
  <si>
    <t>FINANCING ARRANGEMENTS Short-Term Borrowings (Details) - USD ($) $ in Thousands</t>
  </si>
  <si>
    <t>Short-term Debt [Line Items]</t>
  </si>
  <si>
    <t>Debt, Current</t>
  </si>
  <si>
    <t>Deferred Finance Costs, Noncurrent, Net</t>
  </si>
  <si>
    <t>Short-term Debt, Maximum Month-end Outstanding Amount</t>
  </si>
  <si>
    <t>Short term debt, weighted average interest rates</t>
  </si>
  <si>
    <t>3.80%</t>
  </si>
  <si>
    <t>1.60%</t>
  </si>
  <si>
    <t>Bank Overdrafts [Member]</t>
  </si>
  <si>
    <t>Short-term Debt, Percentage Bearing Fixed Interest Rate</t>
  </si>
  <si>
    <t>0.00%</t>
  </si>
  <si>
    <t>1.00%</t>
  </si>
  <si>
    <t>0.30%</t>
  </si>
  <si>
    <t>Brazil Short Term Loan [Member]</t>
  </si>
  <si>
    <t>2.40%</t>
  </si>
  <si>
    <t>2.80%</t>
  </si>
  <si>
    <t>European Short Term Loan [Member]</t>
  </si>
  <si>
    <t>3.90%</t>
  </si>
  <si>
    <t>1.80%</t>
  </si>
  <si>
    <t>Long-Term Borrowings (Detail) $ in Thousands, ¥ in Billions</t>
  </si>
  <si>
    <t>Long-term Debt</t>
  </si>
  <si>
    <t>Less: Current portion (included in notes payable and current portion of long-term debt)</t>
  </si>
  <si>
    <t>Less: Long-term portion of deferred financing costs</t>
  </si>
  <si>
    <t>Long-term portion</t>
  </si>
  <si>
    <t>Fixed rate senior notes $450 million due August 2021</t>
  </si>
  <si>
    <t>Long-term Debt, Percentage Bearing Fixed Interest, Percentage Rate</t>
  </si>
  <si>
    <t>4.10%</t>
  </si>
  <si>
    <t>Private Placement Notes | U.S. Dollar Denominated Expiring March 2016</t>
  </si>
  <si>
    <t>Fixed Rate Senior Notes | U.S. Dollar Denominated Due August 2016</t>
  </si>
  <si>
    <t>1.40%</t>
  </si>
  <si>
    <t>Term Loan Agreement | Swiss francs denominated expiring September 2016</t>
  </si>
  <si>
    <t>1.10%</t>
  </si>
  <si>
    <t>Term Loan Agreement | Japanese Yen Denominated Expiring September 2014</t>
  </si>
  <si>
    <t>0.90%</t>
  </si>
  <si>
    <t>Other Borrowings Various Currencies And Rates</t>
  </si>
  <si>
    <t>Contractual Maturity Dates of the Various Borrowings (Detail) - USD ($) $ in Thousands</t>
  </si>
  <si>
    <t>Disclosure Contractual Maturity Dates Of The Various Borrowings [Abstract]</t>
  </si>
  <si>
    <t>2020 and beyond</t>
  </si>
  <si>
    <t>Equity - Additional Information (Detail) - USD ($) $ / shares in Units, $ in Thousands</t>
  </si>
  <si>
    <t>Share-based Compensation Arrangement by Share-based Payment Award [Line Items]</t>
  </si>
  <si>
    <t>Authorized shares to repurchase</t>
  </si>
  <si>
    <t>Stock repurchased under the repurchase program</t>
  </si>
  <si>
    <t>Stock repurchased under the repurchase program, average price</t>
  </si>
  <si>
    <t>Treasury stock, shares held</t>
  </si>
  <si>
    <t>Proceeds from exercise of stock option</t>
  </si>
  <si>
    <t>Number of stock option exercised</t>
  </si>
  <si>
    <t>Tax benefit realized for the options exercised</t>
  </si>
  <si>
    <t>Intrinsic value of options exercised</t>
  </si>
  <si>
    <t>Weighted average remaining contractual term of all outstanding options (in years)</t>
  </si>
  <si>
    <t>5 years 7 months</t>
  </si>
  <si>
    <t>Weighted average remaining contractual term of exercisable options (in years)</t>
  </si>
  <si>
    <t>4 years 8 months</t>
  </si>
  <si>
    <t>Equity Incentive Plan 2010</t>
  </si>
  <si>
    <t>Authorized grants under the plan</t>
  </si>
  <si>
    <t>Percentage threshold of outstanding stock for determining availability of grants under Company Plan</t>
  </si>
  <si>
    <t>7.00%</t>
  </si>
  <si>
    <t>Number of shares available for grant</t>
  </si>
  <si>
    <t>Equity Incentive Plan 2010 | Employee</t>
  </si>
  <si>
    <t>Cap on restricted stock or RSU</t>
  </si>
  <si>
    <t>Equity Incentive Plan 2010 | Key Employee</t>
  </si>
  <si>
    <t>Employee Stock Option [Member]</t>
  </si>
  <si>
    <t>Share-based Compensation Arrangement by Share-based Payment Award, Award Vesting Period</t>
  </si>
  <si>
    <t>3 years</t>
  </si>
  <si>
    <t>Share-based Compensation Arrangement by Share-based Payment Award, Expiration Period</t>
  </si>
  <si>
    <t>10 years</t>
  </si>
  <si>
    <t>Restricted Stock Units (RSUs) [Member]</t>
  </si>
  <si>
    <t>Share-based Compensation Arrangement by Share-based Payment Award, Award Requisite Service Period</t>
  </si>
  <si>
    <t>Unamortized compensation costs</t>
  </si>
  <si>
    <t>Employee Service Share-based Compensation, Nonvested Awards, Compensation Cost Not yet Recognized, Period for Recognition</t>
  </si>
  <si>
    <t>1 year 2 months</t>
  </si>
  <si>
    <t>Restricted Stock Units</t>
  </si>
  <si>
    <t>Vesting percentage</t>
  </si>
  <si>
    <t>100.00%</t>
  </si>
  <si>
    <t>Nonqualified Stock Options</t>
  </si>
  <si>
    <t>Number of unvested stock options</t>
  </si>
  <si>
    <t>1 year 4 months</t>
  </si>
  <si>
    <t>Total Outstanding Shares (Detail) - shares</t>
  </si>
  <si>
    <t>Class of Stock [Line Items]</t>
  </si>
  <si>
    <t>Beginning Balance</t>
  </si>
  <si>
    <t>Shares Issued</t>
  </si>
  <si>
    <t>Repurchase of common stock at cost</t>
  </si>
  <si>
    <t>Total Stock Based Compensation Expense and the Tax Related Benefit (Detail) - USD ($) $ in Thousands</t>
  </si>
  <si>
    <t>Stock option expense</t>
  </si>
  <si>
    <t>RSU expense</t>
  </si>
  <si>
    <t>Total stock based compensation expense</t>
  </si>
  <si>
    <t>Related deferred income tax benefit</t>
  </si>
  <si>
    <t>Assumptions Used to Determine Compensation Cost for the Company's Non-Qualified Stock Options Issued (Detail) - Nonqualified Stock Options - $ / shares</t>
  </si>
  <si>
    <t>Weighted average fair value per share</t>
  </si>
  <si>
    <t>Expected dividend yield</t>
  </si>
  <si>
    <t>0.59%</t>
  </si>
  <si>
    <t>0.53%</t>
  </si>
  <si>
    <t>0.57%</t>
  </si>
  <si>
    <t>Risk-free interest rate</t>
  </si>
  <si>
    <t>1.61%</t>
  </si>
  <si>
    <t>0.87%</t>
  </si>
  <si>
    <t>0.93%</t>
  </si>
  <si>
    <t>Expected volatility</t>
  </si>
  <si>
    <t>21.60%</t>
  </si>
  <si>
    <t>24.70%</t>
  </si>
  <si>
    <t>26.00%</t>
  </si>
  <si>
    <t>Expected life (years)</t>
  </si>
  <si>
    <t>5 years 1 month 18 days</t>
  </si>
  <si>
    <t>4 years 11 months 23 days</t>
  </si>
  <si>
    <t>5 years 1 month 6 days</t>
  </si>
  <si>
    <t>Non-Qualified Stock Option Transactions (Detail) - USD ($) $ / shares in Units, shares in Thousands, $ in Thousands</t>
  </si>
  <si>
    <t>Share-based Compensation Arrangement by Share-based Payment Award, Options, Outstanding [Roll Forward]</t>
  </si>
  <si>
    <t>Outstanding Shares, Exercised</t>
  </si>
  <si>
    <t>Outstanding Shares, Cancelled</t>
  </si>
  <si>
    <t>Outstanding Shares, Beginning Balance</t>
  </si>
  <si>
    <t>Outstanding Shares, Granted</t>
  </si>
  <si>
    <t>Outstanding Shares, Forfeited</t>
  </si>
  <si>
    <t>Outstanding Shares, Ending Balance</t>
  </si>
  <si>
    <t>Share-based Compensation Arrangement by Share-based Payment Award, Options, Outstanding, Weighted Average Exercise Price [Abstract]</t>
  </si>
  <si>
    <t>Outstanding Weighted Average Exercise Price, Beginning Balance</t>
  </si>
  <si>
    <t>Outstanding Weighted Average Exercise Price, Granted</t>
  </si>
  <si>
    <t>Outstanding Weighted Average Exercise Price, Exercised</t>
  </si>
  <si>
    <t>Outstanding Weighted Average Exercise Price, Cancelled</t>
  </si>
  <si>
    <t>Outstanding Weighted Average Exercise Price, Forfeited</t>
  </si>
  <si>
    <t>Outstanding Weighted Average Exercise Price, Ending Balance</t>
  </si>
  <si>
    <t>Share-based Compensation Arrangement by Share-based Payment Award, Options, Additional Disclosures [Abstract]</t>
  </si>
  <si>
    <t>Outstanding Aggregate Intrinsic Value, Balance at Year End</t>
  </si>
  <si>
    <t>Exercisable Shares at Year End</t>
  </si>
  <si>
    <t>Exercisable Weighted Average Exercise Price at Year-End</t>
  </si>
  <si>
    <t>Exercisable Aggregate Intrinsic Value at Year End</t>
  </si>
  <si>
    <t>Information About Non-Qualified Stock Options Outstanding (Detail) - $ / shares shares in Thousands</t>
  </si>
  <si>
    <t>Outstanding Weighted Average Remaining Contractual Life (in years)</t>
  </si>
  <si>
    <t>Number Outstanding at Year-End</t>
  </si>
  <si>
    <t>Outstanding Weighted Price Average Exercise at Year-End</t>
  </si>
  <si>
    <t>Number Exercisable at Year-End</t>
  </si>
  <si>
    <t>Nonqualified Stock Options | Range 2</t>
  </si>
  <si>
    <t>Incremental Changes in Stock Price Lower Range Limit</t>
  </si>
  <si>
    <t>Incremental Changes in Stock Price Upper Range Limit</t>
  </si>
  <si>
    <t>3 years 3 months 24 days</t>
  </si>
  <si>
    <t>Nonqualified Stock Options | Range 3</t>
  </si>
  <si>
    <t>5 years 6 months 24 days</t>
  </si>
  <si>
    <t>Nonqualified Stock Options | Range 4</t>
  </si>
  <si>
    <t>6 years 10 months 24 days</t>
  </si>
  <si>
    <t>Unvested RSU Transactions (Detail) - Restricted Stock Units (RSUs) [Member] shares in Thousands</t>
  </si>
  <si>
    <t>Dec. 31, 2014$ / sharesshares</t>
  </si>
  <si>
    <t>Number of Shares</t>
  </si>
  <si>
    <t>Unvested at December 31, 2013 | shares</t>
  </si>
  <si>
    <t>Granted | shares</t>
  </si>
  <si>
    <t>Vested | shares</t>
  </si>
  <si>
    <t>Forfeited | shares</t>
  </si>
  <si>
    <t>Unvested at December 31, 2014 | shares</t>
  </si>
  <si>
    <t>Weighted Average Grant Date Fair Value</t>
  </si>
  <si>
    <t>Unvested at December 31, 2013</t>
  </si>
  <si>
    <t>Granted</t>
  </si>
  <si>
    <t>Vested</t>
  </si>
  <si>
    <t>Forfeited</t>
  </si>
  <si>
    <t>Unvested at December 31, 2014</t>
  </si>
  <si>
    <t>Components of Income Before Income Taxes From Operations (Detail) - USD ($) $ in Thousands</t>
  </si>
  <si>
    <t>United States</t>
  </si>
  <si>
    <t>Foreign</t>
  </si>
  <si>
    <t>Components of the Provision for Income Taxes from Operations (Detail) - USD ($) $ in Thousands</t>
  </si>
  <si>
    <t>Current:</t>
  </si>
  <si>
    <t>U.S. federal</t>
  </si>
  <si>
    <t>U.S. state</t>
  </si>
  <si>
    <t>Deferred:</t>
  </si>
  <si>
    <t>The Reconciliation of the U.S. Federal Statutory Tax Rate to the Effective Rate (Detail)</t>
  </si>
  <si>
    <t>Statutory U.S. federal income tax rate</t>
  </si>
  <si>
    <t>35.00%</t>
  </si>
  <si>
    <t>State income taxes, net of federal benefit</t>
  </si>
  <si>
    <t>0.70%</t>
  </si>
  <si>
    <t>Federal benefit of R&amp;D and foreign tax credits</t>
  </si>
  <si>
    <t>(11.00%)</t>
  </si>
  <si>
    <t>(5.90%)</t>
  </si>
  <si>
    <t>(7.20%)</t>
  </si>
  <si>
    <t>Tax effect of international operations</t>
  </si>
  <si>
    <t>(3.00%)</t>
  </si>
  <si>
    <t>(10.20%)</t>
  </si>
  <si>
    <t>(7.40%)</t>
  </si>
  <si>
    <t>Net effect of tax audit activity</t>
  </si>
  <si>
    <t>3.00%</t>
  </si>
  <si>
    <t>1.90%</t>
  </si>
  <si>
    <t>(0.60%)</t>
  </si>
  <si>
    <t>Tax effect of enacted statutory rate changes</t>
  </si>
  <si>
    <t>0.10%</t>
  </si>
  <si>
    <t>(3.70%)</t>
  </si>
  <si>
    <t>Federal tax on unremitted earnings of certain foreign subsidiaries</t>
  </si>
  <si>
    <t>Valuation allowance adjustments</t>
  </si>
  <si>
    <t>(2.00%)</t>
  </si>
  <si>
    <t>12.00%</t>
  </si>
  <si>
    <t>(2.60%)</t>
  </si>
  <si>
    <t>Effective Income Tax Rate Reconciliation, Foreign Income Tax Rate Differential, Percent</t>
  </si>
  <si>
    <t>(1.50%)</t>
  </si>
  <si>
    <t>(26.50%)</t>
  </si>
  <si>
    <t>Effective Income Tax Rate Reconciliation,Other Reconciling Items, Percent</t>
  </si>
  <si>
    <t>(2.80%)</t>
  </si>
  <si>
    <t>Effective income tax rate on operations</t>
  </si>
  <si>
    <t>20.00%</t>
  </si>
  <si>
    <t>14.10%</t>
  </si>
  <si>
    <t>2.70%</t>
  </si>
  <si>
    <t>The Tax Effect of Significant Temporary Differences Giving Rise to Deferred Tax Assets and Liabilities (Detail) - USD ($) $ in Thousands</t>
  </si>
  <si>
    <t>Deferred Tax Assets, Net [Abstract]</t>
  </si>
  <si>
    <t>Commission and bonus accrual</t>
  </si>
  <si>
    <t>Employee benefit accruals</t>
  </si>
  <si>
    <t>Inventory</t>
  </si>
  <si>
    <t>Identifiable intangible assets</t>
  </si>
  <si>
    <t>Insurance premium accruals</t>
  </si>
  <si>
    <t>Miscellaneous accruals</t>
  </si>
  <si>
    <t>Unrealized losses included in other comprehensive income</t>
  </si>
  <si>
    <t>Property, plant and equipment</t>
  </si>
  <si>
    <t>Product warranty accruals</t>
  </si>
  <si>
    <t>R&amp;D and foreign tax credit carryforward</t>
  </si>
  <si>
    <t>Restructuring and other cost accruals</t>
  </si>
  <si>
    <t>Sales and marketing accrual</t>
  </si>
  <si>
    <t>Taxes on unremitted earnings of foreign subsidiaries</t>
  </si>
  <si>
    <t>Tax loss carryforwards and other tax attributes</t>
  </si>
  <si>
    <t>Valuation allowance</t>
  </si>
  <si>
    <t>Deferred Tax Assets, Net, Total</t>
  </si>
  <si>
    <t>Deferred Tax Liabilities, Net [Abstract]</t>
  </si>
  <si>
    <t>Deferred Tax Liabilities, Total</t>
  </si>
  <si>
    <t>The Deferred Tax Assets and Liabilities (Detail) - USD ($) $ in Thousands</t>
  </si>
  <si>
    <t>Schedule of Deferred Income Tax Assets and Liabilities [Line Items]</t>
  </si>
  <si>
    <t>Valuation Allowance, Deferred Tax Asset, Increase (Decrease), Amount</t>
  </si>
  <si>
    <t>Other Noncurrent Assets</t>
  </si>
  <si>
    <t>Accrued Income Taxes, Current [Member]</t>
  </si>
  <si>
    <t>Deferred Tax Liabilities, net, noncurrent [Member]</t>
  </si>
  <si>
    <t>Unrecognized Tax Benefits (Detail) - USD ($) $ in Thousands</t>
  </si>
  <si>
    <t>Unrecognized tax benefits at beginning of period</t>
  </si>
  <si>
    <t>Gross change for prior period positions</t>
  </si>
  <si>
    <t>Gross change for current year positions</t>
  </si>
  <si>
    <t>Decrease due to settlements and payments</t>
  </si>
  <si>
    <t>Decrease due to statute expirations</t>
  </si>
  <si>
    <t>Increase due to effect of foreign currency translation</t>
  </si>
  <si>
    <t>Decrease due to effect from foreign currency translation</t>
  </si>
  <si>
    <t>Unrecognized tax benefits at end of period</t>
  </si>
  <si>
    <t>Income Taxes - Additional Information (Detail) - USD ($) $ in Millions</t>
  </si>
  <si>
    <t>Dec. 31, 2011</t>
  </si>
  <si>
    <t>Income Taxes [Line Items]</t>
  </si>
  <si>
    <t>Tax credit carryforwards</t>
  </si>
  <si>
    <t>Tax loss carryforward</t>
  </si>
  <si>
    <t>Deferred Tax Assets, Operating Loss Carryforwards</t>
  </si>
  <si>
    <t>Valuation Allowance, Deferred Tax Asset, Change in Amount</t>
  </si>
  <si>
    <t>Cumulative earnings of foreign subsidiaries</t>
  </si>
  <si>
    <t>The total gross unrecognized tax benefits</t>
  </si>
  <si>
    <t>Unrecognized tax benefits, if recognized, would affect the effective income tax rate</t>
  </si>
  <si>
    <t>The total amount of accrued interest and penalties</t>
  </si>
  <si>
    <t>Recognized income tax expense (benefits), interest and penalties</t>
  </si>
  <si>
    <t>Foreign Tax Credits Expiring Future Years</t>
  </si>
  <si>
    <t>Foreign Tax Credits Expiring Future Years | tax year 2024 [Member]</t>
  </si>
  <si>
    <t>Foreign Tax Credits Expiring Future Years | Tax Year 2023 [Member]</t>
  </si>
  <si>
    <t>Internal Revenue Service (IRS) [Member]</t>
  </si>
  <si>
    <t>Deferred Tax Assets, Operating Loss Carryforwards, Subject to Expiration</t>
  </si>
  <si>
    <t>Without Expiry Date</t>
  </si>
  <si>
    <t>IRS and State Jurisdictions [Member]</t>
  </si>
  <si>
    <t>Maturing in the Next Twelve Months [Member]</t>
  </si>
  <si>
    <t>Significant Change in Unrecognized Tax Benefits is Reasonably Possible, Amount of Unrecorded Benefit</t>
  </si>
  <si>
    <t>Benefits Plan - Additional Information (Detail) - USD ($) $ in Thousands</t>
  </si>
  <si>
    <t>Defined Benefit Plan Disclosure [Line Items]</t>
  </si>
  <si>
    <t>Defined Contribution Plan, Cost Recognized</t>
  </si>
  <si>
    <t>Pension Plans, Defined Benefit</t>
  </si>
  <si>
    <t>Contributions to defined contribution benefit plans</t>
  </si>
  <si>
    <t>Minimum target allocation for plan asset of Fixed Income Securities</t>
  </si>
  <si>
    <t>30.00%</t>
  </si>
  <si>
    <t>Maximum target allocation for plan asset of Fixed Income Securities</t>
  </si>
  <si>
    <t>65.00%</t>
  </si>
  <si>
    <t>Defined benefit plan narrative description</t>
  </si>
  <si>
    <t>.04</t>
  </si>
  <si>
    <t>Defined benefit plans that will be amortized from AOCI into net periodic benefit cost</t>
  </si>
  <si>
    <t>Percentage of Total Plan Assets Categorized As Level One</t>
  </si>
  <si>
    <t>81.00%</t>
  </si>
  <si>
    <t>Expected contributions to defined benefit pension plans in 2012</t>
  </si>
  <si>
    <t>Foreign Pension Plan, Defined Benefit [Member]</t>
  </si>
  <si>
    <t>Other Postretirement Benefit Plans, Defined Benefit</t>
  </si>
  <si>
    <t>Postretirement Medical Benefits</t>
  </si>
  <si>
    <t>Equity Securities | Pension Plans, Defined Benefit</t>
  </si>
  <si>
    <t>Minimum target allocation for plan asset of Equity Securites</t>
  </si>
  <si>
    <t>Maximum target allocation for plan asset of Equity Securities</t>
  </si>
  <si>
    <t>Real Estate Investment [Member] | Pension Plans, Defined Benefit</t>
  </si>
  <si>
    <t>15.00%</t>
  </si>
  <si>
    <t>Other Investments | Pension Plans, Defined Benefit</t>
  </si>
  <si>
    <t>25.00%</t>
  </si>
  <si>
    <t>Reconciliations of Changes in the Defined Benefit and Postretirement Healthcare Plans' Benefit Obligations, Fair Value of Assets and Funded Status (Detail) - USD ($) $ in Thousands</t>
  </si>
  <si>
    <t>Change in Benefit Obligation [Roll Forward]</t>
  </si>
  <si>
    <t>Benefit obligation at beginning of year</t>
  </si>
  <si>
    <t>Service cost</t>
  </si>
  <si>
    <t>Interest cost</t>
  </si>
  <si>
    <t>Participant contributions</t>
  </si>
  <si>
    <t>Actuarial losses (gains)</t>
  </si>
  <si>
    <t>Amendments</t>
  </si>
  <si>
    <t>Acquisitions/Divestitures</t>
  </si>
  <si>
    <t>Effects of exchange rate changes</t>
  </si>
  <si>
    <t>Defined Benefit Plan, Other Changes</t>
  </si>
  <si>
    <t>Benefits paid</t>
  </si>
  <si>
    <t>Benefit obligation at end of year</t>
  </si>
  <si>
    <t>Change in Plan Assets [Roll Forward]</t>
  </si>
  <si>
    <t>Beginning balance</t>
  </si>
  <si>
    <t>Actual return on assets</t>
  </si>
  <si>
    <t>Employer contributions</t>
  </si>
  <si>
    <t>Defined Benefit Plan, Curtailments</t>
  </si>
  <si>
    <t>Ending balance</t>
  </si>
  <si>
    <t>Funded status at end of year</t>
  </si>
  <si>
    <t>Pension Benefits And Other Postretirement Benefits Recognized In the Accompanying Consolidated Balance Sheets (Detail) - USD ($) $ in Thousands</t>
  </si>
  <si>
    <t>Deferred tax asset</t>
  </si>
  <si>
    <t>Total assets</t>
  </si>
  <si>
    <t>Current liabilities</t>
  </si>
  <si>
    <t>Long-term liabilities</t>
  </si>
  <si>
    <t>Deferred tax liability</t>
  </si>
  <si>
    <t>Total liabilities</t>
  </si>
  <si>
    <t>Accumulated other comprehensive income</t>
  </si>
  <si>
    <t>Net amount recognized</t>
  </si>
  <si>
    <t>Amounts Recognized in Accumulated Other Comprehensive Income (Detail) - USD ($) $ in Thousands</t>
  </si>
  <si>
    <t>Schedule of Pension and Other Postretirment Benefits Recgonized in Accumulated Other Comprehensive Income (Loss) [Line Items]</t>
  </si>
  <si>
    <t>Net actuarial loss</t>
  </si>
  <si>
    <t>Net prior service cost</t>
  </si>
  <si>
    <t>Pretax AOCI</t>
  </si>
  <si>
    <t>Less deferred taxes</t>
  </si>
  <si>
    <t>Post tax AOCI</t>
  </si>
  <si>
    <t>Pension Plans with an Accumulated Benefit Obligation in Excess of Plan Assets (Detail) - USD ($) $ in Thousands</t>
  </si>
  <si>
    <t>Projected benefit obligation</t>
  </si>
  <si>
    <t>Accumulated benefit obligation</t>
  </si>
  <si>
    <t>Fair value of plan assets</t>
  </si>
  <si>
    <t>Components of Net Periodic Benefit Cost (Detail) - USD ($) $ in Thousands</t>
  </si>
  <si>
    <t>Expected return on assets</t>
  </si>
  <si>
    <t>Amortization of prior service</t>
  </si>
  <si>
    <t>Amortization of net loss</t>
  </si>
  <si>
    <t>Settlement gains</t>
  </si>
  <si>
    <t>Net periodic benefit cost</t>
  </si>
  <si>
    <t>Other Changes in Plan Assets and Benefit Obligations Recognized in AOCI (Detail) - USD ($) $ in Thousands</t>
  </si>
  <si>
    <t>Net actuarial (gain) loss</t>
  </si>
  <si>
    <t>Net prior service (credit)</t>
  </si>
  <si>
    <t>Amortization</t>
  </si>
  <si>
    <t>Total recognized in AOCI</t>
  </si>
  <si>
    <t>Total recognized in net periodic benefit cost and AOCI</t>
  </si>
  <si>
    <t>The Amounts in AOCI That are Expected to be Amortized as Net Expense (Income) During Next Fiscal Year (Detail) $ in Thousands</t>
  </si>
  <si>
    <t>Schedule of Pension and Other Postretirment Benefits Expected Benefit Payments [Line Items]</t>
  </si>
  <si>
    <t>Amount of net prior service cost</t>
  </si>
  <si>
    <t>Amount of net loss</t>
  </si>
  <si>
    <t>Weighted Average Assumptions Used to Determine Benfit Obligations (Detail)</t>
  </si>
  <si>
    <t>Schedule of Benefit Obligations Weighted Average Assumptions [Line Items]</t>
  </si>
  <si>
    <t>Discount rate</t>
  </si>
  <si>
    <t>3.20%</t>
  </si>
  <si>
    <t>Rate of compensation increase</t>
  </si>
  <si>
    <t>2.60%</t>
  </si>
  <si>
    <t>4.30%</t>
  </si>
  <si>
    <t>4.80%</t>
  </si>
  <si>
    <t>3.50%</t>
  </si>
  <si>
    <t>Defined Benefit Plan, Health Care Cost Trend Rate Assumed for Next Fiscal Year, Pre 65</t>
  </si>
  <si>
    <t>8.00%</t>
  </si>
  <si>
    <t>8.50%</t>
  </si>
  <si>
    <t>Health care cost trend</t>
  </si>
  <si>
    <t>Defined Benefit Plan, Health Care Cost Trend Rate Assumed for Next Fiscal Year, Post 65</t>
  </si>
  <si>
    <t>10.00%</t>
  </si>
  <si>
    <t>Ultimate health care cost trend</t>
  </si>
  <si>
    <t>5.00%</t>
  </si>
  <si>
    <t>Defined Benefit Plan, Ultimate Health Care Cost Trend Rate Years Reached, Pre 65</t>
  </si>
  <si>
    <t>8 years</t>
  </si>
  <si>
    <t>7 years</t>
  </si>
  <si>
    <t>Defined Benefit Plan, Ultimate Health Care Cost Trend Rate Years Reached, Post 65</t>
  </si>
  <si>
    <t>defined benefit plan, ultimate health care cost trend rate years reached</t>
  </si>
  <si>
    <t>Weighted Average Assumptions Used to Determine Net Periodic Benefit Cost (Detail)</t>
  </si>
  <si>
    <t>Schedule of Net Periodic Benefit Costs Weighted Average Assumptions [Line Items]</t>
  </si>
  <si>
    <t>4.00%</t>
  </si>
  <si>
    <t>Expected return on plan assets</t>
  </si>
  <si>
    <t>Measurement Date</t>
  </si>
  <si>
    <t>12/31/2014</t>
  </si>
  <si>
    <t>12/31/2013</t>
  </si>
  <si>
    <t>12/31/2012</t>
  </si>
  <si>
    <t>Effect of One Percentage Point in Assumed Healthcare Cost Trend Rates (Detail) $ in Thousands</t>
  </si>
  <si>
    <t>Effect on total of service and interest cost components</t>
  </si>
  <si>
    <t>Effect on postretirement benefit obligation</t>
  </si>
  <si>
    <t>Fair Values of Pension Plan Assets (Details) - USD ($) $ in Thousands</t>
  </si>
  <si>
    <t>Fair Value, Disclosure Item Amounts [Domain]</t>
  </si>
  <si>
    <t>Schedule of Pension and Other Postretirment Benefits Changes in Benefit Obligation and Fair Value of Plan Assets [Line Items]</t>
  </si>
  <si>
    <t>Plan assets</t>
  </si>
  <si>
    <t>Equity Securities | U.S.</t>
  </si>
  <si>
    <t>Equity Securities | International</t>
  </si>
  <si>
    <t>Fixed Income Securities | Fixed Rate Bonds</t>
  </si>
  <si>
    <t>Other Investments | Mutual Funds</t>
  </si>
  <si>
    <t>[2]</t>
  </si>
  <si>
    <t>Other Investments | Real Estate Funds [Member]</t>
  </si>
  <si>
    <t>Other Investments | Common Collective Trusts</t>
  </si>
  <si>
    <t>[3]</t>
  </si>
  <si>
    <t>Other Investments | Insurance Contracts</t>
  </si>
  <si>
    <t>Other Investments | Hedge Funds</t>
  </si>
  <si>
    <t>Other Investments | Real Estate</t>
  </si>
  <si>
    <t>Fair Value, Inputs, Level 1 | Fair Value, Disclosure Item Amounts [Domain]</t>
  </si>
  <si>
    <t>Fair Value, Inputs, Level 1 | Cash and Cash Equivalents</t>
  </si>
  <si>
    <t>Fair Value, Inputs, Level 1 | Equity Securities | U.S.</t>
  </si>
  <si>
    <t>Fair Value, Inputs, Level 1 | Equity Securities | International</t>
  </si>
  <si>
    <t>Fair Value, Inputs, Level 1 | Fixed Income Securities | Fixed Rate Bonds</t>
  </si>
  <si>
    <t>Fair Value, Inputs, Level 1 | Other Investments | Mutual Funds</t>
  </si>
  <si>
    <t>Fair Value, Inputs, Level 1 | Other Investments | Real Estate Funds [Member]</t>
  </si>
  <si>
    <t>Fair Value, Inputs, Level 1 | Other Investments | Common Collective Trusts</t>
  </si>
  <si>
    <t>Fair Value, Inputs, Level 1 | Other Investments | Insurance Contracts</t>
  </si>
  <si>
    <t>Fair Value, Inputs, Level 1 | Other Investments | Hedge Funds</t>
  </si>
  <si>
    <t>Fair Value, Inputs, Level 1 | Other Investments | Real Estate</t>
  </si>
  <si>
    <t>Fair Value, Inputs, Level 2 [Member] | Fair Value, Disclosure Item Amounts [Domain]</t>
  </si>
  <si>
    <t>Fair Value, Inputs, Level 2 [Member] | Cash and Cash Equivalents</t>
  </si>
  <si>
    <t>Fair Value, Inputs, Level 2 [Member] | Equity Securities | U.S.</t>
  </si>
  <si>
    <t>Fair Value, Inputs, Level 2 [Member] | Equity Securities | International</t>
  </si>
  <si>
    <t>Fair Value, Inputs, Level 2 [Member] | Fixed Income Securities | Fixed Rate Bonds</t>
  </si>
  <si>
    <t>Fair Value, Inputs, Level 2 [Member] | Other Investments | Mutual Funds</t>
  </si>
  <si>
    <t>Fair Value, Inputs, Level 2 [Member] | Other Investments | Real Estate Funds [Member]</t>
  </si>
  <si>
    <t>Fair Value, Inputs, Level 2 [Member] | Other Investments | Common Collective Trusts</t>
  </si>
  <si>
    <t>Fair Value, Inputs, Level 2 [Member] | Other Investments | Insurance Contracts</t>
  </si>
  <si>
    <t>Fair Value, Inputs, Level 2 [Member] | Other Investments | Hedge Funds</t>
  </si>
  <si>
    <t>Fair Value, Inputs, Level 2 [Member] | Other Investments | Real Estate</t>
  </si>
  <si>
    <t>Fair Value, Inputs, Level 3 | Fair Value, Disclosure Item Amounts [Domain]</t>
  </si>
  <si>
    <t>Fair Value, Inputs, Level 3</t>
  </si>
  <si>
    <t>Fair Value, Inputs, Level 3 | Cash and Cash Equivalents</t>
  </si>
  <si>
    <t>Fair Value, Inputs, Level 3 | Equity Securities | U.S.</t>
  </si>
  <si>
    <t>Fair Value, Inputs, Level 3 | Equity Securities | International</t>
  </si>
  <si>
    <t>Fair Value, Inputs, Level 3 | Fixed Income Securities | Fixed Rate Bonds</t>
  </si>
  <si>
    <t>Fair Value, Inputs, Level 3 | Other Investments | Mutual Funds</t>
  </si>
  <si>
    <t>Fair Value, Inputs, Level 3 | Other Investments | Real Estate Funds [Member]</t>
  </si>
  <si>
    <t>Fair Value, Inputs, Level 3 | Other Investments | Common Collective Trusts</t>
  </si>
  <si>
    <t>Fair Value, Inputs, Level 3 | Other Investments | Insurance Contracts</t>
  </si>
  <si>
    <t>Fair Value, Inputs, Level 3 | Other Investments | Hedge Funds</t>
  </si>
  <si>
    <t>Fair Value, Inputs, Level 3 | Other Investments | Real Estate</t>
  </si>
  <si>
    <t>This category includes fixed income securities invested primarily in Swiss bonds, foreign bonds denominated in Swiss francs, foreign currency bonds, mortgage notes and pledged letters.</t>
  </si>
  <si>
    <t>This category includes mutual funds balanced between moderate-income generation and moderate capital appreciation with investment allocations of approximately 50% equities and 50% fixed income investments.</t>
  </si>
  <si>
    <t>This category includes common/collective funds with investments in approximately 65% equities and 35% in fixed income investments.</t>
  </si>
  <si>
    <t>Fair Values of Pension Plan Assets (Detail)</t>
  </si>
  <si>
    <t>Mutual Funds | Equity</t>
  </si>
  <si>
    <t>Percentage of investments</t>
  </si>
  <si>
    <t>50.00%</t>
  </si>
  <si>
    <t>Mutual Funds | Fixed Income Investments</t>
  </si>
  <si>
    <t>Common Collective Trusts | Equity</t>
  </si>
  <si>
    <t>Common Collective Trusts | Fixed Income Investments</t>
  </si>
  <si>
    <t>BENEFIT PLANS Reconciliation for the Plans Assets Categorized as Level 3 (Details) - USD ($) $ in Thousands</t>
  </si>
  <si>
    <t>Fair Value, Measurement with Unobservable Inputs Reconciliation, Recurring Basis, Asset Transfers Into Level 3</t>
  </si>
  <si>
    <t>Fair Value, Inputs, Level 3 [Member]</t>
  </si>
  <si>
    <t>Change in Plan Assets. Level 3 [Roll Forward]</t>
  </si>
  <si>
    <t>Relating to assets still held at the reporting date</t>
  </si>
  <si>
    <t>Relating to assets sold during the period</t>
  </si>
  <si>
    <t>Purchases, sales and settlements, net</t>
  </si>
  <si>
    <t>Transfers in and/or (out)</t>
  </si>
  <si>
    <t>Common Collective Trusts Member | Fair Value, Inputs, Level 3 [Member]</t>
  </si>
  <si>
    <t>Insurance Contracts Member | Fair Value, Inputs, Level 3 [Member]</t>
  </si>
  <si>
    <t>Hedge Funds [Member] | Fair Value, Inputs, Level 3 [Member]</t>
  </si>
  <si>
    <t>Real Estate [Member] | Fair Value, Inputs, Level 3 [Member]</t>
  </si>
  <si>
    <t>Estimated Future Benefit Payments on Defined Benefit Plan (Detail) $ in Thousands</t>
  </si>
  <si>
    <t>2020-2024</t>
  </si>
  <si>
    <t>Restructuring Impairments and Other Costs - Additional Information (Detail) - USD ($) $ in Thousands</t>
  </si>
  <si>
    <t>Restructuring Cost and Reserve [Line Items]</t>
  </si>
  <si>
    <t>Restructuring Reserve, Accrual Adjustment</t>
  </si>
  <si>
    <t>Settlements of legal matters and an impairment of an intangible asset</t>
  </si>
  <si>
    <t>Settlements of legal matters and impairment of long-term assets</t>
  </si>
  <si>
    <t>Restructuring Orthodontic Plan</t>
  </si>
  <si>
    <t>Other Restructuring</t>
  </si>
  <si>
    <t>Restructuring Prior Year Plans - 2010 and 2009</t>
  </si>
  <si>
    <t>Restructuring Charges [Member]</t>
  </si>
  <si>
    <t>Impairment of Intangible Assets, Indefinite-lived (Excluding Goodwill)</t>
  </si>
  <si>
    <t>Restructuring Accruals (Detail) - USD ($) $ in Thousands</t>
  </si>
  <si>
    <t>Restructuring Reserve [Roll Forward]</t>
  </si>
  <si>
    <t>Provisions and adjustments</t>
  </si>
  <si>
    <t>Amounts applied</t>
  </si>
  <si>
    <t>Change in estimates</t>
  </si>
  <si>
    <t>Ending Balance</t>
  </si>
  <si>
    <t>Employee Severance [Member]</t>
  </si>
  <si>
    <t>Employee Severance [Member] | Restructuring Fiscal 2011 And Prior Plans [Member]</t>
  </si>
  <si>
    <t>Employee Severance [Member] | Restructuring - Fiscal 2012 Plans</t>
  </si>
  <si>
    <t>Employee Severance [Member] | Restructuring Fiscal 2012 And Prior Plans [Member]</t>
  </si>
  <si>
    <t>Employee Severance [Member] | Restructuring - Fiscal 2013 Plans</t>
  </si>
  <si>
    <t>Employee Severance [Member] | Restructuring Fiscal 2014 Plans</t>
  </si>
  <si>
    <t>Contract Termination</t>
  </si>
  <si>
    <t>Contract Termination | Restructuring Fiscal 2011 And Prior Plans [Member]</t>
  </si>
  <si>
    <t>Contract Termination | Restructuring - Fiscal 2012 Plans</t>
  </si>
  <si>
    <t>Contract Termination | Restructuring Fiscal 2012 And Prior Plans [Member]</t>
  </si>
  <si>
    <t>Contract Termination | Restructuring - Fiscal 2013 Plans</t>
  </si>
  <si>
    <t>Contract Termination | Restructuring Fiscal 2014 Plans</t>
  </si>
  <si>
    <t>Other Restructuring | Restructuring - Fiscal 2012 Plans</t>
  </si>
  <si>
    <t>Other Restructuring | Restructuring Fiscal 2012 And Prior Plans [Member]</t>
  </si>
  <si>
    <t>Other Restructuring | Restructuring - Fiscal 2013 Plans</t>
  </si>
  <si>
    <t>Other Restructuring | Restructuring Fiscal 2014 Plans</t>
  </si>
  <si>
    <t>Provisions and Adjustments and Amounts Applied for All Plans by Segment (Detail) - USD ($) $ in Thousands</t>
  </si>
  <si>
    <t>FINANCIAL INSTRUMENTS AND DERIVATIVES Cash Flow Hedges (Details) $ in Thousands, SFr in Millions, ¥ in Billions</t>
  </si>
  <si>
    <t>Dec. 31, 2014CHF (SFr)</t>
  </si>
  <si>
    <t>Apr. 04, 2011USD ($)</t>
  </si>
  <si>
    <t>Cash Flow Hedging | Designated as Hedging Instrument [Member]</t>
  </si>
  <si>
    <t>Derivative, Notional Amount</t>
  </si>
  <si>
    <t>Derivative, Notional amount maturing within 12 months</t>
  </si>
  <si>
    <t>Foreign Exchange Contract | Cash Flow Hedging | Designated as Hedging Instrument [Member]</t>
  </si>
  <si>
    <t>Interest Rate Swap | Cash Flow Hedging | Designated as Hedging Instrument [Member]</t>
  </si>
  <si>
    <t>Interest Rate Swap | Fair Value Hedging [Member] | Designated as Hedging Instrument [Member]</t>
  </si>
  <si>
    <t>Commodity Contract [Member] | Cash Flow Hedging | Designated as Hedging Instrument [Member]</t>
  </si>
  <si>
    <t>Private Placement Notes | Interest Rate Swap | Fair Value Hedging [Member]</t>
  </si>
  <si>
    <t>Derivative, Term of Contract</t>
  </si>
  <si>
    <t>5 years</t>
  </si>
  <si>
    <t>Derivative, Fixed Interest Rate</t>
  </si>
  <si>
    <t>Term Loan Agreement | Interest Rate Swap | Cash Flow Hedging</t>
  </si>
  <si>
    <t>FINANCIAL INSTRUMENTS AND DERIVATIVES Gain (Loss) Recorded in AOCI Cash Flow Hedges (Details) - Designated as Hedging Instrument [Member] - USD ($) $ in Thousand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Interest Rate Swap | Cash Flow Hedging</t>
  </si>
  <si>
    <t>Interest Rate Swap | Interest Expense [Member] | Cash Flow Hedging</t>
  </si>
  <si>
    <t>Foreign Exchange Contract | Cash Flow Hedging</t>
  </si>
  <si>
    <t>Derivative Instruments, Gain Recognized in Other Comprehensive Income (Loss), Effective Portion</t>
  </si>
  <si>
    <t>Derivative Instruments, Loss Recognized in Other Comprehensive Income (Loss), Effective Portion</t>
  </si>
  <si>
    <t>Foreign Exchange Contract | Interest Expense [Member] | Cash Flow Hedging</t>
  </si>
  <si>
    <t>Foreign Exchange Contract | Cost of Sales | Cash Flow Hedging</t>
  </si>
  <si>
    <t>Foreign Exchange Contract | Selling, General and Administrative Expenses [Member] | Cash Flow Hedging</t>
  </si>
  <si>
    <t>Foreign Exchange Contract | Other Expense [Member] | Cash Flow Hedging</t>
  </si>
  <si>
    <t>Commodity Contract [Member] | Cash Flow Hedging</t>
  </si>
  <si>
    <t>Commodity Contract [Member] | Cost of Sales | Cash Flow Hedging</t>
  </si>
  <si>
    <t>Cross Currency Basis Swaps Member</t>
  </si>
  <si>
    <t>Other Comprehensive Income (Loss), Unrealized Gain (Loss) on Derivatives Arising During Period, before Tax</t>
  </si>
  <si>
    <t>FINANCIAL INSTRUMENTS AND DERIVATIVES Net Investment Hedges (Details) € in Millions, SFr in Millions</t>
  </si>
  <si>
    <t>Sep. 04, 2014CHF (SFr)</t>
  </si>
  <si>
    <t>Feb. 14, 2014USD ($)</t>
  </si>
  <si>
    <t>Feb. 14, 2014EUR (€)</t>
  </si>
  <si>
    <t>Derivative, Cash Received on Hedge</t>
  </si>
  <si>
    <t>Not Designated as Hedging Instrument [Member]</t>
  </si>
  <si>
    <t>Foreign Exchange Contract | Not Designated as Hedging Instrument [Member]</t>
  </si>
  <si>
    <t>Foreign Exchange Contract | Net Investment Hedging | Designated as Hedging Instrument [Member]</t>
  </si>
  <si>
    <t>Foreign Exchange Forward [Member] | Not Designated as Hedging Instrument [Member]</t>
  </si>
  <si>
    <t>Foreign Exchange Forward [Member] | Net Investment Hedging | Designated as Hedging Instrument [Member]</t>
  </si>
  <si>
    <t>Derivative, Notional Amount | SFr</t>
  </si>
  <si>
    <t>FINANCIAL INSTRUMENTS AND DERIVATIVES Gain (Loss) recorded in AOCI Net Investment Hedges (Details) - Designated as Hedging Instrument [Member] - Net Investment Hedging - USD ($) $ in Thousands</t>
  </si>
  <si>
    <t>Derivative, Gain (Loss) on Derivative, Net</t>
  </si>
  <si>
    <t>Cross Currency Basis Swaps Member | Interest Income [Member]</t>
  </si>
  <si>
    <t>Cross Currency Basis Swaps Member | Interest Expense [Member]</t>
  </si>
  <si>
    <t>Cross Currency Basis Swaps Member | Other Expense [Member]</t>
  </si>
  <si>
    <t>Foreign Exchange Contract</t>
  </si>
  <si>
    <t>FINANCIAL INSTRUMENTS AND DERIVATIVES Fair Value Hedges (Details) - Fair Value Hedging [Member] - USD ($)</t>
  </si>
  <si>
    <t>Apr. 04, 2011</t>
  </si>
  <si>
    <t>Feb. 28, 2010</t>
  </si>
  <si>
    <t>Interest Rate Swap | Designated as Hedging Instrument [Member]</t>
  </si>
  <si>
    <t>Private Placement Notes | Interest Rate Swap</t>
  </si>
  <si>
    <t>Debt instrument issued</t>
  </si>
  <si>
    <t>Interest Expense [Member] | Interest Expense [Member] | Designated as Hedging Instrument [Member]</t>
  </si>
  <si>
    <t>FINANCIAL INSTRUMENTS AND DERIVATIVES Hedges Not Designated (Details) SFr in Millions</t>
  </si>
  <si>
    <t>Interest Rate Swap | Not Designated as Hedging Instrument [Member]</t>
  </si>
  <si>
    <t>Cross Currency Basis Swaps Member | Not Designated as Hedging Instrument [Member]</t>
  </si>
  <si>
    <t>FINANCIAL INSTRUMENTS AND DERIVATIVES Gain (Loss) Recorded in AOCI for Hedges Not Designated (Details) - Not Designated as Hedging Instrument [Member] - USD ($) $ in Thousands</t>
  </si>
  <si>
    <t>Foreign Exchange Contract | Other Expense [Member]</t>
  </si>
  <si>
    <t>Equity Option [Member] | Other Expense [Member]</t>
  </si>
  <si>
    <t>Interest Rate Swap | Interest Expense [Member]</t>
  </si>
  <si>
    <t>FINANCIAL INSTRUMENTS AND DERIVATIVES Balance Sheet Allocation (Details) - USD ($) $ in Thousands</t>
  </si>
  <si>
    <t>Gross Amounts Recognized</t>
  </si>
  <si>
    <t>Derivative Instruments Not Designated as Hedging Instruments, Asset, at Fair Value</t>
  </si>
  <si>
    <t>Prepaid Expenses and Other Current Assets | Foreign Exchange Forward [Member]</t>
  </si>
  <si>
    <t>Prepaid Expenses and Other Current Assets | Commodity Contract [Member]</t>
  </si>
  <si>
    <t>Prepaid Expenses and Other Current Assets | Dio Equity Option Contracts [Member]</t>
  </si>
  <si>
    <t>Prepaid Expenses and Other Current Assets | Interest Rate Swap</t>
  </si>
  <si>
    <t>Prepaid Expenses and Other Current Assets | Cross Currency Basis Swaps Member</t>
  </si>
  <si>
    <t>Other Noncurrent Assets | Foreign Exchange Forward [Member]</t>
  </si>
  <si>
    <t>Other Noncurrent Assets | Commodity Contract [Member]</t>
  </si>
  <si>
    <t>Other Noncurrent Assets | Dio Equity Option Contracts [Member]</t>
  </si>
  <si>
    <t>Other Noncurrent Assets | Interest Rate Swap</t>
  </si>
  <si>
    <t>Other Noncurrent Assets | Cross Currency Basis Swaps Member</t>
  </si>
  <si>
    <t>Derivative Instruments Not Designated as Hedging Instruments, Liability, at Fair Value</t>
  </si>
  <si>
    <t>Accrued Liabilities | Foreign Exchange Forward [Member]</t>
  </si>
  <si>
    <t>Accrued Liabilities | Commodity Contract [Member]</t>
  </si>
  <si>
    <t>Accrued Liabilities | Dio Equity Option Contracts [Member]</t>
  </si>
  <si>
    <t>Accrued Liabilities | Interest Rate Swap</t>
  </si>
  <si>
    <t>Accrued Liabilities | Cross Currency Basis Swaps Member</t>
  </si>
  <si>
    <t>Other Noncurrent Liabilities [Member]</t>
  </si>
  <si>
    <t>Other Noncurrent Liabilities [Member] | Foreign Exchange Forward [Member]</t>
  </si>
  <si>
    <t>Other Noncurrent Liabilities [Member] | Commodity Contract [Member]</t>
  </si>
  <si>
    <t>Other Noncurrent Liabilities [Member] | Dio Equity Option Contracts [Member]</t>
  </si>
  <si>
    <t>Other Noncurrent Liabilities [Member] | Interest Rate Swap</t>
  </si>
  <si>
    <t>Other Noncurrent Liabilities [Member] | Cross Currency Basis Swaps Member</t>
  </si>
  <si>
    <t>FINANCIAL INSTRUMENTS AND DERIVATIVES Balance Sheet Offsetting (Details) - USD ($)</t>
  </si>
  <si>
    <t>Derivative Asset, Fair Value, Amount Not Offset Against Collateral [Abstract]</t>
  </si>
  <si>
    <t>Gross Amount Offset in the Consolidated Balance Sheets</t>
  </si>
  <si>
    <t>Net Amounts Presented in the Consolidated Balance Sheets</t>
  </si>
  <si>
    <t>Derivative, Collateral, Obligation to Return Securities</t>
  </si>
  <si>
    <t>Derivative, Collateral, Obligation to Return Cash</t>
  </si>
  <si>
    <t>Derivative Asset, Fair Value, Amount Offset Against Collateral</t>
  </si>
  <si>
    <t>Derivative Liability, Fair Value, Amount Not Offset Against Collateral [Abstract]</t>
  </si>
  <si>
    <t>Derivative, Collateral, Right to Reclaim Cash</t>
  </si>
  <si>
    <t>Derivative Liability, Fair Value, Amount Offset Against Collateral</t>
  </si>
  <si>
    <t>Commodity Contract [Member]</t>
  </si>
  <si>
    <t>Dio Equity Option Contracts [Member]</t>
  </si>
  <si>
    <t>Interest Rate Swap</t>
  </si>
  <si>
    <t>Fair Value Measurement - Additional Information (Detail) - USD ($) $ in Thousands</t>
  </si>
  <si>
    <t>Fair Value, Concentration of Risk, Financial Statement Captions [Line Items]</t>
  </si>
  <si>
    <t>Corporate Bond Securities</t>
  </si>
  <si>
    <t>DIO Corporation's stock volatility factor</t>
  </si>
  <si>
    <t>40.00%</t>
  </si>
  <si>
    <t>9.40%</t>
  </si>
  <si>
    <t>Debt, fixed rate</t>
  </si>
  <si>
    <t>Private Placement Notes</t>
  </si>
  <si>
    <t>Estimate of Fair Value, Fair Value Disclosure</t>
  </si>
  <si>
    <t>Carrying (Reported) Amount, Fair Value Disclosure</t>
  </si>
  <si>
    <t>Tranche C | Unsecured Senior Notes</t>
  </si>
  <si>
    <t>Senior Notes</t>
  </si>
  <si>
    <t>Tranche B | Unsecured Senior Notes</t>
  </si>
  <si>
    <t>Tranche A | Unsecured Senior Notes</t>
  </si>
  <si>
    <t>Financial Assets and Liabilities that are Recorded at Fair Value and Classified Based on the Lowest Level of Input (Detail) - USD ($) $ in Thousands</t>
  </si>
  <si>
    <t>Liabilities</t>
  </si>
  <si>
    <t>Cross Currency Interest Rate Swaps</t>
  </si>
  <si>
    <t>Foreign Exchange Forward [Member]</t>
  </si>
  <si>
    <t>Fair Value, Inputs, Level 1</t>
  </si>
  <si>
    <t>Fair Value, Inputs, Level 2</t>
  </si>
  <si>
    <t>Fair Value, Inputs, Level 2 | Interest Rate Swap</t>
  </si>
  <si>
    <t>Fair Value, Inputs, Level 2 | Commodity Contract [Member]</t>
  </si>
  <si>
    <t>Fair Value, Inputs, Level 2 | Cross Currency Interest Rate Swaps</t>
  </si>
  <si>
    <t>Fair Value, Inputs, Level 2 | Foreign Exchange Forward [Member]</t>
  </si>
  <si>
    <t>Fair Value, Inputs, Level 2 | Long-term Debt</t>
  </si>
  <si>
    <t>Fair Value, Inputs, Level 3 | Corporate Bond Securities</t>
  </si>
  <si>
    <t>Fair Value, Inputs, Level 3 | Dio Equity Option Contracts [Member]</t>
  </si>
  <si>
    <t>Reconciliation Assets Measured at Fair Value on a Recurring Basis Using Unobservable Inputs (Level 3) (Detail) - USD ($) $ in Thousands</t>
  </si>
  <si>
    <t>Fair Value, Assets Measured on Recurring Basis, Unobservable Input Reconciliation [Line Items]</t>
  </si>
  <si>
    <t>Unrealized Loss Reported in AOCI</t>
  </si>
  <si>
    <t>Effect of exchange rate changes</t>
  </si>
  <si>
    <t>Fair Value, Measurement with Unobservable Inputs Reconciliations, Recurring Basis, Liability Value</t>
  </si>
  <si>
    <t>Unrealized Gain Reported in other expense (income), net</t>
  </si>
  <si>
    <t>Commitments and Contingencies - Additional Information (Detail) - USD ($) $ in Millions</t>
  </si>
  <si>
    <t>Jan. 31, 2014</t>
  </si>
  <si>
    <t>Dec. 31, 2006</t>
  </si>
  <si>
    <t>Jun. 30, 2004</t>
  </si>
  <si>
    <t>Commitments and Contingencies Disclosure [Line Items]</t>
  </si>
  <si>
    <t>Operating leases, rent expense, total</t>
  </si>
  <si>
    <t>Liability for employees under contract, if terminated by the Company without cause</t>
  </si>
  <si>
    <t>Unrecorded Unconditional Purchase Obligation</t>
  </si>
  <si>
    <t>San Francisco County, California</t>
  </si>
  <si>
    <t>Loss Contingency, Trial or Alternative Dispute Resolution</t>
  </si>
  <si>
    <t xml:space="preserve">On June 18, 2004, Marvin Weinstat, DDS and Richard Nathan, DDS filed a class action suit in San Francisco County, California alleging that the Company misrepresented that its Cavitron® ultrasonic scalers are suitable for use in oral surgical procedures. </t>
  </si>
  <si>
    <t>Law suit filling date</t>
  </si>
  <si>
    <t>June 18, 2004</t>
  </si>
  <si>
    <t>Name of plaintiff (s)</t>
  </si>
  <si>
    <t>Marvin Weinstat, DDS and Richard Nathan, DDS</t>
  </si>
  <si>
    <t>Eastern District of Pennsylvania</t>
  </si>
  <si>
    <t>On January 20, 2014, the Company was served with a qui tam complaint filed by two former and one current employee of the Company under the Federal False Claims Act and equivalent state and city laws.  The lawsuit was previously under seal in the U.S. District Court for the Eastern District of Pennsylvania</t>
  </si>
  <si>
    <t xml:space="preserve">On December 12, 2006, a Complaint was filed by Carole Hildebrand, DDS and Robert Jaffin, DDS in the Eastern District of Pennsylvania (the Plaintiffs subsequently added Dr. Mitchell Goldman as a named class representative).  The case was filed by the same law firm that filed the Weinstat case in California.  The Complaint asserts putative class action claims on behalf of dentists located in New Jersey and Pennsylvania. </t>
  </si>
  <si>
    <t>Jan. 20,
		2014</t>
  </si>
  <si>
    <t>December 12, 2006</t>
  </si>
  <si>
    <t>Former and Current Employees</t>
  </si>
  <si>
    <t>Carole Hildebrand, DDS and Robert Jaffin, DDS and Dr. Mitchell Goldman</t>
  </si>
  <si>
    <t>Commitments and Contingencies - Rental commitments (Detail) $ in Thousands</t>
  </si>
  <si>
    <t>2017 and thereafter</t>
  </si>
  <si>
    <t>Operating Leases, Future Minimum Payments Due, Total</t>
  </si>
  <si>
    <t>QUARTERLY FINANCIAL INFORMATION (UNAUDITED) (Details) - USD ($) $ / shares in Units, $ in Thousands</t>
  </si>
  <si>
    <t>Revenue, Net</t>
  </si>
  <si>
    <t>Gross Profit</t>
  </si>
  <si>
    <t>Operating Income (Loss)</t>
  </si>
  <si>
    <t>Earnings Per Share, Basic</t>
  </si>
  <si>
    <t>Earnings Per Share, Basic Rounding</t>
  </si>
  <si>
    <t>Earnings Per Share, Diluted</t>
  </si>
  <si>
    <t>Earnings Per Share, Diluted Rounding</t>
  </si>
  <si>
    <t>Common Stock, Dividends, Per Share, Declared</t>
  </si>
  <si>
    <t>QUARTERLY FINANCIAL INFORMATION (UNAUDITED) Net Sales, excluding Precious Metals (Details) - USD ($) $ in Thousands</t>
  </si>
  <si>
    <t>Net Sales, XPM [Abstrac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 &quot;#,##0.0_);_(&quot;¥ &quot;(#,##0.0)" numFmtId="170"/>
    <numFmt formatCode="_(&quot;SFr &quot;#,##0_);_(&quot;SFr &quot;(#,##0)" numFmtId="171"/>
    <numFmt formatCode="_(&quot;€ &quot;#,##0.0_);_(&quot;€ &quot;(#,##0.0)" numFmtId="172"/>
    <numFmt formatCode="_(&quot;SFr &quot;#,##0.0_);_(&quot;SFr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32"/>
  </cols>
  <sheetData>
    <row spans="1:2" r="1">
      <c t="s" s="1" r="A1">
        <v>0</v>
      </c>
      <c t="s" s="2" r="B1">
        <v>1</v>
      </c>
    </row>
    <row spans="1:2" r="2">
      <c t="s" s="2" r="B2">
        <v>2</v>
      </c>
    </row>
    <row spans="1:2" r="3">
      <c t="s" s="3" r="A3">
        <v>3</v>
      </c>
    </row>
    <row spans="1:2" r="4">
      <c t="s" s="4" r="A4">
        <v>4</v>
      </c>
      <c t="s" s="4" r="B4">
        <v>5</v>
      </c>
    </row>
    <row spans="1:2" r="5">
      <c t="s" s="4" r="A5">
        <v>6</v>
      </c>
      <c t="n" s="5" r="B5">
        <v>818479</v>
      </c>
    </row>
    <row spans="1:2" r="6">
      <c t="s" s="4" r="A6">
        <v>7</v>
      </c>
      <c t="s" s="4" r="B6">
        <v>8</v>
      </c>
    </row>
    <row spans="1:2" r="7">
      <c t="s" s="4" r="A7">
        <v>9</v>
      </c>
      <c t="s" s="4" r="B7">
        <v>10</v>
      </c>
    </row>
    <row spans="1:2" r="8">
      <c t="s" s="4" r="A8">
        <v>11</v>
      </c>
      <c t="s" s="4" r="B8">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14</v>
      </c>
    </row>
    <row spans="1:2" r="3">
      <c t="s" s="3" r="A3">
        <v>171</v>
      </c>
    </row>
    <row spans="1:2" r="4">
      <c t="s" s="4" r="A4">
        <v>172</v>
      </c>
      <c t="s" s="4" r="B4">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14</v>
      </c>
      <c t="s" s="2" r="C2">
        <v>15</v>
      </c>
      <c t="s" s="2" r="D2">
        <v>16</v>
      </c>
    </row>
    <row spans="1:4" r="3">
      <c t="s" s="4" r="A3">
        <v>933</v>
      </c>
    </row>
    <row spans="1:4" r="4">
      <c t="s" s="3" r="A4">
        <v>1012</v>
      </c>
    </row>
    <row spans="1:4" r="5">
      <c t="s" s="4" r="A5">
        <v>1013</v>
      </c>
      <c t="s" s="4" r="B5">
        <v>699</v>
      </c>
      <c t="s" s="4" r="C5">
        <v>1014</v>
      </c>
      <c t="s" s="4" r="D5">
        <v>696</v>
      </c>
    </row>
    <row spans="1:4" r="6">
      <c t="s" s="4" r="A6">
        <v>1015</v>
      </c>
      <c t="s" s="4" r="B6">
        <v>1016</v>
      </c>
      <c t="s" s="4" r="C6">
        <v>873</v>
      </c>
      <c t="s" s="4" r="D6">
        <v>873</v>
      </c>
    </row>
    <row spans="1:4" r="7">
      <c t="s" s="4" r="A7">
        <v>946</v>
      </c>
    </row>
    <row spans="1:4" r="8">
      <c t="s" s="3" r="A8">
        <v>1012</v>
      </c>
    </row>
    <row spans="1:4" r="9">
      <c t="s" s="4" r="A9">
        <v>1013</v>
      </c>
      <c t="s" s="4" r="B9">
        <v>1017</v>
      </c>
      <c t="s" s="4" r="C9">
        <v>1018</v>
      </c>
      <c t="s" s="4" r="D9">
        <v>1019</v>
      </c>
    </row>
    <row spans="1:4" r="10">
      <c t="s" s="4" r="A10">
        <v>1020</v>
      </c>
      <c t="s" s="4" r="B10">
        <v>1021</v>
      </c>
      <c t="s" s="4" r="C10">
        <v>1022</v>
      </c>
      <c t="s" s="4" r="D10">
        <v>1021</v>
      </c>
    </row>
    <row spans="1:4" r="11">
      <c t="s" s="4" r="A11">
        <v>1023</v>
      </c>
      <c t="s" s="4" r="B11">
        <v>1022</v>
      </c>
      <c t="s" s="4" r="C11">
        <v>1022</v>
      </c>
      <c t="s" s="4" r="D11">
        <v>1021</v>
      </c>
    </row>
    <row spans="1:4" r="12">
      <c t="s" s="4" r="A12">
        <v>1024</v>
      </c>
      <c t="s" s="4" r="B12">
        <v>1025</v>
      </c>
      <c t="s" s="4" r="C12">
        <v>1025</v>
      </c>
      <c t="s" s="4" r="D12">
        <v>1025</v>
      </c>
    </row>
    <row spans="1:4" r="13">
      <c t="s" s="4" r="A13">
        <v>1026</v>
      </c>
      <c t="s" s="4" r="B13">
        <v>1027</v>
      </c>
      <c t="s" s="4" r="C13">
        <v>1027</v>
      </c>
      <c t="s" s="4" r="D13">
        <v>1027</v>
      </c>
    </row>
    <row spans="1:4" r="14">
      <c t="s" s="4" r="A14">
        <v>1028</v>
      </c>
      <c t="s" s="4" r="B14">
        <v>1029</v>
      </c>
      <c t="s" s="4" r="C14">
        <v>1029</v>
      </c>
      <c t="s" s="4" r="D14">
        <v>1030</v>
      </c>
    </row>
    <row spans="1:4" r="15">
      <c t="s" s="4" r="A15">
        <v>1031</v>
      </c>
      <c t="s" s="4" r="B15">
        <v>1030</v>
      </c>
      <c t="s" s="4" r="C15">
        <v>1029</v>
      </c>
      <c t="s" s="4" r="D15">
        <v>1030</v>
      </c>
    </row>
    <row spans="1:4" r="16">
      <c t="s" s="4" r="A16">
        <v>1032</v>
      </c>
      <c t="s" s="4" r="B16">
        <v>1029</v>
      </c>
      <c t="s" s="4" r="C16">
        <v>1029</v>
      </c>
      <c t="s" s="4" r="D16">
        <v>103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1</v>
      </c>
    </row>
    <row spans="1:4" r="2">
      <c t="s" s="2" r="B2">
        <v>14</v>
      </c>
      <c t="s" s="2" r="C2">
        <v>15</v>
      </c>
      <c t="s" s="2" r="D2">
        <v>16</v>
      </c>
    </row>
    <row spans="1:4" r="3">
      <c t="s" s="4" r="A3">
        <v>933</v>
      </c>
    </row>
    <row spans="1:4" r="4">
      <c t="s" s="3" r="A4">
        <v>1034</v>
      </c>
    </row>
    <row spans="1:4" r="5">
      <c t="s" s="4" r="A5">
        <v>1013</v>
      </c>
      <c t="s" s="4" r="B5">
        <v>1014</v>
      </c>
      <c t="s" s="4" r="C5">
        <v>696</v>
      </c>
      <c t="s" s="4" r="D5">
        <v>1035</v>
      </c>
    </row>
    <row spans="1:4" r="6">
      <c t="s" s="4" r="A6">
        <v>1036</v>
      </c>
      <c t="s" s="4" r="B6">
        <v>687</v>
      </c>
      <c t="s" s="4" r="C6">
        <v>1017</v>
      </c>
      <c t="s" s="4" r="D6">
        <v>707</v>
      </c>
    </row>
    <row spans="1:4" r="7">
      <c t="s" s="4" r="A7">
        <v>1015</v>
      </c>
      <c t="s" s="4" r="B7">
        <v>873</v>
      </c>
      <c t="s" s="4" r="C7">
        <v>873</v>
      </c>
      <c t="s" s="4" r="D7">
        <v>696</v>
      </c>
    </row>
    <row spans="1:4" r="8">
      <c t="s" s="4" r="A8">
        <v>1037</v>
      </c>
      <c t="s" s="4" r="B8">
        <v>1038</v>
      </c>
      <c t="s" s="4" r="C8">
        <v>1039</v>
      </c>
      <c t="s" s="4" r="D8">
        <v>1040</v>
      </c>
    </row>
    <row spans="1:4" r="9">
      <c t="s" s="4" r="A9">
        <v>946</v>
      </c>
    </row>
    <row spans="1:4" r="10">
      <c t="s" s="3" r="A10">
        <v>1034</v>
      </c>
    </row>
    <row spans="1:4" r="11">
      <c t="s" s="4" r="A11">
        <v>1013</v>
      </c>
      <c t="s" s="4" r="B11">
        <v>1018</v>
      </c>
      <c t="s" s="4" r="C11">
        <v>1019</v>
      </c>
      <c t="s" s="4" r="D11">
        <v>1035</v>
      </c>
    </row>
    <row spans="1:4" r="12">
      <c t="s" s="4" r="A12">
        <v>1023</v>
      </c>
      <c t="s" s="4" r="B12">
        <v>1022</v>
      </c>
      <c t="s" s="4" r="C12">
        <v>1022</v>
      </c>
      <c t="s" s="4" r="D12">
        <v>1021</v>
      </c>
    </row>
    <row spans="1:4" r="13">
      <c t="s" s="4" r="A13">
        <v>1026</v>
      </c>
      <c t="s" s="4" r="B13">
        <v>1027</v>
      </c>
      <c t="s" s="4" r="C13">
        <v>1027</v>
      </c>
      <c t="s" s="4" r="D13">
        <v>1027</v>
      </c>
    </row>
    <row spans="1:4" r="14">
      <c t="s" s="4" r="A14">
        <v>1032</v>
      </c>
      <c t="s" s="4" r="B14">
        <v>1029</v>
      </c>
      <c t="s" s="4" r="C14">
        <v>1029</v>
      </c>
      <c t="s" s="4" r="D14">
        <v>1030</v>
      </c>
    </row>
    <row spans="1:4" r="15">
      <c t="s" s="4" r="A15">
        <v>1037</v>
      </c>
      <c t="s" s="4" r="B15">
        <v>1038</v>
      </c>
      <c t="s" s="4" r="C15">
        <v>1039</v>
      </c>
      <c t="s" s="4" r="D15">
        <v>104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41</v>
      </c>
      <c t="s" s="2" r="B1">
        <v>1</v>
      </c>
    </row>
    <row spans="1:2" r="2">
      <c t="s" s="2" r="B2">
        <v>528</v>
      </c>
    </row>
    <row spans="1:2" r="3">
      <c t="s" s="3" r="A3">
        <v>209</v>
      </c>
    </row>
    <row spans="1:2" r="4">
      <c t="s" s="4" r="A4">
        <v>1042</v>
      </c>
      <c t="n" s="6" r="B4">
        <v>229</v>
      </c>
    </row>
    <row spans="1:2" r="5">
      <c t="s" s="4" r="A5">
        <v>1043</v>
      </c>
      <c t="n" s="5" r="B5">
        <v>2680</v>
      </c>
    </row>
    <row spans="1:2" r="6">
      <c t="s" s="4" r="A6">
        <v>1042</v>
      </c>
      <c t="n" s="5" r="B6">
        <v>-169</v>
      </c>
    </row>
    <row spans="1:2" r="7">
      <c t="s" s="4" r="A7">
        <v>1043</v>
      </c>
      <c t="n" s="6" r="B7">
        <v>-205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44</v>
      </c>
      <c t="s" s="2" r="C1">
        <v>14</v>
      </c>
      <c t="s" s="2" r="D1">
        <v>15</v>
      </c>
      <c t="s" s="2" r="E1">
        <v>16</v>
      </c>
    </row>
    <row spans="1:5" r="2">
      <c t="s" s="4" r="A2">
        <v>1045</v>
      </c>
    </row>
    <row spans="1:5" r="3">
      <c t="s" s="3" r="A3">
        <v>1046</v>
      </c>
    </row>
    <row spans="1:5" r="4">
      <c t="s" s="4" r="A4">
        <v>1047</v>
      </c>
      <c t="n" s="6" r="C4">
        <v>143534</v>
      </c>
      <c t="n" s="6" r="D4">
        <v>143165</v>
      </c>
    </row>
    <row spans="1:5" r="5">
      <c t="s" s="4" r="A5">
        <v>232</v>
      </c>
    </row>
    <row spans="1:5" r="6">
      <c t="s" s="3" r="A6">
        <v>1046</v>
      </c>
    </row>
    <row spans="1:5" r="7">
      <c t="s" s="4" r="A7">
        <v>1047</v>
      </c>
      <c t="n" s="5" r="C7">
        <v>9613</v>
      </c>
      <c t="n" s="5" r="D7">
        <v>15231</v>
      </c>
    </row>
    <row spans="1:5" r="8">
      <c t="s" s="4" r="A8">
        <v>1048</v>
      </c>
    </row>
    <row spans="1:5" r="9">
      <c t="s" s="3" r="A9">
        <v>1046</v>
      </c>
    </row>
    <row spans="1:5" r="10">
      <c t="s" s="4" r="A10">
        <v>1047</v>
      </c>
      <c t="n" s="5" r="C10">
        <v>1065</v>
      </c>
      <c t="n" s="5" r="D10">
        <v>929</v>
      </c>
    </row>
    <row spans="1:5" r="11">
      <c t="s" s="4" r="A11">
        <v>1049</v>
      </c>
    </row>
    <row spans="1:5" r="12">
      <c t="s" s="3" r="A12">
        <v>1046</v>
      </c>
    </row>
    <row spans="1:5" r="13">
      <c t="s" s="4" r="A13">
        <v>1047</v>
      </c>
      <c t="n" s="5" r="C13">
        <v>38090</v>
      </c>
      <c t="n" s="5" r="D13">
        <v>37904</v>
      </c>
    </row>
    <row spans="1:5" r="14">
      <c t="s" s="4" r="A14">
        <v>1050</v>
      </c>
    </row>
    <row spans="1:5" r="15">
      <c t="s" s="3" r="A15">
        <v>1046</v>
      </c>
    </row>
    <row spans="1:5" r="16">
      <c t="s" s="4" r="A16">
        <v>1047</v>
      </c>
      <c t="s" s="4" r="B16">
        <v>549</v>
      </c>
      <c t="n" s="5" r="C16">
        <v>53427</v>
      </c>
      <c t="n" s="5" r="D16">
        <v>51066</v>
      </c>
    </row>
    <row spans="1:5" r="17">
      <c t="s" s="4" r="A17">
        <v>1051</v>
      </c>
    </row>
    <row spans="1:5" r="18">
      <c t="s" s="3" r="A18">
        <v>1046</v>
      </c>
    </row>
    <row spans="1:5" r="19">
      <c t="s" s="4" r="A19">
        <v>1047</v>
      </c>
      <c t="s" s="4" r="B19">
        <v>1052</v>
      </c>
      <c t="n" s="5" r="C19">
        <v>3783</v>
      </c>
      <c t="n" s="5" r="D19">
        <v>3367</v>
      </c>
    </row>
    <row spans="1:5" r="20">
      <c t="s" s="4" r="A20">
        <v>1053</v>
      </c>
    </row>
    <row spans="1:5" r="21">
      <c t="s" s="3" r="A21">
        <v>1046</v>
      </c>
    </row>
    <row spans="1:5" r="22">
      <c t="s" s="4" r="A22">
        <v>1047</v>
      </c>
      <c t="n" s="5" r="C22">
        <v>10311</v>
      </c>
      <c t="n" s="5" r="D22">
        <v>8906</v>
      </c>
    </row>
    <row spans="1:5" r="23">
      <c t="s" s="4" r="A23">
        <v>1054</v>
      </c>
    </row>
    <row spans="1:5" r="24">
      <c t="s" s="3" r="A24">
        <v>1046</v>
      </c>
    </row>
    <row spans="1:5" r="25">
      <c t="s" s="4" r="A25">
        <v>1047</v>
      </c>
      <c t="s" s="4" r="B25">
        <v>1055</v>
      </c>
      <c t="n" s="5" r="C25">
        <v>9542</v>
      </c>
      <c t="n" s="5" r="D25">
        <v>10100</v>
      </c>
    </row>
    <row spans="1:5" r="26">
      <c t="s" s="4" r="A26">
        <v>1056</v>
      </c>
    </row>
    <row spans="1:5" r="27">
      <c t="s" s="3" r="A27">
        <v>1046</v>
      </c>
    </row>
    <row spans="1:5" r="28">
      <c t="s" s="4" r="A28">
        <v>1047</v>
      </c>
      <c t="n" s="5" r="C28">
        <v>15518</v>
      </c>
      <c t="n" s="5" r="D28">
        <v>13240</v>
      </c>
    </row>
    <row spans="1:5" r="29">
      <c t="s" s="4" r="A29">
        <v>1057</v>
      </c>
    </row>
    <row spans="1:5" r="30">
      <c t="s" s="3" r="A30">
        <v>1046</v>
      </c>
    </row>
    <row spans="1:5" r="31">
      <c t="s" s="4" r="A31">
        <v>1047</v>
      </c>
      <c t="n" s="5" r="C31">
        <v>1847</v>
      </c>
      <c t="n" s="5" r="D31">
        <v>2046</v>
      </c>
    </row>
    <row spans="1:5" r="32">
      <c t="s" s="4" r="A32">
        <v>1058</v>
      </c>
    </row>
    <row spans="1:5" r="33">
      <c t="s" s="3" r="A33">
        <v>1046</v>
      </c>
    </row>
    <row spans="1:5" r="34">
      <c t="s" s="4" r="A34">
        <v>1047</v>
      </c>
      <c t="n" s="5" r="C34">
        <v>338</v>
      </c>
      <c t="n" s="5" r="D34">
        <v>376</v>
      </c>
    </row>
    <row spans="1:5" r="35">
      <c t="s" s="4" r="A35">
        <v>1059</v>
      </c>
    </row>
    <row spans="1:5" r="36">
      <c t="s" s="3" r="A36">
        <v>1046</v>
      </c>
    </row>
    <row spans="1:5" r="37">
      <c t="s" s="4" r="A37">
        <v>1047</v>
      </c>
      <c t="n" s="5" r="C37">
        <v>116289</v>
      </c>
      <c t="n" s="5" r="D37">
        <v>117403</v>
      </c>
    </row>
    <row spans="1:5" r="38">
      <c t="s" s="4" r="A38">
        <v>1060</v>
      </c>
    </row>
    <row spans="1:5" r="39">
      <c t="s" s="3" r="A39">
        <v>1046</v>
      </c>
    </row>
    <row spans="1:5" r="40">
      <c t="s" s="4" r="A40">
        <v>1047</v>
      </c>
      <c t="n" s="5" r="C40">
        <v>9613</v>
      </c>
      <c t="n" s="5" r="D40">
        <v>15231</v>
      </c>
    </row>
    <row spans="1:5" r="41">
      <c t="s" s="4" r="A41">
        <v>1061</v>
      </c>
    </row>
    <row spans="1:5" r="42">
      <c t="s" s="3" r="A42">
        <v>1046</v>
      </c>
    </row>
    <row spans="1:5" r="43">
      <c t="s" s="4" r="A43">
        <v>1047</v>
      </c>
      <c t="n" s="5" r="C43">
        <v>1065</v>
      </c>
      <c t="n" s="5" r="D43">
        <v>929</v>
      </c>
    </row>
    <row spans="1:5" r="44">
      <c t="s" s="4" r="A44">
        <v>1062</v>
      </c>
    </row>
    <row spans="1:5" r="45">
      <c t="s" s="3" r="A45">
        <v>1046</v>
      </c>
    </row>
    <row spans="1:5" r="46">
      <c t="s" s="4" r="A46">
        <v>1047</v>
      </c>
      <c t="n" s="5" r="C46">
        <v>38090</v>
      </c>
      <c t="n" s="5" r="D46">
        <v>37904</v>
      </c>
    </row>
    <row spans="1:5" r="47">
      <c t="s" s="4" r="A47">
        <v>1063</v>
      </c>
    </row>
    <row spans="1:5" r="48">
      <c t="s" s="3" r="A48">
        <v>1046</v>
      </c>
    </row>
    <row spans="1:5" r="49">
      <c t="s" s="4" r="A49">
        <v>1047</v>
      </c>
      <c t="s" s="4" r="B49">
        <v>549</v>
      </c>
      <c t="n" s="5" r="C49">
        <v>53427</v>
      </c>
      <c t="n" s="5" r="D49">
        <v>51066</v>
      </c>
    </row>
    <row spans="1:5" r="50">
      <c t="s" s="4" r="A50">
        <v>1064</v>
      </c>
    </row>
    <row spans="1:5" r="51">
      <c t="s" s="3" r="A51">
        <v>1046</v>
      </c>
    </row>
    <row spans="1:5" r="52">
      <c t="s" s="4" r="A52">
        <v>1047</v>
      </c>
      <c t="s" s="4" r="B52">
        <v>1052</v>
      </c>
      <c t="n" s="5" r="C52">
        <v>3783</v>
      </c>
      <c t="n" s="5" r="D52">
        <v>3367</v>
      </c>
    </row>
    <row spans="1:5" r="53">
      <c t="s" s="4" r="A53">
        <v>1065</v>
      </c>
    </row>
    <row spans="1:5" r="54">
      <c t="s" s="3" r="A54">
        <v>1046</v>
      </c>
    </row>
    <row spans="1:5" r="55">
      <c t="s" s="4" r="A55">
        <v>1047</v>
      </c>
      <c t="n" s="5" r="C55">
        <v>10311</v>
      </c>
      <c t="n" s="5" r="D55">
        <v>8906</v>
      </c>
    </row>
    <row spans="1:5" r="56">
      <c t="s" s="4" r="A56">
        <v>1066</v>
      </c>
    </row>
    <row spans="1:5" r="57">
      <c t="s" s="3" r="A57">
        <v>1046</v>
      </c>
    </row>
    <row spans="1:5" r="58">
      <c t="s" s="4" r="A58">
        <v>1047</v>
      </c>
      <c t="s" s="4" r="B58">
        <v>1055</v>
      </c>
      <c t="n" s="5" r="C58">
        <v>0</v>
      </c>
      <c t="n" s="5" r="D58">
        <v>0</v>
      </c>
    </row>
    <row spans="1:5" r="59">
      <c t="s" s="4" r="A59">
        <v>1067</v>
      </c>
    </row>
    <row spans="1:5" r="60">
      <c t="s" s="3" r="A60">
        <v>1046</v>
      </c>
    </row>
    <row spans="1:5" r="61">
      <c t="s" s="4" r="A61">
        <v>1047</v>
      </c>
      <c t="n" s="5" r="C61">
        <v>0</v>
      </c>
      <c t="n" s="5" r="D61">
        <v>0</v>
      </c>
    </row>
    <row spans="1:5" r="62">
      <c t="s" s="4" r="A62">
        <v>1068</v>
      </c>
    </row>
    <row spans="1:5" r="63">
      <c t="s" s="3" r="A63">
        <v>1046</v>
      </c>
    </row>
    <row spans="1:5" r="64">
      <c t="s" s="4" r="A64">
        <v>1047</v>
      </c>
      <c t="n" s="5" r="C64">
        <v>0</v>
      </c>
      <c t="n" s="5" r="D64">
        <v>0</v>
      </c>
    </row>
    <row spans="1:5" r="65">
      <c t="s" s="4" r="A65">
        <v>1069</v>
      </c>
    </row>
    <row spans="1:5" r="66">
      <c t="s" s="3" r="A66">
        <v>1046</v>
      </c>
    </row>
    <row spans="1:5" r="67">
      <c t="s" s="4" r="A67">
        <v>1047</v>
      </c>
      <c t="n" s="5" r="C67">
        <v>0</v>
      </c>
      <c t="n" s="5" r="D67">
        <v>0</v>
      </c>
    </row>
    <row spans="1:5" r="68">
      <c t="s" s="4" r="A68">
        <v>1070</v>
      </c>
    </row>
    <row spans="1:5" r="69">
      <c t="s" s="3" r="A69">
        <v>1046</v>
      </c>
    </row>
    <row spans="1:5" r="70">
      <c t="s" s="4" r="A70">
        <v>1047</v>
      </c>
      <c t="n" s="5" r="C70">
        <v>13157</v>
      </c>
      <c t="n" s="5" r="D70">
        <v>10541</v>
      </c>
    </row>
    <row spans="1:5" r="71">
      <c t="s" s="4" r="A71">
        <v>1071</v>
      </c>
    </row>
    <row spans="1:5" r="72">
      <c t="s" s="3" r="A72">
        <v>1046</v>
      </c>
    </row>
    <row spans="1:5" r="73">
      <c t="s" s="4" r="A73">
        <v>1047</v>
      </c>
      <c t="n" s="5" r="C73">
        <v>0</v>
      </c>
      <c t="n" s="5" r="D73">
        <v>0</v>
      </c>
    </row>
    <row spans="1:5" r="74">
      <c t="s" s="4" r="A74">
        <v>1072</v>
      </c>
    </row>
    <row spans="1:5" r="75">
      <c t="s" s="3" r="A75">
        <v>1046</v>
      </c>
    </row>
    <row spans="1:5" r="76">
      <c t="s" s="4" r="A76">
        <v>1047</v>
      </c>
      <c t="n" s="5" r="C76">
        <v>0</v>
      </c>
      <c t="n" s="5" r="D76">
        <v>0</v>
      </c>
    </row>
    <row spans="1:5" r="77">
      <c t="s" s="4" r="A77">
        <v>1073</v>
      </c>
    </row>
    <row spans="1:5" r="78">
      <c t="s" s="3" r="A78">
        <v>1046</v>
      </c>
    </row>
    <row spans="1:5" r="79">
      <c t="s" s="4" r="A79">
        <v>1047</v>
      </c>
      <c t="n" s="5" r="C79">
        <v>0</v>
      </c>
      <c t="n" s="5" r="D79">
        <v>0</v>
      </c>
    </row>
    <row spans="1:5" r="80">
      <c t="s" s="4" r="A80">
        <v>1074</v>
      </c>
    </row>
    <row spans="1:5" r="81">
      <c t="s" s="3" r="A81">
        <v>1046</v>
      </c>
    </row>
    <row spans="1:5" r="82">
      <c t="s" s="4" r="A82">
        <v>1047</v>
      </c>
      <c t="s" s="4" r="B82">
        <v>549</v>
      </c>
      <c t="n" s="5" r="C82">
        <v>0</v>
      </c>
      <c t="n" s="5" r="D82">
        <v>0</v>
      </c>
    </row>
    <row spans="1:5" r="83">
      <c t="s" s="4" r="A83">
        <v>1075</v>
      </c>
    </row>
    <row spans="1:5" r="84">
      <c t="s" s="3" r="A84">
        <v>1046</v>
      </c>
    </row>
    <row spans="1:5" r="85">
      <c t="s" s="4" r="A85">
        <v>1047</v>
      </c>
      <c t="s" s="4" r="B85">
        <v>1052</v>
      </c>
      <c t="n" s="5" r="C85">
        <v>0</v>
      </c>
      <c t="n" s="5" r="D85">
        <v>0</v>
      </c>
    </row>
    <row spans="1:5" r="86">
      <c t="s" s="4" r="A86">
        <v>1076</v>
      </c>
    </row>
    <row spans="1:5" r="87">
      <c t="s" s="3" r="A87">
        <v>1046</v>
      </c>
    </row>
    <row spans="1:5" r="88">
      <c t="s" s="4" r="A88">
        <v>1047</v>
      </c>
      <c t="n" s="5" r="C88">
        <v>0</v>
      </c>
      <c t="n" s="5" r="D88">
        <v>0</v>
      </c>
    </row>
    <row spans="1:5" r="89">
      <c t="s" s="4" r="A89">
        <v>1077</v>
      </c>
    </row>
    <row spans="1:5" r="90">
      <c t="s" s="3" r="A90">
        <v>1046</v>
      </c>
    </row>
    <row spans="1:5" r="91">
      <c t="s" s="4" r="A91">
        <v>1047</v>
      </c>
      <c t="s" s="4" r="B91">
        <v>1055</v>
      </c>
      <c t="n" s="5" r="C91">
        <v>9542</v>
      </c>
      <c t="n" s="5" r="D91">
        <v>6802</v>
      </c>
    </row>
    <row spans="1:5" r="92">
      <c t="s" s="4" r="A92">
        <v>1078</v>
      </c>
    </row>
    <row spans="1:5" r="93">
      <c t="s" s="3" r="A93">
        <v>1046</v>
      </c>
    </row>
    <row spans="1:5" r="94">
      <c t="s" s="4" r="A94">
        <v>1047</v>
      </c>
      <c t="n" s="5" r="C94">
        <v>3615</v>
      </c>
      <c t="n" s="5" r="D94">
        <v>3739</v>
      </c>
    </row>
    <row spans="1:5" r="95">
      <c t="s" s="4" r="A95">
        <v>1079</v>
      </c>
    </row>
    <row spans="1:5" r="96">
      <c t="s" s="3" r="A96">
        <v>1046</v>
      </c>
    </row>
    <row spans="1:5" r="97">
      <c t="s" s="4" r="A97">
        <v>1047</v>
      </c>
      <c t="n" s="5" r="C97">
        <v>0</v>
      </c>
      <c t="n" s="5" r="D97">
        <v>0</v>
      </c>
    </row>
    <row spans="1:5" r="98">
      <c t="s" s="4" r="A98">
        <v>1080</v>
      </c>
    </row>
    <row spans="1:5" r="99">
      <c t="s" s="3" r="A99">
        <v>1046</v>
      </c>
    </row>
    <row spans="1:5" r="100">
      <c t="s" s="4" r="A100">
        <v>1047</v>
      </c>
      <c t="n" s="5" r="C100">
        <v>0</v>
      </c>
      <c t="n" s="5" r="D100">
        <v>0</v>
      </c>
    </row>
    <row spans="1:5" r="101">
      <c t="s" s="4" r="A101">
        <v>1081</v>
      </c>
    </row>
    <row spans="1:5" r="102">
      <c t="s" s="3" r="A102">
        <v>1046</v>
      </c>
    </row>
    <row spans="1:5" r="103">
      <c t="s" s="4" r="A103">
        <v>1047</v>
      </c>
      <c t="n" s="5" r="C103">
        <v>14088</v>
      </c>
      <c t="n" s="5" r="D103">
        <v>15221</v>
      </c>
    </row>
    <row spans="1:5" r="104">
      <c t="s" s="4" r="A104">
        <v>1082</v>
      </c>
    </row>
    <row spans="1:5" r="105">
      <c t="s" s="3" r="A105">
        <v>1046</v>
      </c>
    </row>
    <row spans="1:5" r="106">
      <c t="s" s="4" r="A106">
        <v>1047</v>
      </c>
      <c t="n" s="5" r="C106">
        <v>14088</v>
      </c>
      <c t="n" s="5" r="D106">
        <v>15221</v>
      </c>
      <c t="n" s="6" r="E106">
        <v>12720</v>
      </c>
    </row>
    <row spans="1:5" r="107">
      <c t="s" s="4" r="A107">
        <v>1083</v>
      </c>
    </row>
    <row spans="1:5" r="108">
      <c t="s" s="3" r="A108">
        <v>1046</v>
      </c>
    </row>
    <row spans="1:5" r="109">
      <c t="s" s="4" r="A109">
        <v>1047</v>
      </c>
      <c t="n" s="5" r="C109">
        <v>0</v>
      </c>
      <c t="n" s="5" r="D109">
        <v>0</v>
      </c>
    </row>
    <row spans="1:5" r="110">
      <c t="s" s="4" r="A110">
        <v>1084</v>
      </c>
    </row>
    <row spans="1:5" r="111">
      <c t="s" s="3" r="A111">
        <v>1046</v>
      </c>
    </row>
    <row spans="1:5" r="112">
      <c t="s" s="4" r="A112">
        <v>1047</v>
      </c>
      <c t="n" s="5" r="C112">
        <v>0</v>
      </c>
      <c t="n" s="5" r="D112">
        <v>0</v>
      </c>
    </row>
    <row spans="1:5" r="113">
      <c t="s" s="4" r="A113">
        <v>1085</v>
      </c>
    </row>
    <row spans="1:5" r="114">
      <c t="s" s="3" r="A114">
        <v>1046</v>
      </c>
    </row>
    <row spans="1:5" r="115">
      <c t="s" s="4" r="A115">
        <v>1047</v>
      </c>
      <c t="n" s="5" r="C115">
        <v>0</v>
      </c>
      <c t="n" s="5" r="D115">
        <v>0</v>
      </c>
    </row>
    <row spans="1:5" r="116">
      <c t="s" s="4" r="A116">
        <v>1086</v>
      </c>
    </row>
    <row spans="1:5" r="117">
      <c t="s" s="3" r="A117">
        <v>1046</v>
      </c>
    </row>
    <row spans="1:5" r="118">
      <c t="s" s="4" r="A118">
        <v>1047</v>
      </c>
      <c t="s" s="4" r="B118">
        <v>549</v>
      </c>
      <c t="n" s="5" r="C118">
        <v>0</v>
      </c>
      <c t="n" s="5" r="D118">
        <v>0</v>
      </c>
    </row>
    <row spans="1:5" r="119">
      <c t="s" s="4" r="A119">
        <v>1087</v>
      </c>
    </row>
    <row spans="1:5" r="120">
      <c t="s" s="3" r="A120">
        <v>1046</v>
      </c>
    </row>
    <row spans="1:5" r="121">
      <c t="s" s="4" r="A121">
        <v>1047</v>
      </c>
      <c t="s" s="4" r="B121">
        <v>1052</v>
      </c>
      <c t="n" s="5" r="C121">
        <v>0</v>
      </c>
      <c t="n" s="5" r="D121">
        <v>0</v>
      </c>
    </row>
    <row spans="1:5" r="122">
      <c t="s" s="4" r="A122">
        <v>1088</v>
      </c>
    </row>
    <row spans="1:5" r="123">
      <c t="s" s="3" r="A123">
        <v>1046</v>
      </c>
    </row>
    <row spans="1:5" r="124">
      <c t="s" s="4" r="A124">
        <v>1047</v>
      </c>
      <c t="n" s="5" r="C124">
        <v>0</v>
      </c>
      <c t="n" s="5" r="D124">
        <v>0</v>
      </c>
    </row>
    <row spans="1:5" r="125">
      <c t="s" s="4" r="A125">
        <v>1089</v>
      </c>
    </row>
    <row spans="1:5" r="126">
      <c t="s" s="3" r="A126">
        <v>1046</v>
      </c>
    </row>
    <row spans="1:5" r="127">
      <c t="s" s="4" r="A127">
        <v>1047</v>
      </c>
      <c t="s" s="4" r="B127">
        <v>1055</v>
      </c>
      <c t="n" s="5" r="C127">
        <v>0</v>
      </c>
      <c t="n" s="5" r="D127">
        <v>3298</v>
      </c>
    </row>
    <row spans="1:5" r="128">
      <c t="s" s="4" r="A128">
        <v>1090</v>
      </c>
    </row>
    <row spans="1:5" r="129">
      <c t="s" s="3" r="A129">
        <v>1046</v>
      </c>
    </row>
    <row spans="1:5" r="130">
      <c t="s" s="4" r="A130">
        <v>1047</v>
      </c>
      <c t="n" s="5" r="C130">
        <v>11903</v>
      </c>
      <c t="n" s="5" r="D130">
        <v>9501</v>
      </c>
    </row>
    <row spans="1:5" r="131">
      <c t="s" s="4" r="A131">
        <v>1091</v>
      </c>
    </row>
    <row spans="1:5" r="132">
      <c t="s" s="3" r="A132">
        <v>1046</v>
      </c>
    </row>
    <row spans="1:5" r="133">
      <c t="s" s="4" r="A133">
        <v>1047</v>
      </c>
      <c t="n" s="5" r="C133">
        <v>1847</v>
      </c>
      <c t="n" s="5" r="D133">
        <v>2046</v>
      </c>
    </row>
    <row spans="1:5" r="134">
      <c t="s" s="4" r="A134">
        <v>1092</v>
      </c>
    </row>
    <row spans="1:5" r="135">
      <c t="s" s="3" r="A135">
        <v>1046</v>
      </c>
    </row>
    <row spans="1:5" r="136">
      <c t="s" s="4" r="A136">
        <v>1047</v>
      </c>
      <c t="n" s="6" r="C136">
        <v>338</v>
      </c>
      <c t="n" s="6" r="D136">
        <v>376</v>
      </c>
    </row>
    <row spans="1:5" r="137">
      <c t="n" r="A137"/>
    </row>
    <row spans="1:5" r="138">
      <c t="s" s="4" r="A138">
        <v>549</v>
      </c>
      <c t="s" s="4" r="B138">
        <v>1093</v>
      </c>
    </row>
    <row spans="1:5" r="139">
      <c t="s" s="4" r="A139">
        <v>1052</v>
      </c>
      <c t="s" s="4" r="B139">
        <v>1094</v>
      </c>
    </row>
    <row spans="1:5" r="140">
      <c t="s" s="4" r="A140">
        <v>1055</v>
      </c>
      <c t="s" s="4" r="B140">
        <v>1095</v>
      </c>
    </row>
  </sheetData>
  <mergeCells count="5">
    <mergeCell ref="A1:B1"/>
    <mergeCell ref="A137:D137"/>
    <mergeCell ref="B138:D138"/>
    <mergeCell ref="B139:D139"/>
    <mergeCell ref="B140:D14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1096</v>
      </c>
      <c t="s" s="2" r="B1">
        <v>14</v>
      </c>
    </row>
    <row spans="1:2" r="2">
      <c t="s" s="4" r="A2">
        <v>1097</v>
      </c>
    </row>
    <row spans="1:2" r="3">
      <c t="s" s="3" r="A3">
        <v>1046</v>
      </c>
    </row>
    <row spans="1:2" r="4">
      <c t="s" s="4" r="A4">
        <v>1098</v>
      </c>
      <c t="s" s="4" r="B4">
        <v>1099</v>
      </c>
    </row>
    <row spans="1:2" r="5">
      <c t="s" s="4" r="A5">
        <v>1100</v>
      </c>
    </row>
    <row spans="1:2" r="6">
      <c t="s" s="3" r="A6">
        <v>1046</v>
      </c>
    </row>
    <row spans="1:2" r="7">
      <c t="s" s="4" r="A7">
        <v>1098</v>
      </c>
      <c t="s" s="4" r="B7">
        <v>1099</v>
      </c>
    </row>
    <row spans="1:2" r="8">
      <c t="s" s="4" r="A8">
        <v>1101</v>
      </c>
    </row>
    <row spans="1:2" r="9">
      <c t="s" s="3" r="A9">
        <v>1046</v>
      </c>
    </row>
    <row spans="1:2" r="10">
      <c t="s" s="4" r="A10">
        <v>1098</v>
      </c>
      <c t="s" s="4" r="B10">
        <v>938</v>
      </c>
    </row>
    <row spans="1:2" r="11">
      <c t="s" s="4" r="A11">
        <v>1102</v>
      </c>
    </row>
    <row spans="1:2" r="12">
      <c t="s" s="3" r="A12">
        <v>1046</v>
      </c>
    </row>
    <row spans="1:2" r="13">
      <c t="s" s="4" r="A13">
        <v>1098</v>
      </c>
      <c t="s" s="4" r="B13">
        <v>84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03</v>
      </c>
      <c t="s" s="2" r="B1">
        <v>1</v>
      </c>
    </row>
    <row spans="1:3" r="2">
      <c t="s" s="2" r="B2">
        <v>14</v>
      </c>
      <c t="s" s="2" r="C2">
        <v>15</v>
      </c>
    </row>
    <row spans="1:3" r="3">
      <c t="s" s="4" r="A3">
        <v>1104</v>
      </c>
      <c t="n" s="6" r="B3">
        <v>3000</v>
      </c>
    </row>
    <row spans="1:3" r="4">
      <c t="s" s="4" r="A4">
        <v>1105</v>
      </c>
    </row>
    <row spans="1:3" r="5">
      <c t="s" s="3" r="A5">
        <v>1106</v>
      </c>
    </row>
    <row spans="1:3" r="6">
      <c t="s" s="4" r="A6">
        <v>969</v>
      </c>
      <c t="n" s="5" r="B6">
        <v>15221</v>
      </c>
      <c t="n" s="6" r="C6">
        <v>12720</v>
      </c>
    </row>
    <row spans="1:3" r="7">
      <c t="s" s="4" r="A7">
        <v>1107</v>
      </c>
      <c t="n" s="5" r="B7">
        <v>3393</v>
      </c>
      <c t="n" s="5" r="C7">
        <v>912</v>
      </c>
    </row>
    <row spans="1:3" r="8">
      <c t="s" s="4" r="A8">
        <v>1108</v>
      </c>
      <c t="n" s="5" r="B8">
        <v>169</v>
      </c>
      <c t="n" s="5" r="C8">
        <v>99</v>
      </c>
    </row>
    <row spans="1:3" r="9">
      <c t="s" s="4" r="A9">
        <v>1109</v>
      </c>
      <c t="n" s="5" r="B9">
        <v>569</v>
      </c>
      <c t="n" s="5" r="C9">
        <v>1315</v>
      </c>
    </row>
    <row spans="1:3" r="10">
      <c t="s" s="4" r="A10">
        <v>1110</v>
      </c>
      <c t="n" s="5" r="B10">
        <v>-3384</v>
      </c>
    </row>
    <row spans="1:3" r="11">
      <c t="s" s="4" r="A11">
        <v>964</v>
      </c>
      <c t="n" s="5" r="B11">
        <v>-1880</v>
      </c>
      <c t="n" s="5" r="C11">
        <v>175</v>
      </c>
    </row>
    <row spans="1:3" r="12">
      <c t="s" s="4" r="A12">
        <v>973</v>
      </c>
      <c t="n" s="5" r="B12">
        <v>14088</v>
      </c>
      <c t="n" s="5" r="C12">
        <v>15221</v>
      </c>
    </row>
    <row spans="1:3" r="13">
      <c t="s" s="4" r="A13">
        <v>1111</v>
      </c>
    </row>
    <row spans="1:3" r="14">
      <c t="s" s="3" r="A14">
        <v>1106</v>
      </c>
    </row>
    <row spans="1:3" r="15">
      <c t="s" s="4" r="A15">
        <v>969</v>
      </c>
      <c t="n" s="5" r="B15">
        <v>3298</v>
      </c>
      <c t="n" s="5" r="C15">
        <v>2708</v>
      </c>
    </row>
    <row spans="1:3" r="16">
      <c t="s" s="4" r="A16">
        <v>1107</v>
      </c>
      <c t="n" s="5" r="B16">
        <v>0</v>
      </c>
      <c t="n" s="5" r="C16">
        <v>409</v>
      </c>
    </row>
    <row spans="1:3" r="17">
      <c t="s" s="4" r="A17">
        <v>1108</v>
      </c>
      <c t="n" s="5" r="B17">
        <v>169</v>
      </c>
      <c t="n" s="5" r="C17">
        <v>99</v>
      </c>
    </row>
    <row spans="1:3" r="18">
      <c t="s" s="4" r="A18">
        <v>1109</v>
      </c>
      <c t="n" s="5" r="B18">
        <v>-83</v>
      </c>
      <c t="n" s="5" r="C18">
        <v>82</v>
      </c>
    </row>
    <row spans="1:3" r="19">
      <c t="s" s="4" r="A19">
        <v>1110</v>
      </c>
      <c t="n" s="5" r="B19">
        <v>-3384</v>
      </c>
    </row>
    <row spans="1:3" r="20">
      <c t="s" s="4" r="A20">
        <v>964</v>
      </c>
      <c t="n" s="5" r="B20">
        <v>0</v>
      </c>
      <c t="n" s="5" r="C20">
        <v>0</v>
      </c>
    </row>
    <row spans="1:3" r="21">
      <c t="s" s="4" r="A21">
        <v>973</v>
      </c>
      <c t="n" s="5" r="B21">
        <v>0</v>
      </c>
      <c t="n" s="5" r="C21">
        <v>3298</v>
      </c>
    </row>
    <row spans="1:3" r="22">
      <c t="s" s="4" r="A22">
        <v>1112</v>
      </c>
    </row>
    <row spans="1:3" r="23">
      <c t="s" s="3" r="A23">
        <v>1106</v>
      </c>
    </row>
    <row spans="1:3" r="24">
      <c t="s" s="4" r="A24">
        <v>969</v>
      </c>
      <c t="n" s="5" r="B24">
        <v>9501</v>
      </c>
      <c t="n" s="5" r="C24">
        <v>8334</v>
      </c>
    </row>
    <row spans="1:3" r="25">
      <c t="s" s="4" r="A25">
        <v>1107</v>
      </c>
      <c t="n" s="5" r="B25">
        <v>3382</v>
      </c>
      <c t="n" s="5" r="C25">
        <v>421</v>
      </c>
    </row>
    <row spans="1:3" r="26">
      <c t="s" s="4" r="A26">
        <v>1108</v>
      </c>
      <c t="n" s="5" r="B26">
        <v>0</v>
      </c>
      <c t="n" s="5" r="C26">
        <v>0</v>
      </c>
    </row>
    <row spans="1:3" r="27">
      <c t="s" s="4" r="A27">
        <v>1109</v>
      </c>
      <c t="n" s="5" r="B27">
        <v>652</v>
      </c>
      <c t="n" s="5" r="C27">
        <v>637</v>
      </c>
    </row>
    <row spans="1:3" r="28">
      <c t="s" s="4" r="A28">
        <v>1110</v>
      </c>
      <c t="n" s="5" r="B28">
        <v>0</v>
      </c>
    </row>
    <row spans="1:3" r="29">
      <c t="s" s="4" r="A29">
        <v>964</v>
      </c>
      <c t="n" s="5" r="B29">
        <v>-1632</v>
      </c>
      <c t="n" s="5" r="C29">
        <v>109</v>
      </c>
    </row>
    <row spans="1:3" r="30">
      <c t="s" s="4" r="A30">
        <v>973</v>
      </c>
      <c t="n" s="5" r="B30">
        <v>11903</v>
      </c>
      <c t="n" s="5" r="C30">
        <v>9501</v>
      </c>
    </row>
    <row spans="1:3" r="31">
      <c t="s" s="4" r="A31">
        <v>1113</v>
      </c>
    </row>
    <row spans="1:3" r="32">
      <c t="s" s="3" r="A32">
        <v>1106</v>
      </c>
    </row>
    <row spans="1:3" r="33">
      <c t="s" s="4" r="A33">
        <v>969</v>
      </c>
      <c t="n" s="5" r="B33">
        <v>2046</v>
      </c>
      <c t="n" s="5" r="C33">
        <v>1311</v>
      </c>
    </row>
    <row spans="1:3" r="34">
      <c t="s" s="4" r="A34">
        <v>1107</v>
      </c>
      <c t="n" s="5" r="B34">
        <v>11</v>
      </c>
      <c t="n" s="5" r="C34">
        <v>82</v>
      </c>
    </row>
    <row spans="1:3" r="35">
      <c t="s" s="4" r="A35">
        <v>1108</v>
      </c>
      <c t="n" s="5" r="B35">
        <v>0</v>
      </c>
      <c t="n" s="5" r="C35">
        <v>0</v>
      </c>
    </row>
    <row spans="1:3" r="36">
      <c t="s" s="4" r="A36">
        <v>1109</v>
      </c>
      <c t="n" s="5" r="B36">
        <v>0</v>
      </c>
      <c t="n" s="5" r="C36">
        <v>596</v>
      </c>
    </row>
    <row spans="1:3" r="37">
      <c t="s" s="4" r="A37">
        <v>1110</v>
      </c>
      <c t="n" s="5" r="B37">
        <v>0</v>
      </c>
    </row>
    <row spans="1:3" r="38">
      <c t="s" s="4" r="A38">
        <v>964</v>
      </c>
      <c t="n" s="5" r="B38">
        <v>-210</v>
      </c>
      <c t="n" s="5" r="C38">
        <v>57</v>
      </c>
    </row>
    <row spans="1:3" r="39">
      <c t="s" s="4" r="A39">
        <v>973</v>
      </c>
      <c t="n" s="5" r="B39">
        <v>1847</v>
      </c>
      <c t="n" s="5" r="C39">
        <v>2046</v>
      </c>
    </row>
    <row spans="1:3" r="40">
      <c t="s" s="4" r="A40">
        <v>1114</v>
      </c>
    </row>
    <row spans="1:3" r="41">
      <c t="s" s="3" r="A41">
        <v>1106</v>
      </c>
    </row>
    <row spans="1:3" r="42">
      <c t="s" s="4" r="A42">
        <v>969</v>
      </c>
      <c t="n" s="5" r="B42">
        <v>376</v>
      </c>
      <c t="n" s="5" r="C42">
        <v>367</v>
      </c>
    </row>
    <row spans="1:3" r="43">
      <c t="s" s="4" r="A43">
        <v>1107</v>
      </c>
      <c t="n" s="5" r="B43">
        <v>0</v>
      </c>
      <c t="n" s="5" r="C43">
        <v>0</v>
      </c>
    </row>
    <row spans="1:3" r="44">
      <c t="s" s="4" r="A44">
        <v>1108</v>
      </c>
      <c t="n" s="5" r="B44">
        <v>0</v>
      </c>
      <c t="n" s="5" r="C44">
        <v>0</v>
      </c>
    </row>
    <row spans="1:3" r="45">
      <c t="s" s="4" r="A45">
        <v>1109</v>
      </c>
      <c t="n" s="5" r="B45">
        <v>0</v>
      </c>
      <c t="n" s="5" r="C45">
        <v>0</v>
      </c>
    </row>
    <row spans="1:3" r="46">
      <c t="s" s="4" r="A46">
        <v>1110</v>
      </c>
      <c t="n" s="5" r="B46">
        <v>0</v>
      </c>
    </row>
    <row spans="1:3" r="47">
      <c t="s" s="4" r="A47">
        <v>964</v>
      </c>
      <c t="n" s="5" r="B47">
        <v>-38</v>
      </c>
      <c t="n" s="5" r="C47">
        <v>9</v>
      </c>
    </row>
    <row spans="1:3" r="48">
      <c t="s" s="4" r="A48">
        <v>973</v>
      </c>
      <c t="n" s="6" r="B48">
        <v>338</v>
      </c>
      <c t="n" s="6" r="C48">
        <v>37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115</v>
      </c>
      <c t="s" s="2" r="B1">
        <v>528</v>
      </c>
    </row>
    <row spans="1:2" r="2">
      <c t="s" s="4" r="A2">
        <v>933</v>
      </c>
    </row>
    <row spans="1:2" r="3">
      <c t="s" s="3" r="A3">
        <v>931</v>
      </c>
    </row>
    <row spans="1:2" r="4">
      <c t="n" s="5" r="A4">
        <v>2015</v>
      </c>
      <c t="n" s="6" r="B4">
        <v>9885</v>
      </c>
    </row>
    <row spans="1:2" r="5">
      <c t="n" s="5" r="A5">
        <v>2016</v>
      </c>
      <c t="n" s="5" r="B5">
        <v>10477</v>
      </c>
    </row>
    <row spans="1:2" r="6">
      <c t="n" s="5" r="A6">
        <v>2017</v>
      </c>
      <c t="n" s="5" r="B6">
        <v>10211</v>
      </c>
    </row>
    <row spans="1:2" r="7">
      <c t="n" s="5" r="A7">
        <v>2018</v>
      </c>
      <c t="n" s="5" r="B7">
        <v>13069</v>
      </c>
    </row>
    <row spans="1:2" r="8">
      <c t="n" s="5" r="A8">
        <v>2019</v>
      </c>
      <c t="n" s="5" r="B8">
        <v>13444</v>
      </c>
    </row>
    <row spans="1:2" r="9">
      <c t="s" s="4" r="A9">
        <v>1116</v>
      </c>
      <c t="n" s="5" r="B9">
        <v>75590</v>
      </c>
    </row>
    <row spans="1:2" r="10">
      <c t="s" s="4" r="A10">
        <v>946</v>
      </c>
    </row>
    <row spans="1:2" r="11">
      <c t="s" s="3" r="A11">
        <v>931</v>
      </c>
    </row>
    <row spans="1:2" r="12">
      <c t="n" s="5" r="A12">
        <v>2015</v>
      </c>
      <c t="n" s="5" r="B12">
        <v>641</v>
      </c>
    </row>
    <row spans="1:2" r="13">
      <c t="n" s="5" r="A13">
        <v>2016</v>
      </c>
      <c t="n" s="5" r="B13">
        <v>624</v>
      </c>
    </row>
    <row spans="1:2" r="14">
      <c t="n" s="5" r="A14">
        <v>2017</v>
      </c>
      <c t="n" s="5" r="B14">
        <v>616</v>
      </c>
    </row>
    <row spans="1:2" r="15">
      <c t="n" s="5" r="A15">
        <v>2018</v>
      </c>
      <c t="n" s="5" r="B15">
        <v>627</v>
      </c>
    </row>
    <row spans="1:2" r="16">
      <c t="n" s="5" r="A16">
        <v>2019</v>
      </c>
      <c t="n" s="5" r="B16">
        <v>597</v>
      </c>
    </row>
    <row spans="1:2" r="17">
      <c t="s" s="4" r="A17">
        <v>1116</v>
      </c>
      <c t="n" s="6" r="B17">
        <v>28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7</v>
      </c>
      <c t="s" s="2" r="B1">
        <v>1</v>
      </c>
    </row>
    <row spans="1:4" r="2">
      <c t="s" s="2" r="B2">
        <v>14</v>
      </c>
      <c t="s" s="2" r="C2">
        <v>15</v>
      </c>
      <c t="s" s="2" r="D2">
        <v>16</v>
      </c>
    </row>
    <row spans="1:4" r="3">
      <c t="s" s="3" r="A3">
        <v>1118</v>
      </c>
    </row>
    <row spans="1:4" r="4">
      <c t="s" s="4" r="A4">
        <v>653</v>
      </c>
      <c t="n" s="6" r="B4">
        <v>9900</v>
      </c>
      <c t="n" s="6" r="C4">
        <v>12000</v>
      </c>
    </row>
    <row spans="1:4" r="5">
      <c t="s" s="4" r="A5">
        <v>21</v>
      </c>
      <c t="n" s="5" r="B5">
        <v>1143106</v>
      </c>
      <c t="n" s="5" r="C5">
        <v>1144890</v>
      </c>
      <c t="n" s="6" r="D5">
        <v>1148731</v>
      </c>
    </row>
    <row spans="1:4" r="6">
      <c t="s" s="4" r="A6">
        <v>1119</v>
      </c>
      <c t="n" s="5" r="B6">
        <v>3041</v>
      </c>
      <c t="n" s="5" r="C6">
        <v>2337</v>
      </c>
    </row>
    <row spans="1:4" r="7">
      <c t="s" s="4" r="A7">
        <v>1120</v>
      </c>
      <c t="n" s="5" r="B7">
        <v>1200</v>
      </c>
    </row>
    <row spans="1:4" r="8">
      <c t="s" s="4" r="A8">
        <v>1121</v>
      </c>
      <c t="n" s="5" r="C8">
        <v>1400</v>
      </c>
      <c t="n" s="5" r="D8">
        <v>7900</v>
      </c>
    </row>
    <row spans="1:4" r="9">
      <c t="s" s="4" r="A9">
        <v>1122</v>
      </c>
    </row>
    <row spans="1:4" r="10">
      <c t="s" s="3" r="A10">
        <v>1118</v>
      </c>
    </row>
    <row spans="1:4" r="11">
      <c t="s" s="4" r="A11">
        <v>21</v>
      </c>
      <c t="n" s="5" r="D11">
        <v>17800</v>
      </c>
    </row>
    <row spans="1:4" r="12">
      <c t="s" s="4" r="A12">
        <v>1123</v>
      </c>
    </row>
    <row spans="1:4" r="13">
      <c t="s" s="3" r="A13">
        <v>1118</v>
      </c>
    </row>
    <row spans="1:4" r="14">
      <c t="s" s="4" r="A14">
        <v>1119</v>
      </c>
      <c t="n" s="5" r="B14">
        <v>929</v>
      </c>
      <c t="n" s="5" r="C14">
        <v>8</v>
      </c>
    </row>
    <row spans="1:4" r="15">
      <c t="s" s="4" r="A15">
        <v>1124</v>
      </c>
    </row>
    <row spans="1:4" r="16">
      <c t="s" s="3" r="A16">
        <v>1118</v>
      </c>
    </row>
    <row spans="1:4" r="17">
      <c t="s" s="4" r="A17">
        <v>1119</v>
      </c>
      <c t="n" s="6" r="B17">
        <v>3000</v>
      </c>
      <c t="n" s="5" r="C17">
        <v>2300</v>
      </c>
      <c t="n" s="5" r="D17">
        <v>800</v>
      </c>
    </row>
    <row spans="1:4" r="18">
      <c t="s" s="4" r="A18">
        <v>1125</v>
      </c>
    </row>
    <row spans="1:4" r="19">
      <c t="s" s="3" r="A19">
        <v>1118</v>
      </c>
    </row>
    <row spans="1:4" r="20">
      <c t="s" s="4" r="A20">
        <v>1126</v>
      </c>
      <c t="n" s="6" r="C20">
        <v>2400</v>
      </c>
      <c t="n" s="6" r="D20">
        <v>52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7</v>
      </c>
      <c t="s" s="2" r="B1">
        <v>1</v>
      </c>
    </row>
    <row spans="1:4" r="2">
      <c t="s" s="2" r="B2">
        <v>14</v>
      </c>
      <c t="s" s="2" r="C2">
        <v>15</v>
      </c>
      <c t="s" s="2" r="D2">
        <v>16</v>
      </c>
    </row>
    <row spans="1:4" r="3">
      <c t="s" s="3" r="A3">
        <v>1128</v>
      </c>
    </row>
    <row spans="1:4" r="4">
      <c t="s" s="4" r="A4">
        <v>759</v>
      </c>
      <c t="n" s="6" r="B4">
        <v>8608</v>
      </c>
      <c t="n" s="6" r="C4">
        <v>14475</v>
      </c>
    </row>
    <row spans="1:4" r="5">
      <c t="s" s="4" r="A5">
        <v>1129</v>
      </c>
      <c t="n" s="5" r="B5">
        <v>12919</v>
      </c>
      <c t="n" s="5" r="C5">
        <v>14345</v>
      </c>
    </row>
    <row spans="1:4" r="6">
      <c t="s" s="4" r="A6">
        <v>1130</v>
      </c>
      <c t="n" s="5" r="B6">
        <v>-9228</v>
      </c>
      <c t="n" s="5" r="C6">
        <v>-17875</v>
      </c>
    </row>
    <row spans="1:4" r="7">
      <c t="s" s="4" r="A7">
        <v>1131</v>
      </c>
      <c t="n" s="5" r="B7">
        <v>-3041</v>
      </c>
      <c t="n" s="5" r="C7">
        <v>-2337</v>
      </c>
    </row>
    <row spans="1:4" r="8">
      <c t="s" s="4" r="A8">
        <v>1132</v>
      </c>
      <c t="n" s="5" r="B8">
        <v>9258</v>
      </c>
      <c t="n" s="5" r="C8">
        <v>8608</v>
      </c>
      <c t="n" s="6" r="D8">
        <v>14475</v>
      </c>
    </row>
    <row spans="1:4" r="9">
      <c t="s" s="4" r="A9">
        <v>1133</v>
      </c>
    </row>
    <row spans="1:4" r="10">
      <c t="s" s="3" r="A10">
        <v>1128</v>
      </c>
    </row>
    <row spans="1:4" r="11">
      <c t="s" s="4" r="A11">
        <v>759</v>
      </c>
      <c t="n" s="5" r="B11">
        <v>7046</v>
      </c>
      <c t="n" s="5" r="C11">
        <v>12907</v>
      </c>
    </row>
    <row spans="1:4" r="12">
      <c t="s" s="4" r="A12">
        <v>1129</v>
      </c>
      <c t="n" s="5" r="B12">
        <v>8133</v>
      </c>
      <c t="n" s="5" r="C12">
        <v>9929</v>
      </c>
    </row>
    <row spans="1:4" r="13">
      <c t="s" s="4" r="A13">
        <v>1130</v>
      </c>
      <c t="n" s="5" r="B13">
        <v>-7289</v>
      </c>
      <c t="n" s="5" r="C13">
        <v>-13516</v>
      </c>
    </row>
    <row spans="1:4" r="14">
      <c t="s" s="4" r="A14">
        <v>1131</v>
      </c>
      <c t="n" s="5" r="B14">
        <v>-1877</v>
      </c>
      <c t="n" s="5" r="C14">
        <v>-2274</v>
      </c>
    </row>
    <row spans="1:4" r="15">
      <c t="s" s="4" r="A15">
        <v>1132</v>
      </c>
      <c t="n" s="5" r="B15">
        <v>6013</v>
      </c>
      <c t="n" s="5" r="C15">
        <v>7046</v>
      </c>
      <c t="n" s="5" r="D15">
        <v>12907</v>
      </c>
    </row>
    <row spans="1:4" r="16">
      <c t="s" s="4" r="A16">
        <v>1134</v>
      </c>
    </row>
    <row spans="1:4" r="17">
      <c t="s" s="3" r="A17">
        <v>1128</v>
      </c>
    </row>
    <row spans="1:4" r="18">
      <c t="s" s="4" r="A18">
        <v>759</v>
      </c>
      <c t="n" s="5" r="B18">
        <v>402</v>
      </c>
      <c t="n" s="5" r="C18">
        <v>1495</v>
      </c>
    </row>
    <row spans="1:4" r="19">
      <c t="s" s="4" r="A19">
        <v>1129</v>
      </c>
      <c t="n" s="5" r="C19">
        <v>0</v>
      </c>
    </row>
    <row spans="1:4" r="20">
      <c t="s" s="4" r="A20">
        <v>1130</v>
      </c>
      <c t="n" s="5" r="C20">
        <v>-1069</v>
      </c>
    </row>
    <row spans="1:4" r="21">
      <c t="s" s="4" r="A21">
        <v>1131</v>
      </c>
      <c t="n" s="5" r="C21">
        <v>-24</v>
      </c>
    </row>
    <row spans="1:4" r="22">
      <c t="s" s="4" r="A22">
        <v>1132</v>
      </c>
      <c t="n" s="5" r="C22">
        <v>402</v>
      </c>
      <c t="n" s="5" r="D22">
        <v>1495</v>
      </c>
    </row>
    <row spans="1:4" r="23">
      <c t="s" s="4" r="A23">
        <v>1135</v>
      </c>
    </row>
    <row spans="1:4" r="24">
      <c t="s" s="3" r="A24">
        <v>1128</v>
      </c>
    </row>
    <row spans="1:4" r="25">
      <c t="s" s="4" r="A25">
        <v>759</v>
      </c>
      <c t="n" s="5" r="B25">
        <v>880</v>
      </c>
      <c t="n" s="5" r="C25">
        <v>11412</v>
      </c>
    </row>
    <row spans="1:4" r="26">
      <c t="s" s="4" r="A26">
        <v>1129</v>
      </c>
      <c t="n" s="5" r="C26">
        <v>1314</v>
      </c>
    </row>
    <row spans="1:4" r="27">
      <c t="s" s="4" r="A27">
        <v>1130</v>
      </c>
      <c t="n" s="5" r="C27">
        <v>-9832</v>
      </c>
    </row>
    <row spans="1:4" r="28">
      <c t="s" s="4" r="A28">
        <v>1131</v>
      </c>
      <c t="n" s="5" r="C28">
        <v>-2014</v>
      </c>
    </row>
    <row spans="1:4" r="29">
      <c t="s" s="4" r="A29">
        <v>1132</v>
      </c>
      <c t="n" s="5" r="C29">
        <v>880</v>
      </c>
      <c t="n" s="5" r="D29">
        <v>11412</v>
      </c>
    </row>
    <row spans="1:4" r="30">
      <c t="s" s="4" r="A30">
        <v>1136</v>
      </c>
    </row>
    <row spans="1:4" r="31">
      <c t="s" s="3" r="A31">
        <v>1128</v>
      </c>
    </row>
    <row spans="1:4" r="32">
      <c t="s" s="4" r="A32">
        <v>759</v>
      </c>
      <c t="n" s="5" r="B32">
        <v>1282</v>
      </c>
    </row>
    <row spans="1:4" r="33">
      <c t="s" s="4" r="A33">
        <v>1129</v>
      </c>
      <c t="n" s="5" r="B33">
        <v>178</v>
      </c>
    </row>
    <row spans="1:4" r="34">
      <c t="s" s="4" r="A34">
        <v>1130</v>
      </c>
      <c t="n" s="5" r="B34">
        <v>-900</v>
      </c>
    </row>
    <row spans="1:4" r="35">
      <c t="s" s="4" r="A35">
        <v>1131</v>
      </c>
      <c t="n" s="5" r="B35">
        <v>-387</v>
      </c>
    </row>
    <row spans="1:4" r="36">
      <c t="s" s="4" r="A36">
        <v>1132</v>
      </c>
      <c t="n" s="5" r="B36">
        <v>173</v>
      </c>
      <c t="n" s="5" r="C36">
        <v>1282</v>
      </c>
    </row>
    <row spans="1:4" r="37">
      <c t="s" s="4" r="A37">
        <v>1137</v>
      </c>
    </row>
    <row spans="1:4" r="38">
      <c t="s" s="3" r="A38">
        <v>1128</v>
      </c>
    </row>
    <row spans="1:4" r="39">
      <c t="s" s="4" r="A39">
        <v>759</v>
      </c>
      <c t="n" s="5" r="B39">
        <v>5764</v>
      </c>
      <c t="n" s="5" r="C39">
        <v>0</v>
      </c>
    </row>
    <row spans="1:4" r="40">
      <c t="s" s="4" r="A40">
        <v>1129</v>
      </c>
      <c t="n" s="5" r="B40">
        <v>352</v>
      </c>
      <c t="n" s="5" r="C40">
        <v>8615</v>
      </c>
    </row>
    <row spans="1:4" r="41">
      <c t="s" s="4" r="A41">
        <v>1130</v>
      </c>
      <c t="n" s="5" r="B41">
        <v>-4309</v>
      </c>
      <c t="n" s="5" r="C41">
        <v>-2615</v>
      </c>
    </row>
    <row spans="1:4" r="42">
      <c t="s" s="4" r="A42">
        <v>1131</v>
      </c>
      <c t="n" s="5" r="B42">
        <v>-1029</v>
      </c>
      <c t="n" s="5" r="C42">
        <v>-236</v>
      </c>
    </row>
    <row spans="1:4" r="43">
      <c t="s" s="4" r="A43">
        <v>1132</v>
      </c>
      <c t="n" s="5" r="B43">
        <v>778</v>
      </c>
      <c t="n" s="5" r="C43">
        <v>5764</v>
      </c>
      <c t="n" s="5" r="D43">
        <v>0</v>
      </c>
    </row>
    <row spans="1:4" r="44">
      <c t="s" s="4" r="A44">
        <v>1138</v>
      </c>
    </row>
    <row spans="1:4" r="45">
      <c t="s" s="3" r="A45">
        <v>1128</v>
      </c>
    </row>
    <row spans="1:4" r="46">
      <c t="s" s="4" r="A46">
        <v>759</v>
      </c>
      <c t="n" s="5" r="B46">
        <v>0</v>
      </c>
    </row>
    <row spans="1:4" r="47">
      <c t="s" s="4" r="A47">
        <v>1129</v>
      </c>
      <c t="n" s="5" r="B47">
        <v>7603</v>
      </c>
    </row>
    <row spans="1:4" r="48">
      <c t="s" s="4" r="A48">
        <v>1130</v>
      </c>
      <c t="n" s="5" r="B48">
        <v>-2080</v>
      </c>
    </row>
    <row spans="1:4" r="49">
      <c t="s" s="4" r="A49">
        <v>1131</v>
      </c>
      <c t="n" s="5" r="B49">
        <v>-461</v>
      </c>
    </row>
    <row spans="1:4" r="50">
      <c t="s" s="4" r="A50">
        <v>1132</v>
      </c>
      <c t="n" s="5" r="B50">
        <v>5062</v>
      </c>
      <c t="n" s="5" r="C50">
        <v>0</v>
      </c>
    </row>
    <row spans="1:4" r="51">
      <c t="s" s="4" r="A51">
        <v>1139</v>
      </c>
    </row>
    <row spans="1:4" r="52">
      <c t="s" s="3" r="A52">
        <v>1128</v>
      </c>
    </row>
    <row spans="1:4" r="53">
      <c t="s" s="4" r="A53">
        <v>759</v>
      </c>
      <c t="n" s="5" r="B53">
        <v>846</v>
      </c>
      <c t="n" s="5" r="C53">
        <v>1474</v>
      </c>
    </row>
    <row spans="1:4" r="54">
      <c t="s" s="4" r="A54">
        <v>1129</v>
      </c>
      <c t="n" s="5" r="B54">
        <v>2016</v>
      </c>
      <c t="n" s="5" r="C54">
        <v>2076</v>
      </c>
    </row>
    <row spans="1:4" r="55">
      <c t="s" s="4" r="A55">
        <v>1130</v>
      </c>
      <c t="n" s="5" r="B55">
        <v>-456</v>
      </c>
      <c t="n" s="5" r="C55">
        <v>-2649</v>
      </c>
    </row>
    <row spans="1:4" r="56">
      <c t="s" s="4" r="A56">
        <v>1131</v>
      </c>
      <c t="n" s="5" r="B56">
        <v>-235</v>
      </c>
      <c t="n" s="5" r="C56">
        <v>-55</v>
      </c>
    </row>
    <row spans="1:4" r="57">
      <c t="s" s="4" r="A57">
        <v>1132</v>
      </c>
      <c t="n" s="5" r="B57">
        <v>2171</v>
      </c>
      <c t="n" s="5" r="C57">
        <v>846</v>
      </c>
      <c t="n" s="5" r="D57">
        <v>1474</v>
      </c>
    </row>
    <row spans="1:4" r="58">
      <c t="s" s="4" r="A58">
        <v>1140</v>
      </c>
    </row>
    <row spans="1:4" r="59">
      <c t="s" s="3" r="A59">
        <v>1128</v>
      </c>
    </row>
    <row spans="1:4" r="60">
      <c t="s" s="4" r="A60">
        <v>759</v>
      </c>
      <c t="n" s="5" r="B60">
        <v>656</v>
      </c>
      <c t="n" s="5" r="C60">
        <v>792</v>
      </c>
    </row>
    <row spans="1:4" r="61">
      <c t="s" s="4" r="A61">
        <v>1129</v>
      </c>
      <c t="n" s="5" r="C61">
        <v>0</v>
      </c>
    </row>
    <row spans="1:4" r="62">
      <c t="s" s="4" r="A62">
        <v>1130</v>
      </c>
      <c t="n" s="5" r="C62">
        <v>-136</v>
      </c>
    </row>
    <row spans="1:4" r="63">
      <c t="s" s="4" r="A63">
        <v>1131</v>
      </c>
      <c t="n" s="5" r="C63">
        <v>0</v>
      </c>
    </row>
    <row spans="1:4" r="64">
      <c t="s" s="4" r="A64">
        <v>1132</v>
      </c>
      <c t="n" s="5" r="C64">
        <v>656</v>
      </c>
      <c t="n" s="5" r="D64">
        <v>792</v>
      </c>
    </row>
    <row spans="1:4" r="65">
      <c t="s" s="4" r="A65">
        <v>1141</v>
      </c>
    </row>
    <row spans="1:4" r="66">
      <c t="s" s="3" r="A66">
        <v>1128</v>
      </c>
    </row>
    <row spans="1:4" r="67">
      <c t="s" s="4" r="A67">
        <v>759</v>
      </c>
      <c t="n" s="5" r="B67">
        <v>92</v>
      </c>
      <c t="n" s="5" r="C67">
        <v>682</v>
      </c>
    </row>
    <row spans="1:4" r="68">
      <c t="s" s="4" r="A68">
        <v>1129</v>
      </c>
      <c t="n" s="5" r="C68">
        <v>77</v>
      </c>
    </row>
    <row spans="1:4" r="69">
      <c t="s" s="4" r="A69">
        <v>1130</v>
      </c>
      <c t="n" s="5" r="C69">
        <v>-626</v>
      </c>
    </row>
    <row spans="1:4" r="70">
      <c t="s" s="4" r="A70">
        <v>1131</v>
      </c>
      <c t="n" s="5" r="B70">
        <v>92</v>
      </c>
      <c t="n" s="5" r="C70">
        <v>-14</v>
      </c>
      <c t="n" s="5" r="D70">
        <v>-41</v>
      </c>
    </row>
    <row spans="1:4" r="71">
      <c t="s" s="4" r="A71">
        <v>1132</v>
      </c>
      <c t="n" s="5" r="C71">
        <v>92</v>
      </c>
      <c t="n" s="5" r="D71">
        <v>682</v>
      </c>
    </row>
    <row spans="1:4" r="72">
      <c t="s" s="4" r="A72">
        <v>1142</v>
      </c>
    </row>
    <row spans="1:4" r="73">
      <c t="s" s="3" r="A73">
        <v>1128</v>
      </c>
    </row>
    <row spans="1:4" r="74">
      <c t="s" s="4" r="A74">
        <v>759</v>
      </c>
      <c t="n" s="5" r="B74">
        <v>748</v>
      </c>
    </row>
    <row spans="1:4" r="75">
      <c t="s" s="4" r="A75">
        <v>1129</v>
      </c>
      <c t="n" s="5" r="B75">
        <v>11</v>
      </c>
    </row>
    <row spans="1:4" r="76">
      <c t="s" s="4" r="A76">
        <v>1130</v>
      </c>
      <c t="n" s="5" r="B76">
        <v>-132</v>
      </c>
    </row>
    <row spans="1:4" r="77">
      <c t="s" s="4" r="A77">
        <v>1132</v>
      </c>
      <c t="n" s="5" r="B77">
        <v>535</v>
      </c>
      <c t="n" s="5" r="C77">
        <v>748</v>
      </c>
    </row>
    <row spans="1:4" r="78">
      <c t="s" s="4" r="A78">
        <v>1143</v>
      </c>
    </row>
    <row spans="1:4" r="79">
      <c t="s" s="3" r="A79">
        <v>1128</v>
      </c>
    </row>
    <row spans="1:4" r="80">
      <c t="s" s="4" r="A80">
        <v>759</v>
      </c>
      <c t="n" s="5" r="B80">
        <v>98</v>
      </c>
      <c t="n" s="5" r="C80">
        <v>0</v>
      </c>
    </row>
    <row spans="1:4" r="81">
      <c t="s" s="4" r="A81">
        <v>1129</v>
      </c>
      <c t="n" s="5" r="B81">
        <v>226</v>
      </c>
      <c t="n" s="5" r="C81">
        <v>1999</v>
      </c>
    </row>
    <row spans="1:4" r="82">
      <c t="s" s="4" r="A82">
        <v>1130</v>
      </c>
      <c t="n" s="5" r="B82">
        <v>-211</v>
      </c>
      <c t="n" s="5" r="C82">
        <v>-1887</v>
      </c>
    </row>
    <row spans="1:4" r="83">
      <c t="s" s="4" r="A83">
        <v>1131</v>
      </c>
      <c t="n" s="5" r="C83">
        <v>-113</v>
      </c>
    </row>
    <row spans="1:4" r="84">
      <c t="s" s="4" r="A84">
        <v>1132</v>
      </c>
      <c t="n" s="5" r="B84">
        <v>0</v>
      </c>
      <c t="n" s="5" r="C84">
        <v>98</v>
      </c>
      <c t="n" s="5" r="D84">
        <v>0</v>
      </c>
    </row>
    <row spans="1:4" r="85">
      <c t="s" s="4" r="A85">
        <v>1144</v>
      </c>
    </row>
    <row spans="1:4" r="86">
      <c t="s" s="3" r="A86">
        <v>1128</v>
      </c>
    </row>
    <row spans="1:4" r="87">
      <c t="s" s="4" r="A87">
        <v>759</v>
      </c>
      <c t="n" s="5" r="B87">
        <v>0</v>
      </c>
    </row>
    <row spans="1:4" r="88">
      <c t="s" s="4" r="A88">
        <v>1129</v>
      </c>
      <c t="n" s="5" r="B88">
        <v>1779</v>
      </c>
    </row>
    <row spans="1:4" r="89">
      <c t="s" s="4" r="A89">
        <v>1130</v>
      </c>
      <c t="n" s="5" r="B89">
        <v>-113</v>
      </c>
    </row>
    <row spans="1:4" r="90">
      <c t="s" s="4" r="A90">
        <v>1131</v>
      </c>
      <c t="n" s="5" r="B90">
        <v>-30</v>
      </c>
    </row>
    <row spans="1:4" r="91">
      <c t="s" s="4" r="A91">
        <v>1132</v>
      </c>
      <c t="n" s="5" r="B91">
        <v>1636</v>
      </c>
      <c t="n" s="5" r="C91">
        <v>0</v>
      </c>
    </row>
    <row spans="1:4" r="92">
      <c t="s" s="4" r="A92">
        <v>1123</v>
      </c>
    </row>
    <row spans="1:4" r="93">
      <c t="s" s="3" r="A93">
        <v>1128</v>
      </c>
    </row>
    <row spans="1:4" r="94">
      <c t="s" s="4" r="A94">
        <v>759</v>
      </c>
      <c t="n" s="5" r="B94">
        <v>716</v>
      </c>
      <c t="n" s="5" r="C94">
        <v>94</v>
      </c>
    </row>
    <row spans="1:4" r="95">
      <c t="s" s="4" r="A95">
        <v>1129</v>
      </c>
      <c t="n" s="5" r="B95">
        <v>2770</v>
      </c>
      <c t="n" s="5" r="C95">
        <v>2340</v>
      </c>
    </row>
    <row spans="1:4" r="96">
      <c t="s" s="4" r="A96">
        <v>1130</v>
      </c>
      <c t="n" s="5" r="B96">
        <v>-1483</v>
      </c>
      <c t="n" s="5" r="C96">
        <v>-1710</v>
      </c>
    </row>
    <row spans="1:4" r="97">
      <c t="s" s="4" r="A97">
        <v>1131</v>
      </c>
      <c t="n" s="5" r="B97">
        <v>-929</v>
      </c>
      <c t="n" s="5" r="C97">
        <v>-8</v>
      </c>
    </row>
    <row spans="1:4" r="98">
      <c t="s" s="4" r="A98">
        <v>1132</v>
      </c>
      <c t="n" s="5" r="B98">
        <v>1074</v>
      </c>
      <c t="n" s="5" r="C98">
        <v>716</v>
      </c>
      <c t="n" s="5" r="D98">
        <v>94</v>
      </c>
    </row>
    <row spans="1:4" r="99">
      <c t="s" s="4" r="A99">
        <v>1145</v>
      </c>
    </row>
    <row spans="1:4" r="100">
      <c t="s" s="3" r="A100">
        <v>1128</v>
      </c>
    </row>
    <row spans="1:4" r="101">
      <c t="s" s="4" r="A101">
        <v>759</v>
      </c>
      <c t="n" s="5" r="B101">
        <v>58</v>
      </c>
      <c t="n" s="5" r="C101">
        <v>94</v>
      </c>
    </row>
    <row spans="1:4" r="102">
      <c t="s" s="4" r="A102">
        <v>1129</v>
      </c>
      <c t="n" s="5" r="C102">
        <v>957</v>
      </c>
    </row>
    <row spans="1:4" r="103">
      <c t="s" s="4" r="A103">
        <v>1130</v>
      </c>
      <c t="n" s="5" r="C103">
        <v>-994</v>
      </c>
    </row>
    <row spans="1:4" r="104">
      <c t="s" s="4" r="A104">
        <v>1131</v>
      </c>
      <c t="n" s="5" r="C104">
        <v>1</v>
      </c>
    </row>
    <row spans="1:4" r="105">
      <c t="s" s="4" r="A105">
        <v>1132</v>
      </c>
      <c t="n" s="5" r="B105">
        <v>25</v>
      </c>
      <c t="n" s="5" r="C105">
        <v>58</v>
      </c>
      <c t="n" s="5" r="D105">
        <v>94</v>
      </c>
    </row>
    <row spans="1:4" r="106">
      <c t="s" s="4" r="A106">
        <v>1146</v>
      </c>
    </row>
    <row spans="1:4" r="107">
      <c t="s" s="3" r="A107">
        <v>1128</v>
      </c>
    </row>
    <row spans="1:4" r="108">
      <c t="s" s="4" r="A108">
        <v>759</v>
      </c>
      <c t="n" s="5" r="B108">
        <v>58</v>
      </c>
    </row>
    <row spans="1:4" r="109">
      <c t="s" s="4" r="A109">
        <v>1129</v>
      </c>
      <c t="n" s="5" r="B109">
        <v>41</v>
      </c>
    </row>
    <row spans="1:4" r="110">
      <c t="s" s="4" r="A110">
        <v>1130</v>
      </c>
      <c t="n" s="5" r="B110">
        <v>74</v>
      </c>
    </row>
    <row spans="1:4" r="111">
      <c t="s" s="4" r="A111">
        <v>1131</v>
      </c>
      <c t="n" s="5" r="B111">
        <v>0</v>
      </c>
    </row>
    <row spans="1:4" r="112">
      <c t="s" s="4" r="A112">
        <v>1132</v>
      </c>
      <c t="n" s="5" r="C112">
        <v>58</v>
      </c>
    </row>
    <row spans="1:4" r="113">
      <c t="s" s="4" r="A113">
        <v>1147</v>
      </c>
    </row>
    <row spans="1:4" r="114">
      <c t="s" s="3" r="A114">
        <v>1128</v>
      </c>
    </row>
    <row spans="1:4" r="115">
      <c t="s" s="4" r="A115">
        <v>759</v>
      </c>
      <c t="n" s="5" r="B115">
        <v>658</v>
      </c>
      <c t="n" s="5" r="C115">
        <v>0</v>
      </c>
    </row>
    <row spans="1:4" r="116">
      <c t="s" s="4" r="A116">
        <v>1129</v>
      </c>
      <c t="n" s="5" r="B116">
        <v>57</v>
      </c>
      <c t="n" s="5" r="C116">
        <v>1383</v>
      </c>
    </row>
    <row spans="1:4" r="117">
      <c t="s" s="4" r="A117">
        <v>1130</v>
      </c>
      <c t="n" s="5" r="B117">
        <v>-407</v>
      </c>
      <c t="n" s="5" r="C117">
        <v>-716</v>
      </c>
    </row>
    <row spans="1:4" r="118">
      <c t="s" s="4" r="A118">
        <v>1131</v>
      </c>
      <c t="n" s="5" r="B118">
        <v>-308</v>
      </c>
      <c t="n" s="5" r="C118">
        <v>-9</v>
      </c>
    </row>
    <row spans="1:4" r="119">
      <c t="s" s="4" r="A119">
        <v>1132</v>
      </c>
      <c t="n" s="5" r="B119">
        <v>0</v>
      </c>
      <c t="n" s="5" r="C119">
        <v>658</v>
      </c>
      <c t="n" s="6" r="D119">
        <v>0</v>
      </c>
    </row>
    <row spans="1:4" r="120">
      <c t="s" s="4" r="A120">
        <v>1148</v>
      </c>
    </row>
    <row spans="1:4" r="121">
      <c t="s" s="3" r="A121">
        <v>1128</v>
      </c>
    </row>
    <row spans="1:4" r="122">
      <c t="s" s="4" r="A122">
        <v>759</v>
      </c>
      <c t="n" s="5" r="B122">
        <v>0</v>
      </c>
    </row>
    <row spans="1:4" r="123">
      <c t="s" s="4" r="A123">
        <v>1129</v>
      </c>
      <c t="n" s="5" r="B123">
        <v>2672</v>
      </c>
    </row>
    <row spans="1:4" r="124">
      <c t="s" s="4" r="A124">
        <v>1130</v>
      </c>
      <c t="n" s="5" r="B124">
        <v>-1002</v>
      </c>
    </row>
    <row spans="1:4" r="125">
      <c t="s" s="4" r="A125">
        <v>1131</v>
      </c>
      <c t="n" s="5" r="B125">
        <v>-621</v>
      </c>
    </row>
    <row spans="1:4" r="126">
      <c t="s" s="4" r="A126">
        <v>1132</v>
      </c>
      <c t="n" s="6" r="B126">
        <v>1049</v>
      </c>
      <c t="n" s="6" r="C126">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49</v>
      </c>
      <c t="s" s="2" r="B1">
        <v>1</v>
      </c>
    </row>
    <row spans="1:3" r="2">
      <c t="s" s="2" r="B2">
        <v>14</v>
      </c>
      <c t="s" s="2" r="C2">
        <v>15</v>
      </c>
    </row>
    <row spans="1:3" r="3">
      <c t="s" s="3" r="A3">
        <v>1128</v>
      </c>
    </row>
    <row spans="1:3" r="4">
      <c t="s" s="4" r="A4">
        <v>759</v>
      </c>
      <c t="n" s="6" r="B4">
        <v>8608</v>
      </c>
      <c t="n" s="6" r="C4">
        <v>14475</v>
      </c>
    </row>
    <row spans="1:3" r="5">
      <c t="s" s="4" r="A5">
        <v>1129</v>
      </c>
      <c t="n" s="5" r="B5">
        <v>12919</v>
      </c>
      <c t="n" s="5" r="C5">
        <v>14345</v>
      </c>
    </row>
    <row spans="1:3" r="6">
      <c t="s" s="4" r="A6">
        <v>1130</v>
      </c>
      <c t="n" s="5" r="B6">
        <v>-9228</v>
      </c>
      <c t="n" s="5" r="C6">
        <v>-17875</v>
      </c>
    </row>
    <row spans="1:3" r="7">
      <c t="s" s="4" r="A7">
        <v>1131</v>
      </c>
      <c t="n" s="5" r="B7">
        <v>-3041</v>
      </c>
      <c t="n" s="5" r="C7">
        <v>-2337</v>
      </c>
    </row>
    <row spans="1:3" r="8">
      <c t="s" s="4" r="A8">
        <v>1132</v>
      </c>
      <c t="n" s="5" r="B8">
        <v>9258</v>
      </c>
      <c t="n" s="5" r="C8">
        <v>8608</v>
      </c>
    </row>
    <row spans="1:3" r="9">
      <c t="s" s="4" r="A9">
        <v>539</v>
      </c>
    </row>
    <row spans="1:3" r="10">
      <c t="s" s="3" r="A10">
        <v>1128</v>
      </c>
    </row>
    <row spans="1:3" r="11">
      <c t="s" s="4" r="A11">
        <v>759</v>
      </c>
      <c t="n" s="5" r="B11">
        <v>1343</v>
      </c>
      <c t="n" s="5" r="C11">
        <v>9758</v>
      </c>
    </row>
    <row spans="1:3" r="12">
      <c t="s" s="4" r="A12">
        <v>1129</v>
      </c>
      <c t="n" s="5" r="B12">
        <v>7821</v>
      </c>
      <c t="n" s="5" r="C12">
        <v>1476</v>
      </c>
    </row>
    <row spans="1:3" r="13">
      <c t="s" s="4" r="A13">
        <v>1130</v>
      </c>
      <c t="n" s="5" r="B13">
        <v>-2693</v>
      </c>
      <c t="n" s="5" r="C13">
        <v>-8455</v>
      </c>
    </row>
    <row spans="1:3" r="14">
      <c t="s" s="4" r="A14">
        <v>1131</v>
      </c>
      <c t="n" s="5" r="B14">
        <v>-1199</v>
      </c>
      <c t="n" s="5" r="C14">
        <v>-1436</v>
      </c>
    </row>
    <row spans="1:3" r="15">
      <c t="s" s="4" r="A15">
        <v>1132</v>
      </c>
      <c t="n" s="5" r="B15">
        <v>5272</v>
      </c>
      <c t="n" s="5" r="C15">
        <v>1343</v>
      </c>
    </row>
    <row spans="1:3" r="16">
      <c t="s" s="4" r="A16">
        <v>540</v>
      </c>
    </row>
    <row spans="1:3" r="17">
      <c t="s" s="3" r="A17">
        <v>1128</v>
      </c>
    </row>
    <row spans="1:3" r="18">
      <c t="s" s="4" r="A18">
        <v>759</v>
      </c>
      <c t="n" s="5" r="B18">
        <v>6479</v>
      </c>
      <c t="n" s="5" r="C18">
        <v>4546</v>
      </c>
    </row>
    <row spans="1:3" r="19">
      <c t="s" s="4" r="A19">
        <v>1129</v>
      </c>
      <c t="n" s="5" r="B19">
        <v>4405</v>
      </c>
      <c t="n" s="5" r="C19">
        <v>11379</v>
      </c>
    </row>
    <row spans="1:3" r="20">
      <c t="s" s="4" r="A20">
        <v>1130</v>
      </c>
      <c t="n" s="5" r="B20">
        <v>-5388</v>
      </c>
      <c t="n" s="5" r="C20">
        <v>-8545</v>
      </c>
    </row>
    <row spans="1:3" r="21">
      <c t="s" s="4" r="A21">
        <v>1131</v>
      </c>
      <c t="n" s="5" r="B21">
        <v>-1668</v>
      </c>
      <c t="n" s="5" r="C21">
        <v>-901</v>
      </c>
    </row>
    <row spans="1:3" r="22">
      <c t="s" s="4" r="A22">
        <v>1132</v>
      </c>
      <c t="n" s="5" r="B22">
        <v>3828</v>
      </c>
      <c t="n" s="5" r="C22">
        <v>6479</v>
      </c>
    </row>
    <row spans="1:3" r="23">
      <c t="s" s="4" r="A23">
        <v>541</v>
      </c>
    </row>
    <row spans="1:3" r="24">
      <c t="s" s="3" r="A24">
        <v>1128</v>
      </c>
    </row>
    <row spans="1:3" r="25">
      <c t="s" s="4" r="A25">
        <v>759</v>
      </c>
      <c t="n" s="5" r="B25">
        <v>412</v>
      </c>
      <c t="n" s="5" r="C25">
        <v>171</v>
      </c>
    </row>
    <row spans="1:3" r="26">
      <c t="s" s="4" r="A26">
        <v>1129</v>
      </c>
      <c t="n" s="5" r="B26">
        <v>333</v>
      </c>
      <c t="n" s="5" r="C26">
        <v>799</v>
      </c>
    </row>
    <row spans="1:3" r="27">
      <c t="s" s="4" r="A27">
        <v>1130</v>
      </c>
      <c t="n" s="5" r="B27">
        <v>-545</v>
      </c>
      <c t="n" s="5" r="C27">
        <v>-558</v>
      </c>
    </row>
    <row spans="1:3" r="28">
      <c t="s" s="4" r="A28">
        <v>1131</v>
      </c>
      <c t="n" s="5" r="B28">
        <v>-109</v>
      </c>
      <c t="n" s="5" r="C28">
        <v>0</v>
      </c>
    </row>
    <row spans="1:3" r="29">
      <c t="s" s="4" r="A29">
        <v>1132</v>
      </c>
      <c t="n" s="5" r="B29">
        <v>91</v>
      </c>
      <c t="n" s="5" r="C29">
        <v>412</v>
      </c>
    </row>
    <row spans="1:3" r="30">
      <c t="s" s="4" r="A30">
        <v>548</v>
      </c>
    </row>
    <row spans="1:3" r="31">
      <c t="s" s="3" r="A31">
        <v>1128</v>
      </c>
    </row>
    <row spans="1:3" r="32">
      <c t="s" s="4" r="A32">
        <v>759</v>
      </c>
      <c t="n" s="5" r="B32">
        <v>374</v>
      </c>
      <c t="n" s="5" r="C32">
        <v>0</v>
      </c>
    </row>
    <row spans="1:3" r="33">
      <c t="s" s="4" r="A33">
        <v>1129</v>
      </c>
      <c t="n" s="5" r="B33">
        <v>360</v>
      </c>
      <c t="n" s="5" r="C33">
        <v>691</v>
      </c>
    </row>
    <row spans="1:3" r="34">
      <c t="s" s="4" r="A34">
        <v>1130</v>
      </c>
      <c t="n" s="5" r="B34">
        <v>-602</v>
      </c>
      <c t="n" s="5" r="C34">
        <v>-317</v>
      </c>
    </row>
    <row spans="1:3" r="35">
      <c t="s" s="4" r="A35">
        <v>1131</v>
      </c>
      <c t="n" s="5" r="B35">
        <v>-65</v>
      </c>
      <c t="n" s="5" r="C35">
        <v>0</v>
      </c>
    </row>
    <row spans="1:3" r="36">
      <c t="s" s="4" r="A36">
        <v>1132</v>
      </c>
      <c t="n" s="6" r="B36">
        <v>67</v>
      </c>
      <c t="n" s="6" r="C36">
        <v>3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14</v>
      </c>
    </row>
    <row spans="1:2" r="3">
      <c t="s" s="3" r="A3">
        <v>175</v>
      </c>
    </row>
    <row spans="1:2" r="4">
      <c t="s" s="4" r="A4">
        <v>174</v>
      </c>
      <c t="s" s="4" r="B4">
        <v>1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spans="1:6" r="1">
      <c t="s" s="1" r="A1">
        <v>1150</v>
      </c>
      <c t="s" s="2" r="B1">
        <v>1</v>
      </c>
      <c t="n" r="C1"/>
    </row>
    <row spans="1:6" r="2">
      <c t="s" s="2" r="B2">
        <v>528</v>
      </c>
      <c t="s" s="2" r="C2">
        <v>663</v>
      </c>
      <c t="s" s="2" r="D2">
        <v>1151</v>
      </c>
      <c t="s" s="2" r="E2">
        <v>426</v>
      </c>
      <c t="s" s="2" r="F2">
        <v>1152</v>
      </c>
    </row>
    <row spans="1:6" r="3">
      <c t="s" s="3" r="A3">
        <v>399</v>
      </c>
    </row>
    <row spans="1:6" r="4">
      <c t="s" s="4" r="A4">
        <v>701</v>
      </c>
      <c t="n" s="6" r="B4">
        <v>1262712</v>
      </c>
      <c t="n" s="6" r="E4">
        <v>1370834</v>
      </c>
    </row>
    <row spans="1:6" r="5">
      <c t="s" s="4" r="A5">
        <v>1153</v>
      </c>
    </row>
    <row spans="1:6" r="6">
      <c t="s" s="3" r="A6">
        <v>399</v>
      </c>
    </row>
    <row spans="1:6" r="7">
      <c t="s" s="4" r="A7">
        <v>1154</v>
      </c>
      <c t="n" s="5" r="B7">
        <v>532195</v>
      </c>
    </row>
    <row spans="1:6" r="8">
      <c t="s" s="4" r="A8">
        <v>1155</v>
      </c>
      <c t="n" s="5" r="B8">
        <v>275608</v>
      </c>
    </row>
    <row spans="1:6" r="9">
      <c t="s" s="4" r="A9">
        <v>1156</v>
      </c>
    </row>
    <row spans="1:6" r="10">
      <c t="s" s="3" r="A10">
        <v>399</v>
      </c>
    </row>
    <row spans="1:6" r="11">
      <c t="s" s="4" r="A11">
        <v>1154</v>
      </c>
      <c t="n" s="5" r="B11">
        <v>359864</v>
      </c>
    </row>
    <row spans="1:6" r="12">
      <c t="s" s="4" r="A12">
        <v>1155</v>
      </c>
      <c t="n" s="5" r="B12">
        <v>273380</v>
      </c>
    </row>
    <row spans="1:6" r="13">
      <c t="s" s="4" r="A13">
        <v>1157</v>
      </c>
    </row>
    <row spans="1:6" r="14">
      <c t="s" s="3" r="A14">
        <v>399</v>
      </c>
    </row>
    <row spans="1:6" r="15">
      <c t="s" s="4" r="A15">
        <v>1154</v>
      </c>
      <c t="n" s="5" r="B15">
        <v>170103</v>
      </c>
      <c t="n" s="13" r="D15">
        <v>65</v>
      </c>
    </row>
    <row spans="1:6" r="16">
      <c t="s" s="4" r="A16">
        <v>1155</v>
      </c>
      <c t="n" s="5" r="B16">
        <v>0</v>
      </c>
    </row>
    <row spans="1:6" r="17">
      <c t="s" s="4" r="A17">
        <v>1158</v>
      </c>
    </row>
    <row spans="1:6" r="18">
      <c t="s" s="3" r="A18">
        <v>399</v>
      </c>
    </row>
    <row spans="1:6" r="19">
      <c t="s" s="4" r="A19">
        <v>1154</v>
      </c>
      <c t="n" s="5" r="B19">
        <v>105000</v>
      </c>
    </row>
    <row spans="1:6" r="20">
      <c t="s" s="4" r="A20">
        <v>1155</v>
      </c>
      <c t="n" s="5" r="B20">
        <v>60000</v>
      </c>
    </row>
    <row spans="1:6" r="21">
      <c t="s" s="4" r="A21">
        <v>1159</v>
      </c>
    </row>
    <row spans="1:6" r="22">
      <c t="s" s="3" r="A22">
        <v>399</v>
      </c>
    </row>
    <row spans="1:6" r="23">
      <c t="s" s="4" r="A23">
        <v>1154</v>
      </c>
      <c t="n" s="5" r="B23">
        <v>2228</v>
      </c>
    </row>
    <row spans="1:6" r="24">
      <c t="s" s="4" r="A24">
        <v>1155</v>
      </c>
      <c t="n" s="6" r="B24">
        <v>2228</v>
      </c>
    </row>
    <row spans="1:6" r="25">
      <c t="s" s="4" r="A25">
        <v>1160</v>
      </c>
    </row>
    <row spans="1:6" r="26">
      <c t="s" s="3" r="A26">
        <v>399</v>
      </c>
    </row>
    <row spans="1:6" r="27">
      <c t="s" s="4" r="A27">
        <v>1161</v>
      </c>
      <c t="s" s="4" r="B27">
        <v>1162</v>
      </c>
    </row>
    <row spans="1:6" r="28">
      <c t="s" s="4" r="A28">
        <v>1154</v>
      </c>
      <c t="n" s="6" r="F28">
        <v>150000</v>
      </c>
    </row>
    <row spans="1:6" r="29">
      <c t="s" s="4" r="A29">
        <v>1163</v>
      </c>
      <c t="s" s="4" r="F29">
        <v>707</v>
      </c>
    </row>
    <row spans="1:6" r="30">
      <c t="s" s="4" r="A30">
        <v>673</v>
      </c>
    </row>
    <row spans="1:6" r="31">
      <c t="s" s="3" r="A31">
        <v>399</v>
      </c>
    </row>
    <row spans="1:6" r="32">
      <c t="s" s="4" r="A32">
        <v>701</v>
      </c>
      <c t="n" s="6" r="B32">
        <v>166250</v>
      </c>
      <c t="n" s="11" r="C32">
        <v>12.6</v>
      </c>
      <c t="n" s="6" r="E32">
        <v>175000</v>
      </c>
    </row>
    <row spans="1:6" r="33">
      <c t="s" s="4" r="A33">
        <v>1164</v>
      </c>
    </row>
    <row spans="1:6" r="34">
      <c t="s" s="3" r="A34">
        <v>399</v>
      </c>
    </row>
    <row spans="1:6" r="35">
      <c t="s" s="4" r="A35">
        <v>1161</v>
      </c>
      <c t="s" s="4" r="B35">
        <v>1162</v>
      </c>
    </row>
    <row spans="1:6" r="36">
      <c t="s" s="4" r="A36">
        <v>1163</v>
      </c>
      <c t="s" s="4" r="B36">
        <v>714</v>
      </c>
      <c t="s" s="4" r="C36">
        <v>714</v>
      </c>
      <c t="s" s="4" r="D36">
        <v>714</v>
      </c>
      <c t="s" s="4" r="E36">
        <v>844</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5</v>
      </c>
      <c t="s" s="2" r="B1">
        <v>1</v>
      </c>
    </row>
    <row spans="1:3" r="2">
      <c t="s" s="2" r="B2">
        <v>14</v>
      </c>
      <c t="s" s="2" r="C2">
        <v>15</v>
      </c>
    </row>
    <row spans="1:3" r="3">
      <c t="s" s="4" r="A3">
        <v>406</v>
      </c>
    </row>
    <row spans="1:3" r="4">
      <c t="s" s="3" r="A4">
        <v>1166</v>
      </c>
    </row>
    <row spans="1:3" r="5">
      <c t="s" s="4" r="A5">
        <v>1167</v>
      </c>
      <c t="n" s="6" r="B5">
        <v>3931</v>
      </c>
      <c t="n" s="6" r="C5">
        <v>-8014</v>
      </c>
    </row>
    <row spans="1:3" r="6">
      <c t="s" s="4" r="A6">
        <v>1168</v>
      </c>
      <c t="n" s="5" r="B6">
        <v>-10687</v>
      </c>
      <c t="n" s="5" r="C6">
        <v>-2932</v>
      </c>
    </row>
    <row spans="1:3" r="7">
      <c t="s" s="4" r="A7">
        <v>1169</v>
      </c>
      <c t="n" s="5" r="B7">
        <v>-1</v>
      </c>
      <c t="n" s="5" r="C7">
        <v>610</v>
      </c>
    </row>
    <row spans="1:3" r="8">
      <c t="s" s="4" r="A8">
        <v>1170</v>
      </c>
    </row>
    <row spans="1:3" r="9">
      <c t="s" s="3" r="A9">
        <v>1166</v>
      </c>
    </row>
    <row spans="1:3" r="10">
      <c t="s" s="4" r="A10">
        <v>1167</v>
      </c>
      <c t="n" s="5" r="B10">
        <v>-668</v>
      </c>
      <c t="n" s="5" r="C10">
        <v>-166</v>
      </c>
    </row>
    <row spans="1:3" r="11">
      <c t="s" s="4" r="A11">
        <v>1171</v>
      </c>
    </row>
    <row spans="1:3" r="12">
      <c t="s" s="3" r="A12">
        <v>1166</v>
      </c>
    </row>
    <row spans="1:3" r="13">
      <c t="s" s="4" r="A13">
        <v>1168</v>
      </c>
      <c t="n" s="5" r="B13">
        <v>-3704</v>
      </c>
      <c t="n" s="5" r="C13">
        <v>-3681</v>
      </c>
    </row>
    <row spans="1:3" r="14">
      <c t="s" s="4" r="A14">
        <v>1172</v>
      </c>
    </row>
    <row spans="1:3" r="15">
      <c t="s" s="3" r="A15">
        <v>1166</v>
      </c>
    </row>
    <row spans="1:3" r="16">
      <c t="s" s="4" r="A16">
        <v>1173</v>
      </c>
      <c t="n" s="5" r="B16">
        <v>4324</v>
      </c>
      <c t="n" s="5" r="C16">
        <v>-6550</v>
      </c>
    </row>
    <row spans="1:3" r="17">
      <c t="s" s="4" r="A17">
        <v>1174</v>
      </c>
      <c t="n" s="5" r="B17">
        <v>518</v>
      </c>
      <c t="n" s="5" r="C17">
        <v>-294</v>
      </c>
    </row>
    <row spans="1:3" r="18">
      <c t="s" s="4" r="A18">
        <v>1175</v>
      </c>
    </row>
    <row spans="1:3" r="19">
      <c t="s" s="3" r="A19">
        <v>1166</v>
      </c>
    </row>
    <row spans="1:3" r="20">
      <c t="s" s="4" r="A20">
        <v>1169</v>
      </c>
      <c t="n" s="5" r="B20">
        <v>-29</v>
      </c>
      <c t="n" s="5" r="C20">
        <v>-56</v>
      </c>
    </row>
    <row spans="1:3" r="21">
      <c t="s" s="4" r="A21">
        <v>1176</v>
      </c>
    </row>
    <row spans="1:3" r="22">
      <c t="s" s="3" r="A22">
        <v>1166</v>
      </c>
    </row>
    <row spans="1:3" r="23">
      <c t="s" s="4" r="A23">
        <v>1168</v>
      </c>
      <c t="n" s="5" r="B23">
        <v>-6362</v>
      </c>
      <c t="n" s="5" r="C23">
        <v>1184</v>
      </c>
    </row>
    <row spans="1:3" r="24">
      <c t="s" s="4" r="A24">
        <v>1177</v>
      </c>
    </row>
    <row spans="1:3" r="25">
      <c t="s" s="3" r="A25">
        <v>1166</v>
      </c>
    </row>
    <row spans="1:3" r="26">
      <c t="s" s="4" r="A26">
        <v>1168</v>
      </c>
      <c t="n" s="5" r="B26">
        <v>-95</v>
      </c>
      <c t="n" s="5" r="C26">
        <v>-147</v>
      </c>
    </row>
    <row spans="1:3" r="27">
      <c t="s" s="4" r="A27">
        <v>1178</v>
      </c>
    </row>
    <row spans="1:3" r="28">
      <c t="s" s="3" r="A28">
        <v>1166</v>
      </c>
    </row>
    <row spans="1:3" r="29">
      <c t="s" s="4" r="A29">
        <v>1169</v>
      </c>
      <c t="n" s="5" r="B29">
        <v>28</v>
      </c>
      <c t="n" s="5" r="C29">
        <v>666</v>
      </c>
    </row>
    <row spans="1:3" r="30">
      <c t="s" s="4" r="A30">
        <v>1179</v>
      </c>
    </row>
    <row spans="1:3" r="31">
      <c t="s" s="3" r="A31">
        <v>1166</v>
      </c>
    </row>
    <row spans="1:3" r="32">
      <c t="s" s="4" r="A32">
        <v>1167</v>
      </c>
      <c t="n" s="5" r="B32">
        <v>-243</v>
      </c>
      <c t="n" s="5" r="C32">
        <v>-1004</v>
      </c>
    </row>
    <row spans="1:3" r="33">
      <c t="s" s="4" r="A33">
        <v>1180</v>
      </c>
    </row>
    <row spans="1:3" r="34">
      <c t="s" s="3" r="A34">
        <v>1166</v>
      </c>
    </row>
    <row spans="1:3" r="35">
      <c t="s" s="4" r="A35">
        <v>1168</v>
      </c>
      <c t="n" s="5" r="B35">
        <v>-526</v>
      </c>
      <c t="n" s="6" r="C35">
        <v>-288</v>
      </c>
    </row>
    <row spans="1:3" r="36">
      <c t="s" s="4" r="A36">
        <v>1181</v>
      </c>
    </row>
    <row spans="1:3" r="37">
      <c t="s" s="3" r="A37">
        <v>1166</v>
      </c>
    </row>
    <row spans="1:3" r="38">
      <c t="s" s="4" r="A38">
        <v>1182</v>
      </c>
      <c t="n" s="6" r="B38">
        <v>6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1"/>
    <col customWidth="1" max="6" min="6" width="21"/>
  </cols>
  <sheetData>
    <row spans="1:6" r="1">
      <c t="s" s="1" r="A1">
        <v>1183</v>
      </c>
      <c t="s" s="2" r="B1">
        <v>1</v>
      </c>
      <c t="n" r="E1"/>
    </row>
    <row spans="1:6" r="2">
      <c t="s" s="2" r="B2">
        <v>528</v>
      </c>
      <c t="s" s="2" r="C2">
        <v>1151</v>
      </c>
      <c t="s" s="2" r="D2">
        <v>1184</v>
      </c>
      <c t="s" s="2" r="E2">
        <v>1185</v>
      </c>
      <c t="s" s="2" r="F2">
        <v>1186</v>
      </c>
    </row>
    <row spans="1:6" r="3">
      <c t="s" s="3" r="A3">
        <v>399</v>
      </c>
    </row>
    <row spans="1:6" r="4">
      <c t="s" s="4" r="A4">
        <v>1187</v>
      </c>
      <c t="n" s="6" r="B4">
        <v>35400</v>
      </c>
    </row>
    <row spans="1:6" r="5">
      <c t="s" s="4" r="A5">
        <v>1188</v>
      </c>
    </row>
    <row spans="1:6" r="6">
      <c t="s" s="3" r="A6">
        <v>399</v>
      </c>
    </row>
    <row spans="1:6" r="7">
      <c t="s" s="4" r="A7">
        <v>1154</v>
      </c>
      <c t="n" s="5" r="B7">
        <v>452701000</v>
      </c>
    </row>
    <row spans="1:6" r="8">
      <c t="s" s="4" r="A8">
        <v>1155</v>
      </c>
      <c t="n" s="5" r="B8">
        <v>451095000</v>
      </c>
    </row>
    <row spans="1:6" r="9">
      <c t="s" s="4" r="A9">
        <v>1189</v>
      </c>
    </row>
    <row spans="1:6" r="10">
      <c t="s" s="3" r="A10">
        <v>399</v>
      </c>
    </row>
    <row spans="1:6" r="11">
      <c t="s" s="4" r="A11">
        <v>1154</v>
      </c>
      <c t="n" s="6" r="E11">
        <v>650000</v>
      </c>
      <c t="n" s="14" r="F11">
        <v>449.8</v>
      </c>
    </row>
    <row spans="1:6" r="12">
      <c t="s" s="4" r="A12">
        <v>1190</v>
      </c>
    </row>
    <row spans="1:6" r="13">
      <c t="s" s="3" r="A13">
        <v>399</v>
      </c>
    </row>
    <row spans="1:6" r="14">
      <c t="s" s="4" r="A14">
        <v>1154</v>
      </c>
      <c t="n" s="5" r="B14">
        <v>418194000</v>
      </c>
    </row>
    <row spans="1:6" r="15">
      <c t="s" s="4" r="A15">
        <v>1155</v>
      </c>
      <c t="n" s="5" r="B15">
        <v>237532000</v>
      </c>
    </row>
    <row spans="1:6" r="16">
      <c t="s" s="4" r="A16">
        <v>1191</v>
      </c>
    </row>
    <row spans="1:6" r="17">
      <c t="s" s="3" r="A17">
        <v>399</v>
      </c>
    </row>
    <row spans="1:6" r="18">
      <c t="s" s="4" r="A18">
        <v>1154</v>
      </c>
      <c t="n" s="5" r="B18">
        <v>408582000</v>
      </c>
    </row>
    <row spans="1:6" r="19">
      <c t="s" s="4" r="A19">
        <v>1155</v>
      </c>
      <c t="n" s="5" r="B19">
        <v>408582000</v>
      </c>
    </row>
    <row spans="1:6" r="20">
      <c t="s" s="4" r="A20">
        <v>1192</v>
      </c>
    </row>
    <row spans="1:6" r="21">
      <c t="s" s="3" r="A21">
        <v>399</v>
      </c>
    </row>
    <row spans="1:6" r="22">
      <c t="s" s="4" r="A22">
        <v>1193</v>
      </c>
      <c t="n" s="15" r="C22">
        <v>258.1</v>
      </c>
      <c t="n" s="15" r="D22">
        <v>432.5</v>
      </c>
    </row>
    <row spans="1:6" r="23">
      <c t="s" s="4" r="A23">
        <v>1187</v>
      </c>
      <c t="n" s="6" r="B23">
        <v>100000</v>
      </c>
    </row>
  </sheetData>
  <mergeCells count="2">
    <mergeCell ref="A1:A2"/>
    <mergeCell ref="E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4</v>
      </c>
      <c t="s" s="2" r="B1">
        <v>1</v>
      </c>
    </row>
    <row spans="1:3" r="2">
      <c t="s" s="2" r="B2">
        <v>14</v>
      </c>
      <c t="s" s="2" r="C2">
        <v>15</v>
      </c>
    </row>
    <row spans="1:3" r="3">
      <c t="s" s="3" r="A3">
        <v>1166</v>
      </c>
    </row>
    <row spans="1:3" r="4">
      <c t="s" s="4" r="A4">
        <v>1167</v>
      </c>
      <c t="n" s="6" r="B4">
        <v>62383</v>
      </c>
      <c t="n" s="6" r="C4">
        <v>-41454</v>
      </c>
    </row>
    <row spans="1:3" r="5">
      <c t="s" s="4" r="A5">
        <v>1195</v>
      </c>
      <c t="n" s="5" r="B5">
        <v>1557</v>
      </c>
      <c t="n" s="5" r="C5">
        <v>6487</v>
      </c>
    </row>
    <row spans="1:3" r="6">
      <c t="s" s="4" r="A6">
        <v>1181</v>
      </c>
    </row>
    <row spans="1:3" r="7">
      <c t="s" s="3" r="A7">
        <v>1166</v>
      </c>
    </row>
    <row spans="1:3" r="8">
      <c t="s" s="4" r="A8">
        <v>1167</v>
      </c>
      <c t="n" s="5" r="B8">
        <v>19340</v>
      </c>
      <c t="n" s="5" r="C8">
        <v>-36035</v>
      </c>
    </row>
    <row spans="1:3" r="9">
      <c t="s" s="4" r="A9">
        <v>1196</v>
      </c>
    </row>
    <row spans="1:3" r="10">
      <c t="s" s="3" r="A10">
        <v>1166</v>
      </c>
    </row>
    <row spans="1:3" r="11">
      <c t="s" s="4" r="A11">
        <v>1195</v>
      </c>
      <c t="n" s="5" r="B11">
        <v>1852</v>
      </c>
      <c t="n" s="5" r="C11">
        <v>4771</v>
      </c>
    </row>
    <row spans="1:3" r="12">
      <c t="s" s="4" r="A12">
        <v>1197</v>
      </c>
    </row>
    <row spans="1:3" r="13">
      <c t="s" s="3" r="A13">
        <v>1166</v>
      </c>
    </row>
    <row spans="1:3" r="14">
      <c t="s" s="4" r="A14">
        <v>1195</v>
      </c>
      <c t="n" s="5" r="B14">
        <v>-1569</v>
      </c>
      <c t="n" s="5" r="C14">
        <v>1432</v>
      </c>
    </row>
    <row spans="1:3" r="15">
      <c t="s" s="4" r="A15">
        <v>1198</v>
      </c>
    </row>
    <row spans="1:3" r="16">
      <c t="s" s="3" r="A16">
        <v>1166</v>
      </c>
    </row>
    <row spans="1:3" r="17">
      <c t="s" s="4" r="A17">
        <v>1195</v>
      </c>
      <c t="n" s="5" r="B17">
        <v>1274</v>
      </c>
      <c t="n" s="5" r="C17">
        <v>284</v>
      </c>
    </row>
    <row spans="1:3" r="18">
      <c t="s" s="4" r="A18">
        <v>1199</v>
      </c>
    </row>
    <row spans="1:3" r="19">
      <c t="s" s="3" r="A19">
        <v>1166</v>
      </c>
    </row>
    <row spans="1:3" r="20">
      <c t="s" s="4" r="A20">
        <v>1167</v>
      </c>
      <c t="n" s="6" r="B20">
        <v>43043</v>
      </c>
      <c t="n" s="6" r="C20">
        <v>-5419</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1200</v>
      </c>
      <c t="s" s="2" r="B1">
        <v>1</v>
      </c>
    </row>
    <row spans="1:5" r="2">
      <c t="s" s="2" r="B2">
        <v>14</v>
      </c>
      <c t="s" s="2" r="C2">
        <v>15</v>
      </c>
      <c t="s" s="2" r="D2">
        <v>1201</v>
      </c>
      <c t="s" s="2" r="E2">
        <v>1202</v>
      </c>
    </row>
    <row spans="1:5" r="3">
      <c t="s" s="4" r="A3">
        <v>1203</v>
      </c>
    </row>
    <row spans="1:5" r="4">
      <c t="s" s="3" r="A4">
        <v>399</v>
      </c>
    </row>
    <row spans="1:5" r="5">
      <c t="s" s="4" r="A5">
        <v>1154</v>
      </c>
      <c t="n" s="6" r="B5">
        <v>105000000</v>
      </c>
    </row>
    <row spans="1:5" r="6">
      <c t="s" s="4" r="A6">
        <v>1155</v>
      </c>
      <c t="n" s="6" r="B6">
        <v>60000000</v>
      </c>
    </row>
    <row spans="1:5" r="7">
      <c t="s" s="4" r="A7">
        <v>1204</v>
      </c>
    </row>
    <row spans="1:5" r="8">
      <c t="s" s="3" r="A8">
        <v>399</v>
      </c>
    </row>
    <row spans="1:5" r="9">
      <c t="s" s="4" r="A9">
        <v>1154</v>
      </c>
      <c t="n" s="6" r="D9">
        <v>150000000</v>
      </c>
    </row>
    <row spans="1:5" r="10">
      <c t="s" s="4" r="A10">
        <v>1163</v>
      </c>
      <c t="s" s="4" r="D10">
        <v>707</v>
      </c>
    </row>
    <row spans="1:5" r="11">
      <c t="s" s="4" r="A11">
        <v>1205</v>
      </c>
      <c t="n" s="6" r="E11">
        <v>250000000</v>
      </c>
    </row>
    <row spans="1:5" r="12">
      <c t="s" s="4" r="A12">
        <v>1161</v>
      </c>
      <c t="s" s="4" r="B12">
        <v>1162</v>
      </c>
    </row>
    <row spans="1:5" r="13">
      <c t="s" s="4" r="A13">
        <v>1206</v>
      </c>
    </row>
    <row spans="1:5" r="14">
      <c t="s" s="3" r="A14">
        <v>399</v>
      </c>
    </row>
    <row spans="1:5" r="15">
      <c t="s" s="4" r="A15">
        <v>1195</v>
      </c>
      <c t="n" s="6" r="B15">
        <v>224000</v>
      </c>
      <c t="n" s="6" r="C15">
        <v>32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spans="1:5" r="1">
      <c t="s" s="1" r="A1">
        <v>1207</v>
      </c>
      <c t="s" s="2" r="B1">
        <v>1</v>
      </c>
    </row>
    <row spans="1:5" r="2">
      <c t="s" s="2" r="B2">
        <v>528</v>
      </c>
      <c t="s" s="2" r="C2">
        <v>426</v>
      </c>
      <c t="s" s="2" r="D2">
        <v>427</v>
      </c>
      <c t="s" s="2" r="E2">
        <v>1151</v>
      </c>
    </row>
    <row spans="1:5" r="3">
      <c t="s" s="3" r="A3">
        <v>399</v>
      </c>
    </row>
    <row spans="1:5" r="4">
      <c t="s" s="4" r="A4">
        <v>1187</v>
      </c>
      <c t="n" s="6" r="B4">
        <v>35400</v>
      </c>
    </row>
    <row spans="1:5" r="5">
      <c t="s" s="4" r="A5">
        <v>107</v>
      </c>
      <c t="n" s="6" r="C5">
        <v>49659000</v>
      </c>
      <c t="n" s="6" r="D5">
        <v>1108000</v>
      </c>
    </row>
    <row spans="1:5" r="6">
      <c t="s" s="4" r="A6">
        <v>1188</v>
      </c>
    </row>
    <row spans="1:5" r="7">
      <c t="s" s="3" r="A7">
        <v>399</v>
      </c>
    </row>
    <row spans="1:5" r="8">
      <c t="s" s="4" r="A8">
        <v>1154</v>
      </c>
      <c t="n" s="5" r="B8">
        <v>452701000</v>
      </c>
    </row>
    <row spans="1:5" r="9">
      <c t="s" s="4" r="A9">
        <v>1155</v>
      </c>
      <c t="n" s="5" r="B9">
        <v>451095000</v>
      </c>
    </row>
    <row spans="1:5" r="10">
      <c t="s" s="4" r="A10">
        <v>1191</v>
      </c>
    </row>
    <row spans="1:5" r="11">
      <c t="s" s="3" r="A11">
        <v>399</v>
      </c>
    </row>
    <row spans="1:5" r="12">
      <c t="s" s="4" r="A12">
        <v>1154</v>
      </c>
      <c t="n" s="5" r="B12">
        <v>408582000</v>
      </c>
    </row>
    <row spans="1:5" r="13">
      <c t="s" s="4" r="A13">
        <v>1155</v>
      </c>
      <c t="n" s="5" r="B13">
        <v>408582000</v>
      </c>
    </row>
    <row spans="1:5" r="14">
      <c t="s" s="4" r="A14">
        <v>1208</v>
      </c>
    </row>
    <row spans="1:5" r="15">
      <c t="s" s="3" r="A15">
        <v>399</v>
      </c>
    </row>
    <row spans="1:5" r="16">
      <c t="s" s="4" r="A16">
        <v>1154</v>
      </c>
      <c t="n" s="5" r="B16">
        <v>2480000</v>
      </c>
    </row>
    <row spans="1:5" r="17">
      <c t="s" s="4" r="A17">
        <v>1155</v>
      </c>
      <c t="n" s="5" r="B17">
        <v>874000</v>
      </c>
    </row>
    <row spans="1:5" r="18">
      <c t="s" s="4" r="A18">
        <v>1209</v>
      </c>
    </row>
    <row spans="1:5" r="19">
      <c t="s" s="3" r="A19">
        <v>399</v>
      </c>
    </row>
    <row spans="1:5" r="20">
      <c t="s" s="4" r="A20">
        <v>1154</v>
      </c>
      <c t="n" s="5" r="B20">
        <v>41639000</v>
      </c>
      <c t="n" s="15" r="E20">
        <v>41.4</v>
      </c>
    </row>
    <row spans="1:5" r="21">
      <c t="s" s="4" r="A21">
        <v>1155</v>
      </c>
      <c t="n" s="6" r="B21">
        <v>41639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0</v>
      </c>
      <c t="s" s="2" r="B1">
        <v>1</v>
      </c>
    </row>
    <row spans="1:3" r="2">
      <c t="s" s="2" r="B2">
        <v>14</v>
      </c>
      <c t="s" s="2" r="C2">
        <v>15</v>
      </c>
    </row>
    <row spans="1:3" r="3">
      <c t="s" s="3" r="A3">
        <v>1166</v>
      </c>
    </row>
    <row spans="1:3" r="4">
      <c t="s" s="4" r="A4">
        <v>1195</v>
      </c>
      <c t="n" s="6" r="B4">
        <v>-16994</v>
      </c>
      <c t="n" s="6" r="C4">
        <v>22239</v>
      </c>
    </row>
    <row spans="1:3" r="5">
      <c t="s" s="4" r="A5">
        <v>1211</v>
      </c>
    </row>
    <row spans="1:3" r="6">
      <c t="s" s="3" r="A6">
        <v>1166</v>
      </c>
    </row>
    <row spans="1:3" r="7">
      <c t="s" s="4" r="A7">
        <v>1195</v>
      </c>
      <c t="n" s="5" r="B7">
        <v>33193</v>
      </c>
      <c t="n" s="5" r="C7">
        <v>6733</v>
      </c>
    </row>
    <row spans="1:3" r="8">
      <c t="s" s="4" r="A8">
        <v>1212</v>
      </c>
    </row>
    <row spans="1:3" r="9">
      <c t="s" s="3" r="A9">
        <v>1166</v>
      </c>
    </row>
    <row spans="1:3" r="10">
      <c t="s" s="4" r="A10">
        <v>1195</v>
      </c>
      <c t="n" s="5" r="B10">
        <v>11</v>
      </c>
      <c t="n" s="5" r="C10">
        <v>17</v>
      </c>
    </row>
    <row spans="1:3" r="11">
      <c t="s" s="4" r="A11">
        <v>1213</v>
      </c>
    </row>
    <row spans="1:3" r="12">
      <c t="s" s="3" r="A12">
        <v>1166</v>
      </c>
    </row>
    <row spans="1:3" r="13">
      <c t="s" s="4" r="A13">
        <v>1195</v>
      </c>
      <c t="n" s="5" r="B13">
        <v>-35</v>
      </c>
      <c t="n" s="5" r="C13">
        <v>6</v>
      </c>
    </row>
    <row spans="1:3" r="14">
      <c t="s" s="4" r="A14">
        <v>1198</v>
      </c>
    </row>
    <row spans="1:3" r="15">
      <c t="s" s="3" r="A15">
        <v>1166</v>
      </c>
    </row>
    <row spans="1:3" r="16">
      <c t="s" s="4" r="A16">
        <v>1195</v>
      </c>
      <c t="n" s="6" r="B16">
        <v>-50163</v>
      </c>
      <c t="n" s="6" r="C16">
        <v>15483</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4</v>
      </c>
      <c t="s" s="2" r="B1">
        <v>14</v>
      </c>
      <c t="s" s="2" r="C1">
        <v>15</v>
      </c>
    </row>
    <row spans="1:3" r="2">
      <c t="s" s="3" r="A2">
        <v>399</v>
      </c>
    </row>
    <row spans="1:3" r="3">
      <c t="s" s="4" r="A3">
        <v>1215</v>
      </c>
      <c t="n" s="6" r="B3">
        <v>48811</v>
      </c>
      <c t="n" s="6" r="C3">
        <v>7837</v>
      </c>
    </row>
    <row spans="1:3" r="4">
      <c t="s" s="4" r="A4">
        <v>1215</v>
      </c>
      <c t="n" s="5" r="B4">
        <v>10703</v>
      </c>
      <c t="n" s="5" r="C4">
        <v>74479</v>
      </c>
    </row>
    <row spans="1:3" r="5">
      <c t="s" s="4" r="A5">
        <v>640</v>
      </c>
    </row>
    <row spans="1:3" r="6">
      <c t="s" s="3" r="A6">
        <v>399</v>
      </c>
    </row>
    <row spans="1:3" r="7">
      <c t="s" s="4" r="A7">
        <v>1215</v>
      </c>
      <c t="n" s="5" r="B7">
        <v>28653</v>
      </c>
      <c t="n" s="5" r="C7">
        <v>2836</v>
      </c>
    </row>
    <row spans="1:3" r="8">
      <c t="s" s="4" r="A8">
        <v>1216</v>
      </c>
      <c t="n" s="5" r="B8">
        <v>7481</v>
      </c>
      <c t="n" s="5" r="C8">
        <v>3128</v>
      </c>
    </row>
    <row spans="1:3" r="9">
      <c t="s" s="4" r="A9">
        <v>1217</v>
      </c>
    </row>
    <row spans="1:3" r="10">
      <c t="s" s="3" r="A10">
        <v>399</v>
      </c>
    </row>
    <row spans="1:3" r="11">
      <c t="s" s="4" r="A11">
        <v>1215</v>
      </c>
      <c t="n" s="5" r="B11">
        <v>28036</v>
      </c>
      <c t="n" s="5" r="C11">
        <v>1517</v>
      </c>
    </row>
    <row spans="1:3" r="12">
      <c t="s" s="4" r="A12">
        <v>1216</v>
      </c>
      <c t="n" s="5" r="B12">
        <v>4798</v>
      </c>
      <c t="n" s="5" r="C12">
        <v>3128</v>
      </c>
    </row>
    <row spans="1:3" r="13">
      <c t="s" s="4" r="A13">
        <v>1218</v>
      </c>
    </row>
    <row spans="1:3" r="14">
      <c t="s" s="3" r="A14">
        <v>399</v>
      </c>
    </row>
    <row spans="1:3" r="15">
      <c t="s" s="4" r="A15">
        <v>1215</v>
      </c>
      <c t="n" s="5" r="B15">
        <v>0</v>
      </c>
      <c t="n" s="5" r="C15">
        <v>0</v>
      </c>
    </row>
    <row spans="1:3" r="16">
      <c t="s" s="4" r="A16">
        <v>1219</v>
      </c>
    </row>
    <row spans="1:3" r="17">
      <c t="s" s="3" r="A17">
        <v>399</v>
      </c>
    </row>
    <row spans="1:3" r="18">
      <c t="s" s="4" r="A18">
        <v>1216</v>
      </c>
      <c t="n" s="5" r="B18">
        <v>0</v>
      </c>
      <c t="n" s="5" r="C18">
        <v>0</v>
      </c>
    </row>
    <row spans="1:3" r="19">
      <c t="s" s="4" r="A19">
        <v>1220</v>
      </c>
    </row>
    <row spans="1:3" r="20">
      <c t="s" s="3" r="A20">
        <v>399</v>
      </c>
    </row>
    <row spans="1:3" r="21">
      <c t="s" s="4" r="A21">
        <v>1215</v>
      </c>
      <c t="n" s="5" r="B21">
        <v>617</v>
      </c>
      <c t="n" s="5" r="C21">
        <v>789</v>
      </c>
    </row>
    <row spans="1:3" r="22">
      <c t="s" s="4" r="A22">
        <v>1216</v>
      </c>
      <c t="n" s="5" r="B22">
        <v>0</v>
      </c>
      <c t="n" s="5" r="C22">
        <v>0</v>
      </c>
    </row>
    <row spans="1:3" r="23">
      <c t="s" s="4" r="A23">
        <v>1221</v>
      </c>
    </row>
    <row spans="1:3" r="24">
      <c t="s" s="3" r="A24">
        <v>399</v>
      </c>
    </row>
    <row spans="1:3" r="25">
      <c t="s" s="4" r="A25">
        <v>1215</v>
      </c>
      <c t="n" s="5" r="C25">
        <v>530</v>
      </c>
    </row>
    <row spans="1:3" r="26">
      <c t="s" s="4" r="A26">
        <v>1216</v>
      </c>
      <c t="n" s="5" r="B26">
        <v>2683</v>
      </c>
      <c t="n" s="5" r="C26">
        <v>0</v>
      </c>
    </row>
    <row spans="1:3" r="27">
      <c t="s" s="4" r="A27">
        <v>897</v>
      </c>
    </row>
    <row spans="1:3" r="28">
      <c t="s" s="3" r="A28">
        <v>399</v>
      </c>
    </row>
    <row spans="1:3" r="29">
      <c t="s" s="4" r="A29">
        <v>1215</v>
      </c>
      <c t="n" s="5" r="B29">
        <v>12677</v>
      </c>
      <c t="n" s="5" r="C29">
        <v>1873</v>
      </c>
    </row>
    <row spans="1:3" r="30">
      <c t="s" s="4" r="A30">
        <v>1216</v>
      </c>
      <c t="n" s="5" r="B30">
        <v>0</v>
      </c>
      <c t="n" s="5" r="C30">
        <v>0</v>
      </c>
    </row>
    <row spans="1:3" r="31">
      <c t="s" s="4" r="A31">
        <v>1222</v>
      </c>
    </row>
    <row spans="1:3" r="32">
      <c t="s" s="3" r="A32">
        <v>399</v>
      </c>
    </row>
    <row spans="1:3" r="33">
      <c t="s" s="4" r="A33">
        <v>1215</v>
      </c>
      <c t="n" s="5" r="B33">
        <v>12542</v>
      </c>
      <c t="n" s="5" r="C33">
        <v>255</v>
      </c>
    </row>
    <row spans="1:3" r="34">
      <c t="s" s="4" r="A34">
        <v>1216</v>
      </c>
      <c t="n" s="5" r="B34">
        <v>0</v>
      </c>
      <c t="n" s="5" r="C34">
        <v>0</v>
      </c>
    </row>
    <row spans="1:3" r="35">
      <c t="s" s="4" r="A35">
        <v>1223</v>
      </c>
    </row>
    <row spans="1:3" r="36">
      <c t="s" s="3" r="A36">
        <v>399</v>
      </c>
    </row>
    <row spans="1:3" r="37">
      <c t="s" s="4" r="A37">
        <v>1215</v>
      </c>
      <c t="n" s="5" r="B37">
        <v>0</v>
      </c>
      <c t="n" s="5" r="C37">
        <v>1</v>
      </c>
    </row>
    <row spans="1:3" r="38">
      <c t="s" s="4" r="A38">
        <v>1224</v>
      </c>
    </row>
    <row spans="1:3" r="39">
      <c t="s" s="3" r="A39">
        <v>399</v>
      </c>
    </row>
    <row spans="1:3" r="40">
      <c t="s" s="4" r="A40">
        <v>1216</v>
      </c>
      <c t="n" s="5" r="B40">
        <v>0</v>
      </c>
      <c t="n" s="5" r="C40">
        <v>0</v>
      </c>
    </row>
    <row spans="1:3" r="41">
      <c t="s" s="4" r="A41">
        <v>1225</v>
      </c>
    </row>
    <row spans="1:3" r="42">
      <c t="s" s="3" r="A42">
        <v>399</v>
      </c>
    </row>
    <row spans="1:3" r="43">
      <c t="s" s="4" r="A43">
        <v>1215</v>
      </c>
      <c t="n" s="5" r="B43">
        <v>135</v>
      </c>
      <c t="n" s="5" r="C43">
        <v>1617</v>
      </c>
    </row>
    <row spans="1:3" r="44">
      <c t="s" s="4" r="A44">
        <v>1216</v>
      </c>
      <c t="n" s="5" r="B44">
        <v>0</v>
      </c>
      <c t="n" s="5" r="C44">
        <v>0</v>
      </c>
    </row>
    <row spans="1:3" r="45">
      <c t="s" s="4" r="A45">
        <v>1226</v>
      </c>
    </row>
    <row spans="1:3" r="46">
      <c t="s" s="3" r="A46">
        <v>399</v>
      </c>
    </row>
    <row spans="1:3" r="47">
      <c t="s" s="4" r="A47">
        <v>1215</v>
      </c>
      <c t="n" s="5" r="C47">
        <v>0</v>
      </c>
    </row>
    <row spans="1:3" r="48">
      <c t="s" s="4" r="A48">
        <v>1216</v>
      </c>
      <c t="n" s="5" r="B48">
        <v>0</v>
      </c>
      <c t="n" s="5" r="C48">
        <v>0</v>
      </c>
    </row>
    <row spans="1:3" r="49">
      <c t="s" s="4" r="A49">
        <v>331</v>
      </c>
    </row>
    <row spans="1:3" r="50">
      <c t="s" s="3" r="A50">
        <v>399</v>
      </c>
    </row>
    <row spans="1:3" r="51">
      <c t="s" s="4" r="A51">
        <v>1215</v>
      </c>
      <c t="n" s="5" r="B51">
        <v>3548</v>
      </c>
      <c t="n" s="5" r="C51">
        <v>13403</v>
      </c>
    </row>
    <row spans="1:3" r="52">
      <c t="s" s="4" r="A52">
        <v>1227</v>
      </c>
      <c t="n" s="5" r="B52">
        <v>4827</v>
      </c>
      <c t="n" s="5" r="C52">
        <v>40964</v>
      </c>
    </row>
    <row spans="1:3" r="53">
      <c t="s" s="4" r="A53">
        <v>1228</v>
      </c>
    </row>
    <row spans="1:3" r="54">
      <c t="s" s="3" r="A54">
        <v>399</v>
      </c>
    </row>
    <row spans="1:3" r="55">
      <c t="s" s="4" r="A55">
        <v>1215</v>
      </c>
      <c t="n" s="5" r="B55">
        <v>2740</v>
      </c>
      <c t="n" s="5" r="C55">
        <v>10280</v>
      </c>
    </row>
    <row spans="1:3" r="56">
      <c t="s" s="4" r="A56">
        <v>1227</v>
      </c>
      <c t="n" s="5" r="B56">
        <v>4764</v>
      </c>
      <c t="n" s="5" r="C56">
        <v>2328</v>
      </c>
    </row>
    <row spans="1:3" r="57">
      <c t="s" s="4" r="A57">
        <v>1229</v>
      </c>
    </row>
    <row spans="1:3" r="58">
      <c t="s" s="3" r="A58">
        <v>399</v>
      </c>
    </row>
    <row spans="1:3" r="59">
      <c t="s" s="4" r="A59">
        <v>1215</v>
      </c>
      <c t="n" s="5" r="B59">
        <v>233</v>
      </c>
      <c t="n" s="5" r="C59">
        <v>434</v>
      </c>
    </row>
    <row spans="1:3" r="60">
      <c t="s" s="4" r="A60">
        <v>1230</v>
      </c>
    </row>
    <row spans="1:3" r="61">
      <c t="s" s="3" r="A61">
        <v>399</v>
      </c>
    </row>
    <row spans="1:3" r="62">
      <c t="s" s="4" r="A62">
        <v>1227</v>
      </c>
      <c t="n" s="5" r="B62">
        <v>0</v>
      </c>
      <c t="n" s="5" r="C62">
        <v>0</v>
      </c>
    </row>
    <row spans="1:3" r="63">
      <c t="s" s="4" r="A63">
        <v>1231</v>
      </c>
    </row>
    <row spans="1:3" r="64">
      <c t="s" s="3" r="A64">
        <v>399</v>
      </c>
    </row>
    <row spans="1:3" r="65">
      <c t="s" s="4" r="A65">
        <v>1215</v>
      </c>
      <c t="n" s="5" r="B65">
        <v>575</v>
      </c>
      <c t="n" s="5" r="C65">
        <v>466</v>
      </c>
    </row>
    <row spans="1:3" r="66">
      <c t="s" s="4" r="A66">
        <v>1227</v>
      </c>
      <c t="n" s="5" r="B66">
        <v>63</v>
      </c>
      <c t="n" s="5" r="C66">
        <v>85</v>
      </c>
    </row>
    <row spans="1:3" r="67">
      <c t="s" s="4" r="A67">
        <v>1232</v>
      </c>
    </row>
    <row spans="1:3" r="68">
      <c t="s" s="3" r="A68">
        <v>399</v>
      </c>
    </row>
    <row spans="1:3" r="69">
      <c t="s" s="4" r="A69">
        <v>1215</v>
      </c>
      <c t="n" s="5" r="C69">
        <v>2223</v>
      </c>
    </row>
    <row spans="1:3" r="70">
      <c t="s" s="4" r="A70">
        <v>1227</v>
      </c>
      <c t="n" s="5" r="B70">
        <v>0</v>
      </c>
      <c t="n" s="5" r="C70">
        <v>38551</v>
      </c>
    </row>
    <row spans="1:3" r="71">
      <c t="s" s="4" r="A71">
        <v>1233</v>
      </c>
    </row>
    <row spans="1:3" r="72">
      <c t="s" s="3" r="A72">
        <v>399</v>
      </c>
    </row>
    <row spans="1:3" r="73">
      <c t="s" s="4" r="A73">
        <v>1215</v>
      </c>
      <c t="n" s="5" r="B73">
        <v>2084</v>
      </c>
      <c t="n" s="5" r="C73">
        <v>17773</v>
      </c>
    </row>
    <row spans="1:3" r="74">
      <c t="s" s="4" r="A74">
        <v>1227</v>
      </c>
      <c t="n" s="5" r="B74">
        <v>244</v>
      </c>
      <c t="n" s="5" r="C74">
        <v>2339</v>
      </c>
    </row>
    <row spans="1:3" r="75">
      <c t="s" s="4" r="A75">
        <v>1234</v>
      </c>
    </row>
    <row spans="1:3" r="76">
      <c t="s" s="3" r="A76">
        <v>399</v>
      </c>
    </row>
    <row spans="1:3" r="77">
      <c t="s" s="4" r="A77">
        <v>1215</v>
      </c>
      <c t="n" s="5" r="B77">
        <v>1707</v>
      </c>
      <c t="n" s="5" r="C77">
        <v>940</v>
      </c>
    </row>
    <row spans="1:3" r="78">
      <c t="s" s="4" r="A78">
        <v>1227</v>
      </c>
      <c t="n" s="5" r="B78">
        <v>0</v>
      </c>
      <c t="n" s="5" r="C78">
        <v>0</v>
      </c>
    </row>
    <row spans="1:3" r="79">
      <c t="s" s="4" r="A79">
        <v>1235</v>
      </c>
    </row>
    <row spans="1:3" r="80">
      <c t="s" s="3" r="A80">
        <v>399</v>
      </c>
    </row>
    <row spans="1:3" r="81">
      <c t="s" s="4" r="A81">
        <v>1215</v>
      </c>
      <c t="n" s="5" r="B81">
        <v>0</v>
      </c>
      <c t="n" s="5" r="C81">
        <v>1</v>
      </c>
    </row>
    <row spans="1:3" r="82">
      <c t="s" s="4" r="A82">
        <v>1236</v>
      </c>
    </row>
    <row spans="1:3" r="83">
      <c t="s" s="3" r="A83">
        <v>399</v>
      </c>
    </row>
    <row spans="1:3" r="84">
      <c t="s" s="4" r="A84">
        <v>1227</v>
      </c>
      <c t="n" s="5" r="B84">
        <v>115</v>
      </c>
      <c t="n" s="5" r="C84">
        <v>142</v>
      </c>
    </row>
    <row spans="1:3" r="85">
      <c t="s" s="4" r="A85">
        <v>1237</v>
      </c>
    </row>
    <row spans="1:3" r="86">
      <c t="s" s="3" r="A86">
        <v>399</v>
      </c>
    </row>
    <row spans="1:3" r="87">
      <c t="s" s="4" r="A87">
        <v>1215</v>
      </c>
      <c t="n" s="5" r="B87">
        <v>377</v>
      </c>
      <c t="n" s="5" r="C87">
        <v>419</v>
      </c>
    </row>
    <row spans="1:3" r="88">
      <c t="s" s="4" r="A88">
        <v>1227</v>
      </c>
      <c t="n" s="5" r="B88">
        <v>129</v>
      </c>
      <c t="n" s="5" r="C88">
        <v>256</v>
      </c>
    </row>
    <row spans="1:3" r="89">
      <c t="s" s="4" r="A89">
        <v>1238</v>
      </c>
    </row>
    <row spans="1:3" r="90">
      <c t="s" s="3" r="A90">
        <v>399</v>
      </c>
    </row>
    <row spans="1:3" r="91">
      <c t="s" s="4" r="A91">
        <v>1215</v>
      </c>
      <c t="n" s="5" r="C91">
        <v>16413</v>
      </c>
    </row>
    <row spans="1:3" r="92">
      <c t="s" s="4" r="A92">
        <v>1227</v>
      </c>
      <c t="n" s="6" r="B92">
        <v>0</v>
      </c>
      <c t="n" s="6" r="C92">
        <v>1941</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9</v>
      </c>
      <c t="s" s="2" r="B1">
        <v>14</v>
      </c>
      <c t="s" s="2" r="C1">
        <v>15</v>
      </c>
    </row>
    <row spans="1:3" r="2">
      <c t="s" s="3" r="A2">
        <v>1240</v>
      </c>
    </row>
    <row spans="1:3" r="3">
      <c t="s" s="4" r="A3">
        <v>1215</v>
      </c>
      <c t="n" s="6" r="B3">
        <v>48811000</v>
      </c>
      <c t="n" s="6" r="C3">
        <v>7837000</v>
      </c>
    </row>
    <row spans="1:3" r="4">
      <c t="s" s="4" r="A4">
        <v>1241</v>
      </c>
      <c t="n" s="5" r="B4">
        <v>0</v>
      </c>
      <c t="n" s="5" r="C4">
        <v>0</v>
      </c>
    </row>
    <row spans="1:3" r="5">
      <c t="s" s="4" r="A5">
        <v>1242</v>
      </c>
      <c t="n" s="5" r="B5">
        <v>48811000</v>
      </c>
      <c t="n" s="5" r="C5">
        <v>7837000</v>
      </c>
    </row>
    <row spans="1:3" r="6">
      <c t="s" s="4" r="A6">
        <v>1243</v>
      </c>
      <c t="n" s="5" r="B6">
        <v>-9138000</v>
      </c>
      <c t="n" s="5" r="C6">
        <v>-7151000</v>
      </c>
    </row>
    <row spans="1:3" r="7">
      <c t="s" s="4" r="A7">
        <v>1244</v>
      </c>
      <c t="n" s="5" r="B7">
        <v>0</v>
      </c>
      <c t="n" s="5" r="C7">
        <v>0</v>
      </c>
    </row>
    <row spans="1:3" r="8">
      <c t="s" s="4" r="A8">
        <v>1245</v>
      </c>
      <c t="n" s="5" r="B8">
        <v>39673000</v>
      </c>
      <c t="n" s="5" r="C8">
        <v>686000</v>
      </c>
    </row>
    <row spans="1:3" r="9">
      <c t="s" s="3" r="A9">
        <v>1246</v>
      </c>
    </row>
    <row spans="1:3" r="10">
      <c t="s" s="4" r="A10">
        <v>1215</v>
      </c>
      <c t="n" s="5" r="B10">
        <v>10703000</v>
      </c>
      <c t="n" s="5" r="C10">
        <v>74479000</v>
      </c>
    </row>
    <row spans="1:3" r="11">
      <c t="s" s="4" r="A11">
        <v>1241</v>
      </c>
      <c t="n" s="5" r="B11">
        <v>0</v>
      </c>
      <c t="n" s="5" r="C11">
        <v>0</v>
      </c>
    </row>
    <row spans="1:3" r="12">
      <c t="s" s="4" r="A12">
        <v>1242</v>
      </c>
      <c t="n" s="5" r="B12">
        <v>10703000</v>
      </c>
      <c t="n" s="5" r="C12">
        <v>74479000</v>
      </c>
    </row>
    <row spans="1:3" r="13">
      <c t="s" s="4" r="A13">
        <v>1243</v>
      </c>
      <c t="n" s="5" r="B13">
        <v>-9138000</v>
      </c>
      <c t="n" s="5" r="C13">
        <v>-7151000</v>
      </c>
    </row>
    <row spans="1:3" r="14">
      <c t="s" s="4" r="A14">
        <v>1247</v>
      </c>
      <c t="n" s="5" r="B14">
        <v>0</v>
      </c>
      <c t="n" s="5" r="C14">
        <v>0</v>
      </c>
    </row>
    <row spans="1:3" r="15">
      <c t="s" s="4" r="A15">
        <v>1248</v>
      </c>
      <c t="n" s="5" r="B15">
        <v>1565000</v>
      </c>
      <c t="n" s="5" r="C15">
        <v>67328000</v>
      </c>
    </row>
    <row spans="1:3" r="16">
      <c t="s" s="4" r="A16">
        <v>1199</v>
      </c>
    </row>
    <row spans="1:3" r="17">
      <c t="s" s="3" r="A17">
        <v>1240</v>
      </c>
    </row>
    <row spans="1:3" r="18">
      <c t="s" s="4" r="A18">
        <v>1215</v>
      </c>
      <c t="n" s="5" r="B18">
        <v>45377000</v>
      </c>
      <c t="n" s="5" r="C18">
        <v>4900000</v>
      </c>
    </row>
    <row spans="1:3" r="19">
      <c t="s" s="4" r="A19">
        <v>1241</v>
      </c>
      <c t="n" s="5" r="B19">
        <v>0</v>
      </c>
      <c t="n" s="5" r="C19">
        <v>0</v>
      </c>
    </row>
    <row spans="1:3" r="20">
      <c t="s" s="4" r="A20">
        <v>1242</v>
      </c>
      <c t="n" s="5" r="B20">
        <v>45377000</v>
      </c>
      <c t="n" s="5" r="C20">
        <v>4900000</v>
      </c>
    </row>
    <row spans="1:3" r="21">
      <c t="s" s="4" r="A21">
        <v>1243</v>
      </c>
      <c t="n" s="5" r="B21">
        <v>-7797000</v>
      </c>
      <c t="n" s="5" r="C21">
        <v>-4641000</v>
      </c>
    </row>
    <row spans="1:3" r="22">
      <c t="s" s="4" r="A22">
        <v>1244</v>
      </c>
      <c t="n" s="5" r="B22">
        <v>0</v>
      </c>
      <c t="n" s="5" r="C22">
        <v>0</v>
      </c>
    </row>
    <row spans="1:3" r="23">
      <c t="s" s="4" r="A23">
        <v>1245</v>
      </c>
      <c t="n" s="5" r="B23">
        <v>37580000</v>
      </c>
      <c t="n" s="5" r="C23">
        <v>259000</v>
      </c>
    </row>
    <row spans="1:3" r="24">
      <c t="s" s="3" r="A24">
        <v>1246</v>
      </c>
    </row>
    <row spans="1:3" r="25">
      <c t="s" s="4" r="A25">
        <v>1215</v>
      </c>
      <c t="n" s="5" r="B25">
        <v>9208000</v>
      </c>
      <c t="n" s="5" r="C25">
        <v>13548000</v>
      </c>
    </row>
    <row spans="1:3" r="26">
      <c t="s" s="4" r="A26">
        <v>1241</v>
      </c>
      <c t="n" s="5" r="B26">
        <v>0</v>
      </c>
      <c t="n" s="5" r="C26">
        <v>0</v>
      </c>
    </row>
    <row spans="1:3" r="27">
      <c t="s" s="4" r="A27">
        <v>1242</v>
      </c>
      <c t="n" s="5" r="B27">
        <v>9208000</v>
      </c>
      <c t="n" s="5" r="C27">
        <v>13548000</v>
      </c>
    </row>
    <row spans="1:3" r="28">
      <c t="s" s="4" r="A28">
        <v>1243</v>
      </c>
      <c t="n" s="5" r="B28">
        <v>-8186000</v>
      </c>
      <c t="n" s="5" r="C28">
        <v>-3467000</v>
      </c>
    </row>
    <row spans="1:3" r="29">
      <c t="s" s="4" r="A29">
        <v>1247</v>
      </c>
      <c t="n" s="5" r="B29">
        <v>0</v>
      </c>
      <c t="n" s="5" r="C29">
        <v>0</v>
      </c>
    </row>
    <row spans="1:3" r="30">
      <c t="s" s="4" r="A30">
        <v>1248</v>
      </c>
      <c t="n" s="5" r="B30">
        <v>1022000</v>
      </c>
      <c t="n" s="5" r="C30">
        <v>10081000</v>
      </c>
    </row>
    <row spans="1:3" r="31">
      <c t="s" s="4" r="A31">
        <v>1249</v>
      </c>
    </row>
    <row spans="1:3" r="32">
      <c t="s" s="3" r="A32">
        <v>1240</v>
      </c>
    </row>
    <row spans="1:3" r="33">
      <c t="s" s="4" r="A33">
        <v>1215</v>
      </c>
      <c t="n" s="5" r="C33">
        <v>1000</v>
      </c>
    </row>
    <row spans="1:3" r="34">
      <c t="s" s="4" r="A34">
        <v>1241</v>
      </c>
      <c t="n" s="5" r="C34">
        <v>0</v>
      </c>
    </row>
    <row spans="1:3" r="35">
      <c t="s" s="4" r="A35">
        <v>1242</v>
      </c>
      <c t="n" s="5" r="C35">
        <v>1000</v>
      </c>
    </row>
    <row spans="1:3" r="36">
      <c t="s" s="4" r="A36">
        <v>1243</v>
      </c>
      <c t="n" s="5" r="C36">
        <v>-1000</v>
      </c>
    </row>
    <row spans="1:3" r="37">
      <c t="s" s="4" r="A37">
        <v>1244</v>
      </c>
      <c t="n" s="5" r="C37">
        <v>0</v>
      </c>
    </row>
    <row spans="1:3" r="38">
      <c t="s" s="4" r="A38">
        <v>1245</v>
      </c>
      <c t="n" s="5" r="C38">
        <v>0</v>
      </c>
    </row>
    <row spans="1:3" r="39">
      <c t="s" s="3" r="A39">
        <v>1246</v>
      </c>
    </row>
    <row spans="1:3" r="40">
      <c t="s" s="4" r="A40">
        <v>1215</v>
      </c>
      <c t="n" s="5" r="B40">
        <v>235000</v>
      </c>
      <c t="n" s="5" r="C40">
        <v>435000</v>
      </c>
    </row>
    <row spans="1:3" r="41">
      <c t="s" s="4" r="A41">
        <v>1241</v>
      </c>
      <c t="n" s="5" r="B41">
        <v>0</v>
      </c>
      <c t="n" s="5" r="C41">
        <v>0</v>
      </c>
    </row>
    <row spans="1:3" r="42">
      <c t="s" s="4" r="A42">
        <v>1242</v>
      </c>
      <c t="n" s="5" r="B42">
        <v>235000</v>
      </c>
      <c t="n" s="5" r="C42">
        <v>435000</v>
      </c>
    </row>
    <row spans="1:3" r="43">
      <c t="s" s="4" r="A43">
        <v>1243</v>
      </c>
      <c t="n" s="5" r="B43">
        <v>0</v>
      </c>
      <c t="n" s="5" r="C43">
        <v>-1000</v>
      </c>
    </row>
    <row spans="1:3" r="44">
      <c t="s" s="4" r="A44">
        <v>1247</v>
      </c>
      <c t="n" s="5" r="B44">
        <v>0</v>
      </c>
      <c t="n" s="5" r="C44">
        <v>0</v>
      </c>
    </row>
    <row spans="1:3" r="45">
      <c t="s" s="4" r="A45">
        <v>1248</v>
      </c>
      <c t="n" s="5" r="B45">
        <v>235000</v>
      </c>
      <c t="n" s="5" r="C45">
        <v>434000</v>
      </c>
    </row>
    <row spans="1:3" r="46">
      <c t="s" s="4" r="A46">
        <v>1250</v>
      </c>
    </row>
    <row spans="1:3" r="47">
      <c t="s" s="3" r="A47">
        <v>1246</v>
      </c>
    </row>
    <row spans="1:3" r="48">
      <c t="s" s="4" r="A48">
        <v>1215</v>
      </c>
      <c t="n" s="5" r="B48">
        <v>115000</v>
      </c>
      <c t="n" s="5" r="C48">
        <v>142000</v>
      </c>
    </row>
    <row spans="1:3" r="49">
      <c t="s" s="4" r="A49">
        <v>1241</v>
      </c>
      <c t="n" s="5" r="B49">
        <v>0</v>
      </c>
      <c t="n" s="5" r="C49">
        <v>0</v>
      </c>
    </row>
    <row spans="1:3" r="50">
      <c t="s" s="4" r="A50">
        <v>1242</v>
      </c>
      <c t="n" s="5" r="B50">
        <v>115000</v>
      </c>
      <c t="n" s="5" r="C50">
        <v>142000</v>
      </c>
    </row>
    <row spans="1:3" r="51">
      <c t="s" s="4" r="A51">
        <v>1243</v>
      </c>
      <c t="n" s="5" r="B51">
        <v>0</v>
      </c>
      <c t="n" s="5" r="C51">
        <v>0</v>
      </c>
    </row>
    <row spans="1:3" r="52">
      <c t="s" s="4" r="A52">
        <v>1247</v>
      </c>
      <c t="n" s="5" r="B52">
        <v>0</v>
      </c>
      <c t="n" s="5" r="C52">
        <v>0</v>
      </c>
    </row>
    <row spans="1:3" r="53">
      <c t="s" s="4" r="A53">
        <v>1248</v>
      </c>
      <c t="n" s="5" r="B53">
        <v>115000</v>
      </c>
      <c t="n" s="5" r="C53">
        <v>142000</v>
      </c>
    </row>
    <row spans="1:3" r="54">
      <c t="s" s="4" r="A54">
        <v>1251</v>
      </c>
    </row>
    <row spans="1:3" r="55">
      <c t="s" s="3" r="A55">
        <v>1240</v>
      </c>
    </row>
    <row spans="1:3" r="56">
      <c t="s" s="4" r="A56">
        <v>1215</v>
      </c>
      <c t="n" s="5" r="B56">
        <v>751000</v>
      </c>
      <c t="n" s="5" r="C56">
        <v>2406000</v>
      </c>
    </row>
    <row spans="1:3" r="57">
      <c t="s" s="4" r="A57">
        <v>1241</v>
      </c>
      <c t="n" s="5" r="B57">
        <v>0</v>
      </c>
      <c t="n" s="5" r="C57">
        <v>0</v>
      </c>
    </row>
    <row spans="1:3" r="58">
      <c t="s" s="4" r="A58">
        <v>1242</v>
      </c>
      <c t="n" s="5" r="B58">
        <v>751000</v>
      </c>
      <c t="n" s="5" r="C58">
        <v>2406000</v>
      </c>
    </row>
    <row spans="1:3" r="59">
      <c t="s" s="4" r="A59">
        <v>1243</v>
      </c>
      <c t="n" s="5" r="B59">
        <v>-274000</v>
      </c>
      <c t="n" s="5" r="C59">
        <v>-1979000</v>
      </c>
    </row>
    <row spans="1:3" r="60">
      <c t="s" s="4" r="A60">
        <v>1244</v>
      </c>
      <c t="n" s="5" r="B60">
        <v>0</v>
      </c>
      <c t="n" s="5" r="C60">
        <v>0</v>
      </c>
    </row>
    <row spans="1:3" r="61">
      <c t="s" s="4" r="A61">
        <v>1245</v>
      </c>
      <c t="n" s="5" r="B61">
        <v>477000</v>
      </c>
      <c t="n" s="5" r="C61">
        <v>427000</v>
      </c>
    </row>
    <row spans="1:3" r="62">
      <c t="s" s="3" r="A62">
        <v>1246</v>
      </c>
    </row>
    <row spans="1:3" r="63">
      <c t="s" s="4" r="A63">
        <v>1215</v>
      </c>
      <c t="n" s="5" r="B63">
        <v>1145000</v>
      </c>
      <c t="n" s="5" r="C63">
        <v>1226000</v>
      </c>
    </row>
    <row spans="1:3" r="64">
      <c t="s" s="4" r="A64">
        <v>1241</v>
      </c>
      <c t="n" s="5" r="B64">
        <v>0</v>
      </c>
      <c t="n" s="5" r="C64">
        <v>0</v>
      </c>
    </row>
    <row spans="1:3" r="65">
      <c t="s" s="4" r="A65">
        <v>1242</v>
      </c>
      <c t="n" s="5" r="B65">
        <v>1145000</v>
      </c>
      <c t="n" s="5" r="C65">
        <v>1226000</v>
      </c>
    </row>
    <row spans="1:3" r="66">
      <c t="s" s="4" r="A66">
        <v>1243</v>
      </c>
      <c t="n" s="5" r="B66">
        <v>-952000</v>
      </c>
      <c t="n" s="5" r="C66">
        <v>-62000</v>
      </c>
    </row>
    <row spans="1:3" r="67">
      <c t="s" s="4" r="A67">
        <v>1247</v>
      </c>
      <c t="n" s="5" r="B67">
        <v>0</v>
      </c>
      <c t="n" s="5" r="C67">
        <v>0</v>
      </c>
    </row>
    <row spans="1:3" r="68">
      <c t="s" s="4" r="A68">
        <v>1248</v>
      </c>
      <c t="n" s="5" r="B68">
        <v>193000</v>
      </c>
      <c t="n" s="5" r="C68">
        <v>1164000</v>
      </c>
    </row>
    <row spans="1:3" r="69">
      <c t="s" s="4" r="A69">
        <v>1181</v>
      </c>
    </row>
    <row spans="1:3" r="70">
      <c t="s" s="3" r="A70">
        <v>1240</v>
      </c>
    </row>
    <row spans="1:3" r="71">
      <c t="s" s="4" r="A71">
        <v>1215</v>
      </c>
      <c t="n" s="5" r="B71">
        <v>2683000</v>
      </c>
      <c t="n" s="5" r="C71">
        <v>530000</v>
      </c>
    </row>
    <row spans="1:3" r="72">
      <c t="s" s="4" r="A72">
        <v>1241</v>
      </c>
      <c t="n" s="5" r="B72">
        <v>0</v>
      </c>
      <c t="n" s="5" r="C72">
        <v>0</v>
      </c>
    </row>
    <row spans="1:3" r="73">
      <c t="s" s="4" r="A73">
        <v>1242</v>
      </c>
      <c t="n" s="5" r="B73">
        <v>2683000</v>
      </c>
      <c t="n" s="5" r="C73">
        <v>530000</v>
      </c>
    </row>
    <row spans="1:3" r="74">
      <c t="s" s="4" r="A74">
        <v>1243</v>
      </c>
      <c t="n" s="5" r="B74">
        <v>-1067000</v>
      </c>
      <c t="n" s="5" r="C74">
        <v>-530000</v>
      </c>
    </row>
    <row spans="1:3" r="75">
      <c t="s" s="4" r="A75">
        <v>1244</v>
      </c>
      <c t="n" s="5" r="B75">
        <v>0</v>
      </c>
      <c t="n" s="5" r="C75">
        <v>0</v>
      </c>
    </row>
    <row spans="1:3" r="76">
      <c t="s" s="4" r="A76">
        <v>1245</v>
      </c>
      <c t="n" s="6" r="B76">
        <v>1616000</v>
      </c>
      <c t="n" s="5" r="C76">
        <v>0</v>
      </c>
    </row>
    <row spans="1:3" r="77">
      <c t="s" s="3" r="A77">
        <v>1246</v>
      </c>
    </row>
    <row spans="1:3" r="78">
      <c t="s" s="4" r="A78">
        <v>1215</v>
      </c>
      <c t="n" s="5" r="C78">
        <v>59128000</v>
      </c>
    </row>
    <row spans="1:3" r="79">
      <c t="s" s="4" r="A79">
        <v>1241</v>
      </c>
      <c t="n" s="5" r="C79">
        <v>0</v>
      </c>
    </row>
    <row spans="1:3" r="80">
      <c t="s" s="4" r="A80">
        <v>1242</v>
      </c>
      <c t="n" s="5" r="C80">
        <v>59128000</v>
      </c>
    </row>
    <row spans="1:3" r="81">
      <c t="s" s="4" r="A81">
        <v>1243</v>
      </c>
      <c t="n" s="5" r="C81">
        <v>-3621000</v>
      </c>
    </row>
    <row spans="1:3" r="82">
      <c t="s" s="4" r="A82">
        <v>1247</v>
      </c>
      <c t="n" s="5" r="C82">
        <v>0</v>
      </c>
    </row>
    <row spans="1:3" r="83">
      <c t="s" s="4" r="A83">
        <v>1248</v>
      </c>
      <c t="n" s="6" r="C83">
        <v>55507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2</v>
      </c>
      <c t="s" s="2" r="B1">
        <v>1</v>
      </c>
    </row>
    <row spans="1:3" r="2">
      <c t="s" s="2" r="B2">
        <v>14</v>
      </c>
      <c t="s" s="2" r="C2">
        <v>15</v>
      </c>
    </row>
    <row spans="1:3" r="3">
      <c t="s" s="3" r="A3">
        <v>1253</v>
      </c>
    </row>
    <row spans="1:3" r="4">
      <c t="s" s="4" r="A4">
        <v>701</v>
      </c>
      <c t="n" s="6" r="B4">
        <v>1262712</v>
      </c>
      <c t="n" s="6" r="C4">
        <v>1370834</v>
      </c>
    </row>
    <row spans="1:3" r="5">
      <c t="s" s="4" r="A5">
        <v>1254</v>
      </c>
    </row>
    <row spans="1:3" r="6">
      <c t="s" s="3" r="A6">
        <v>1253</v>
      </c>
    </row>
    <row spans="1:3" r="7">
      <c t="s" s="4" r="A7">
        <v>1255</v>
      </c>
      <c t="s" s="4" r="B7">
        <v>1256</v>
      </c>
    </row>
    <row spans="1:3" r="8">
      <c t="s" s="4" r="A8">
        <v>1013</v>
      </c>
      <c t="s" s="4" r="B8">
        <v>1257</v>
      </c>
    </row>
    <row spans="1:3" r="9">
      <c t="s" s="4" r="A9">
        <v>705</v>
      </c>
    </row>
    <row spans="1:3" r="10">
      <c t="s" s="3" r="A10">
        <v>1253</v>
      </c>
    </row>
    <row spans="1:3" r="11">
      <c t="s" s="4" r="A11">
        <v>701</v>
      </c>
      <c t="n" s="6" r="B11">
        <v>448965</v>
      </c>
      <c t="n" s="6" r="C11">
        <v>448809</v>
      </c>
    </row>
    <row spans="1:3" r="12">
      <c t="s" s="4" r="A12">
        <v>1258</v>
      </c>
      <c t="s" s="4" r="B12">
        <v>707</v>
      </c>
      <c t="s" s="4" r="C12">
        <v>707</v>
      </c>
    </row>
    <row spans="1:3" r="13">
      <c t="s" s="4" r="A13">
        <v>1259</v>
      </c>
    </row>
    <row spans="1:3" r="14">
      <c t="s" s="3" r="A14">
        <v>1253</v>
      </c>
    </row>
    <row spans="1:3" r="15">
      <c t="s" s="4" r="A15">
        <v>1258</v>
      </c>
      <c t="s" s="4" r="B15">
        <v>707</v>
      </c>
    </row>
    <row spans="1:3" r="16">
      <c t="s" s="4" r="A16">
        <v>1260</v>
      </c>
    </row>
    <row spans="1:3" r="17">
      <c t="s" s="3" r="A17">
        <v>1253</v>
      </c>
    </row>
    <row spans="1:3" r="18">
      <c t="s" s="4" r="A18">
        <v>701</v>
      </c>
      <c t="n" s="6" r="B18">
        <v>1290000</v>
      </c>
      <c t="n" s="6" r="C18">
        <v>1387700</v>
      </c>
    </row>
    <row spans="1:3" r="19">
      <c t="s" s="4" r="A19">
        <v>1261</v>
      </c>
    </row>
    <row spans="1:3" r="20">
      <c t="s" s="3" r="A20">
        <v>1253</v>
      </c>
    </row>
    <row spans="1:3" r="21">
      <c t="s" s="4" r="A21">
        <v>701</v>
      </c>
      <c t="n" s="5" r="B21">
        <v>1262700</v>
      </c>
      <c t="n" s="5" r="C21">
        <v>1370800</v>
      </c>
    </row>
    <row spans="1:3" r="22">
      <c t="s" s="4" r="A22">
        <v>1262</v>
      </c>
    </row>
    <row spans="1:3" r="23">
      <c t="s" s="3" r="A23">
        <v>1253</v>
      </c>
    </row>
    <row spans="1:3" r="24">
      <c t="s" s="4" r="A24">
        <v>1263</v>
      </c>
      <c t="n" s="5" r="B24">
        <v>450000</v>
      </c>
    </row>
    <row spans="1:3" r="25">
      <c t="s" s="4" r="A25">
        <v>1264</v>
      </c>
    </row>
    <row spans="1:3" r="26">
      <c t="s" s="3" r="A26">
        <v>1253</v>
      </c>
    </row>
    <row spans="1:3" r="27">
      <c t="s" s="4" r="A27">
        <v>1263</v>
      </c>
      <c t="n" s="5" r="B27">
        <v>300000</v>
      </c>
    </row>
    <row spans="1:3" r="28">
      <c t="s" s="4" r="A28">
        <v>1265</v>
      </c>
    </row>
    <row spans="1:3" r="29">
      <c t="s" s="3" r="A29">
        <v>1253</v>
      </c>
    </row>
    <row spans="1:3" r="30">
      <c t="s" s="4" r="A30">
        <v>1263</v>
      </c>
      <c t="n" s="5" r="B30">
        <v>250000</v>
      </c>
    </row>
    <row spans="1:3" r="31">
      <c t="s" s="4" r="A31">
        <v>709</v>
      </c>
    </row>
    <row spans="1:3" r="32">
      <c t="s" s="3" r="A32">
        <v>1253</v>
      </c>
    </row>
    <row spans="1:3" r="33">
      <c t="s" s="4" r="A33">
        <v>701</v>
      </c>
      <c t="n" s="6" r="B33">
        <v>299861</v>
      </c>
      <c t="n" s="6" r="C33">
        <v>299775</v>
      </c>
    </row>
    <row spans="1:3" r="34">
      <c t="s" s="4" r="A34">
        <v>1258</v>
      </c>
      <c t="s" s="4" r="B34">
        <v>696</v>
      </c>
      <c t="s" s="4" r="C34">
        <v>6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7</v>
      </c>
      <c t="s" s="2" r="B1">
        <v>1</v>
      </c>
    </row>
    <row spans="1:2" r="2">
      <c t="s" s="2" r="B2">
        <v>14</v>
      </c>
    </row>
    <row spans="1:2" r="3">
      <c t="s" s="3" r="A3">
        <v>178</v>
      </c>
    </row>
    <row spans="1:2" r="4">
      <c t="s" s="4" r="A4">
        <v>177</v>
      </c>
      <c t="s" s="4" r="B4">
        <v>17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6</v>
      </c>
      <c t="s" s="2" r="B1">
        <v>14</v>
      </c>
      <c t="s" s="2" r="C1">
        <v>15</v>
      </c>
    </row>
    <row spans="1:3" r="2">
      <c t="s" s="4" r="A2">
        <v>309</v>
      </c>
      <c t="n" s="6" r="B2">
        <v>106509</v>
      </c>
      <c t="n" s="6" r="C2">
        <v>77856</v>
      </c>
    </row>
    <row spans="1:3" r="3">
      <c t="s" s="4" r="A3">
        <v>1267</v>
      </c>
      <c t="n" s="5" r="B3">
        <v>116726</v>
      </c>
      <c t="n" s="5" r="C3">
        <v>226849</v>
      </c>
    </row>
    <row spans="1:3" r="4">
      <c t="s" s="4" r="A4">
        <v>1251</v>
      </c>
    </row>
    <row spans="1:3" r="5">
      <c t="s" s="4" r="A5">
        <v>309</v>
      </c>
      <c t="n" s="5" r="B5">
        <v>752</v>
      </c>
      <c t="n" s="5" r="C5">
        <v>2406</v>
      </c>
    </row>
    <row spans="1:3" r="6">
      <c t="s" s="4" r="A6">
        <v>1267</v>
      </c>
      <c t="n" s="5" r="B6">
        <v>1144</v>
      </c>
      <c t="n" s="5" r="C6">
        <v>1226</v>
      </c>
    </row>
    <row spans="1:3" r="7">
      <c t="s" s="4" r="A7">
        <v>1249</v>
      </c>
    </row>
    <row spans="1:3" r="8">
      <c t="s" s="4" r="A8">
        <v>1267</v>
      </c>
      <c t="n" s="5" r="B8">
        <v>233</v>
      </c>
      <c t="n" s="5" r="C8">
        <v>435</v>
      </c>
    </row>
    <row spans="1:3" r="9">
      <c t="s" s="4" r="A9">
        <v>1268</v>
      </c>
    </row>
    <row spans="1:3" r="10">
      <c t="s" s="4" r="A10">
        <v>309</v>
      </c>
      <c t="n" s="5" r="B10">
        <v>2683</v>
      </c>
      <c t="n" s="5" r="C10">
        <v>530</v>
      </c>
    </row>
    <row spans="1:3" r="11">
      <c t="s" s="4" r="A11">
        <v>1267</v>
      </c>
      <c t="n" s="5" r="C11">
        <v>59128</v>
      </c>
    </row>
    <row spans="1:3" r="12">
      <c t="s" s="4" r="A12">
        <v>1269</v>
      </c>
    </row>
    <row spans="1:3" r="13">
      <c t="s" s="4" r="A13">
        <v>309</v>
      </c>
      <c t="n" s="5" r="B13">
        <v>45376</v>
      </c>
      <c t="n" s="5" r="C13">
        <v>4900</v>
      </c>
    </row>
    <row spans="1:3" r="14">
      <c t="s" s="4" r="A14">
        <v>1267</v>
      </c>
      <c t="n" s="5" r="B14">
        <v>9211</v>
      </c>
      <c t="n" s="5" r="C14">
        <v>13548</v>
      </c>
    </row>
    <row spans="1:3" r="15">
      <c t="s" s="4" r="A15">
        <v>701</v>
      </c>
    </row>
    <row spans="1:3" r="16">
      <c t="s" s="4" r="A16">
        <v>1267</v>
      </c>
      <c t="n" s="5" r="B16">
        <v>106023</v>
      </c>
      <c t="n" s="5" r="C16">
        <v>152370</v>
      </c>
    </row>
    <row spans="1:3" r="17">
      <c t="s" s="4" r="A17">
        <v>1254</v>
      </c>
    </row>
    <row spans="1:3" r="18">
      <c t="s" s="4" r="A18">
        <v>309</v>
      </c>
      <c t="n" s="5" r="B18">
        <v>57698</v>
      </c>
      <c t="n" s="5" r="C18">
        <v>70019</v>
      </c>
    </row>
    <row spans="1:3" r="19">
      <c t="s" s="4" r="A19">
        <v>1250</v>
      </c>
    </row>
    <row spans="1:3" r="20">
      <c t="s" s="4" r="A20">
        <v>1267</v>
      </c>
      <c t="n" s="5" r="B20">
        <v>115</v>
      </c>
      <c t="n" s="5" r="C20">
        <v>142</v>
      </c>
    </row>
    <row spans="1:3" r="21">
      <c t="s" s="4" r="A21">
        <v>1270</v>
      </c>
    </row>
    <row spans="1:3" r="22">
      <c t="s" s="4" r="A22">
        <v>309</v>
      </c>
      <c t="n" s="5" r="B22">
        <v>0</v>
      </c>
      <c t="n" s="5" r="C22">
        <v>0</v>
      </c>
    </row>
    <row spans="1:3" r="23">
      <c t="s" s="4" r="A23">
        <v>1271</v>
      </c>
    </row>
    <row spans="1:3" r="24">
      <c t="s" s="4" r="A24">
        <v>309</v>
      </c>
      <c t="n" s="5" r="B24">
        <v>48811</v>
      </c>
      <c t="n" s="5" r="C24">
        <v>7837</v>
      </c>
    </row>
    <row spans="1:3" r="25">
      <c t="s" s="4" r="A25">
        <v>1267</v>
      </c>
      <c t="n" s="5" r="B25">
        <v>116611</v>
      </c>
      <c t="n" s="5" r="C25">
        <v>226707</v>
      </c>
    </row>
    <row spans="1:3" r="26">
      <c t="s" s="4" r="A26">
        <v>1272</v>
      </c>
    </row>
    <row spans="1:3" r="27">
      <c t="s" s="4" r="A27">
        <v>309</v>
      </c>
      <c t="n" s="5" r="B27">
        <v>752</v>
      </c>
      <c t="n" s="5" r="C27">
        <v>2406</v>
      </c>
    </row>
    <row spans="1:3" r="28">
      <c t="s" s="4" r="A28">
        <v>1267</v>
      </c>
      <c t="n" s="5" r="B28">
        <v>1144</v>
      </c>
      <c t="n" s="5" r="C28">
        <v>1226</v>
      </c>
    </row>
    <row spans="1:3" r="29">
      <c t="s" s="4" r="A29">
        <v>1273</v>
      </c>
    </row>
    <row spans="1:3" r="30">
      <c t="s" s="4" r="A30">
        <v>1267</v>
      </c>
      <c t="n" s="5" r="B30">
        <v>233</v>
      </c>
      <c t="n" s="5" r="C30">
        <v>435</v>
      </c>
    </row>
    <row spans="1:3" r="31">
      <c t="s" s="4" r="A31">
        <v>1274</v>
      </c>
    </row>
    <row spans="1:3" r="32">
      <c t="s" s="4" r="A32">
        <v>309</v>
      </c>
      <c t="n" s="5" r="B32">
        <v>2683</v>
      </c>
      <c t="n" s="5" r="C32">
        <v>530</v>
      </c>
    </row>
    <row spans="1:3" r="33">
      <c t="s" s="4" r="A33">
        <v>1267</v>
      </c>
      <c t="n" s="5" r="C33">
        <v>59128</v>
      </c>
    </row>
    <row spans="1:3" r="34">
      <c t="s" s="4" r="A34">
        <v>1275</v>
      </c>
    </row>
    <row spans="1:3" r="35">
      <c t="s" s="4" r="A35">
        <v>309</v>
      </c>
      <c t="n" s="5" r="B35">
        <v>45376</v>
      </c>
      <c t="n" s="5" r="C35">
        <v>4900</v>
      </c>
    </row>
    <row spans="1:3" r="36">
      <c t="s" s="4" r="A36">
        <v>1267</v>
      </c>
      <c t="n" s="5" r="B36">
        <v>9211</v>
      </c>
      <c t="n" s="5" r="C36">
        <v>13548</v>
      </c>
    </row>
    <row spans="1:3" r="37">
      <c t="s" s="4" r="A37">
        <v>1276</v>
      </c>
    </row>
    <row spans="1:3" r="38">
      <c t="s" s="4" r="A38">
        <v>1267</v>
      </c>
      <c t="n" s="5" r="B38">
        <v>106023</v>
      </c>
      <c t="n" s="5" r="C38">
        <v>152370</v>
      </c>
    </row>
    <row spans="1:3" r="39">
      <c t="s" s="4" r="A39">
        <v>1082</v>
      </c>
    </row>
    <row spans="1:3" r="40">
      <c t="s" s="4" r="A40">
        <v>309</v>
      </c>
      <c t="n" s="5" r="B40">
        <v>57698</v>
      </c>
      <c t="n" s="5" r="C40">
        <v>70019</v>
      </c>
    </row>
    <row spans="1:3" r="41">
      <c t="s" s="4" r="A41">
        <v>1267</v>
      </c>
      <c t="n" s="5" r="B41">
        <v>115</v>
      </c>
      <c t="n" s="5" r="C41">
        <v>142</v>
      </c>
    </row>
    <row spans="1:3" r="42">
      <c t="s" s="4" r="A42">
        <v>1277</v>
      </c>
    </row>
    <row spans="1:3" r="43">
      <c t="s" s="4" r="A43">
        <v>309</v>
      </c>
      <c t="n" s="5" r="B43">
        <v>57698</v>
      </c>
      <c t="n" s="5" r="C43">
        <v>70019</v>
      </c>
    </row>
    <row spans="1:3" r="44">
      <c t="s" s="4" r="A44">
        <v>1278</v>
      </c>
    </row>
    <row spans="1:3" r="45">
      <c t="s" s="4" r="A45">
        <v>1267</v>
      </c>
      <c t="n" s="6" r="B45">
        <v>115</v>
      </c>
      <c t="n" s="6" r="C45">
        <v>14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9</v>
      </c>
      <c t="s" s="2" r="B1">
        <v>1</v>
      </c>
    </row>
    <row spans="1:4" r="2">
      <c t="s" s="2" r="B2">
        <v>14</v>
      </c>
      <c t="s" s="2" r="C2">
        <v>15</v>
      </c>
      <c t="s" s="2" r="D2">
        <v>16</v>
      </c>
    </row>
    <row spans="1:4" r="3">
      <c t="s" s="4" r="A3">
        <v>1254</v>
      </c>
    </row>
    <row spans="1:4" r="4">
      <c t="s" s="3" r="A4">
        <v>1280</v>
      </c>
    </row>
    <row spans="1:4" r="5">
      <c t="s" s="4" r="A5">
        <v>759</v>
      </c>
      <c t="n" s="6" r="C5">
        <v>75143</v>
      </c>
    </row>
    <row spans="1:4" r="6">
      <c t="s" s="4" r="A6">
        <v>1281</v>
      </c>
      <c t="n" s="6" r="B6">
        <v>-4450</v>
      </c>
      <c t="n" s="5" r="C6">
        <v>-7592</v>
      </c>
    </row>
    <row spans="1:4" r="7">
      <c t="s" s="4" r="A7">
        <v>1282</v>
      </c>
      <c t="n" s="5" r="B7">
        <v>-7871</v>
      </c>
      <c t="n" s="5" r="C7">
        <v>2468</v>
      </c>
    </row>
    <row spans="1:4" r="8">
      <c t="s" s="4" r="A8">
        <v>1132</v>
      </c>
      <c t="n" s="5" r="B8">
        <v>57698</v>
      </c>
    </row>
    <row spans="1:4" r="9">
      <c t="s" s="4" r="A9">
        <v>1250</v>
      </c>
    </row>
    <row spans="1:4" r="10">
      <c t="s" s="3" r="A10">
        <v>1280</v>
      </c>
    </row>
    <row spans="1:4" r="11">
      <c t="s" s="4" r="A11">
        <v>1283</v>
      </c>
      <c t="n" s="5" r="B11">
        <v>-115</v>
      </c>
      <c t="n" s="6" r="D11">
        <v>153</v>
      </c>
    </row>
    <row spans="1:4" r="12">
      <c t="s" s="4" r="A12">
        <v>1284</v>
      </c>
      <c t="n" s="5" r="B12">
        <v>11</v>
      </c>
      <c t="n" s="5" r="C12">
        <v>17</v>
      </c>
    </row>
    <row spans="1:4" r="13">
      <c t="s" s="4" r="A13">
        <v>1282</v>
      </c>
      <c t="n" s="6" r="B13">
        <v>16</v>
      </c>
      <c t="n" s="6" r="C13">
        <v>-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6"/>
    <col customWidth="1" max="6" min="6" width="14"/>
    <col customWidth="1" max="7" min="7" width="14"/>
  </cols>
  <sheetData>
    <row spans="1:7" r="1">
      <c t="s" s="1" r="A1">
        <v>1285</v>
      </c>
      <c t="s" s="2" r="B1">
        <v>505</v>
      </c>
      <c t="s" s="2" r="E1">
        <v>1</v>
      </c>
    </row>
    <row spans="1:7" r="2">
      <c t="s" s="2" r="B2">
        <v>1286</v>
      </c>
      <c t="s" s="2" r="C2">
        <v>1287</v>
      </c>
      <c t="s" s="2" r="D2">
        <v>1288</v>
      </c>
      <c t="s" s="2" r="E2">
        <v>14</v>
      </c>
      <c t="s" s="2" r="F2">
        <v>15</v>
      </c>
      <c t="s" s="2" r="G2">
        <v>910</v>
      </c>
    </row>
    <row spans="1:7" r="3">
      <c t="s" s="3" r="A3">
        <v>1289</v>
      </c>
    </row>
    <row spans="1:7" r="4">
      <c t="s" s="4" r="A4">
        <v>1290</v>
      </c>
      <c t="n" s="10" r="E4">
        <v>37.4</v>
      </c>
      <c t="n" s="10" r="F4">
        <v>39.7</v>
      </c>
      <c t="n" s="10" r="G4">
        <v>42.3</v>
      </c>
    </row>
    <row spans="1:7" r="5">
      <c t="s" s="4" r="A5">
        <v>1291</v>
      </c>
      <c t="n" s="9" r="E5">
        <v>16.7</v>
      </c>
    </row>
    <row spans="1:7" r="6">
      <c t="s" s="4" r="A6">
        <v>1292</v>
      </c>
      <c t="n" s="10" r="E6">
        <v>73.5</v>
      </c>
    </row>
    <row spans="1:7" r="7">
      <c t="s" s="4" r="A7">
        <v>1293</v>
      </c>
    </row>
    <row spans="1:7" r="8">
      <c t="s" s="3" r="A8">
        <v>1289</v>
      </c>
    </row>
    <row spans="1:7" r="9">
      <c t="s" s="4" r="A9">
        <v>1294</v>
      </c>
      <c t="s" s="4" r="D9">
        <v>1295</v>
      </c>
    </row>
    <row spans="1:7" r="10">
      <c t="s" s="4" r="A10">
        <v>1296</v>
      </c>
      <c t="s" s="4" r="D10">
        <v>1297</v>
      </c>
    </row>
    <row spans="1:7" r="11">
      <c t="s" s="4" r="A11">
        <v>1298</v>
      </c>
      <c t="s" s="4" r="D11">
        <v>1299</v>
      </c>
    </row>
    <row spans="1:7" r="12">
      <c t="s" s="4" r="A12">
        <v>1300</v>
      </c>
    </row>
    <row spans="1:7" r="13">
      <c t="s" s="3" r="A13">
        <v>1289</v>
      </c>
    </row>
    <row spans="1:7" r="14">
      <c t="s" s="4" r="A14">
        <v>1294</v>
      </c>
      <c t="s" s="4" r="B14">
        <v>1301</v>
      </c>
      <c t="s" s="4" r="C14">
        <v>1302</v>
      </c>
    </row>
    <row spans="1:7" r="15">
      <c t="s" s="4" r="A15">
        <v>1296</v>
      </c>
      <c t="s" s="4" r="B15">
        <v>1303</v>
      </c>
      <c t="s" s="4" r="C15">
        <v>1304</v>
      </c>
    </row>
    <row spans="1:7" r="16">
      <c t="s" s="4" r="A16">
        <v>1298</v>
      </c>
      <c t="s" s="4" r="B16">
        <v>1305</v>
      </c>
      <c t="s" s="4" r="C16">
        <v>1306</v>
      </c>
    </row>
  </sheetData>
  <mergeCells count="3">
    <mergeCell ref="A1:A2"/>
    <mergeCell ref="B1:D1"/>
    <mergeCell ref="E1:G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1307</v>
      </c>
      <c t="s" s="2" r="B1">
        <v>528</v>
      </c>
    </row>
    <row spans="1:2" r="2">
      <c t="s" s="3" r="A2">
        <v>221</v>
      </c>
    </row>
    <row spans="1:2" r="3">
      <c t="n" s="5" r="A3">
        <v>2012</v>
      </c>
      <c t="n" s="6" r="B3">
        <v>34583</v>
      </c>
    </row>
    <row spans="1:2" r="4">
      <c t="n" s="5" r="A4">
        <v>2013</v>
      </c>
      <c t="n" s="5" r="B4">
        <v>26246</v>
      </c>
    </row>
    <row spans="1:2" r="5">
      <c t="n" s="5" r="A5">
        <v>2014</v>
      </c>
      <c t="n" s="5" r="B5">
        <v>19418</v>
      </c>
    </row>
    <row spans="1:2" r="6">
      <c t="n" s="5" r="A6">
        <v>2015</v>
      </c>
      <c t="n" s="5" r="B6">
        <v>15047</v>
      </c>
    </row>
    <row spans="1:2" r="7">
      <c t="n" s="5" r="A7">
        <v>2016</v>
      </c>
      <c t="n" s="5" r="B7">
        <v>11256</v>
      </c>
    </row>
    <row spans="1:2" r="8">
      <c t="s" s="4" r="A8">
        <v>1308</v>
      </c>
      <c t="n" s="5" r="B8">
        <v>10755</v>
      </c>
    </row>
    <row spans="1:2" r="9">
      <c t="s" s="4" r="A9">
        <v>1309</v>
      </c>
      <c t="n" s="6" r="B9">
        <v>117305</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0</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3" r="A3">
        <v>224</v>
      </c>
    </row>
    <row spans="1:12" r="4">
      <c t="s" s="4" r="A4">
        <v>1311</v>
      </c>
      <c t="n" s="6" r="B4">
        <v>719041</v>
      </c>
      <c t="n" s="6" r="C4">
        <v>708240</v>
      </c>
      <c t="n" s="6" r="D4">
        <v>765225</v>
      </c>
      <c t="n" s="6" r="E4">
        <v>730114</v>
      </c>
      <c t="n" s="6" r="F4">
        <v>753658</v>
      </c>
      <c t="n" s="6" r="G4">
        <v>704018</v>
      </c>
      <c t="n" s="6" r="H4">
        <v>761010</v>
      </c>
      <c t="n" s="6" r="I4">
        <v>732084</v>
      </c>
      <c t="n" s="6" r="J4">
        <v>2922620</v>
      </c>
      <c t="n" s="6" r="K4">
        <v>2950770</v>
      </c>
      <c t="n" s="6" r="L4">
        <v>2928429</v>
      </c>
    </row>
    <row spans="1:12" r="5">
      <c t="s" s="4" r="A5">
        <v>1312</v>
      </c>
      <c t="n" s="5" r="B5">
        <v>393051</v>
      </c>
      <c t="n" s="5" r="C5">
        <v>388064</v>
      </c>
      <c t="n" s="5" r="D5">
        <v>424469</v>
      </c>
      <c t="n" s="5" r="E5">
        <v>394205</v>
      </c>
      <c t="n" s="5" r="F5">
        <v>397839</v>
      </c>
      <c t="n" s="5" r="G5">
        <v>376417</v>
      </c>
      <c t="n" s="5" r="H5">
        <v>414956</v>
      </c>
      <c t="n" s="5" r="I5">
        <v>388200</v>
      </c>
      <c t="n" s="5" r="J5">
        <v>1599789</v>
      </c>
      <c t="n" s="5" r="K5">
        <v>1577412</v>
      </c>
      <c t="n" s="5" r="L5">
        <v>1556387</v>
      </c>
    </row>
    <row spans="1:12" r="6">
      <c t="s" s="4" r="A6">
        <v>1313</v>
      </c>
      <c t="n" s="5" r="B6">
        <v>103343</v>
      </c>
      <c t="n" s="5" r="C6">
        <v>109581</v>
      </c>
      <c t="n" s="5" r="D6">
        <v>127106</v>
      </c>
      <c t="n" s="5" r="E6">
        <v>105570</v>
      </c>
      <c t="n" s="5" r="F6">
        <v>97421</v>
      </c>
      <c t="n" s="5" r="G6">
        <v>105021</v>
      </c>
      <c t="n" s="5" r="H6">
        <v>122866</v>
      </c>
      <c t="n" s="5" r="I6">
        <v>93858</v>
      </c>
      <c t="n" s="5" r="J6">
        <v>445600</v>
      </c>
      <c t="n" s="5" r="K6">
        <v>419166</v>
      </c>
      <c t="n" s="5" r="L6">
        <v>381939</v>
      </c>
    </row>
    <row spans="1:12" r="7">
      <c t="s" s="4" r="A7">
        <v>472</v>
      </c>
      <c t="n" s="6" r="B7">
        <v>84710</v>
      </c>
      <c t="n" s="6" r="C7">
        <v>75273</v>
      </c>
      <c t="n" s="6" r="D7">
        <v>89993</v>
      </c>
      <c t="n" s="6" r="E7">
        <v>72878</v>
      </c>
      <c t="n" s="6" r="F7">
        <v>74428</v>
      </c>
      <c t="n" s="6" r="G7">
        <v>79851</v>
      </c>
      <c t="n" s="6" r="H7">
        <v>87228</v>
      </c>
      <c t="n" s="6" r="I7">
        <v>71685</v>
      </c>
      <c t="n" s="6" r="J7">
        <v>322854</v>
      </c>
      <c t="n" s="6" r="K7">
        <v>313192</v>
      </c>
      <c t="n" s="6" r="L7">
        <v>314213</v>
      </c>
    </row>
    <row spans="1:12" r="8">
      <c t="s" s="4" r="A8">
        <v>1314</v>
      </c>
      <c t="n" s="7" r="B8">
        <v>0.6</v>
      </c>
      <c t="n" s="7" r="C8">
        <v>0.53</v>
      </c>
      <c t="n" s="7" r="D8">
        <v>0.63</v>
      </c>
      <c t="n" s="7" r="E8">
        <v>0.51</v>
      </c>
      <c t="n" s="7" r="F8">
        <v>0.52</v>
      </c>
      <c t="n" s="7" r="G8">
        <v>0.5600000000000001</v>
      </c>
      <c t="n" s="7" r="H8">
        <v>0.61</v>
      </c>
      <c t="n" s="7" r="I8">
        <v>0.5</v>
      </c>
      <c t="n" s="7" r="J8">
        <v>2.28</v>
      </c>
      <c t="n" s="7" r="K8">
        <v>2.2</v>
      </c>
      <c t="n" s="7" r="L8">
        <v>2.22</v>
      </c>
    </row>
    <row spans="1:12" r="9">
      <c t="s" s="4" r="A9">
        <v>1315</v>
      </c>
      <c t="n" s="12" r="J9">
        <v>0.01</v>
      </c>
      <c t="n" s="12" r="K9">
        <v>0.01</v>
      </c>
    </row>
    <row spans="1:12" r="10">
      <c t="s" s="4" r="A10">
        <v>1316</v>
      </c>
      <c t="n" s="12" r="B10">
        <v>0.59</v>
      </c>
      <c t="n" s="12" r="C10">
        <v>0.52</v>
      </c>
      <c t="n" s="12" r="D10">
        <v>0.62</v>
      </c>
      <c t="n" s="12" r="E10">
        <v>0.5</v>
      </c>
      <c t="n" s="12" r="F10">
        <v>0.51</v>
      </c>
      <c t="n" s="12" r="G10">
        <v>0.55</v>
      </c>
      <c t="n" s="12" r="H10">
        <v>0.6</v>
      </c>
      <c t="n" s="12" r="I10">
        <v>0.49</v>
      </c>
      <c t="n" s="12" r="J10">
        <v>2.24</v>
      </c>
      <c t="n" s="12" r="K10">
        <v>2.16</v>
      </c>
      <c t="n" s="7" r="L10">
        <v>2.18</v>
      </c>
    </row>
    <row spans="1:12" r="11">
      <c t="s" s="4" r="A11">
        <v>1317</v>
      </c>
      <c t="n" s="12" r="J11">
        <v>0.01</v>
      </c>
      <c t="n" s="12" r="K11">
        <v>0.01</v>
      </c>
    </row>
    <row spans="1:12" r="12">
      <c t="s" s="4" r="A12">
        <v>1318</v>
      </c>
      <c t="n" s="7" r="B12">
        <v>66.25</v>
      </c>
      <c t="n" s="7" r="C12">
        <v>66.25</v>
      </c>
      <c t="n" s="7" r="D12">
        <v>66.25</v>
      </c>
      <c t="n" s="7" r="E12">
        <v>66.25</v>
      </c>
      <c t="n" s="7" r="F12">
        <v>62.5</v>
      </c>
      <c t="n" s="7" r="G12">
        <v>62.5</v>
      </c>
      <c t="n" s="7" r="H12">
        <v>62.5</v>
      </c>
      <c t="n" s="7" r="I12">
        <v>62.5</v>
      </c>
      <c t="n" s="6" r="J12">
        <v>265</v>
      </c>
      <c t="n" s="6" r="K12">
        <v>25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19</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3" r="A3">
        <v>1320</v>
      </c>
    </row>
    <row spans="1:12" r="4">
      <c t="s" s="4" r="A4">
        <v>299</v>
      </c>
      <c t="n" s="6" r="B4">
        <v>691000</v>
      </c>
      <c t="n" s="6" r="C4">
        <v>681600</v>
      </c>
      <c t="n" s="6" r="D4">
        <v>730900</v>
      </c>
      <c t="n" s="6" r="E4">
        <v>689200</v>
      </c>
      <c t="n" s="6" r="F4">
        <v>713700</v>
      </c>
      <c t="n" s="6" r="G4">
        <v>669400</v>
      </c>
      <c t="n" s="6" r="H4">
        <v>716000</v>
      </c>
      <c t="n" s="6" r="I4">
        <v>672600</v>
      </c>
      <c t="n" s="6" r="J4">
        <v>2792677</v>
      </c>
      <c t="n" s="6" r="K4">
        <v>2771728</v>
      </c>
      <c t="n" s="6" r="L4">
        <v>271469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14</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3</v>
      </c>
      <c t="s" s="2" r="B1">
        <v>1</v>
      </c>
    </row>
    <row spans="1:2" r="2">
      <c t="s" s="2" r="B2">
        <v>14</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14</v>
      </c>
    </row>
    <row spans="1:2" r="3">
      <c t="s" s="3" r="A3">
        <v>187</v>
      </c>
    </row>
    <row spans="1:2" r="4">
      <c t="s" s="4" r="A4">
        <v>186</v>
      </c>
      <c t="s" s="4"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9</v>
      </c>
      <c t="s" s="2" r="B1">
        <v>1</v>
      </c>
    </row>
    <row spans="1:2" r="2">
      <c t="s" s="2" r="B2">
        <v>14</v>
      </c>
    </row>
    <row spans="1:2" r="3">
      <c t="s" s="3" r="A3">
        <v>190</v>
      </c>
    </row>
    <row spans="1:2" r="4">
      <c t="s" s="4" r="A4">
        <v>189</v>
      </c>
      <c t="s" s="4" r="B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2</v>
      </c>
      <c t="s" s="2" r="B1">
        <v>1</v>
      </c>
    </row>
    <row spans="1:2" r="2">
      <c t="s" s="2" r="B2">
        <v>14</v>
      </c>
    </row>
    <row spans="1:2" r="3">
      <c t="s" s="3" r="A3">
        <v>193</v>
      </c>
    </row>
    <row spans="1:2" r="4">
      <c t="s" s="4" r="A4">
        <v>194</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14</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14</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v>
      </c>
      <c t="s" s="2" r="B1">
        <v>1</v>
      </c>
    </row>
    <row spans="1:4" r="2">
      <c t="s" s="2" r="B2">
        <v>14</v>
      </c>
      <c t="s" s="2" r="C2">
        <v>15</v>
      </c>
      <c t="s" s="2" r="D2">
        <v>16</v>
      </c>
    </row>
    <row spans="1:4" r="3">
      <c t="s" s="3" r="A3">
        <v>17</v>
      </c>
    </row>
    <row spans="1:4" r="4">
      <c t="s" s="4" r="A4">
        <v>18</v>
      </c>
      <c t="n" s="6" r="B4">
        <v>2922620</v>
      </c>
      <c t="n" s="6" r="C4">
        <v>2950770</v>
      </c>
      <c t="n" s="6" r="D4">
        <v>2928429</v>
      </c>
    </row>
    <row spans="1:4" r="5">
      <c t="s" s="4" r="A5">
        <v>19</v>
      </c>
      <c t="n" s="5" r="B5">
        <v>1322831</v>
      </c>
      <c t="n" s="5" r="C5">
        <v>1373358</v>
      </c>
      <c t="n" s="5" r="D5">
        <v>1372042</v>
      </c>
    </row>
    <row spans="1:4" r="6">
      <c t="s" s="4" r="A6">
        <v>20</v>
      </c>
      <c t="n" s="5" r="B6">
        <v>1599789</v>
      </c>
      <c t="n" s="5" r="C6">
        <v>1577412</v>
      </c>
      <c t="n" s="5" r="D6">
        <v>1556387</v>
      </c>
    </row>
    <row spans="1:4" r="7">
      <c t="s" s="4" r="A7">
        <v>21</v>
      </c>
      <c t="n" s="5" r="B7">
        <v>1143106</v>
      </c>
      <c t="n" s="5" r="C7">
        <v>1144890</v>
      </c>
      <c t="n" s="5" r="D7">
        <v>1148731</v>
      </c>
    </row>
    <row spans="1:4" r="8">
      <c t="s" s="4" r="A8">
        <v>22</v>
      </c>
      <c t="n" s="5" r="B8">
        <v>11083</v>
      </c>
      <c t="n" s="5" r="C8">
        <v>13356</v>
      </c>
      <c t="n" s="5" r="D8">
        <v>25717</v>
      </c>
    </row>
    <row spans="1:4" r="9">
      <c t="s" s="4" r="A9">
        <v>23</v>
      </c>
      <c t="n" s="5" r="B9">
        <v>445600</v>
      </c>
      <c t="n" s="5" r="C9">
        <v>419166</v>
      </c>
      <c t="n" s="5" r="D9">
        <v>381939</v>
      </c>
    </row>
    <row spans="1:4" r="10">
      <c t="s" s="3" r="A10">
        <v>24</v>
      </c>
    </row>
    <row spans="1:4" r="11">
      <c t="s" s="4" r="A11">
        <v>25</v>
      </c>
      <c t="n" s="5" r="B11">
        <v>46910</v>
      </c>
      <c t="n" s="5" r="C11">
        <v>49625</v>
      </c>
      <c t="n" s="5" r="D11">
        <v>56851</v>
      </c>
    </row>
    <row spans="1:4" r="12">
      <c t="s" s="4" r="A12">
        <v>26</v>
      </c>
      <c t="n" s="5" r="B12">
        <v>-5592</v>
      </c>
      <c t="n" s="5" r="C12">
        <v>-8123</v>
      </c>
      <c t="n" s="5" r="D12">
        <v>-8760</v>
      </c>
    </row>
    <row spans="1:4" r="13">
      <c t="s" s="4" r="A13">
        <v>27</v>
      </c>
      <c t="n" s="5" r="B13">
        <v>-91</v>
      </c>
      <c t="n" s="5" r="C13">
        <v>8329</v>
      </c>
      <c t="n" s="5" r="D13">
        <v>3169</v>
      </c>
    </row>
    <row spans="1:4" r="14">
      <c t="s" s="4" r="A14">
        <v>28</v>
      </c>
      <c t="n" s="5" r="B14">
        <v>404373</v>
      </c>
      <c t="n" s="5" r="C14">
        <v>369335</v>
      </c>
      <c t="n" s="5" r="D14">
        <v>330679</v>
      </c>
    </row>
    <row spans="1:4" r="15">
      <c t="s" s="4" r="A15">
        <v>29</v>
      </c>
      <c t="n" s="5" r="B15">
        <v>81120</v>
      </c>
      <c t="n" s="5" r="C15">
        <v>52150</v>
      </c>
      <c t="n" s="5" r="D15">
        <v>8920</v>
      </c>
    </row>
    <row spans="1:4" r="16">
      <c t="s" s="4" r="A16">
        <v>30</v>
      </c>
      <c t="n" s="5" r="B16">
        <v>-340</v>
      </c>
      <c t="n" s="5" r="C16">
        <v>976</v>
      </c>
      <c t="n" s="5" r="D16">
        <v>-3270</v>
      </c>
    </row>
    <row spans="1:4" r="17">
      <c t="s" s="4" r="A17">
        <v>31</v>
      </c>
      <c t="n" s="5" r="B17">
        <v>322913</v>
      </c>
      <c t="n" s="5" r="C17">
        <v>318161</v>
      </c>
      <c t="n" s="5" r="D17">
        <v>318489</v>
      </c>
    </row>
    <row spans="1:4" r="18">
      <c t="s" s="4" r="A18">
        <v>32</v>
      </c>
      <c t="n" s="5" r="B18">
        <v>59</v>
      </c>
      <c t="n" s="5" r="C18">
        <v>4969</v>
      </c>
      <c t="n" s="5" r="D18">
        <v>4276</v>
      </c>
    </row>
    <row spans="1:4" r="19">
      <c t="s" s="4" r="A19">
        <v>33</v>
      </c>
      <c t="n" s="6" r="B19">
        <v>322854</v>
      </c>
      <c t="n" s="6" r="C19">
        <v>313192</v>
      </c>
      <c t="n" s="6" r="D19">
        <v>314213</v>
      </c>
    </row>
    <row spans="1:4" r="20">
      <c t="s" s="3" r="A20">
        <v>34</v>
      </c>
    </row>
    <row spans="1:4" r="21">
      <c t="s" s="4" r="A21">
        <v>35</v>
      </c>
      <c t="n" s="7" r="B21">
        <v>2.28</v>
      </c>
      <c t="n" s="7" r="C21">
        <v>2.2</v>
      </c>
      <c t="n" s="7" r="D21">
        <v>2.22</v>
      </c>
    </row>
    <row spans="1:4" r="22">
      <c t="s" s="4" r="A22">
        <v>36</v>
      </c>
      <c t="n" s="7" r="B22">
        <v>2.24</v>
      </c>
      <c t="n" s="7" r="C22">
        <v>2.16</v>
      </c>
      <c t="n" s="7" r="D22">
        <v>2.18</v>
      </c>
    </row>
    <row spans="1:4" r="23">
      <c t="s" s="3" r="A23">
        <v>37</v>
      </c>
    </row>
    <row spans="1:4" r="24">
      <c t="s" s="4" r="A24">
        <v>35</v>
      </c>
      <c t="n" s="5" r="B24">
        <v>141714</v>
      </c>
      <c t="n" s="5" r="C24">
        <v>142663</v>
      </c>
      <c t="n" s="5" r="D24">
        <v>141850</v>
      </c>
    </row>
    <row spans="1:4" r="25">
      <c t="s" s="4" r="A25">
        <v>36</v>
      </c>
      <c t="n" s="5" r="B25">
        <v>144219</v>
      </c>
      <c t="n" s="5" r="C25">
        <v>144965</v>
      </c>
      <c t="n" s="5" r="D25">
        <v>1439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2</v>
      </c>
      <c t="s" s="2" r="B1">
        <v>1</v>
      </c>
    </row>
    <row spans="1:2" r="2">
      <c t="s" s="2" r="B2">
        <v>14</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14</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14</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1</v>
      </c>
      <c t="s" s="2" r="B1">
        <v>1</v>
      </c>
    </row>
    <row spans="1:2" r="2">
      <c t="s" s="2" r="B2">
        <v>14</v>
      </c>
    </row>
    <row spans="1:2" r="3">
      <c t="s" s="3" r="A3">
        <v>212</v>
      </c>
    </row>
    <row spans="1:2" r="4">
      <c t="s" s="4" r="A4">
        <v>211</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4</v>
      </c>
      <c t="s" s="2" r="B1">
        <v>1</v>
      </c>
    </row>
    <row spans="1:2" r="2">
      <c t="s" s="2" r="B2">
        <v>14</v>
      </c>
    </row>
    <row spans="1:2" r="3">
      <c t="s" s="3" r="A3">
        <v>215</v>
      </c>
    </row>
    <row spans="1:2" r="4">
      <c t="s" s="4" r="A4">
        <v>21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7</v>
      </c>
      <c t="s" s="2" r="B1">
        <v>1</v>
      </c>
    </row>
    <row spans="1:2" r="2">
      <c t="s" s="2" r="B2">
        <v>14</v>
      </c>
    </row>
    <row spans="1:2" r="3">
      <c t="s" s="3" r="A3">
        <v>218</v>
      </c>
    </row>
    <row spans="1:2" r="4">
      <c t="s" s="4" r="A4">
        <v>217</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14</v>
      </c>
    </row>
    <row spans="1:2" r="3">
      <c t="s" s="3" r="A3">
        <v>221</v>
      </c>
    </row>
    <row spans="1:2" r="4">
      <c t="s" s="4" r="A4">
        <v>220</v>
      </c>
      <c t="s" s="4" r="B4">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14</v>
      </c>
    </row>
    <row spans="1:2" r="3">
      <c t="s" s="3" r="A3">
        <v>224</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14</v>
      </c>
    </row>
    <row spans="1:2" r="3">
      <c t="s" s="3" r="A3">
        <v>165</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240</v>
      </c>
      <c t="s" s="4" r="B10">
        <v>241</v>
      </c>
    </row>
    <row spans="1:2" r="11">
      <c t="s" s="4" r="A11">
        <v>242</v>
      </c>
      <c t="s" s="4" r="B11">
        <v>243</v>
      </c>
    </row>
    <row spans="1:2" r="12">
      <c t="s" s="4" r="A12">
        <v>244</v>
      </c>
      <c t="s" s="4" r="B12">
        <v>245</v>
      </c>
    </row>
    <row spans="1:2" r="13">
      <c t="s" s="4" r="A13">
        <v>246</v>
      </c>
      <c t="s" s="4" r="B13">
        <v>247</v>
      </c>
    </row>
    <row spans="1:2" r="14">
      <c t="s" s="4" r="A14">
        <v>248</v>
      </c>
      <c t="s" s="4" r="B14">
        <v>249</v>
      </c>
    </row>
    <row spans="1:2" r="15">
      <c t="s" s="4" r="A15">
        <v>250</v>
      </c>
      <c t="s" s="4" r="B15">
        <v>251</v>
      </c>
    </row>
    <row spans="1:2" r="16">
      <c t="s" s="4" r="A16">
        <v>252</v>
      </c>
      <c t="s" s="4" r="B16">
        <v>253</v>
      </c>
    </row>
    <row spans="1:2" r="17">
      <c t="s" s="4" r="A17">
        <v>254</v>
      </c>
      <c t="s" s="4" r="B17">
        <v>255</v>
      </c>
    </row>
    <row spans="1:2" r="18">
      <c t="s" s="4" r="A18">
        <v>256</v>
      </c>
      <c t="s" s="4" r="B18">
        <v>257</v>
      </c>
    </row>
    <row spans="1:2" r="19">
      <c t="s" s="4" r="A19">
        <v>258</v>
      </c>
      <c t="s" s="4" r="B19">
        <v>259</v>
      </c>
    </row>
    <row spans="1:2" r="20">
      <c t="s" s="4" r="A20">
        <v>260</v>
      </c>
      <c t="s" s="4" r="B20">
        <v>261</v>
      </c>
    </row>
    <row spans="1:2" r="21">
      <c t="s" s="4" r="A21">
        <v>262</v>
      </c>
      <c t="s" s="4" r="B21">
        <v>263</v>
      </c>
    </row>
    <row spans="1:2" r="22">
      <c t="s" s="4" r="A22">
        <v>264</v>
      </c>
      <c t="s" s="4" r="B22">
        <v>265</v>
      </c>
    </row>
    <row spans="1:2" r="23">
      <c t="s" s="4" r="A23">
        <v>266</v>
      </c>
      <c t="s" s="4" r="B23">
        <v>267</v>
      </c>
    </row>
    <row spans="1:2" r="24">
      <c t="s" s="4" r="A24">
        <v>268</v>
      </c>
      <c t="s" s="4" r="B24">
        <v>269</v>
      </c>
    </row>
    <row spans="1:2" r="25">
      <c t="s" s="4" r="A25">
        <v>270</v>
      </c>
      <c t="s" s="4" r="B25">
        <v>271</v>
      </c>
    </row>
    <row spans="1:2" r="26">
      <c t="s" s="4" r="A26">
        <v>272</v>
      </c>
      <c t="s" s="4" r="B26">
        <v>273</v>
      </c>
    </row>
    <row spans="1:2" r="27">
      <c t="s" s="4" r="A27">
        <v>274</v>
      </c>
      <c t="s" s="4" r="B27">
        <v>275</v>
      </c>
    </row>
    <row spans="1:2" r="28">
      <c t="s" s="4" r="A28">
        <v>70</v>
      </c>
      <c t="s" s="4" r="B28">
        <v>276</v>
      </c>
    </row>
    <row spans="1:2" r="29">
      <c t="s" s="4" r="A29">
        <v>277</v>
      </c>
      <c t="s" s="4" r="B29">
        <v>278</v>
      </c>
    </row>
    <row spans="1:2" r="30">
      <c t="s" s="4" r="A30">
        <v>279</v>
      </c>
      <c t="s" s="4" r="B30">
        <v>280</v>
      </c>
    </row>
    <row spans="1:2" r="31">
      <c t="s" s="4" r="A31">
        <v>281</v>
      </c>
      <c t="s" s="4" r="B31">
        <v>282</v>
      </c>
    </row>
    <row spans="1:2" r="32">
      <c t="s" s="4" r="A32">
        <v>283</v>
      </c>
      <c t="s" s="4" r="B32">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85</v>
      </c>
      <c t="s" s="2" r="B1">
        <v>1</v>
      </c>
    </row>
    <row spans="1:2" r="2">
      <c t="s" s="2" r="B2">
        <v>14</v>
      </c>
    </row>
    <row spans="1:2" r="3">
      <c t="s" s="3" r="A3">
        <v>165</v>
      </c>
    </row>
    <row spans="1:2" r="4">
      <c t="s" s="4" r="A4">
        <v>286</v>
      </c>
      <c t="s" s="4" r="B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v>
      </c>
      <c t="s" s="2" r="B1">
        <v>14</v>
      </c>
      <c t="s" s="2" r="C1">
        <v>15</v>
      </c>
    </row>
    <row spans="1:3" r="2">
      <c t="s" s="3" r="A2">
        <v>39</v>
      </c>
    </row>
    <row spans="1:3" r="3">
      <c t="s" s="4" r="A3">
        <v>40</v>
      </c>
      <c t="n" s="6" r="B3">
        <v>151639</v>
      </c>
      <c t="n" s="6" r="C3">
        <v>74954</v>
      </c>
    </row>
    <row spans="1:3" r="4">
      <c t="s" s="4" r="A4">
        <v>41</v>
      </c>
      <c t="n" s="5" r="B4">
        <v>426606</v>
      </c>
      <c t="n" s="5" r="C4">
        <v>472802</v>
      </c>
    </row>
    <row spans="1:3" r="5">
      <c t="s" s="4" r="A5">
        <v>42</v>
      </c>
      <c t="n" s="5" r="B5">
        <v>387095</v>
      </c>
      <c t="n" s="5" r="C5">
        <v>438559</v>
      </c>
    </row>
    <row spans="1:3" r="6">
      <c t="s" s="4" r="A6">
        <v>43</v>
      </c>
      <c t="n" s="5" r="B6">
        <v>241630</v>
      </c>
      <c t="n" s="5" r="C6">
        <v>157487</v>
      </c>
    </row>
    <row spans="1:3" r="7">
      <c t="s" s="4" r="A7">
        <v>44</v>
      </c>
      <c t="n" s="5" r="B7">
        <v>1206970</v>
      </c>
      <c t="n" s="5" r="C7">
        <v>1143802</v>
      </c>
    </row>
    <row spans="1:3" r="8">
      <c t="s" s="4" r="A8">
        <v>45</v>
      </c>
      <c t="n" s="5" r="B8">
        <v>588845</v>
      </c>
      <c t="n" s="5" r="C8">
        <v>637172</v>
      </c>
    </row>
    <row spans="1:3" r="9">
      <c t="s" s="4" r="A9">
        <v>46</v>
      </c>
      <c t="n" s="5" r="B9">
        <v>670840</v>
      </c>
      <c t="n" s="5" r="C9">
        <v>795323</v>
      </c>
    </row>
    <row spans="1:3" r="10">
      <c t="s" s="4" r="A10">
        <v>47</v>
      </c>
      <c t="n" s="5" r="B10">
        <v>2089339</v>
      </c>
      <c t="n" s="5" r="C10">
        <v>2281596</v>
      </c>
    </row>
    <row spans="1:3" r="11">
      <c t="s" s="4" r="A11">
        <v>48</v>
      </c>
      <c t="n" s="5" r="B11">
        <v>90465</v>
      </c>
      <c t="n" s="5" r="C11">
        <v>215731</v>
      </c>
    </row>
    <row spans="1:3" r="12">
      <c t="s" s="4" r="A12">
        <v>49</v>
      </c>
      <c t="n" s="5" r="B12">
        <v>4646459</v>
      </c>
      <c t="n" s="5" r="C12">
        <v>5073624</v>
      </c>
    </row>
    <row spans="1:3" r="13">
      <c t="s" s="3" r="A13">
        <v>50</v>
      </c>
    </row>
    <row spans="1:3" r="14">
      <c t="s" s="4" r="A14">
        <v>51</v>
      </c>
      <c t="n" s="5" r="B14">
        <v>132611</v>
      </c>
      <c t="n" s="5" r="C14">
        <v>132789</v>
      </c>
    </row>
    <row spans="1:3" r="15">
      <c t="s" s="4" r="A15">
        <v>52</v>
      </c>
      <c t="n" s="5" r="B15">
        <v>379202</v>
      </c>
      <c t="n" s="5" r="C15">
        <v>339308</v>
      </c>
    </row>
    <row spans="1:3" r="16">
      <c t="s" s="4" r="A16">
        <v>53</v>
      </c>
      <c t="n" s="5" r="B16">
        <v>28948</v>
      </c>
      <c t="n" s="5" r="C16">
        <v>14446</v>
      </c>
    </row>
    <row spans="1:3" r="17">
      <c t="s" s="4" r="A17">
        <v>54</v>
      </c>
      <c t="n" s="5" r="B17">
        <v>111823</v>
      </c>
      <c t="n" s="5" r="C17">
        <v>307273</v>
      </c>
    </row>
    <row spans="1:3" r="18">
      <c t="s" s="4" r="A18">
        <v>55</v>
      </c>
      <c t="n" s="5" r="B18">
        <v>652584</v>
      </c>
      <c t="n" s="5" r="C18">
        <v>793816</v>
      </c>
    </row>
    <row spans="1:3" r="19">
      <c t="s" s="4" r="A19">
        <v>56</v>
      </c>
      <c t="n" s="5" r="B19">
        <v>1150084</v>
      </c>
      <c t="n" s="5" r="C19">
        <v>1164344</v>
      </c>
    </row>
    <row spans="1:3" r="20">
      <c t="s" s="4" r="A20">
        <v>57</v>
      </c>
      <c t="n" s="5" r="B20">
        <v>165551</v>
      </c>
      <c t="n" s="5" r="C20">
        <v>238394</v>
      </c>
    </row>
    <row spans="1:3" r="21">
      <c t="s" s="4" r="A21">
        <v>58</v>
      </c>
      <c t="n" s="5" r="B21">
        <v>356042</v>
      </c>
      <c t="n" s="5" r="C21">
        <v>299096</v>
      </c>
    </row>
    <row spans="1:3" r="22">
      <c t="s" s="4" r="A22">
        <v>59</v>
      </c>
      <c t="n" s="6" r="B22">
        <v>2324261</v>
      </c>
      <c t="n" s="6" r="C22">
        <v>2495650</v>
      </c>
    </row>
    <row spans="1:3" r="23">
      <c t="s" s="4" r="A23">
        <v>60</v>
      </c>
      <c t="s" s="4" r="B23">
        <v>61</v>
      </c>
      <c t="s" s="4" r="C23">
        <v>61</v>
      </c>
    </row>
    <row spans="1:3" r="24">
      <c t="s" s="3" r="A24">
        <v>62</v>
      </c>
    </row>
    <row spans="1:3" r="25">
      <c t="s" s="4" r="A25">
        <v>63</v>
      </c>
      <c t="n" s="6" r="B25">
        <v>0</v>
      </c>
      <c t="n" s="6" r="C25">
        <v>0</v>
      </c>
    </row>
    <row spans="1:3" r="26">
      <c t="s" s="4" r="A26">
        <v>64</v>
      </c>
      <c t="n" s="5" r="B26">
        <v>1628</v>
      </c>
      <c t="n" s="5" r="C26">
        <v>1628</v>
      </c>
    </row>
    <row spans="1:3" r="27">
      <c t="s" s="4" r="A27">
        <v>65</v>
      </c>
      <c t="n" s="5" r="B27">
        <v>221669</v>
      </c>
      <c t="n" s="5" r="C27">
        <v>255272</v>
      </c>
    </row>
    <row spans="1:3" r="28">
      <c t="s" s="4" r="A28">
        <v>66</v>
      </c>
      <c t="n" s="5" r="B28">
        <v>3380748</v>
      </c>
      <c t="n" s="5" r="C28">
        <v>3095721</v>
      </c>
    </row>
    <row spans="1:3" r="29">
      <c t="s" s="4" r="A29">
        <v>67</v>
      </c>
      <c t="n" s="5" r="B29">
        <v>-441136</v>
      </c>
      <c t="n" s="5" r="C29">
        <v>-69062</v>
      </c>
    </row>
    <row spans="1:3" r="30">
      <c t="s" s="4" r="A30">
        <v>68</v>
      </c>
      <c t="n" s="5" r="B30">
        <v>-841630</v>
      </c>
      <c t="n" s="5" r="C30">
        <v>-748506</v>
      </c>
    </row>
    <row spans="1:3" r="31">
      <c t="s" s="4" r="A31">
        <v>69</v>
      </c>
      <c t="n" s="5" r="B31">
        <v>2321279</v>
      </c>
      <c t="n" s="5" r="C31">
        <v>2535053</v>
      </c>
    </row>
    <row spans="1:3" r="32">
      <c t="s" s="4" r="A32">
        <v>70</v>
      </c>
      <c t="n" s="5" r="B32">
        <v>919</v>
      </c>
      <c t="n" s="5" r="C32">
        <v>42921</v>
      </c>
    </row>
    <row spans="1:3" r="33">
      <c t="s" s="4" r="A33">
        <v>71</v>
      </c>
      <c t="n" s="5" r="B33">
        <v>2322198</v>
      </c>
      <c t="n" s="5" r="C33">
        <v>2577974</v>
      </c>
    </row>
    <row spans="1:3" r="34">
      <c t="s" s="4" r="A34">
        <v>72</v>
      </c>
      <c t="n" s="6" r="B34">
        <v>4646459</v>
      </c>
      <c t="n" s="6" r="C34">
        <v>50736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8</v>
      </c>
      <c t="s" s="2" r="B1">
        <v>1</v>
      </c>
    </row>
    <row spans="1:2" r="2">
      <c t="s" s="2" r="B2">
        <v>14</v>
      </c>
    </row>
    <row spans="1:2" r="3">
      <c t="s" s="3" r="A3">
        <v>168</v>
      </c>
    </row>
    <row spans="1:2" r="4">
      <c t="s" s="4" r="A4">
        <v>289</v>
      </c>
      <c t="s" s="4"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14</v>
      </c>
    </row>
    <row spans="1:2" r="3">
      <c t="s" s="3" r="A3">
        <v>171</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14</v>
      </c>
    </row>
    <row spans="1:2" r="3">
      <c t="s" s="3" r="A3">
        <v>178</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row spans="1:2" r="10">
      <c t="s" s="4" r="A10">
        <v>309</v>
      </c>
      <c t="s" s="4" r="B10">
        <v>310</v>
      </c>
    </row>
    <row spans="1:2" r="11">
      <c t="s" s="4" r="A11">
        <v>311</v>
      </c>
      <c t="s" s="4" r="B11">
        <v>312</v>
      </c>
    </row>
    <row spans="1:2" r="12">
      <c t="s" s="4" r="A12">
        <v>313</v>
      </c>
      <c t="s" s="4" r="B12">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5</v>
      </c>
      <c t="s" s="2" r="B1">
        <v>1</v>
      </c>
    </row>
    <row spans="1:2" r="2">
      <c t="s" s="2" r="B2">
        <v>14</v>
      </c>
    </row>
    <row spans="1:2" r="3">
      <c t="s" s="3" r="A3">
        <v>181</v>
      </c>
    </row>
    <row spans="1:2" r="4">
      <c t="s" s="4" r="A4">
        <v>316</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8</v>
      </c>
      <c t="s" s="2" r="B1">
        <v>1</v>
      </c>
    </row>
    <row spans="1:2" r="2">
      <c t="s" s="2" r="B2">
        <v>14</v>
      </c>
    </row>
    <row spans="1:2" r="3">
      <c t="s" s="3" r="A3">
        <v>184</v>
      </c>
    </row>
    <row spans="1:2" r="4">
      <c t="s" s="4" r="A4">
        <v>42</v>
      </c>
      <c t="s" s="4" r="B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0</v>
      </c>
      <c t="s" s="2" r="B1">
        <v>1</v>
      </c>
    </row>
    <row spans="1:2" r="2">
      <c t="s" s="2" r="B2">
        <v>14</v>
      </c>
    </row>
    <row spans="1:2" r="3">
      <c t="s" s="3" r="A3">
        <v>187</v>
      </c>
    </row>
    <row spans="1:2" r="4">
      <c t="s" s="4" r="A4">
        <v>45</v>
      </c>
      <c t="s" s="4" r="B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322</v>
      </c>
      <c t="s" s="2" r="B1">
        <v>1</v>
      </c>
    </row>
    <row spans="1:2" r="2">
      <c t="s" s="2" r="B2">
        <v>14</v>
      </c>
    </row>
    <row spans="1:2" r="3">
      <c t="s" s="3" r="A3">
        <v>190</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27</v>
      </c>
      <c t="s" s="2" r="B1">
        <v>1</v>
      </c>
    </row>
    <row spans="1:2" r="2">
      <c t="s" s="2" r="B2">
        <v>14</v>
      </c>
    </row>
    <row spans="1:2" r="3">
      <c t="s" s="3" r="A3">
        <v>193</v>
      </c>
    </row>
    <row spans="1:2" r="4">
      <c t="s" s="4" r="A4">
        <v>328</v>
      </c>
      <c t="s" s="4" r="B4">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30</v>
      </c>
      <c t="s" s="2" r="B1">
        <v>1</v>
      </c>
    </row>
    <row spans="1:2" r="2">
      <c t="s" s="2" r="B2">
        <v>14</v>
      </c>
    </row>
    <row spans="1:2" r="3">
      <c t="s" s="3" r="A3">
        <v>197</v>
      </c>
    </row>
    <row spans="1:2" r="4">
      <c t="s" s="4" r="A4">
        <v>331</v>
      </c>
      <c t="s" s="4" r="B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333</v>
      </c>
      <c t="s" s="2" r="B1">
        <v>1</v>
      </c>
    </row>
    <row spans="1:2" r="2">
      <c t="s" s="2" r="B2">
        <v>14</v>
      </c>
    </row>
    <row spans="1:2" r="3">
      <c t="s" s="3" r="A3">
        <v>200</v>
      </c>
    </row>
    <row spans="1:2" r="4">
      <c t="s" s="4" r="A4">
        <v>334</v>
      </c>
      <c t="s" s="4" r="B4">
        <v>335</v>
      </c>
    </row>
    <row spans="1:2" r="5">
      <c t="s" s="4" r="A5">
        <v>336</v>
      </c>
      <c t="s" s="4" r="B5">
        <v>337</v>
      </c>
    </row>
    <row spans="1:2" r="6">
      <c t="s" s="4" r="A6">
        <v>338</v>
      </c>
      <c t="s" s="4" r="B6">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14</v>
      </c>
      <c t="s" s="2" r="C1">
        <v>15</v>
      </c>
    </row>
    <row spans="1:3" r="2">
      <c t="s" s="3" r="A2">
        <v>74</v>
      </c>
    </row>
    <row spans="1:3" r="3">
      <c t="s" s="4" r="A3">
        <v>75</v>
      </c>
      <c t="n" s="7" r="B3">
        <v>0.01</v>
      </c>
      <c t="n" s="7" r="C3">
        <v>0.01</v>
      </c>
    </row>
    <row spans="1:3" r="4">
      <c t="s" s="4" r="A4">
        <v>76</v>
      </c>
      <c t="n" s="5" r="B4">
        <v>250000</v>
      </c>
      <c t="n" s="5" r="C4">
        <v>250000</v>
      </c>
    </row>
    <row spans="1:3" r="5">
      <c t="s" s="4" r="A5">
        <v>77</v>
      </c>
      <c t="n" s="5" r="B5">
        <v>0</v>
      </c>
      <c t="n" s="5" r="C5">
        <v>0</v>
      </c>
    </row>
    <row spans="1:3" r="6">
      <c t="s" s="4" r="A6">
        <v>78</v>
      </c>
      <c t="n" s="7" r="B6">
        <v>0.01</v>
      </c>
      <c t="n" s="7" r="C6">
        <v>0.01</v>
      </c>
    </row>
    <row spans="1:3" r="7">
      <c t="s" s="4" r="A7">
        <v>79</v>
      </c>
      <c t="n" s="5" r="B7">
        <v>200000000</v>
      </c>
      <c t="n" s="5" r="C7">
        <v>200000000</v>
      </c>
    </row>
    <row spans="1:3" r="8">
      <c t="s" s="4" r="A8">
        <v>80</v>
      </c>
      <c t="n" s="5" r="B8">
        <v>162800000</v>
      </c>
      <c t="n" s="5" r="C8">
        <v>162800000</v>
      </c>
    </row>
    <row spans="1:3" r="9">
      <c t="s" s="4" r="A9">
        <v>81</v>
      </c>
      <c t="n" s="5" r="B9">
        <v>21932000000</v>
      </c>
      <c t="n" s="5" r="C9">
        <v>20535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14</v>
      </c>
    </row>
    <row spans="1:2" r="3">
      <c t="s" s="3" r="A3">
        <v>203</v>
      </c>
    </row>
    <row spans="1:2" r="4">
      <c t="s" s="4" r="A4">
        <v>341</v>
      </c>
      <c t="s" s="4" r="B4">
        <v>342</v>
      </c>
    </row>
    <row spans="1:2" r="5">
      <c t="s" s="4" r="A5">
        <v>343</v>
      </c>
      <c t="s" s="4" r="B5">
        <v>344</v>
      </c>
    </row>
    <row spans="1:2" r="6">
      <c t="s" s="4" r="A6">
        <v>345</v>
      </c>
      <c t="s" s="4" r="B6">
        <v>346</v>
      </c>
    </row>
    <row spans="1:2" r="7">
      <c t="s" s="4" r="A7">
        <v>347</v>
      </c>
      <c t="s" s="4" r="B7">
        <v>348</v>
      </c>
    </row>
    <row spans="1:2" r="8">
      <c t="s" s="4" r="A8">
        <v>349</v>
      </c>
      <c t="s" s="4" r="B8">
        <v>350</v>
      </c>
    </row>
    <row spans="1:2" r="9">
      <c t="s" s="4" r="A9">
        <v>351</v>
      </c>
      <c t="s" s="4" r="B9">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14</v>
      </c>
    </row>
    <row spans="1:2" r="3">
      <c t="s" s="3" r="A3">
        <v>206</v>
      </c>
    </row>
    <row spans="1:2" r="4">
      <c t="s" s="4" r="A4">
        <v>354</v>
      </c>
      <c t="s" s="4" r="B4">
        <v>355</v>
      </c>
    </row>
    <row spans="1:2" r="5">
      <c t="s" s="4" r="A5">
        <v>356</v>
      </c>
      <c t="s" s="4" r="B5">
        <v>357</v>
      </c>
    </row>
    <row spans="1:2" r="6">
      <c t="s" s="4" r="A6">
        <v>358</v>
      </c>
      <c t="s" s="4" r="B6">
        <v>359</v>
      </c>
    </row>
    <row spans="1:2" r="7">
      <c t="s" s="4" r="A7">
        <v>360</v>
      </c>
      <c t="s" s="4" r="B7">
        <v>361</v>
      </c>
    </row>
    <row spans="1:2" r="8">
      <c t="s" s="4" r="A8">
        <v>362</v>
      </c>
      <c t="s" s="4" r="B8">
        <v>363</v>
      </c>
    </row>
    <row spans="1:2" r="9">
      <c t="s" s="4" r="A9">
        <v>364</v>
      </c>
      <c t="s" s="4" r="B9">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14</v>
      </c>
    </row>
    <row spans="1:2" r="3">
      <c t="s" s="3" r="A3">
        <v>209</v>
      </c>
    </row>
    <row spans="1:2" r="4">
      <c t="s" s="4" r="A4">
        <v>367</v>
      </c>
      <c t="s" s="4" r="B4">
        <v>368</v>
      </c>
    </row>
    <row spans="1:2" r="5">
      <c t="s" s="4" r="A5">
        <v>369</v>
      </c>
      <c t="s" s="4" r="B5">
        <v>370</v>
      </c>
    </row>
    <row spans="1:2" r="6">
      <c t="s" s="4" r="A6">
        <v>371</v>
      </c>
      <c t="s" s="4" r="B6">
        <v>372</v>
      </c>
    </row>
    <row spans="1:2" r="7">
      <c t="s" s="4" r="A7">
        <v>373</v>
      </c>
      <c t="s" s="4" r="B7">
        <v>374</v>
      </c>
    </row>
    <row spans="1:2" r="8">
      <c t="s" s="4" r="A8">
        <v>375</v>
      </c>
      <c t="s" s="4" r="B8">
        <v>376</v>
      </c>
    </row>
    <row spans="1:2" r="9">
      <c t="s" s="4" r="A9">
        <v>377</v>
      </c>
      <c t="s" s="4" r="B9">
        <v>378</v>
      </c>
    </row>
    <row spans="1:2" r="10">
      <c t="s" s="4" r="A10">
        <v>379</v>
      </c>
      <c t="s" s="4" r="B10">
        <v>380</v>
      </c>
    </row>
    <row spans="1:2" r="11">
      <c t="s" s="4" r="A11">
        <v>381</v>
      </c>
      <c t="s" s="4" r="B11">
        <v>382</v>
      </c>
    </row>
    <row spans="1:2" r="12">
      <c t="s" s="4" r="A12">
        <v>383</v>
      </c>
      <c t="s" s="4" r="B12">
        <v>384</v>
      </c>
    </row>
    <row spans="1:2" r="13">
      <c t="s" s="4" r="A13">
        <v>385</v>
      </c>
      <c t="s" s="4" r="B13">
        <v>386</v>
      </c>
    </row>
    <row spans="1:2" r="14">
      <c t="s" s="4" r="A14">
        <v>387</v>
      </c>
      <c t="s" s="4" r="B14">
        <v>388</v>
      </c>
    </row>
    <row spans="1:2" r="15">
      <c t="s" s="4" r="A15">
        <v>389</v>
      </c>
      <c t="s" s="4" r="B15">
        <v>390</v>
      </c>
    </row>
    <row spans="1:2" r="16">
      <c t="s" s="4" r="A16">
        <v>391</v>
      </c>
      <c t="s" s="4" r="B16">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14</v>
      </c>
    </row>
    <row spans="1:2" r="3">
      <c t="s" s="3" r="A3">
        <v>212</v>
      </c>
    </row>
    <row spans="1:2" r="4">
      <c t="s" s="4" r="A4">
        <v>394</v>
      </c>
      <c t="s" s="4" r="B4">
        <v>395</v>
      </c>
    </row>
    <row spans="1:2" r="5">
      <c t="s" s="4" r="A5">
        <v>396</v>
      </c>
      <c t="s" s="4" r="B5">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14</v>
      </c>
    </row>
    <row spans="1:2" r="3">
      <c t="s" s="3" r="A3">
        <v>399</v>
      </c>
    </row>
    <row spans="1:2" r="4">
      <c t="s" s="4" r="A4">
        <v>400</v>
      </c>
      <c t="s" s="4" r="B4">
        <v>401</v>
      </c>
    </row>
    <row spans="1:2" r="5">
      <c t="s" s="4" r="A5">
        <v>402</v>
      </c>
      <c t="s" s="4" r="B5">
        <v>403</v>
      </c>
    </row>
    <row spans="1:2" r="6">
      <c t="s" s="4" r="A6">
        <v>404</v>
      </c>
      <c t="s" s="4" r="B6">
        <v>405</v>
      </c>
    </row>
    <row spans="1:2" r="7">
      <c t="s" s="4" r="A7">
        <v>406</v>
      </c>
    </row>
    <row spans="1:2" r="8">
      <c t="s" s="3" r="A8">
        <v>399</v>
      </c>
    </row>
    <row spans="1:2" r="9">
      <c t="s" s="4" r="A9">
        <v>407</v>
      </c>
      <c t="s" s="4" r="B9">
        <v>408</v>
      </c>
    </row>
    <row spans="1:2" r="10">
      <c t="s" s="4" r="A10">
        <v>409</v>
      </c>
    </row>
    <row spans="1:2" r="11">
      <c t="s" s="3" r="A11">
        <v>399</v>
      </c>
    </row>
    <row spans="1:2" r="12">
      <c t="s" s="4" r="A12">
        <v>407</v>
      </c>
      <c t="s" s="4" r="B12">
        <v>410</v>
      </c>
    </row>
    <row spans="1:2" r="13">
      <c t="s" s="4" r="A13">
        <v>411</v>
      </c>
    </row>
    <row spans="1:2" r="14">
      <c t="s" s="3" r="A14">
        <v>399</v>
      </c>
    </row>
    <row spans="1:2" r="15">
      <c t="s" s="4" r="A15">
        <v>407</v>
      </c>
      <c t="s" s="4" r="B15">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14</v>
      </c>
    </row>
    <row spans="1:2" r="3">
      <c t="s" s="3" r="A3">
        <v>218</v>
      </c>
    </row>
    <row spans="1:2" r="4">
      <c t="s" s="4" r="A4">
        <v>414</v>
      </c>
      <c t="s" s="4" r="B4">
        <v>415</v>
      </c>
    </row>
    <row spans="1:2" r="5">
      <c t="s" s="4" r="A5">
        <v>416</v>
      </c>
      <c t="s" s="4" r="B5">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8</v>
      </c>
      <c t="s" s="2" r="B1">
        <v>1</v>
      </c>
    </row>
    <row spans="1:2" r="2">
      <c t="s" s="2" r="B2">
        <v>14</v>
      </c>
    </row>
    <row spans="1:2" r="3">
      <c t="s" s="3" r="A3">
        <v>221</v>
      </c>
    </row>
    <row spans="1:2" r="4">
      <c t="s" s="4" r="A4">
        <v>419</v>
      </c>
      <c t="s" s="4" r="B4">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1</v>
      </c>
      <c t="s" s="2" r="B1">
        <v>1</v>
      </c>
    </row>
    <row spans="1:2" r="2">
      <c t="s" s="2" r="B2">
        <v>14</v>
      </c>
    </row>
    <row spans="1:2" r="3">
      <c t="s" s="3" r="A3">
        <v>224</v>
      </c>
    </row>
    <row spans="1:2" r="4">
      <c t="s" s="4" r="A4">
        <v>422</v>
      </c>
      <c t="s" s="4" r="B4">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t="s" s="1" r="A1">
        <v>424</v>
      </c>
      <c t="s" s="2" r="B1">
        <v>1</v>
      </c>
    </row>
    <row spans="1:5" r="2">
      <c t="s" s="2" r="B2">
        <v>425</v>
      </c>
      <c t="s" s="2" r="C2">
        <v>426</v>
      </c>
      <c t="s" s="2" r="D2">
        <v>427</v>
      </c>
      <c t="s" s="2" r="E2">
        <v>428</v>
      </c>
    </row>
    <row spans="1:5" r="3">
      <c t="s" s="3" r="A3">
        <v>429</v>
      </c>
    </row>
    <row spans="1:5" r="4">
      <c t="s" s="4" r="A4">
        <v>430</v>
      </c>
      <c t="n" s="5" r="B4">
        <v>120</v>
      </c>
    </row>
    <row spans="1:5" r="5">
      <c t="s" s="4" r="A5">
        <v>431</v>
      </c>
      <c t="n" s="6" r="B5">
        <v>6300000</v>
      </c>
      <c t="n" s="6" r="C5">
        <v>6500000</v>
      </c>
    </row>
    <row spans="1:5" r="6">
      <c t="s" s="4" r="A6">
        <v>432</v>
      </c>
      <c t="n" s="5" r="B6">
        <v>6100000</v>
      </c>
      <c t="n" s="5" r="C6">
        <v>5900000</v>
      </c>
    </row>
    <row spans="1:5" r="7">
      <c t="s" s="4" r="A7">
        <v>433</v>
      </c>
      <c t="n" s="5" r="B7">
        <v>354138000</v>
      </c>
      <c t="n" s="5" r="C7">
        <v>-88931000</v>
      </c>
      <c t="n" s="6" r="D7">
        <v>-93775000</v>
      </c>
    </row>
    <row spans="1:5" r="8">
      <c t="s" s="4" r="A8">
        <v>434</v>
      </c>
      <c t="n" s="5" r="B8">
        <v>-1300000</v>
      </c>
      <c t="n" s="5" r="C8">
        <v>-9000000</v>
      </c>
      <c t="n" s="6" r="E8">
        <v>2700000</v>
      </c>
    </row>
    <row spans="1:5" r="9">
      <c t="s" s="4" r="A9">
        <v>435</v>
      </c>
      <c t="n" s="5" r="B9">
        <v>129943000</v>
      </c>
      <c t="n" s="5" r="C9">
        <v>179042000</v>
      </c>
      <c t="n" s="5" r="D9">
        <v>213731000</v>
      </c>
    </row>
    <row spans="1:5" r="10">
      <c t="s" s="4" r="A10">
        <v>436</v>
      </c>
      <c t="n" s="5" r="B10">
        <v>80800000</v>
      </c>
      <c t="n" s="5" r="C10">
        <v>85100000</v>
      </c>
      <c t="n" s="6" r="E10">
        <v>85400000</v>
      </c>
    </row>
    <row spans="1:5" r="11">
      <c t="s" s="4" r="A11">
        <v>437</v>
      </c>
    </row>
    <row spans="1:5" r="12">
      <c t="s" s="3" r="A12">
        <v>429</v>
      </c>
    </row>
    <row spans="1:5" r="13">
      <c t="s" s="4" r="A13">
        <v>433</v>
      </c>
      <c t="n" s="5" r="B13">
        <v>-366900000</v>
      </c>
      <c t="n" s="5" r="C13">
        <v>-72200000</v>
      </c>
    </row>
    <row spans="1:5" r="14">
      <c t="s" s="4" r="A14">
        <v>438</v>
      </c>
    </row>
    <row spans="1:5" r="15">
      <c t="s" s="3" r="A15">
        <v>429</v>
      </c>
    </row>
    <row spans="1:5" r="16">
      <c t="s" s="4" r="A16">
        <v>433</v>
      </c>
      <c t="n" s="5" r="B16">
        <v>13500000</v>
      </c>
      <c t="n" s="5" r="C16">
        <v>14500000</v>
      </c>
    </row>
    <row spans="1:5" r="17">
      <c t="s" s="4" r="A17">
        <v>439</v>
      </c>
    </row>
    <row spans="1:5" r="18">
      <c t="s" s="3" r="A18">
        <v>429</v>
      </c>
    </row>
    <row spans="1:5" r="19">
      <c t="s" s="4" r="A19">
        <v>435</v>
      </c>
      <c t="n" s="6" r="B19">
        <v>129900000</v>
      </c>
      <c t="n" s="6" r="C19">
        <v>179100000</v>
      </c>
      <c t="n" s="6" r="D19">
        <v>213700000</v>
      </c>
    </row>
    <row spans="1:5" r="20">
      <c t="s" s="4" r="A20">
        <v>440</v>
      </c>
    </row>
    <row spans="1:5" r="21">
      <c t="s" s="3" r="A21">
        <v>429</v>
      </c>
    </row>
    <row spans="1:5" r="22">
      <c t="s" s="4" r="A22">
        <v>441</v>
      </c>
      <c t="s" s="4" r="B22">
        <v>442</v>
      </c>
      <c t="s" s="4" r="C22">
        <v>442</v>
      </c>
      <c t="s" s="4" r="D22">
        <v>443</v>
      </c>
    </row>
    <row spans="1:5" r="23">
      <c t="s" s="4" r="A23">
        <v>444</v>
      </c>
    </row>
    <row spans="1:5" r="24">
      <c t="s" s="3" r="A24">
        <v>429</v>
      </c>
    </row>
    <row spans="1:5" r="25">
      <c t="s" s="4" r="A25">
        <v>445</v>
      </c>
      <c t="s" s="4" r="B25">
        <v>446</v>
      </c>
    </row>
    <row spans="1:5" r="26">
      <c t="s" s="4" r="A26">
        <v>447</v>
      </c>
    </row>
    <row spans="1:5" r="27">
      <c t="s" s="3" r="A27">
        <v>429</v>
      </c>
    </row>
    <row spans="1:5" r="28">
      <c t="s" s="4" r="A28">
        <v>448</v>
      </c>
      <c t="n" s="6" r="B28">
        <v>8800000</v>
      </c>
      <c t="n" s="6" r="C28">
        <v>14200000</v>
      </c>
    </row>
    <row spans="1:5" r="29">
      <c t="s" s="4" r="A29">
        <v>449</v>
      </c>
      <c t="n" s="5" r="B29">
        <v>2400000</v>
      </c>
      <c t="n" s="5" r="C29">
        <v>2500000</v>
      </c>
    </row>
    <row spans="1:5" r="30">
      <c t="s" s="4" r="A30">
        <v>450</v>
      </c>
      <c t="n" s="6" r="B30">
        <v>1700000</v>
      </c>
      <c t="n" s="6" r="C30">
        <v>2900000</v>
      </c>
    </row>
    <row spans="1:5" r="31">
      <c t="s" s="4" r="A31">
        <v>451</v>
      </c>
    </row>
    <row spans="1:5" r="32">
      <c t="s" s="3" r="A32">
        <v>429</v>
      </c>
    </row>
    <row spans="1:5" r="33">
      <c t="s" s="4" r="A33">
        <v>452</v>
      </c>
      <c t="s" s="4" r="B33">
        <v>453</v>
      </c>
    </row>
    <row spans="1:5" r="34">
      <c t="s" s="4" r="A34">
        <v>454</v>
      </c>
    </row>
    <row spans="1:5" r="35">
      <c t="s" s="3" r="A35">
        <v>429</v>
      </c>
    </row>
    <row spans="1:5" r="36">
      <c t="s" s="4" r="A36">
        <v>452</v>
      </c>
      <c t="s" s="4" r="B36">
        <v>455</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6</v>
      </c>
      <c t="s" s="2" r="B1">
        <v>14</v>
      </c>
      <c t="s" s="2" r="C1">
        <v>15</v>
      </c>
    </row>
    <row spans="1:3" r="2">
      <c t="s" s="3" r="A2">
        <v>457</v>
      </c>
    </row>
    <row spans="1:3" r="3">
      <c t="s" s="4" r="A3">
        <v>48</v>
      </c>
      <c t="n" s="6" r="B3">
        <v>90465</v>
      </c>
      <c t="n" s="6" r="C3">
        <v>215731</v>
      </c>
    </row>
    <row spans="1:3" r="4">
      <c t="s" s="4" r="A4">
        <v>54</v>
      </c>
      <c t="n" s="5" r="B4">
        <v>111823</v>
      </c>
      <c t="n" s="5" r="C4">
        <v>307273</v>
      </c>
    </row>
    <row spans="1:3" r="5">
      <c t="s" s="4" r="A5">
        <v>56</v>
      </c>
      <c t="n" s="5" r="B5">
        <v>1150084</v>
      </c>
      <c t="n" s="5" r="C5">
        <v>1164344</v>
      </c>
    </row>
    <row spans="1:3" r="6">
      <c t="s" s="4" r="A6">
        <v>458</v>
      </c>
    </row>
    <row spans="1:3" r="7">
      <c t="s" s="3" r="A7">
        <v>457</v>
      </c>
    </row>
    <row spans="1:3" r="8">
      <c t="s" s="4" r="A8">
        <v>48</v>
      </c>
      <c t="n" s="5" r="B8">
        <v>90465</v>
      </c>
      <c t="n" s="5" r="C8">
        <v>215731</v>
      </c>
    </row>
    <row spans="1:3" r="9">
      <c t="s" s="4" r="A9">
        <v>54</v>
      </c>
      <c t="n" s="5" r="B9">
        <v>111823</v>
      </c>
      <c t="n" s="5" r="C9">
        <v>307273</v>
      </c>
    </row>
    <row spans="1:3" r="10">
      <c t="s" s="4" r="A10">
        <v>56</v>
      </c>
      <c t="n" s="5" r="B10">
        <v>1150084</v>
      </c>
      <c t="n" s="5" r="C10">
        <v>1164344</v>
      </c>
    </row>
    <row spans="1:3" r="11">
      <c t="s" s="4" r="A11">
        <v>459</v>
      </c>
    </row>
    <row spans="1:3" r="12">
      <c t="s" s="3" r="A12">
        <v>457</v>
      </c>
    </row>
    <row spans="1:3" r="13">
      <c t="s" s="4" r="A13">
        <v>48</v>
      </c>
      <c t="n" s="5" r="B13">
        <v>94271</v>
      </c>
      <c t="n" s="5" r="C13">
        <v>220154</v>
      </c>
    </row>
    <row spans="1:3" r="14">
      <c t="s" s="4" r="A14">
        <v>54</v>
      </c>
      <c t="n" s="5" r="B14">
        <v>112831</v>
      </c>
      <c t="n" s="5" r="C14">
        <v>309862</v>
      </c>
    </row>
    <row spans="1:3" r="15">
      <c t="s" s="4" r="A15">
        <v>56</v>
      </c>
      <c t="n" s="5" r="B15">
        <v>1152882</v>
      </c>
      <c t="n" s="5" r="C15">
        <v>1166178</v>
      </c>
    </row>
    <row spans="1:3" r="16">
      <c t="s" s="4" r="A16">
        <v>460</v>
      </c>
    </row>
    <row spans="1:3" r="17">
      <c t="s" s="3" r="A17">
        <v>457</v>
      </c>
    </row>
    <row spans="1:3" r="18">
      <c t="s" s="4" r="A18">
        <v>48</v>
      </c>
      <c t="n" s="5" r="B18">
        <v>-3806</v>
      </c>
      <c t="n" s="5" r="C18">
        <v>-4423</v>
      </c>
    </row>
    <row spans="1:3" r="19">
      <c t="s" s="4" r="A19">
        <v>54</v>
      </c>
      <c t="n" s="5" r="B19">
        <v>-1008</v>
      </c>
      <c t="n" s="5" r="C19">
        <v>-2589</v>
      </c>
    </row>
    <row spans="1:3" r="20">
      <c t="s" s="4" r="A20">
        <v>56</v>
      </c>
      <c t="n" s="6" r="B20">
        <v>-2798</v>
      </c>
      <c t="n" s="6" r="C20">
        <v>-18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14</v>
      </c>
      <c t="s" s="2" r="C2">
        <v>15</v>
      </c>
      <c t="s" s="2" r="D2">
        <v>16</v>
      </c>
    </row>
    <row spans="1:4" r="3">
      <c t="s" s="3" r="A3">
        <v>83</v>
      </c>
    </row>
    <row spans="1:4" r="4">
      <c t="s" s="4" r="A4">
        <v>84</v>
      </c>
      <c t="n" s="6" r="B4">
        <v>322913</v>
      </c>
      <c t="n" s="6" r="C4">
        <v>318161</v>
      </c>
      <c t="n" s="6" r="D4">
        <v>318489</v>
      </c>
    </row>
    <row spans="1:4" r="5">
      <c t="s" s="3" r="A5">
        <v>85</v>
      </c>
    </row>
    <row spans="1:4" r="6">
      <c t="s" s="4" r="A6">
        <v>86</v>
      </c>
      <c t="n" s="5" r="B6">
        <v>81163</v>
      </c>
      <c t="n" s="5" r="C6">
        <v>81639</v>
      </c>
      <c t="n" s="5" r="D6">
        <v>79456</v>
      </c>
    </row>
    <row spans="1:4" r="7">
      <c t="s" s="4" r="A7">
        <v>87</v>
      </c>
      <c t="n" s="5" r="B7">
        <v>47914</v>
      </c>
      <c t="n" s="5" r="C7">
        <v>46264</v>
      </c>
      <c t="n" s="5" r="D7">
        <v>49743</v>
      </c>
    </row>
    <row spans="1:4" r="8">
      <c t="s" s="4" r="A8">
        <v>88</v>
      </c>
      <c t="n" s="5" r="B8">
        <v>4607</v>
      </c>
      <c t="n" s="5" r="C8">
        <v>4984</v>
      </c>
      <c t="n" s="5" r="D8">
        <v>7045</v>
      </c>
    </row>
    <row spans="1:4" r="9">
      <c t="s" s="4" r="A9">
        <v>57</v>
      </c>
      <c t="n" s="5" r="B9">
        <v>17484</v>
      </c>
      <c t="n" s="5" r="C9">
        <v>-29156</v>
      </c>
      <c t="n" s="5" r="D9">
        <v>-65527</v>
      </c>
    </row>
    <row spans="1:4" r="10">
      <c t="s" s="4" r="A10">
        <v>89</v>
      </c>
      <c t="n" s="5" r="B10">
        <v>25428</v>
      </c>
      <c t="n" s="5" r="C10">
        <v>25099</v>
      </c>
      <c t="n" s="5" r="D10">
        <v>22187</v>
      </c>
    </row>
    <row spans="1:4" r="11">
      <c t="s" s="4" r="A11">
        <v>90</v>
      </c>
      <c t="n" s="5" r="B11">
        <v>5818</v>
      </c>
      <c t="n" s="5" r="C11">
        <v>14008</v>
      </c>
      <c t="n" s="5" r="D11">
        <v>20229</v>
      </c>
    </row>
    <row spans="1:4" r="12">
      <c t="s" s="4" r="A12">
        <v>91</v>
      </c>
      <c t="n" s="5" r="B12">
        <v>-2093</v>
      </c>
      <c t="n" s="5" r="C12">
        <v>-2406</v>
      </c>
      <c t="n" s="5" r="D12">
        <v>-13009</v>
      </c>
    </row>
    <row spans="1:4" r="13">
      <c t="s" s="4" r="A13">
        <v>92</v>
      </c>
      <c t="n" s="5" r="B13">
        <v>340</v>
      </c>
      <c t="n" s="5" r="C13">
        <v>-976</v>
      </c>
      <c t="n" s="5" r="D13">
        <v>3270</v>
      </c>
    </row>
    <row spans="1:4" r="14">
      <c t="s" s="4" r="A14">
        <v>93</v>
      </c>
      <c t="n" s="5" r="B14">
        <v>9850</v>
      </c>
      <c t="n" s="5" r="C14">
        <v>19760</v>
      </c>
      <c t="n" s="5" r="D14">
        <v>-15564</v>
      </c>
    </row>
    <row spans="1:4" r="15">
      <c t="s" s="4" r="A15">
        <v>94</v>
      </c>
      <c t="n" s="5" r="B15">
        <v>492</v>
      </c>
      <c t="n" s="5" r="C15">
        <v>685</v>
      </c>
      <c t="n" s="5" r="D15">
        <v>808</v>
      </c>
    </row>
    <row spans="1:4" r="16">
      <c t="s" s="3" r="A16">
        <v>95</v>
      </c>
    </row>
    <row spans="1:4" r="17">
      <c t="s" s="4" r="A17">
        <v>41</v>
      </c>
      <c t="n" s="5" r="B17">
        <v>7196</v>
      </c>
      <c t="n" s="5" r="C17">
        <v>-32532</v>
      </c>
      <c t="n" s="5" r="D17">
        <v>-12591</v>
      </c>
    </row>
    <row spans="1:4" r="18">
      <c t="s" s="4" r="A18">
        <v>42</v>
      </c>
      <c t="n" s="5" r="B18">
        <v>21032</v>
      </c>
      <c t="n" s="5" r="C18">
        <v>-25367</v>
      </c>
      <c t="n" s="5" r="D18">
        <v>-36792</v>
      </c>
    </row>
    <row spans="1:4" r="19">
      <c t="s" s="4" r="A19">
        <v>43</v>
      </c>
      <c t="n" s="5" r="B19">
        <v>-16101</v>
      </c>
      <c t="n" s="5" r="C19">
        <v>26929</v>
      </c>
      <c t="n" s="5" r="D19">
        <v>-15126</v>
      </c>
    </row>
    <row spans="1:4" r="20">
      <c t="s" s="4" r="A20">
        <v>96</v>
      </c>
      <c t="n" s="5" r="B20">
        <v>4882</v>
      </c>
      <c t="n" s="5" r="C20">
        <v>-1065</v>
      </c>
      <c t="n" s="5" r="D20">
        <v>853</v>
      </c>
    </row>
    <row spans="1:4" r="21">
      <c t="s" s="4" r="A21">
        <v>51</v>
      </c>
      <c t="n" s="5" r="B21">
        <v>10043</v>
      </c>
      <c t="n" s="5" r="C21">
        <v>-36728</v>
      </c>
      <c t="n" s="5" r="D21">
        <v>12843</v>
      </c>
    </row>
    <row spans="1:4" r="22">
      <c t="s" s="4" r="A22">
        <v>52</v>
      </c>
      <c t="n" s="5" r="B22">
        <v>-12218</v>
      </c>
      <c t="n" s="5" r="C22">
        <v>-4187</v>
      </c>
      <c t="n" s="5" r="D22">
        <v>-976</v>
      </c>
    </row>
    <row spans="1:4" r="23">
      <c t="s" s="4" r="A23">
        <v>97</v>
      </c>
      <c t="n" s="5" r="B23">
        <v>22441</v>
      </c>
      <c t="n" s="5" r="C23">
        <v>-458</v>
      </c>
      <c t="n" s="5" r="D23">
        <v>22105</v>
      </c>
    </row>
    <row spans="1:4" r="24">
      <c t="s" s="4" r="A24">
        <v>58</v>
      </c>
      <c t="n" s="5" r="B24">
        <v>9210</v>
      </c>
      <c t="n" s="5" r="C24">
        <v>13192</v>
      </c>
      <c t="n" s="5" r="D24">
        <v>-7758</v>
      </c>
    </row>
    <row spans="1:4" r="25">
      <c t="s" s="4" r="A25">
        <v>98</v>
      </c>
      <c t="n" s="5" r="B25">
        <v>560401</v>
      </c>
      <c t="n" s="5" r="C25">
        <v>417846</v>
      </c>
      <c t="n" s="5" r="D25">
        <v>369685</v>
      </c>
    </row>
    <row spans="1:4" r="26">
      <c t="s" s="3" r="A26">
        <v>99</v>
      </c>
    </row>
    <row spans="1:4" r="27">
      <c t="s" s="4" r="A27">
        <v>100</v>
      </c>
      <c t="n" s="5" r="B27">
        <v>-8566</v>
      </c>
      <c t="n" s="5" r="C27">
        <v>-66247</v>
      </c>
      <c t="n" s="5" r="D27">
        <v>-4861</v>
      </c>
    </row>
    <row spans="1:4" r="28">
      <c t="s" s="4" r="A28">
        <v>101</v>
      </c>
      <c t="n" s="5" r="B28">
        <v>6525</v>
      </c>
    </row>
    <row spans="1:4" r="29">
      <c t="s" s="4" r="A29">
        <v>102</v>
      </c>
      <c t="n" s="5" r="B29">
        <v>-2271</v>
      </c>
    </row>
    <row spans="1:4" r="30">
      <c t="s" s="4" r="A30">
        <v>103</v>
      </c>
      <c t="n" s="5" r="B30">
        <v>1136</v>
      </c>
    </row>
    <row spans="1:4" r="31">
      <c t="s" s="4" r="A31">
        <v>104</v>
      </c>
      <c t="n" s="5" r="B31">
        <v>-99578</v>
      </c>
      <c t="n" s="5" r="C31">
        <v>-100345</v>
      </c>
      <c t="n" s="5" r="D31">
        <v>-92072</v>
      </c>
    </row>
    <row spans="1:4" r="32">
      <c t="s" s="4" r="A32">
        <v>105</v>
      </c>
      <c t="n" s="5" r="B32">
        <v>-900</v>
      </c>
      <c t="n" s="5" r="C32">
        <v>-1500</v>
      </c>
      <c t="n" s="5" r="D32">
        <v>-1577</v>
      </c>
    </row>
    <row spans="1:4" r="33">
      <c t="s" s="4" r="A33">
        <v>106</v>
      </c>
      <c t="n" s="5" r="B33">
        <v>67207</v>
      </c>
      <c t="n" s="5" r="C33">
        <v>10784</v>
      </c>
    </row>
    <row spans="1:4" r="34">
      <c t="s" s="4" r="A34">
        <v>107</v>
      </c>
      <c t="n" s="5" r="B34">
        <v>-96472</v>
      </c>
      <c t="n" s="5" r="C34">
        <v>-104880</v>
      </c>
      <c t="n" s="5" r="D34">
        <v>-14221</v>
      </c>
    </row>
    <row spans="1:4" r="35">
      <c t="s" s="4" r="A35">
        <v>108</v>
      </c>
      <c t="n" s="5" r="B35">
        <v>-6189</v>
      </c>
      <c t="n" s="5" r="C35">
        <v>-1076</v>
      </c>
      <c t="n" s="5" r="D35">
        <v>-3329</v>
      </c>
    </row>
    <row spans="1:4" r="36">
      <c t="s" s="4" r="A36">
        <v>109</v>
      </c>
      <c t="n" s="5" r="B36">
        <v>415</v>
      </c>
      <c t="n" s="5" r="C36">
        <v>3033</v>
      </c>
      <c t="n" s="5" r="D36">
        <v>1039</v>
      </c>
    </row>
    <row spans="1:4" r="37">
      <c t="s" s="4" r="A37">
        <v>110</v>
      </c>
      <c t="n" s="5" r="B37">
        <v>-138693</v>
      </c>
      <c t="n" s="5" r="C37">
        <v>-260231</v>
      </c>
      <c t="n" s="5" r="D37">
        <v>-115021</v>
      </c>
    </row>
    <row spans="1:4" r="38">
      <c t="s" s="3" r="A38">
        <v>111</v>
      </c>
    </row>
    <row spans="1:4" r="39">
      <c t="s" s="4" r="A39">
        <v>112</v>
      </c>
      <c t="n" s="5" r="B39">
        <v>114342</v>
      </c>
      <c t="n" s="5" r="C39">
        <v>174628</v>
      </c>
    </row>
    <row spans="1:4" r="40">
      <c t="s" s="4" r="A40">
        <v>113</v>
      </c>
      <c t="n" s="5" r="B40">
        <v>-199180</v>
      </c>
      <c t="n" s="5" r="C40">
        <v>-251383</v>
      </c>
    </row>
    <row spans="1:4" r="41">
      <c t="s" s="4" r="A41">
        <v>114</v>
      </c>
      <c t="n" s="5" r="B41">
        <v>-101850</v>
      </c>
      <c t="n" s="5" r="C41">
        <v>57261</v>
      </c>
      <c t="n" s="5" r="D41">
        <v>-228912</v>
      </c>
    </row>
    <row spans="1:4" r="42">
      <c t="s" s="4" r="A42">
        <v>115</v>
      </c>
      <c t="n" s="5" r="B42">
        <v>49024</v>
      </c>
      <c t="n" s="5" r="C42">
        <v>66913</v>
      </c>
      <c t="n" s="5" r="D42">
        <v>34183</v>
      </c>
    </row>
    <row spans="1:4" r="43">
      <c t="s" s="4" r="A43">
        <v>116</v>
      </c>
      <c t="n" s="5" r="B43">
        <v>2093</v>
      </c>
      <c t="n" s="5" r="C43">
        <v>2406</v>
      </c>
      <c t="n" s="5" r="D43">
        <v>13009</v>
      </c>
    </row>
    <row spans="1:4" r="44">
      <c t="s" s="4" r="A44">
        <v>117</v>
      </c>
      <c t="n" s="5" r="D44">
        <v>-2519</v>
      </c>
    </row>
    <row spans="1:4" r="45">
      <c t="s" s="4" r="A45">
        <v>118</v>
      </c>
      <c t="n" s="5" r="B45">
        <v>-33</v>
      </c>
      <c t="n" s="5" r="C45">
        <v>-8960</v>
      </c>
    </row>
    <row spans="1:4" r="46">
      <c t="s" s="4" r="A46">
        <v>119</v>
      </c>
      <c t="n" s="5" r="B46">
        <v>-163192</v>
      </c>
      <c t="n" s="5" r="C46">
        <v>-118024</v>
      </c>
      <c t="n" s="5" r="D46">
        <v>-38837</v>
      </c>
    </row>
    <row spans="1:4" r="47">
      <c t="s" s="4" r="A47">
        <v>120</v>
      </c>
      <c t="n" s="5" r="B47">
        <v>-37387</v>
      </c>
      <c t="n" s="5" r="C47">
        <v>-34874</v>
      </c>
      <c t="n" s="5" r="D47">
        <v>-31425</v>
      </c>
    </row>
    <row spans="1:4" r="48">
      <c t="s" s="4" r="A48">
        <v>106</v>
      </c>
      <c t="n" s="5" r="C48">
        <v>7</v>
      </c>
    </row>
    <row spans="1:4" r="49">
      <c t="s" s="4" r="A49">
        <v>107</v>
      </c>
      <c t="n" s="5" r="C49">
        <v>-49659</v>
      </c>
      <c t="n" s="5" r="D49">
        <v>-1108</v>
      </c>
    </row>
    <row spans="1:4" r="50">
      <c t="s" s="4" r="A50">
        <v>121</v>
      </c>
      <c t="n" s="5" r="B50">
        <v>-336183</v>
      </c>
      <c t="n" s="5" r="C50">
        <v>-161685</v>
      </c>
      <c t="n" s="5" r="D50">
        <v>-255609</v>
      </c>
    </row>
    <row spans="1:4" r="51">
      <c t="s" s="4" r="A51">
        <v>122</v>
      </c>
      <c t="n" s="5" r="B51">
        <v>-8840</v>
      </c>
      <c t="n" s="5" r="C51">
        <v>-1108</v>
      </c>
      <c t="n" s="5" r="D51">
        <v>3949</v>
      </c>
    </row>
    <row spans="1:4" r="52">
      <c t="s" s="4" r="A52">
        <v>123</v>
      </c>
      <c t="n" s="5" r="B52">
        <v>76685</v>
      </c>
      <c t="n" s="5" r="C52">
        <v>-5178</v>
      </c>
      <c t="n" s="5" r="D52">
        <v>3004</v>
      </c>
    </row>
    <row spans="1:4" r="53">
      <c t="s" s="4" r="A53">
        <v>124</v>
      </c>
      <c t="n" s="5" r="B53">
        <v>74954</v>
      </c>
      <c t="n" s="5" r="C53">
        <v>80132</v>
      </c>
      <c t="n" s="5" r="D53">
        <v>77128</v>
      </c>
    </row>
    <row spans="1:4" r="54">
      <c t="s" s="4" r="A54">
        <v>125</v>
      </c>
      <c t="n" s="5" r="B54">
        <v>151639</v>
      </c>
      <c t="n" s="5" r="C54">
        <v>74954</v>
      </c>
      <c t="n" s="5" r="D54">
        <v>80132</v>
      </c>
    </row>
    <row spans="1:4" r="55">
      <c t="s" s="3" r="A55">
        <v>126</v>
      </c>
    </row>
    <row spans="1:4" r="56">
      <c t="s" s="4" r="A56">
        <v>127</v>
      </c>
      <c t="n" s="5" r="B56">
        <v>47821</v>
      </c>
      <c t="n" s="5" r="C56">
        <v>50469</v>
      </c>
      <c t="n" s="5" r="D56">
        <v>60166</v>
      </c>
    </row>
    <row spans="1:4" r="57">
      <c t="s" s="4" r="A57">
        <v>128</v>
      </c>
      <c t="n" s="6" r="B57">
        <v>48675</v>
      </c>
      <c t="n" s="6" r="C57">
        <v>49832</v>
      </c>
      <c t="n" s="6" r="D57">
        <v>1095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61</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3" r="A3">
        <v>469</v>
      </c>
    </row>
    <row spans="1:12" r="4">
      <c t="s" s="4" r="A4">
        <v>36</v>
      </c>
      <c t="n" s="6" r="K4">
        <v>313192</v>
      </c>
      <c t="n" s="6" r="L4">
        <v>314213</v>
      </c>
    </row>
    <row spans="1:12" r="5">
      <c t="s" s="3" r="A5">
        <v>470</v>
      </c>
    </row>
    <row spans="1:12" r="6">
      <c t="s" s="4" r="A6">
        <v>35</v>
      </c>
      <c t="n" s="5" r="J6">
        <v>141714</v>
      </c>
      <c t="n" s="5" r="K6">
        <v>142663</v>
      </c>
      <c t="n" s="5" r="L6">
        <v>141850</v>
      </c>
    </row>
    <row spans="1:12" r="7">
      <c t="s" s="4" r="A7">
        <v>471</v>
      </c>
      <c t="n" s="5" r="J7">
        <v>2505</v>
      </c>
      <c t="n" s="5" r="K7">
        <v>2302</v>
      </c>
      <c t="n" s="5" r="L7">
        <v>2095</v>
      </c>
    </row>
    <row spans="1:12" r="8">
      <c t="s" s="4" r="A8">
        <v>472</v>
      </c>
      <c t="n" s="6" r="B8">
        <v>84710</v>
      </c>
      <c t="n" s="6" r="C8">
        <v>75273</v>
      </c>
      <c t="n" s="6" r="D8">
        <v>89993</v>
      </c>
      <c t="n" s="6" r="E8">
        <v>72878</v>
      </c>
      <c t="n" s="6" r="F8">
        <v>74428</v>
      </c>
      <c t="n" s="6" r="G8">
        <v>79851</v>
      </c>
      <c t="n" s="6" r="H8">
        <v>87228</v>
      </c>
      <c t="n" s="6" r="I8">
        <v>71685</v>
      </c>
      <c t="n" s="6" r="J8">
        <v>322854</v>
      </c>
      <c t="n" s="6" r="K8">
        <v>313192</v>
      </c>
      <c t="n" s="6" r="L8">
        <v>314213</v>
      </c>
    </row>
    <row spans="1:12" r="9">
      <c t="s" s="4" r="A9">
        <v>36</v>
      </c>
      <c t="n" s="5" r="J9">
        <v>144219</v>
      </c>
      <c t="n" s="5" r="K9">
        <v>144965</v>
      </c>
      <c t="n" s="5" r="L9">
        <v>143945</v>
      </c>
    </row>
    <row spans="1:12" r="10">
      <c t="s" s="3" r="A10">
        <v>473</v>
      </c>
    </row>
    <row spans="1:12" r="11">
      <c t="s" s="4" r="A11">
        <v>35</v>
      </c>
      <c t="n" s="7" r="B11">
        <v>0.6</v>
      </c>
      <c t="n" s="7" r="C11">
        <v>0.53</v>
      </c>
      <c t="n" s="7" r="D11">
        <v>0.63</v>
      </c>
      <c t="n" s="7" r="E11">
        <v>0.51</v>
      </c>
      <c t="n" s="7" r="F11">
        <v>0.52</v>
      </c>
      <c t="n" s="7" r="G11">
        <v>0.5600000000000001</v>
      </c>
      <c t="n" s="7" r="H11">
        <v>0.61</v>
      </c>
      <c t="n" s="7" r="I11">
        <v>0.5</v>
      </c>
      <c t="n" s="7" r="J11">
        <v>2.28</v>
      </c>
      <c t="n" s="7" r="K11">
        <v>2.2</v>
      </c>
      <c t="n" s="7" r="L11">
        <v>2.22</v>
      </c>
    </row>
    <row spans="1:12" r="12">
      <c t="s" s="4" r="A12">
        <v>36</v>
      </c>
      <c t="n" s="7" r="B12">
        <v>0.59</v>
      </c>
      <c t="n" s="7" r="C12">
        <v>0.52</v>
      </c>
      <c t="n" s="7" r="D12">
        <v>0.62</v>
      </c>
      <c t="n" s="7" r="E12">
        <v>0.5</v>
      </c>
      <c t="n" s="7" r="F12">
        <v>0.51</v>
      </c>
      <c t="n" s="7" r="G12">
        <v>0.55</v>
      </c>
      <c t="n" s="7" r="H12">
        <v>0.6</v>
      </c>
      <c t="n" s="7" r="I12">
        <v>0.49</v>
      </c>
      <c t="n" s="7" r="J12">
        <v>2.24</v>
      </c>
      <c t="n" s="7" r="K12">
        <v>2.16</v>
      </c>
      <c t="n" s="7" r="L12">
        <v>2.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4</v>
      </c>
      <c t="s" s="2" r="B1">
        <v>1</v>
      </c>
    </row>
    <row spans="1:4" r="2">
      <c t="s" s="2" r="B2">
        <v>14</v>
      </c>
      <c t="s" s="2" r="C2">
        <v>15</v>
      </c>
      <c t="s" s="2" r="D2">
        <v>16</v>
      </c>
    </row>
    <row spans="1:4" r="3">
      <c t="s" s="3" r="A3">
        <v>168</v>
      </c>
    </row>
    <row spans="1:4" r="4">
      <c t="s" s="4" r="A4">
        <v>475</v>
      </c>
      <c t="n" s="5" r="B4">
        <v>1</v>
      </c>
      <c t="n" s="9" r="C4">
        <v>2.3</v>
      </c>
      <c t="n" s="9" r="D4">
        <v>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14</v>
      </c>
      <c t="s" s="2" r="C2">
        <v>15</v>
      </c>
      <c t="s" s="2" r="D2">
        <v>16</v>
      </c>
    </row>
    <row spans="1:4" r="3">
      <c t="s" s="3" r="A3">
        <v>477</v>
      </c>
    </row>
    <row spans="1:4" r="4">
      <c t="s" s="4" r="A4">
        <v>478</v>
      </c>
      <c t="n" s="6" r="B4">
        <v>195400</v>
      </c>
      <c t="n" s="6" r="C4">
        <v>205100</v>
      </c>
      <c t="n" s="6" r="D4">
        <v>185600</v>
      </c>
    </row>
    <row spans="1:4" r="5">
      <c t="s" s="4" r="A5">
        <v>479</v>
      </c>
      <c t="n" s="5" r="B5">
        <v>117100</v>
      </c>
      <c t="n" s="5" r="C5">
        <v>249900</v>
      </c>
    </row>
    <row spans="1:4" r="6">
      <c t="s" s="3" r="A6">
        <v>480</v>
      </c>
    </row>
    <row spans="1:4" r="7">
      <c t="s" s="4" r="A7">
        <v>481</v>
      </c>
      <c t="n" s="5" r="B7">
        <v>-69062</v>
      </c>
    </row>
    <row spans="1:4" r="8">
      <c t="s" s="4" r="A8">
        <v>139</v>
      </c>
      <c t="n" s="5" r="B8">
        <v>-49220</v>
      </c>
      <c t="n" s="5" r="C8">
        <v>388330</v>
      </c>
      <c t="n" s="5" r="D8">
        <v>360983</v>
      </c>
    </row>
    <row spans="1:4" r="9">
      <c t="s" s="4" r="A9">
        <v>482</v>
      </c>
      <c t="n" s="5" r="B9">
        <v>-441136</v>
      </c>
      <c t="n" s="5" r="C9">
        <v>-69062</v>
      </c>
    </row>
    <row spans="1:4" r="10">
      <c t="s" s="4" r="A10">
        <v>142</v>
      </c>
    </row>
    <row spans="1:4" r="11">
      <c t="s" s="3" r="A11">
        <v>480</v>
      </c>
    </row>
    <row spans="1:4" r="12">
      <c t="s" s="4" r="A12">
        <v>481</v>
      </c>
      <c t="n" s="5" r="B12">
        <v>-69062</v>
      </c>
      <c t="n" s="5" r="C12">
        <v>-144200</v>
      </c>
    </row>
    <row spans="1:4" r="13">
      <c t="s" s="4" r="A13">
        <v>483</v>
      </c>
      <c t="n" s="5" r="B13">
        <v>-375311</v>
      </c>
      <c t="n" s="5" r="C13">
        <v>69388</v>
      </c>
    </row>
    <row spans="1:4" r="14">
      <c t="s" s="4" r="A14">
        <v>484</v>
      </c>
      <c t="n" s="5" r="B14">
        <v>8767</v>
      </c>
      <c t="n" s="5" r="C14">
        <v>5750</v>
      </c>
    </row>
    <row spans="1:4" r="15">
      <c t="s" s="4" r="A15">
        <v>139</v>
      </c>
      <c t="n" s="5" r="B15">
        <v>-366544</v>
      </c>
      <c t="n" s="5" r="C15">
        <v>75138</v>
      </c>
    </row>
    <row spans="1:4" r="16">
      <c t="s" s="4" r="A16">
        <v>485</v>
      </c>
      <c t="n" s="5" r="B16">
        <v>-5530</v>
      </c>
    </row>
    <row spans="1:4" r="17">
      <c t="s" s="4" r="A17">
        <v>482</v>
      </c>
      <c t="n" s="5" r="B17">
        <v>-441136</v>
      </c>
      <c t="n" s="5" r="C17">
        <v>-69062</v>
      </c>
      <c t="n" s="5" r="D17">
        <v>-144200</v>
      </c>
    </row>
    <row spans="1:4" r="18">
      <c t="s" s="4" r="A18">
        <v>437</v>
      </c>
    </row>
    <row spans="1:4" r="19">
      <c t="s" s="3" r="A19">
        <v>480</v>
      </c>
    </row>
    <row spans="1:4" r="20">
      <c t="s" s="4" r="A20">
        <v>481</v>
      </c>
      <c t="n" s="5" r="B20">
        <v>140992</v>
      </c>
      <c t="n" s="5" r="C20">
        <v>54302</v>
      </c>
    </row>
    <row spans="1:4" r="21">
      <c t="s" s="4" r="A21">
        <v>483</v>
      </c>
      <c t="n" s="5" r="B21">
        <v>-347952</v>
      </c>
      <c t="n" s="5" r="C21">
        <v>86690</v>
      </c>
    </row>
    <row spans="1:4" r="22">
      <c t="s" s="4" r="A22">
        <v>484</v>
      </c>
      <c t="n" s="5" r="B22">
        <v>0</v>
      </c>
      <c t="n" s="5" r="C22">
        <v>0</v>
      </c>
    </row>
    <row spans="1:4" r="23">
      <c t="s" s="4" r="A23">
        <v>139</v>
      </c>
      <c t="n" s="5" r="B23">
        <v>-347952</v>
      </c>
      <c t="n" s="5" r="C23">
        <v>86690</v>
      </c>
    </row>
    <row spans="1:4" r="24">
      <c t="s" s="4" r="A24">
        <v>485</v>
      </c>
      <c t="n" s="5" r="B24">
        <v>-5530</v>
      </c>
    </row>
    <row spans="1:4" r="25">
      <c t="s" s="4" r="A25">
        <v>482</v>
      </c>
      <c t="n" s="5" r="B25">
        <v>-212490</v>
      </c>
      <c t="n" s="5" r="C25">
        <v>140992</v>
      </c>
      <c t="n" s="5" r="D25">
        <v>54302</v>
      </c>
    </row>
    <row spans="1:4" r="26">
      <c t="s" s="4" r="A26">
        <v>438</v>
      </c>
    </row>
    <row spans="1:4" r="27">
      <c t="s" s="3" r="A27">
        <v>480</v>
      </c>
    </row>
    <row spans="1:4" r="28">
      <c t="s" s="4" r="A28">
        <v>481</v>
      </c>
      <c t="n" s="5" r="B28">
        <v>-21753</v>
      </c>
      <c t="n" s="5" r="C28">
        <v>-17481</v>
      </c>
    </row>
    <row spans="1:4" r="29">
      <c t="s" s="4" r="A29">
        <v>483</v>
      </c>
      <c t="n" s="5" r="B29">
        <v>3988</v>
      </c>
      <c t="n" s="5" r="C29">
        <v>-6234</v>
      </c>
    </row>
    <row spans="1:4" r="30">
      <c t="s" s="4" r="A30">
        <v>484</v>
      </c>
      <c t="n" s="5" r="B30">
        <v>6940</v>
      </c>
      <c t="n" s="5" r="C30">
        <v>1962</v>
      </c>
    </row>
    <row spans="1:4" r="31">
      <c t="s" s="4" r="A31">
        <v>139</v>
      </c>
      <c t="n" s="5" r="B31">
        <v>10928</v>
      </c>
      <c t="n" s="5" r="C31">
        <v>-4272</v>
      </c>
    </row>
    <row spans="1:4" r="32">
      <c t="s" s="4" r="A32">
        <v>485</v>
      </c>
      <c t="n" s="5" r="B32">
        <v>0</v>
      </c>
    </row>
    <row spans="1:4" r="33">
      <c t="s" s="4" r="A33">
        <v>482</v>
      </c>
      <c t="n" s="5" r="B33">
        <v>-10825</v>
      </c>
      <c t="n" s="5" r="C33">
        <v>-21753</v>
      </c>
      <c t="n" s="5" r="D33">
        <v>-17481</v>
      </c>
    </row>
    <row spans="1:4" r="34">
      <c t="s" s="4" r="A34">
        <v>486</v>
      </c>
    </row>
    <row spans="1:4" r="35">
      <c t="s" s="3" r="A35">
        <v>480</v>
      </c>
    </row>
    <row spans="1:4" r="36">
      <c t="s" s="4" r="A36">
        <v>481</v>
      </c>
      <c t="n" s="5" r="B36">
        <v>-151114</v>
      </c>
      <c t="n" s="5" r="C36">
        <v>-125661</v>
      </c>
    </row>
    <row spans="1:4" r="37">
      <c t="s" s="4" r="A37">
        <v>483</v>
      </c>
      <c t="n" s="5" r="B37">
        <v>38386</v>
      </c>
      <c t="n" s="5" r="C37">
        <v>-25453</v>
      </c>
    </row>
    <row spans="1:4" r="38">
      <c t="s" s="4" r="A38">
        <v>484</v>
      </c>
      <c t="n" s="5" r="B38">
        <v>0</v>
      </c>
      <c t="n" s="5" r="C38">
        <v>0</v>
      </c>
    </row>
    <row spans="1:4" r="39">
      <c t="s" s="4" r="A39">
        <v>139</v>
      </c>
      <c t="n" s="5" r="B39">
        <v>38386</v>
      </c>
      <c t="n" s="5" r="C39">
        <v>-25453</v>
      </c>
    </row>
    <row spans="1:4" r="40">
      <c t="s" s="4" r="A40">
        <v>485</v>
      </c>
      <c t="n" s="5" r="B40">
        <v>0</v>
      </c>
    </row>
    <row spans="1:4" r="41">
      <c t="s" s="4" r="A41">
        <v>482</v>
      </c>
      <c t="n" s="5" r="B41">
        <v>-112728</v>
      </c>
      <c t="n" s="5" r="C41">
        <v>-151114</v>
      </c>
      <c t="n" s="5" r="D41">
        <v>-125661</v>
      </c>
    </row>
    <row spans="1:4" r="42">
      <c t="s" s="4" r="A42">
        <v>487</v>
      </c>
    </row>
    <row spans="1:4" r="43">
      <c t="s" s="3" r="A43">
        <v>480</v>
      </c>
    </row>
    <row spans="1:4" r="44">
      <c t="s" s="4" r="A44">
        <v>481</v>
      </c>
      <c t="n" s="5" r="B44">
        <v>12729</v>
      </c>
      <c t="n" s="5" r="C44">
        <v>17822</v>
      </c>
    </row>
    <row spans="1:4" r="45">
      <c t="s" s="4" r="A45">
        <v>483</v>
      </c>
      <c t="n" s="5" r="B45">
        <v>-4248</v>
      </c>
      <c t="n" s="5" r="C45">
        <v>-5093</v>
      </c>
    </row>
    <row spans="1:4" r="46">
      <c t="s" s="4" r="A46">
        <v>484</v>
      </c>
      <c t="n" s="5" r="B46">
        <v>0</v>
      </c>
      <c t="n" s="5" r="C46">
        <v>0</v>
      </c>
    </row>
    <row spans="1:4" r="47">
      <c t="s" s="4" r="A47">
        <v>139</v>
      </c>
      <c t="n" s="5" r="B47">
        <v>-4248</v>
      </c>
      <c t="n" s="5" r="C47">
        <v>-5093</v>
      </c>
    </row>
    <row spans="1:4" r="48">
      <c t="s" s="4" r="A48">
        <v>485</v>
      </c>
      <c t="n" s="5" r="B48">
        <v>0</v>
      </c>
    </row>
    <row spans="1:4" r="49">
      <c t="s" s="4" r="A49">
        <v>482</v>
      </c>
      <c t="n" s="5" r="B49">
        <v>8481</v>
      </c>
      <c t="n" s="5" r="C49">
        <v>12729</v>
      </c>
      <c t="n" s="5" r="D49">
        <v>17822</v>
      </c>
    </row>
    <row spans="1:4" r="50">
      <c t="s" s="4" r="A50">
        <v>488</v>
      </c>
    </row>
    <row spans="1:4" r="51">
      <c t="s" s="3" r="A51">
        <v>480</v>
      </c>
    </row>
    <row spans="1:4" r="52">
      <c t="s" s="4" r="A52">
        <v>481</v>
      </c>
      <c t="n" s="5" r="B52">
        <v>-49916</v>
      </c>
      <c t="n" s="5" r="C52">
        <v>-73182</v>
      </c>
    </row>
    <row spans="1:4" r="53">
      <c t="s" s="4" r="A53">
        <v>483</v>
      </c>
      <c t="n" s="5" r="B53">
        <v>-65485</v>
      </c>
      <c t="n" s="5" r="C53">
        <v>19478</v>
      </c>
    </row>
    <row spans="1:4" r="54">
      <c t="s" s="4" r="A54">
        <v>484</v>
      </c>
      <c t="n" s="5" r="B54">
        <v>1827</v>
      </c>
      <c t="n" s="5" r="C54">
        <v>3788</v>
      </c>
    </row>
    <row spans="1:4" r="55">
      <c t="s" s="4" r="A55">
        <v>139</v>
      </c>
      <c t="n" s="5" r="B55">
        <v>-63658</v>
      </c>
      <c t="n" s="5" r="C55">
        <v>23266</v>
      </c>
    </row>
    <row spans="1:4" r="56">
      <c t="s" s="4" r="A56">
        <v>485</v>
      </c>
      <c t="n" s="5" r="B56">
        <v>0</v>
      </c>
    </row>
    <row spans="1:4" r="57">
      <c t="s" s="4" r="A57">
        <v>482</v>
      </c>
      <c t="n" s="5" r="B57">
        <v>-113574</v>
      </c>
      <c t="n" s="5" r="C57">
        <v>-49916</v>
      </c>
      <c t="n" s="6" r="D57">
        <v>-73182</v>
      </c>
    </row>
    <row spans="1:4" r="58">
      <c t="s" s="4" r="A58">
        <v>409</v>
      </c>
    </row>
    <row spans="1:4" r="59">
      <c t="s" s="3" r="A59">
        <v>477</v>
      </c>
    </row>
    <row spans="1:4" r="60">
      <c t="s" s="4" r="A60">
        <v>479</v>
      </c>
      <c t="n" s="6" r="B60">
        <v>95400</v>
      </c>
      <c t="n" s="6" r="C60">
        <v>108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14</v>
      </c>
      <c t="s" s="2" r="C2">
        <v>15</v>
      </c>
      <c t="s" s="2" r="D2">
        <v>16</v>
      </c>
    </row>
    <row spans="1:4" r="3">
      <c t="s" s="3" r="A3">
        <v>490</v>
      </c>
    </row>
    <row spans="1:4" r="4">
      <c t="s" s="4" r="A4">
        <v>29</v>
      </c>
      <c t="n" s="6" r="B4">
        <v>81120</v>
      </c>
      <c t="n" s="6" r="C4">
        <v>52150</v>
      </c>
      <c t="n" s="6" r="D4">
        <v>8920</v>
      </c>
    </row>
    <row spans="1:4" r="5">
      <c t="s" s="4" r="A5">
        <v>491</v>
      </c>
    </row>
    <row spans="1:4" r="6">
      <c t="s" s="3" r="A6">
        <v>490</v>
      </c>
    </row>
    <row spans="1:4" r="7">
      <c t="s" s="4" r="A7">
        <v>492</v>
      </c>
      <c t="n" s="5" r="B7">
        <v>-8767</v>
      </c>
      <c t="n" s="5" r="C7">
        <v>-5750</v>
      </c>
      <c t="n" s="5" r="D7">
        <v>3571</v>
      </c>
    </row>
    <row spans="1:4" r="8">
      <c t="s" s="4" r="A8">
        <v>493</v>
      </c>
    </row>
    <row spans="1:4" r="9">
      <c t="s" s="3" r="A9">
        <v>490</v>
      </c>
    </row>
    <row spans="1:4" r="10">
      <c t="s" s="4" r="A10">
        <v>494</v>
      </c>
      <c t="n" s="5" r="B10">
        <v>-2650</v>
      </c>
      <c t="n" s="5" r="C10">
        <v>-5391</v>
      </c>
      <c t="n" s="5" r="D10">
        <v>-1818</v>
      </c>
    </row>
    <row spans="1:4" r="11">
      <c t="s" s="4" r="A11">
        <v>29</v>
      </c>
      <c t="n" s="5" r="B11">
        <v>823</v>
      </c>
      <c t="n" s="5" r="C11">
        <v>1603</v>
      </c>
      <c t="n" s="5" r="D11">
        <v>540</v>
      </c>
    </row>
    <row spans="1:4" r="12">
      <c t="s" s="4" r="A12">
        <v>495</v>
      </c>
      <c t="n" s="5" r="B12">
        <v>124</v>
      </c>
      <c t="n" s="5" r="C12">
        <v>141</v>
      </c>
      <c t="n" s="5" r="D12">
        <v>138</v>
      </c>
    </row>
    <row spans="1:4" r="13">
      <c t="s" s="4" r="A13">
        <v>496</v>
      </c>
      <c t="n" s="5" r="B13">
        <v>-2774</v>
      </c>
      <c t="n" s="5" r="C13">
        <v>-5532</v>
      </c>
      <c t="n" s="5" r="D13">
        <v>-1956</v>
      </c>
    </row>
    <row spans="1:4" r="14">
      <c t="s" s="4" r="A14">
        <v>492</v>
      </c>
      <c t="n" s="5" r="B14">
        <v>-1827</v>
      </c>
      <c t="n" s="5" r="C14">
        <v>-3788</v>
      </c>
      <c t="n" s="5" r="D14">
        <v>-1278</v>
      </c>
    </row>
    <row spans="1:4" r="15">
      <c t="s" s="4" r="A15">
        <v>497</v>
      </c>
    </row>
    <row spans="1:4" r="16">
      <c t="s" s="3" r="A16">
        <v>490</v>
      </c>
    </row>
    <row spans="1:4" r="17">
      <c t="s" s="4" r="A17">
        <v>494</v>
      </c>
      <c t="n" s="5" r="B17">
        <v>-10687</v>
      </c>
      <c t="n" s="5" r="C17">
        <v>-2932</v>
      </c>
      <c t="n" s="5" r="D17">
        <v>5333</v>
      </c>
    </row>
    <row spans="1:4" r="18">
      <c t="s" s="4" r="A18">
        <v>29</v>
      </c>
      <c t="n" s="5" r="B18">
        <v>3747</v>
      </c>
      <c t="n" s="5" r="C18">
        <v>970</v>
      </c>
      <c t="n" s="5" r="D18">
        <v>-484</v>
      </c>
    </row>
    <row spans="1:4" r="19">
      <c t="s" s="4" r="A19">
        <v>498</v>
      </c>
    </row>
    <row spans="1:4" r="20">
      <c t="s" s="3" r="A20">
        <v>490</v>
      </c>
    </row>
    <row spans="1:4" r="21">
      <c t="s" s="4" r="A21">
        <v>499</v>
      </c>
      <c t="n" s="5" r="B21">
        <v>-6362</v>
      </c>
      <c t="n" s="5" r="C21">
        <v>1184</v>
      </c>
      <c t="n" s="5" r="D21">
        <v>8029</v>
      </c>
    </row>
    <row spans="1:4" r="22">
      <c t="s" s="4" r="A22">
        <v>500</v>
      </c>
    </row>
    <row spans="1:4" r="23">
      <c t="s" s="3" r="A23">
        <v>490</v>
      </c>
    </row>
    <row spans="1:4" r="24">
      <c t="s" s="4" r="A24">
        <v>499</v>
      </c>
      <c t="n" s="5" r="B24">
        <v>-95</v>
      </c>
      <c t="n" s="5" r="C24">
        <v>-147</v>
      </c>
      <c t="n" s="5" r="D24">
        <v>779</v>
      </c>
    </row>
    <row spans="1:4" r="25">
      <c t="s" s="4" r="A25">
        <v>501</v>
      </c>
    </row>
    <row spans="1:4" r="26">
      <c t="s" s="3" r="A26">
        <v>490</v>
      </c>
    </row>
    <row spans="1:4" r="27">
      <c t="s" s="4" r="A27">
        <v>499</v>
      </c>
      <c t="n" s="5" r="B27">
        <v>-526</v>
      </c>
      <c t="n" s="5" r="C27">
        <v>-288</v>
      </c>
      <c t="n" s="5" r="D27">
        <v>136</v>
      </c>
    </row>
    <row spans="1:4" r="28">
      <c t="s" s="4" r="A28">
        <v>502</v>
      </c>
    </row>
    <row spans="1:4" r="29">
      <c t="s" s="3" r="A29">
        <v>490</v>
      </c>
    </row>
    <row spans="1:4" r="30">
      <c t="s" s="4" r="A30">
        <v>499</v>
      </c>
      <c t="n" s="5" r="B30">
        <v>-3704</v>
      </c>
      <c t="n" s="5" r="C30">
        <v>-3681</v>
      </c>
      <c t="n" s="5" r="D30">
        <v>-3611</v>
      </c>
    </row>
    <row spans="1:4" r="31">
      <c t="s" s="4" r="A31">
        <v>503</v>
      </c>
    </row>
    <row spans="1:4" r="32">
      <c t="s" s="3" r="A32">
        <v>490</v>
      </c>
    </row>
    <row spans="1:4" r="33">
      <c t="s" s="4" r="A33">
        <v>499</v>
      </c>
      <c t="n" s="6" r="B33">
        <v>-6940</v>
      </c>
      <c t="n" s="6" r="C33">
        <v>-1962</v>
      </c>
      <c t="n" s="6" r="D33">
        <v>484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44"/>
    <col customWidth="1" max="5" min="5" width="21"/>
    <col customWidth="1" max="6" min="6" width="32"/>
    <col customWidth="1" max="7" min="7" width="14"/>
  </cols>
  <sheetData>
    <row spans="1:7" r="1">
      <c t="s" s="1" r="A1">
        <v>504</v>
      </c>
      <c t="s" s="2" r="B1">
        <v>505</v>
      </c>
      <c t="s" s="2" r="D1">
        <v>1</v>
      </c>
    </row>
    <row spans="1:7" r="2">
      <c t="s" s="2" r="B2">
        <v>506</v>
      </c>
      <c t="s" s="2" r="C2">
        <v>507</v>
      </c>
      <c t="s" s="2" r="D2">
        <v>508</v>
      </c>
      <c t="s" s="2" r="E2">
        <v>426</v>
      </c>
      <c t="s" s="2" r="F2">
        <v>509</v>
      </c>
      <c t="s" s="2" r="G2">
        <v>510</v>
      </c>
    </row>
    <row spans="1:7" r="3">
      <c t="s" s="3" r="A3">
        <v>511</v>
      </c>
    </row>
    <row spans="1:7" r="4">
      <c t="s" s="4" r="A4">
        <v>512</v>
      </c>
      <c t="n" s="6" r="D4">
        <v>9</v>
      </c>
    </row>
    <row spans="1:7" r="5">
      <c t="s" s="4" r="A5">
        <v>513</v>
      </c>
      <c t="n" s="5" r="D5">
        <v>5</v>
      </c>
    </row>
    <row spans="1:7" r="6">
      <c t="s" s="4" r="A6">
        <v>514</v>
      </c>
      <c t="n" s="10" r="F6">
        <v>7.4</v>
      </c>
    </row>
    <row spans="1:7" r="7">
      <c t="s" s="4" r="A7">
        <v>515</v>
      </c>
      <c t="n" s="10" r="C7">
        <v>49.7</v>
      </c>
    </row>
    <row spans="1:7" r="8">
      <c t="s" s="4" r="A8">
        <v>516</v>
      </c>
      <c t="n" s="9" r="D8">
        <v>8.5</v>
      </c>
      <c t="n" s="10" r="E8">
        <v>12.7</v>
      </c>
      <c t="n" s="10" r="F8">
        <v>-17.8</v>
      </c>
    </row>
    <row spans="1:7" r="9">
      <c t="s" s="4" r="A9">
        <v>517</v>
      </c>
    </row>
    <row spans="1:7" r="10">
      <c t="s" s="3" r="A10">
        <v>511</v>
      </c>
    </row>
    <row spans="1:7" r="11">
      <c t="s" s="4" r="A11">
        <v>518</v>
      </c>
      <c t="s" s="4" r="G11">
        <v>519</v>
      </c>
    </row>
    <row spans="1:7" r="12">
      <c t="s" s="4" r="A12">
        <v>144</v>
      </c>
    </row>
    <row spans="1:7" r="13">
      <c t="s" s="3" r="A13">
        <v>511</v>
      </c>
    </row>
    <row spans="1:7" r="14">
      <c t="s" s="4" r="A14">
        <v>513</v>
      </c>
      <c t="n" s="9" r="D14">
        <v>3.9</v>
      </c>
    </row>
    <row spans="1:7" r="15">
      <c t="s" s="4" r="A15">
        <v>520</v>
      </c>
    </row>
    <row spans="1:7" r="16">
      <c t="s" s="3" r="A16">
        <v>511</v>
      </c>
    </row>
    <row spans="1:7" r="17">
      <c t="s" s="4" r="A17">
        <v>521</v>
      </c>
      <c t="n" s="10" r="D17">
        <v>57.7</v>
      </c>
      <c t="n" s="5" r="E17">
        <v>70</v>
      </c>
    </row>
    <row spans="1:7" r="18">
      <c t="s" s="4" r="A18">
        <v>522</v>
      </c>
    </row>
    <row spans="1:7" r="19">
      <c t="s" s="3" r="A19">
        <v>511</v>
      </c>
    </row>
    <row spans="1:7" r="20">
      <c t="s" s="4" r="A20">
        <v>523</v>
      </c>
      <c t="n" s="5" r="B20">
        <v>2</v>
      </c>
      <c t="n" s="5" r="D20">
        <v>1</v>
      </c>
      <c t="n" s="5" r="F20">
        <v>1</v>
      </c>
    </row>
    <row spans="1:7" r="21">
      <c t="s" s="4" r="A21">
        <v>524</v>
      </c>
      <c t="n" s="5" r="D21">
        <v>2</v>
      </c>
    </row>
    <row spans="1:7" r="22">
      <c t="s" s="4" r="A22">
        <v>525</v>
      </c>
      <c t="n" s="9" r="E22">
        <v>61.5</v>
      </c>
    </row>
    <row spans="1:7" r="23">
      <c t="s" s="4" r="A23">
        <v>526</v>
      </c>
      <c t="n" s="10" r="E23">
        <v>51.4</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527</v>
      </c>
      <c t="s" s="2" r="B1">
        <v>462</v>
      </c>
      <c t="s" s="2" r="J1">
        <v>1</v>
      </c>
    </row>
    <row spans="1:12" r="2">
      <c t="s" s="2" r="B2">
        <v>528</v>
      </c>
      <c t="s" s="2" r="C2">
        <v>529</v>
      </c>
      <c t="s" s="2" r="D2">
        <v>530</v>
      </c>
      <c t="s" s="2" r="E2">
        <v>531</v>
      </c>
      <c t="s" s="2" r="F2">
        <v>426</v>
      </c>
      <c t="s" s="2" r="G2">
        <v>532</v>
      </c>
      <c t="s" s="2" r="H2">
        <v>533</v>
      </c>
      <c t="s" s="2" r="I2">
        <v>534</v>
      </c>
      <c t="s" s="2" r="J2">
        <v>528</v>
      </c>
      <c t="s" s="2" r="K2">
        <v>426</v>
      </c>
      <c t="s" s="2" r="L2">
        <v>427</v>
      </c>
    </row>
    <row spans="1:12" r="3">
      <c t="s" s="4" r="A3">
        <v>535</v>
      </c>
      <c t="n" s="5" r="J3">
        <v>3</v>
      </c>
    </row>
    <row spans="1:12" r="4">
      <c t="s" s="4" r="A4">
        <v>18</v>
      </c>
      <c t="n" s="6" r="B4">
        <v>719041</v>
      </c>
      <c t="n" s="6" r="C4">
        <v>708240</v>
      </c>
      <c t="n" s="6" r="D4">
        <v>765225</v>
      </c>
      <c t="n" s="6" r="E4">
        <v>730114</v>
      </c>
      <c t="n" s="6" r="F4">
        <v>753658</v>
      </c>
      <c t="n" s="6" r="G4">
        <v>704018</v>
      </c>
      <c t="n" s="6" r="H4">
        <v>761010</v>
      </c>
      <c t="n" s="6" r="I4">
        <v>732084</v>
      </c>
      <c t="n" s="6" r="J4">
        <v>2922620</v>
      </c>
      <c t="n" s="6" r="K4">
        <v>2950770</v>
      </c>
      <c t="n" s="6" r="L4">
        <v>2928429</v>
      </c>
    </row>
    <row spans="1:12" r="5">
      <c t="s" s="4" r="A5">
        <v>536</v>
      </c>
    </row>
    <row spans="1:12" r="6">
      <c t="s" s="4" r="A6">
        <v>537</v>
      </c>
      <c t="s" s="4" r="L6">
        <v>538</v>
      </c>
    </row>
    <row spans="1:12" r="7">
      <c t="s" s="4" r="A7">
        <v>539</v>
      </c>
    </row>
    <row spans="1:12" r="8">
      <c t="s" s="4" r="A8">
        <v>18</v>
      </c>
      <c t="n" s="5" r="J8">
        <v>1308856</v>
      </c>
      <c t="n" s="5" r="K8">
        <v>1346082</v>
      </c>
      <c t="n" s="6" r="L8">
        <v>1322200</v>
      </c>
    </row>
    <row spans="1:12" r="9">
      <c t="s" s="4" r="A9">
        <v>540</v>
      </c>
    </row>
    <row spans="1:12" r="10">
      <c t="s" s="4" r="A10">
        <v>18</v>
      </c>
      <c t="n" s="5" r="J10">
        <v>1067497</v>
      </c>
      <c t="n" s="5" r="K10">
        <v>1059913</v>
      </c>
      <c t="n" s="5" r="L10">
        <v>1055739</v>
      </c>
    </row>
    <row spans="1:12" r="11">
      <c t="s" s="4" r="A11">
        <v>541</v>
      </c>
    </row>
    <row spans="1:12" r="12">
      <c t="s" s="4" r="A12">
        <v>18</v>
      </c>
      <c t="n" s="6" r="J12">
        <v>546267</v>
      </c>
      <c t="n" s="6" r="K12">
        <v>544775</v>
      </c>
      <c t="n" s="6" r="L12">
        <v>55049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2</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3" r="A3">
        <v>543</v>
      </c>
    </row>
    <row spans="1:12" r="4">
      <c t="s" s="4" r="A4">
        <v>299</v>
      </c>
      <c t="n" s="6" r="B4">
        <v>691000</v>
      </c>
      <c t="n" s="6" r="C4">
        <v>681600</v>
      </c>
      <c t="n" s="6" r="D4">
        <v>730900</v>
      </c>
      <c t="n" s="6" r="E4">
        <v>689200</v>
      </c>
      <c t="n" s="6" r="F4">
        <v>713700</v>
      </c>
      <c t="n" s="6" r="G4">
        <v>669400</v>
      </c>
      <c t="n" s="6" r="H4">
        <v>716000</v>
      </c>
      <c t="n" s="6" r="I4">
        <v>672600</v>
      </c>
      <c t="n" s="6" r="J4">
        <v>2792677</v>
      </c>
      <c t="n" s="6" r="K4">
        <v>2771728</v>
      </c>
      <c t="n" s="6" r="L4">
        <v>2714698</v>
      </c>
    </row>
    <row spans="1:12" r="5">
      <c t="s" s="4" r="A5">
        <v>435</v>
      </c>
      <c t="n" s="5" r="J5">
        <v>129943</v>
      </c>
      <c t="n" s="5" r="K5">
        <v>179042</v>
      </c>
      <c t="n" s="5" r="L5">
        <v>213731</v>
      </c>
    </row>
    <row spans="1:12" r="6">
      <c t="s" s="4" r="A6">
        <v>544</v>
      </c>
      <c t="n" s="6" r="B6">
        <v>719041</v>
      </c>
      <c t="n" s="6" r="C6">
        <v>708240</v>
      </c>
      <c t="n" s="6" r="D6">
        <v>765225</v>
      </c>
      <c t="n" s="6" r="E6">
        <v>730114</v>
      </c>
      <c t="n" s="6" r="F6">
        <v>753658</v>
      </c>
      <c t="n" s="6" r="G6">
        <v>704018</v>
      </c>
      <c t="n" s="6" r="H6">
        <v>761010</v>
      </c>
      <c t="n" s="6" r="I6">
        <v>732084</v>
      </c>
      <c t="n" s="5" r="J6">
        <v>2922620</v>
      </c>
      <c t="n" s="5" r="K6">
        <v>2950770</v>
      </c>
      <c t="n" s="5" r="L6">
        <v>2928429</v>
      </c>
    </row>
    <row spans="1:12" r="7">
      <c t="s" s="4" r="A7">
        <v>539</v>
      </c>
    </row>
    <row spans="1:12" r="8">
      <c t="s" s="3" r="A8">
        <v>543</v>
      </c>
    </row>
    <row spans="1:12" r="9">
      <c t="s" s="4" r="A9">
        <v>299</v>
      </c>
      <c t="n" s="5" r="J9">
        <v>1208105</v>
      </c>
      <c t="n" s="5" r="K9">
        <v>1197124</v>
      </c>
      <c t="n" s="5" r="L9">
        <v>1144857</v>
      </c>
    </row>
    <row spans="1:12" r="10">
      <c t="s" s="4" r="A10">
        <v>544</v>
      </c>
      <c t="n" s="5" r="J10">
        <v>1308856</v>
      </c>
      <c t="n" s="5" r="K10">
        <v>1346082</v>
      </c>
      <c t="n" s="5" r="L10">
        <v>1322200</v>
      </c>
    </row>
    <row spans="1:12" r="11">
      <c t="s" s="4" r="A11">
        <v>540</v>
      </c>
    </row>
    <row spans="1:12" r="12">
      <c t="s" s="3" r="A12">
        <v>543</v>
      </c>
    </row>
    <row spans="1:12" r="13">
      <c t="s" s="4" r="A13">
        <v>299</v>
      </c>
      <c t="n" s="5" r="J13">
        <v>1066705</v>
      </c>
      <c t="n" s="5" r="K13">
        <v>1058991</v>
      </c>
      <c t="n" s="5" r="L13">
        <v>1054275</v>
      </c>
    </row>
    <row spans="1:12" r="14">
      <c t="s" s="4" r="A14">
        <v>544</v>
      </c>
      <c t="n" s="5" r="J14">
        <v>1067497</v>
      </c>
      <c t="n" s="5" r="K14">
        <v>1059913</v>
      </c>
      <c t="n" s="5" r="L14">
        <v>1055739</v>
      </c>
    </row>
    <row spans="1:12" r="15">
      <c t="s" s="4" r="A15">
        <v>541</v>
      </c>
    </row>
    <row spans="1:12" r="16">
      <c t="s" s="3" r="A16">
        <v>543</v>
      </c>
    </row>
    <row spans="1:12" r="17">
      <c t="s" s="4" r="A17">
        <v>299</v>
      </c>
      <c t="n" s="5" r="J17">
        <v>517867</v>
      </c>
      <c t="n" s="5" r="K17">
        <v>515613</v>
      </c>
      <c t="n" s="5" r="L17">
        <v>515566</v>
      </c>
    </row>
    <row spans="1:12" r="18">
      <c t="s" s="4" r="A18">
        <v>544</v>
      </c>
      <c t="n" s="6" r="J18">
        <v>546267</v>
      </c>
      <c t="n" s="6" r="K18">
        <v>544775</v>
      </c>
      <c t="n" s="6" r="L18">
        <v>55049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545</v>
      </c>
      <c t="s" s="2" r="C1">
        <v>1</v>
      </c>
    </row>
    <row spans="1:5" r="2">
      <c t="s" s="2" r="C2">
        <v>14</v>
      </c>
      <c t="s" s="2" r="D2">
        <v>15</v>
      </c>
      <c t="s" s="2" r="E2">
        <v>16</v>
      </c>
    </row>
    <row spans="1:5" r="3">
      <c t="s" s="3" r="A3">
        <v>546</v>
      </c>
    </row>
    <row spans="1:5" r="4">
      <c t="s" s="4" r="A4">
        <v>547</v>
      </c>
      <c t="n" s="6" r="C4">
        <v>0</v>
      </c>
      <c t="n" s="6" r="D4">
        <v>0</v>
      </c>
      <c t="n" s="6" r="E4">
        <v>0</v>
      </c>
    </row>
    <row spans="1:5" r="5">
      <c t="s" s="4" r="A5">
        <v>539</v>
      </c>
    </row>
    <row spans="1:5" r="6">
      <c t="s" s="3" r="A6">
        <v>546</v>
      </c>
    </row>
    <row spans="1:5" r="7">
      <c t="s" s="4" r="A7">
        <v>547</v>
      </c>
      <c t="n" s="5" r="C7">
        <v>346913</v>
      </c>
      <c t="n" s="5" r="D7">
        <v>344124</v>
      </c>
      <c t="n" s="5" r="E7">
        <v>327039</v>
      </c>
    </row>
    <row spans="1:5" r="8">
      <c t="s" s="4" r="A8">
        <v>540</v>
      </c>
    </row>
    <row spans="1:5" r="9">
      <c t="s" s="3" r="A9">
        <v>546</v>
      </c>
    </row>
    <row spans="1:5" r="10">
      <c t="s" s="4" r="A10">
        <v>547</v>
      </c>
      <c t="n" s="5" r="C10">
        <v>6816</v>
      </c>
      <c t="n" s="5" r="D10">
        <v>8343</v>
      </c>
      <c t="n" s="5" r="E10">
        <v>10066</v>
      </c>
    </row>
    <row spans="1:5" r="11">
      <c t="s" s="4" r="A11">
        <v>541</v>
      </c>
    </row>
    <row spans="1:5" r="12">
      <c t="s" s="3" r="A12">
        <v>546</v>
      </c>
    </row>
    <row spans="1:5" r="13">
      <c t="s" s="4" r="A13">
        <v>547</v>
      </c>
      <c t="n" s="5" r="C13">
        <v>12811</v>
      </c>
      <c t="n" s="5" r="D13">
        <v>14614</v>
      </c>
      <c t="n" s="5" r="E13">
        <v>14586</v>
      </c>
    </row>
    <row spans="1:5" r="14">
      <c t="s" s="4" r="A14">
        <v>548</v>
      </c>
    </row>
    <row spans="1:5" r="15">
      <c t="s" s="3" r="A15">
        <v>546</v>
      </c>
    </row>
    <row spans="1:5" r="16">
      <c t="s" s="4" r="A16">
        <v>547</v>
      </c>
      <c t="s" s="4" r="B16">
        <v>549</v>
      </c>
      <c t="n" s="5" r="C16">
        <v>239200</v>
      </c>
      <c t="n" s="5" r="D16">
        <v>243127</v>
      </c>
      <c t="n" s="5" r="E16">
        <v>221867</v>
      </c>
    </row>
    <row spans="1:5" r="17">
      <c t="s" s="4" r="A17">
        <v>550</v>
      </c>
    </row>
    <row spans="1:5" r="18">
      <c t="s" s="3" r="A18">
        <v>546</v>
      </c>
    </row>
    <row spans="1:5" r="19">
      <c t="s" s="4" r="A19">
        <v>547</v>
      </c>
      <c t="n" s="6" r="C19">
        <v>-605740</v>
      </c>
      <c t="n" s="6" r="D19">
        <v>-610208</v>
      </c>
      <c t="n" s="6" r="E19">
        <v>-573558</v>
      </c>
    </row>
    <row spans="1:5" r="20">
      <c t="n" r="A20"/>
    </row>
    <row spans="1:5" r="21">
      <c t="s" s="4" r="A21">
        <v>549</v>
      </c>
      <c t="s" s="4" r="B21">
        <v>551</v>
      </c>
    </row>
  </sheetData>
  <mergeCells count="4">
    <mergeCell ref="A1:B2"/>
    <mergeCell ref="C1:E1"/>
    <mergeCell ref="A20:D20"/>
    <mergeCell ref="B21:D2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spans="1:5" r="1">
      <c t="s" s="1" r="A1">
        <v>552</v>
      </c>
      <c t="s" s="2" r="C1">
        <v>1</v>
      </c>
    </row>
    <row spans="1:5" r="2">
      <c t="s" s="2" r="C2">
        <v>14</v>
      </c>
      <c t="s" s="2" r="D2">
        <v>15</v>
      </c>
      <c t="s" s="2" r="E2">
        <v>16</v>
      </c>
    </row>
    <row spans="1:5" r="3">
      <c t="s" s="3" r="A3">
        <v>553</v>
      </c>
    </row>
    <row spans="1:5" r="4">
      <c t="s" s="4" r="A4">
        <v>554</v>
      </c>
      <c t="n" s="6" r="C4">
        <v>129077</v>
      </c>
      <c t="n" s="6" r="D4">
        <v>127903</v>
      </c>
      <c t="n" s="6" r="E4">
        <v>129199</v>
      </c>
    </row>
    <row spans="1:5" r="5">
      <c t="s" s="4" r="A5">
        <v>539</v>
      </c>
    </row>
    <row spans="1:5" r="6">
      <c t="s" s="3" r="A6">
        <v>553</v>
      </c>
    </row>
    <row spans="1:5" r="7">
      <c t="s" s="4" r="A7">
        <v>554</v>
      </c>
      <c t="n" s="5" r="C7">
        <v>44639</v>
      </c>
      <c t="n" s="5" r="D7">
        <v>43060</v>
      </c>
      <c t="n" s="5" r="E7">
        <v>43414</v>
      </c>
    </row>
    <row spans="1:5" r="8">
      <c t="s" s="4" r="A8">
        <v>540</v>
      </c>
    </row>
    <row spans="1:5" r="9">
      <c t="s" s="3" r="A9">
        <v>553</v>
      </c>
    </row>
    <row spans="1:5" r="10">
      <c t="s" s="4" r="A10">
        <v>554</v>
      </c>
      <c t="n" s="5" r="C10">
        <v>73770</v>
      </c>
      <c t="n" s="5" r="D10">
        <v>73077</v>
      </c>
      <c t="n" s="5" r="E10">
        <v>71036</v>
      </c>
    </row>
    <row spans="1:5" r="11">
      <c t="s" s="4" r="A11">
        <v>541</v>
      </c>
    </row>
    <row spans="1:5" r="12">
      <c t="s" s="3" r="A12">
        <v>553</v>
      </c>
    </row>
    <row spans="1:5" r="13">
      <c t="s" s="4" r="A13">
        <v>554</v>
      </c>
      <c t="n" s="5" r="C13">
        <v>5279</v>
      </c>
      <c t="n" s="5" r="D13">
        <v>5623</v>
      </c>
      <c t="n" s="5" r="E13">
        <v>6094</v>
      </c>
    </row>
    <row spans="1:5" r="14">
      <c t="s" s="4" r="A14">
        <v>548</v>
      </c>
    </row>
    <row spans="1:5" r="15">
      <c t="s" s="3" r="A15">
        <v>553</v>
      </c>
    </row>
    <row spans="1:5" r="16">
      <c t="s" s="4" r="A16">
        <v>554</v>
      </c>
      <c t="s" s="4" r="B16">
        <v>549</v>
      </c>
      <c t="n" s="6" r="C16">
        <v>5389</v>
      </c>
      <c t="n" s="6" r="D16">
        <v>6143</v>
      </c>
      <c t="n" s="6" r="E16">
        <v>8655</v>
      </c>
    </row>
    <row spans="1:5" r="17">
      <c t="n" r="A17"/>
    </row>
    <row spans="1:5" r="18">
      <c t="s" s="4" r="A18">
        <v>549</v>
      </c>
      <c t="s" s="4" r="B18">
        <v>555</v>
      </c>
    </row>
  </sheetData>
  <mergeCells count="4">
    <mergeCell ref="A1:B2"/>
    <mergeCell ref="C1:E1"/>
    <mergeCell ref="A17:D17"/>
    <mergeCell ref="B18:D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56</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3" r="A3">
        <v>557</v>
      </c>
    </row>
    <row spans="1:12" r="4">
      <c t="s" s="4" r="A4">
        <v>558</v>
      </c>
      <c t="n" s="6" r="B4">
        <v>103343</v>
      </c>
      <c t="n" s="6" r="C4">
        <v>109581</v>
      </c>
      <c t="n" s="6" r="D4">
        <v>127106</v>
      </c>
      <c t="n" s="6" r="E4">
        <v>105570</v>
      </c>
      <c t="n" s="6" r="F4">
        <v>97421</v>
      </c>
      <c t="n" s="6" r="G4">
        <v>105021</v>
      </c>
      <c t="n" s="6" r="H4">
        <v>122866</v>
      </c>
      <c t="n" s="6" r="I4">
        <v>93858</v>
      </c>
      <c t="n" s="6" r="J4">
        <v>445600</v>
      </c>
      <c t="n" s="6" r="K4">
        <v>419166</v>
      </c>
      <c t="n" s="6" r="L4">
        <v>381939</v>
      </c>
    </row>
    <row spans="1:12" r="5">
      <c t="s" s="4" r="A5">
        <v>22</v>
      </c>
      <c t="n" s="5" r="J5">
        <v>11083</v>
      </c>
      <c t="n" s="5" r="K5">
        <v>13356</v>
      </c>
      <c t="n" s="5" r="L5">
        <v>25717</v>
      </c>
    </row>
    <row spans="1:12" r="6">
      <c t="s" s="4" r="A6">
        <v>559</v>
      </c>
      <c t="n" s="5" r="J6">
        <v>46910</v>
      </c>
      <c t="n" s="5" r="K6">
        <v>49625</v>
      </c>
      <c t="n" s="5" r="L6">
        <v>56851</v>
      </c>
    </row>
    <row spans="1:12" r="7">
      <c t="s" s="4" r="A7">
        <v>26</v>
      </c>
      <c t="n" s="5" r="J7">
        <v>-5592</v>
      </c>
      <c t="n" s="5" r="K7">
        <v>-8123</v>
      </c>
      <c t="n" s="5" r="L7">
        <v>-8760</v>
      </c>
    </row>
    <row spans="1:12" r="8">
      <c t="s" s="4" r="A8">
        <v>27</v>
      </c>
      <c t="n" s="5" r="J8">
        <v>-91</v>
      </c>
      <c t="n" s="5" r="K8">
        <v>8329</v>
      </c>
      <c t="n" s="5" r="L8">
        <v>3169</v>
      </c>
    </row>
    <row spans="1:12" r="9">
      <c t="s" s="4" r="A9">
        <v>28</v>
      </c>
      <c t="n" s="5" r="J9">
        <v>404373</v>
      </c>
      <c t="n" s="5" r="K9">
        <v>369335</v>
      </c>
      <c t="n" s="5" r="L9">
        <v>330679</v>
      </c>
    </row>
    <row spans="1:12" r="10">
      <c t="s" s="4" r="A10">
        <v>560</v>
      </c>
    </row>
    <row spans="1:12" r="11">
      <c t="s" s="3" r="A11">
        <v>557</v>
      </c>
    </row>
    <row spans="1:12" r="12">
      <c t="s" s="4" r="A12">
        <v>558</v>
      </c>
      <c t="n" s="5" r="J12">
        <v>530217</v>
      </c>
      <c t="n" s="5" r="K12">
        <v>502612</v>
      </c>
      <c t="n" s="5" r="L12">
        <v>493204</v>
      </c>
    </row>
    <row spans="1:12" r="13">
      <c t="s" s="4" r="A13">
        <v>539</v>
      </c>
    </row>
    <row spans="1:12" r="14">
      <c t="s" s="3" r="A14">
        <v>557</v>
      </c>
    </row>
    <row spans="1:12" r="15">
      <c t="s" s="4" r="A15">
        <v>558</v>
      </c>
      <c t="n" s="5" r="J15">
        <v>405020</v>
      </c>
      <c t="n" s="5" r="K15">
        <v>401012</v>
      </c>
      <c t="n" s="5" r="L15">
        <v>383492</v>
      </c>
    </row>
    <row spans="1:12" r="16">
      <c t="s" s="4" r="A16">
        <v>540</v>
      </c>
    </row>
    <row spans="1:12" r="17">
      <c t="s" s="3" r="A17">
        <v>557</v>
      </c>
    </row>
    <row spans="1:12" r="18">
      <c t="s" s="4" r="A18">
        <v>558</v>
      </c>
      <c t="n" s="5" r="J18">
        <v>126569</v>
      </c>
      <c t="n" s="5" r="K18">
        <v>105868</v>
      </c>
      <c t="n" s="5" r="L18">
        <v>109929</v>
      </c>
    </row>
    <row spans="1:12" r="19">
      <c t="s" s="4" r="A19">
        <v>541</v>
      </c>
    </row>
    <row spans="1:12" r="20">
      <c t="s" s="3" r="A20">
        <v>557</v>
      </c>
    </row>
    <row spans="1:12" r="21">
      <c t="s" s="4" r="A21">
        <v>558</v>
      </c>
      <c t="n" s="5" r="J21">
        <v>-1372</v>
      </c>
      <c t="n" s="5" r="K21">
        <v>-4268</v>
      </c>
      <c t="n" s="5" r="L21">
        <v>-217</v>
      </c>
    </row>
    <row spans="1:12" r="22">
      <c t="s" s="4" r="A22">
        <v>548</v>
      </c>
    </row>
    <row spans="1:12" r="23">
      <c t="s" s="3" r="A23">
        <v>557</v>
      </c>
    </row>
    <row spans="1:12" r="24">
      <c t="s" s="4" r="A24">
        <v>558</v>
      </c>
      <c t="n" s="6" r="J24">
        <v>73534</v>
      </c>
      <c t="n" s="6" r="K24">
        <v>70090</v>
      </c>
      <c t="n" s="6" r="L24">
        <v>8554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14</v>
      </c>
      <c t="s" s="2" r="C2">
        <v>15</v>
      </c>
      <c t="s" s="2" r="D2">
        <v>16</v>
      </c>
    </row>
    <row spans="1:4" r="3">
      <c t="s" s="3" r="A3">
        <v>130</v>
      </c>
    </row>
    <row spans="1:4" r="4">
      <c t="s" s="4" r="A4">
        <v>84</v>
      </c>
      <c t="n" s="6" r="B4">
        <v>322913</v>
      </c>
      <c t="n" s="6" r="C4">
        <v>318161</v>
      </c>
      <c t="n" s="6" r="D4">
        <v>318489</v>
      </c>
    </row>
    <row spans="1:4" r="5">
      <c t="s" s="3" r="A5">
        <v>131</v>
      </c>
    </row>
    <row spans="1:4" r="6">
      <c t="s" s="4" r="A6">
        <v>132</v>
      </c>
      <c t="n" s="5" r="B6">
        <v>-354138</v>
      </c>
      <c t="n" s="5" r="C6">
        <v>88931</v>
      </c>
      <c t="n" s="5" r="D6">
        <v>93775</v>
      </c>
    </row>
    <row spans="1:4" r="7">
      <c t="s" s="4" r="A7">
        <v>133</v>
      </c>
      <c t="n" s="5" r="B7">
        <v>49314</v>
      </c>
      <c t="n" s="5" r="C7">
        <v>-29725</v>
      </c>
      <c t="n" s="5" r="D7">
        <v>-25752</v>
      </c>
    </row>
    <row spans="1:4" r="8">
      <c t="s" s="4" r="A8">
        <v>134</v>
      </c>
      <c t="n" s="5" r="B8">
        <v>-4248</v>
      </c>
      <c t="n" s="5" r="C8">
        <v>-5093</v>
      </c>
      <c t="n" s="5" r="D8">
        <v>18338</v>
      </c>
    </row>
    <row spans="1:4" r="9">
      <c t="s" s="4" r="A9">
        <v>135</v>
      </c>
      <c t="n" s="5" r="B9">
        <v>-63658</v>
      </c>
      <c t="n" s="5" r="C9">
        <v>23266</v>
      </c>
      <c t="n" s="5" r="D9">
        <v>-39196</v>
      </c>
    </row>
    <row spans="1:4" r="10">
      <c t="s" s="4" r="A10">
        <v>136</v>
      </c>
      <c t="n" s="5" r="B10">
        <v>-372730</v>
      </c>
      <c t="n" s="5" r="C10">
        <v>77379</v>
      </c>
      <c t="n" s="5" r="D10">
        <v>47165</v>
      </c>
    </row>
    <row spans="1:4" r="11">
      <c t="s" s="4" r="A11">
        <v>137</v>
      </c>
      <c t="n" s="5" r="B11">
        <v>-49817</v>
      </c>
      <c t="n" s="5" r="C11">
        <v>395540</v>
      </c>
      <c t="n" s="5" r="D11">
        <v>365654</v>
      </c>
    </row>
    <row spans="1:4" r="12">
      <c t="s" s="4" r="A12">
        <v>138</v>
      </c>
      <c t="n" s="5" r="B12">
        <v>-597</v>
      </c>
      <c t="n" s="5" r="C12">
        <v>7210</v>
      </c>
      <c t="n" s="5" r="D12">
        <v>4671</v>
      </c>
    </row>
    <row spans="1:4" r="13">
      <c t="s" s="4" r="A13">
        <v>139</v>
      </c>
      <c t="n" s="6" r="B13">
        <v>-49220</v>
      </c>
      <c t="n" s="6" r="C13">
        <v>388330</v>
      </c>
      <c t="n" s="6" r="D13">
        <v>3609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t="s" s="1" r="A1">
        <v>561</v>
      </c>
      <c t="s" s="2" r="C1">
        <v>1</v>
      </c>
    </row>
    <row spans="1:5" r="2">
      <c t="s" s="2" r="C2">
        <v>14</v>
      </c>
      <c t="s" s="2" r="D2">
        <v>15</v>
      </c>
      <c t="s" s="2" r="E2">
        <v>16</v>
      </c>
    </row>
    <row spans="1:5" r="3">
      <c t="s" s="4" r="A3">
        <v>104</v>
      </c>
      <c t="n" s="6" r="C3">
        <v>99578</v>
      </c>
      <c t="n" s="6" r="D3">
        <v>100345</v>
      </c>
      <c t="n" s="6" r="E3">
        <v>92072</v>
      </c>
    </row>
    <row spans="1:5" r="4">
      <c t="s" s="4" r="A4">
        <v>539</v>
      </c>
    </row>
    <row spans="1:5" r="5">
      <c t="s" s="4" r="A5">
        <v>104</v>
      </c>
      <c t="n" s="5" r="C5">
        <v>48862</v>
      </c>
      <c t="n" s="5" r="D5">
        <v>44993</v>
      </c>
      <c t="n" s="5" r="E5">
        <v>43964</v>
      </c>
    </row>
    <row spans="1:5" r="6">
      <c t="s" s="4" r="A6">
        <v>540</v>
      </c>
    </row>
    <row spans="1:5" r="7">
      <c t="s" s="4" r="A7">
        <v>104</v>
      </c>
      <c t="n" s="5" r="C7">
        <v>34830</v>
      </c>
      <c t="n" s="5" r="D7">
        <v>41215</v>
      </c>
      <c t="n" s="5" r="E7">
        <v>38512</v>
      </c>
    </row>
    <row spans="1:5" r="8">
      <c t="s" s="4" r="A8">
        <v>541</v>
      </c>
    </row>
    <row spans="1:5" r="9">
      <c t="s" s="4" r="A9">
        <v>104</v>
      </c>
      <c t="n" s="5" r="C9">
        <v>7346</v>
      </c>
      <c t="n" s="5" r="D9">
        <v>8818</v>
      </c>
      <c t="n" s="5" r="E9">
        <v>4581</v>
      </c>
    </row>
    <row spans="1:5" r="10">
      <c t="s" s="4" r="A10">
        <v>548</v>
      </c>
    </row>
    <row spans="1:5" r="11">
      <c t="s" s="4" r="A11">
        <v>104</v>
      </c>
      <c t="s" s="4" r="B11">
        <v>549</v>
      </c>
      <c t="n" s="6" r="C11">
        <v>8540</v>
      </c>
      <c t="n" s="6" r="D11">
        <v>5319</v>
      </c>
      <c t="n" s="6" r="E11">
        <v>5015</v>
      </c>
    </row>
    <row spans="1:5" r="12">
      <c t="n" r="A12"/>
    </row>
    <row spans="1:5" r="13">
      <c t="s" s="4" r="A13">
        <v>549</v>
      </c>
      <c t="s" s="4" r="B13">
        <v>562</v>
      </c>
    </row>
  </sheetData>
  <mergeCells count="4">
    <mergeCell ref="A1:B2"/>
    <mergeCell ref="C1:E1"/>
    <mergeCell ref="A12:D12"/>
    <mergeCell ref="B13:D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63</v>
      </c>
      <c t="s" s="2" r="C1">
        <v>14</v>
      </c>
      <c t="s" s="2" r="D1">
        <v>15</v>
      </c>
    </row>
    <row spans="1:4" r="2">
      <c t="s" s="3" r="A2">
        <v>564</v>
      </c>
    </row>
    <row spans="1:4" r="3">
      <c t="s" s="4" r="A3">
        <v>309</v>
      </c>
      <c t="n" s="6" r="C3">
        <v>4646459</v>
      </c>
      <c t="n" s="6" r="D3">
        <v>5073624</v>
      </c>
    </row>
    <row spans="1:4" r="4">
      <c t="s" s="4" r="A4">
        <v>539</v>
      </c>
    </row>
    <row spans="1:4" r="5">
      <c t="s" s="3" r="A5">
        <v>564</v>
      </c>
    </row>
    <row spans="1:4" r="6">
      <c t="s" s="4" r="A6">
        <v>309</v>
      </c>
      <c t="n" s="5" r="C6">
        <v>1358018</v>
      </c>
      <c t="n" s="5" r="D6">
        <v>1399347</v>
      </c>
    </row>
    <row spans="1:4" r="7">
      <c t="s" s="4" r="A7">
        <v>540</v>
      </c>
    </row>
    <row spans="1:4" r="8">
      <c t="s" s="3" r="A8">
        <v>564</v>
      </c>
    </row>
    <row spans="1:4" r="9">
      <c t="s" s="4" r="A9">
        <v>309</v>
      </c>
      <c t="n" s="5" r="C9">
        <v>2655622</v>
      </c>
      <c t="n" s="5" r="D9">
        <v>3132131</v>
      </c>
    </row>
    <row spans="1:4" r="10">
      <c t="s" s="4" r="A10">
        <v>541</v>
      </c>
    </row>
    <row spans="1:4" r="11">
      <c t="s" s="3" r="A11">
        <v>564</v>
      </c>
    </row>
    <row spans="1:4" r="12">
      <c t="s" s="4" r="A12">
        <v>309</v>
      </c>
      <c t="n" s="5" r="C12">
        <v>369844</v>
      </c>
      <c t="n" s="5" r="D12">
        <v>442419</v>
      </c>
    </row>
    <row spans="1:4" r="13">
      <c t="s" s="4" r="A13">
        <v>548</v>
      </c>
    </row>
    <row spans="1:4" r="14">
      <c t="s" s="3" r="A14">
        <v>564</v>
      </c>
    </row>
    <row spans="1:4" r="15">
      <c t="s" s="4" r="A15">
        <v>309</v>
      </c>
      <c t="s" s="4" r="B15">
        <v>549</v>
      </c>
      <c t="n" s="6" r="C15">
        <v>262975</v>
      </c>
      <c t="n" s="6" r="D15">
        <v>99727</v>
      </c>
    </row>
    <row spans="1:4" r="16">
      <c t="n" r="A16"/>
    </row>
    <row spans="1:4" r="17">
      <c t="s" s="4" r="A17">
        <v>549</v>
      </c>
      <c t="s" s="4" r="B17">
        <v>565</v>
      </c>
    </row>
  </sheetData>
  <mergeCells count="3">
    <mergeCell ref="A1:B1"/>
    <mergeCell ref="A16:C16"/>
    <mergeCell ref="B17:C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6</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4" r="A3">
        <v>18</v>
      </c>
      <c t="n" s="6" r="B3">
        <v>719041</v>
      </c>
      <c t="n" s="6" r="C3">
        <v>708240</v>
      </c>
      <c t="n" s="6" r="D3">
        <v>765225</v>
      </c>
      <c t="n" s="6" r="E3">
        <v>730114</v>
      </c>
      <c t="n" s="6" r="F3">
        <v>753658</v>
      </c>
      <c t="n" s="6" r="G3">
        <v>704018</v>
      </c>
      <c t="n" s="6" r="H3">
        <v>761010</v>
      </c>
      <c t="n" s="6" r="I3">
        <v>732084</v>
      </c>
      <c t="n" s="6" r="J3">
        <v>2922620</v>
      </c>
      <c t="n" s="6" r="K3">
        <v>2950770</v>
      </c>
      <c t="n" s="6" r="L3">
        <v>2928429</v>
      </c>
    </row>
    <row spans="1:12" r="4">
      <c t="s" s="4" r="A4">
        <v>567</v>
      </c>
      <c t="n" s="5" r="B4">
        <v>588845</v>
      </c>
      <c t="n" s="5" r="F4">
        <v>637172</v>
      </c>
      <c t="n" s="5" r="J4">
        <v>588845</v>
      </c>
      <c t="n" s="5" r="K4">
        <v>637172</v>
      </c>
      <c t="n" s="5" r="L4">
        <v>614705</v>
      </c>
    </row>
    <row spans="1:12" r="5">
      <c t="s" s="4" r="A5">
        <v>568</v>
      </c>
    </row>
    <row spans="1:12" r="6">
      <c t="s" s="4" r="A6">
        <v>18</v>
      </c>
      <c t="n" s="5" r="J6">
        <v>1015868</v>
      </c>
      <c t="n" s="5" r="K6">
        <v>1011646</v>
      </c>
      <c t="n" s="5" r="L6">
        <v>993980</v>
      </c>
    </row>
    <row spans="1:12" r="7">
      <c t="s" s="4" r="A7">
        <v>567</v>
      </c>
      <c t="n" s="5" r="B7">
        <v>170805</v>
      </c>
      <c t="n" s="5" r="F7">
        <v>158673</v>
      </c>
      <c t="n" s="5" r="J7">
        <v>170805</v>
      </c>
      <c t="n" s="5" r="K7">
        <v>158673</v>
      </c>
      <c t="n" s="5" r="L7">
        <v>148950</v>
      </c>
    </row>
    <row spans="1:12" r="8">
      <c t="s" s="4" r="A8">
        <v>569</v>
      </c>
    </row>
    <row spans="1:12" r="9">
      <c t="s" s="4" r="A9">
        <v>18</v>
      </c>
      <c t="n" s="5" r="J9">
        <v>541787</v>
      </c>
      <c t="n" s="5" r="K9">
        <v>559109</v>
      </c>
      <c t="n" s="5" r="L9">
        <v>546092</v>
      </c>
    </row>
    <row spans="1:12" r="10">
      <c t="s" s="4" r="A10">
        <v>567</v>
      </c>
      <c t="n" s="5" r="B10">
        <v>109262</v>
      </c>
      <c t="n" s="5" r="F10">
        <v>129685</v>
      </c>
      <c t="n" s="5" r="J10">
        <v>109262</v>
      </c>
      <c t="n" s="5" r="K10">
        <v>129685</v>
      </c>
      <c t="n" s="5" r="L10">
        <v>122310</v>
      </c>
    </row>
    <row spans="1:12" r="11">
      <c t="s" s="4" r="A11">
        <v>570</v>
      </c>
    </row>
    <row spans="1:12" r="12">
      <c t="s" s="4" r="A12">
        <v>18</v>
      </c>
      <c t="n" s="5" r="J12">
        <v>48853</v>
      </c>
      <c t="n" s="5" r="K12">
        <v>57504</v>
      </c>
      <c t="n" s="5" r="L12">
        <v>54507</v>
      </c>
    </row>
    <row spans="1:12" r="13">
      <c t="s" s="4" r="A13">
        <v>567</v>
      </c>
      <c t="n" s="5" r="B13">
        <v>103857</v>
      </c>
      <c t="n" s="5" r="F13">
        <v>134083</v>
      </c>
      <c t="n" s="5" r="J13">
        <v>103857</v>
      </c>
      <c t="n" s="5" r="K13">
        <v>134083</v>
      </c>
      <c t="n" s="5" r="L13">
        <v>133502</v>
      </c>
    </row>
    <row spans="1:12" r="14">
      <c t="s" s="4" r="A14">
        <v>571</v>
      </c>
    </row>
    <row spans="1:12" r="15">
      <c t="s" s="4" r="A15">
        <v>18</v>
      </c>
      <c t="n" s="5" r="J15">
        <v>1316112</v>
      </c>
      <c t="n" s="5" r="K15">
        <v>1322511</v>
      </c>
      <c t="n" s="5" r="L15">
        <v>1333850</v>
      </c>
    </row>
    <row spans="1:12" r="16">
      <c t="s" s="4" r="A16">
        <v>567</v>
      </c>
      <c t="n" s="6" r="B16">
        <v>204921</v>
      </c>
      <c t="n" s="6" r="F16">
        <v>214731</v>
      </c>
      <c t="n" s="6" r="J16">
        <v>204921</v>
      </c>
      <c t="n" s="6" r="K16">
        <v>214731</v>
      </c>
      <c t="n" s="6" r="L16">
        <v>20994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2</v>
      </c>
      <c t="s" s="2" r="B1">
        <v>462</v>
      </c>
      <c t="s" s="2" r="J1">
        <v>1</v>
      </c>
    </row>
    <row spans="1:12" r="2">
      <c t="s" s="2" r="B2">
        <v>14</v>
      </c>
      <c t="s" s="2" r="C2">
        <v>463</v>
      </c>
      <c t="s" s="2" r="D2">
        <v>464</v>
      </c>
      <c t="s" s="2" r="E2">
        <v>465</v>
      </c>
      <c t="s" s="2" r="F2">
        <v>15</v>
      </c>
      <c t="s" s="2" r="G2">
        <v>466</v>
      </c>
      <c t="s" s="2" r="H2">
        <v>467</v>
      </c>
      <c t="s" s="2" r="I2">
        <v>468</v>
      </c>
      <c t="s" s="2" r="J2">
        <v>14</v>
      </c>
      <c t="s" s="2" r="K2">
        <v>15</v>
      </c>
      <c t="s" s="2" r="L2">
        <v>16</v>
      </c>
    </row>
    <row spans="1:12" r="3">
      <c t="s" s="3" r="A3">
        <v>573</v>
      </c>
    </row>
    <row spans="1:12" r="4">
      <c t="s" s="4" r="A4">
        <v>18</v>
      </c>
      <c t="n" s="6" r="B4">
        <v>719041</v>
      </c>
      <c t="n" s="6" r="C4">
        <v>708240</v>
      </c>
      <c t="n" s="6" r="D4">
        <v>765225</v>
      </c>
      <c t="n" s="6" r="E4">
        <v>730114</v>
      </c>
      <c t="n" s="6" r="F4">
        <v>753658</v>
      </c>
      <c t="n" s="6" r="G4">
        <v>704018</v>
      </c>
      <c t="n" s="6" r="H4">
        <v>761010</v>
      </c>
      <c t="n" s="6" r="I4">
        <v>732084</v>
      </c>
      <c t="n" s="6" r="J4">
        <v>2922620</v>
      </c>
      <c t="n" s="6" r="K4">
        <v>2950770</v>
      </c>
      <c t="n" s="6" r="L4">
        <v>2928429</v>
      </c>
    </row>
    <row spans="1:12" r="5">
      <c t="s" s="4" r="A5">
        <v>574</v>
      </c>
    </row>
    <row spans="1:12" r="6">
      <c t="s" s="3" r="A6">
        <v>573</v>
      </c>
    </row>
    <row spans="1:12" r="7">
      <c t="s" s="4" r="A7">
        <v>18</v>
      </c>
      <c t="n" s="5" r="J7">
        <v>787917</v>
      </c>
      <c t="n" s="5" r="K7">
        <v>777935</v>
      </c>
      <c t="n" s="5" r="L7">
        <v>768098</v>
      </c>
    </row>
    <row spans="1:12" r="8">
      <c t="s" s="4" r="A8">
        <v>575</v>
      </c>
    </row>
    <row spans="1:12" r="9">
      <c t="s" s="3" r="A9">
        <v>573</v>
      </c>
    </row>
    <row spans="1:12" r="10">
      <c t="s" s="4" r="A10">
        <v>18</v>
      </c>
      <c t="n" s="5" r="J10">
        <v>408981</v>
      </c>
      <c t="n" s="5" r="K10">
        <v>472080</v>
      </c>
      <c t="n" s="5" r="L10">
        <v>511850</v>
      </c>
    </row>
    <row spans="1:12" r="11">
      <c t="s" s="4" r="A11">
        <v>576</v>
      </c>
    </row>
    <row spans="1:12" r="12">
      <c t="s" s="3" r="A12">
        <v>573</v>
      </c>
    </row>
    <row spans="1:12" r="13">
      <c t="s" s="4" r="A13">
        <v>18</v>
      </c>
      <c t="n" s="5" r="J13">
        <v>1364399</v>
      </c>
      <c t="n" s="5" r="K13">
        <v>1347417</v>
      </c>
      <c t="n" s="5" r="L13">
        <v>1313035</v>
      </c>
    </row>
    <row spans="1:12" r="14">
      <c t="s" s="4" r="A14">
        <v>577</v>
      </c>
    </row>
    <row spans="1:12" r="15">
      <c t="s" s="3" r="A15">
        <v>573</v>
      </c>
    </row>
    <row spans="1:12" r="16">
      <c t="s" s="4" r="A16">
        <v>18</v>
      </c>
      <c t="n" s="6" r="J16">
        <v>361323</v>
      </c>
      <c t="n" s="6" r="K16">
        <v>353338</v>
      </c>
      <c t="n" s="6" r="L16">
        <v>33544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14</v>
      </c>
      <c t="s" s="2" r="C2">
        <v>15</v>
      </c>
      <c t="s" s="2" r="D2">
        <v>16</v>
      </c>
    </row>
    <row spans="1:4" r="3">
      <c t="s" s="4" r="A3">
        <v>579</v>
      </c>
      <c t="n" s="6" r="B3">
        <v>-91</v>
      </c>
      <c t="n" s="6" r="C3">
        <v>8329</v>
      </c>
      <c t="n" s="6" r="D3">
        <v>3169</v>
      </c>
    </row>
    <row spans="1:4" r="4">
      <c t="s" s="4" r="A4">
        <v>580</v>
      </c>
    </row>
    <row spans="1:4" r="5">
      <c t="s" s="4" r="A5">
        <v>581</v>
      </c>
      <c t="n" s="5" r="B5">
        <v>1342</v>
      </c>
      <c t="n" s="5" r="C5">
        <v>8982</v>
      </c>
      <c t="n" s="5" r="D5">
        <v>2679</v>
      </c>
    </row>
    <row spans="1:4" r="6">
      <c t="s" s="4" r="A6">
        <v>582</v>
      </c>
      <c t="n" s="5" r="B6">
        <v>-1433</v>
      </c>
      <c t="n" s="5" r="C6">
        <v>-653</v>
      </c>
      <c t="n" s="5" r="D6">
        <v>490</v>
      </c>
    </row>
    <row spans="1:4" r="7">
      <c t="s" s="4" r="A7">
        <v>579</v>
      </c>
      <c t="n" s="5" r="B7">
        <v>-91</v>
      </c>
      <c t="n" s="5" r="C7">
        <v>8329</v>
      </c>
      <c t="n" s="5" r="D7">
        <v>3169</v>
      </c>
    </row>
    <row spans="1:4" r="8">
      <c t="s" s="4" r="A8">
        <v>583</v>
      </c>
    </row>
    <row spans="1:4" r="9">
      <c t="s" s="4" r="A9">
        <v>581</v>
      </c>
      <c t="n" s="6" r="B9">
        <v>-1100</v>
      </c>
      <c t="n" s="6" r="C9">
        <v>-6900</v>
      </c>
      <c t="n" s="6" r="D9">
        <v>-1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84</v>
      </c>
      <c t="s" s="2" r="B1">
        <v>14</v>
      </c>
      <c t="s" s="2" r="C1">
        <v>15</v>
      </c>
    </row>
    <row spans="1:3" r="2">
      <c t="s" s="3" r="A2">
        <v>184</v>
      </c>
    </row>
    <row spans="1:3" r="3">
      <c t="s" s="4" r="A3">
        <v>585</v>
      </c>
      <c t="n" s="6" r="B3">
        <v>253333</v>
      </c>
      <c t="n" s="6" r="C3">
        <v>285271</v>
      </c>
    </row>
    <row spans="1:3" r="4">
      <c t="s" s="4" r="A4">
        <v>586</v>
      </c>
      <c t="n" s="5" r="B4">
        <v>58329</v>
      </c>
      <c t="n" s="5" r="C4">
        <v>67718</v>
      </c>
    </row>
    <row spans="1:3" r="5">
      <c t="s" s="4" r="A5">
        <v>587</v>
      </c>
      <c t="n" s="5" r="B5">
        <v>75433</v>
      </c>
      <c t="n" s="5" r="C5">
        <v>85570</v>
      </c>
    </row>
    <row spans="1:3" r="6">
      <c t="s" s="4" r="A6">
        <v>588</v>
      </c>
      <c t="n" s="6" r="B6">
        <v>387095</v>
      </c>
      <c t="n" s="6" r="C6">
        <v>43855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89</v>
      </c>
      <c t="s" s="2" r="B1">
        <v>14</v>
      </c>
      <c t="s" s="2" r="C1">
        <v>15</v>
      </c>
    </row>
    <row spans="1:3" r="2">
      <c t="s" s="3" r="A2">
        <v>184</v>
      </c>
    </row>
    <row spans="1:3" r="3">
      <c t="s" s="4" r="A3">
        <v>590</v>
      </c>
      <c t="n" s="10" r="B3">
        <v>34.1</v>
      </c>
      <c t="n" s="10" r="C3">
        <v>34.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91</v>
      </c>
      <c t="s" s="2" r="B1">
        <v>14</v>
      </c>
      <c t="s" s="2" r="C1">
        <v>15</v>
      </c>
      <c t="s" s="2" r="D1">
        <v>16</v>
      </c>
    </row>
    <row spans="1:4" r="2">
      <c t="s" s="3" r="A2">
        <v>592</v>
      </c>
    </row>
    <row spans="1:4" r="3">
      <c t="s" s="4" r="A3">
        <v>593</v>
      </c>
      <c t="n" s="6" r="B3">
        <v>1370399</v>
      </c>
      <c t="n" s="6" r="C3">
        <v>1442566</v>
      </c>
    </row>
    <row spans="1:4" r="4">
      <c t="s" s="4" r="A4">
        <v>594</v>
      </c>
      <c t="n" s="5" r="B4">
        <v>781554</v>
      </c>
      <c t="n" s="5" r="C4">
        <v>805394</v>
      </c>
    </row>
    <row spans="1:4" r="5">
      <c t="s" s="4" r="A5">
        <v>45</v>
      </c>
      <c t="n" s="5" r="B5">
        <v>588845</v>
      </c>
      <c t="n" s="5" r="C5">
        <v>637172</v>
      </c>
      <c t="n" s="6" r="D5">
        <v>614705</v>
      </c>
    </row>
    <row spans="1:4" r="6">
      <c t="s" s="4" r="A6">
        <v>595</v>
      </c>
    </row>
    <row spans="1:4" r="7">
      <c t="s" s="3" r="A7">
        <v>592</v>
      </c>
    </row>
    <row spans="1:4" r="8">
      <c t="s" s="4" r="A8">
        <v>593</v>
      </c>
      <c t="n" s="5" r="B8">
        <v>41809</v>
      </c>
      <c t="n" s="5" r="C8">
        <v>47616</v>
      </c>
    </row>
    <row spans="1:4" r="9">
      <c t="s" s="4" r="A9">
        <v>596</v>
      </c>
    </row>
    <row spans="1:4" r="10">
      <c t="s" s="3" r="A10">
        <v>592</v>
      </c>
    </row>
    <row spans="1:4" r="11">
      <c t="s" s="4" r="A11">
        <v>593</v>
      </c>
      <c t="n" s="5" r="B11">
        <v>392151</v>
      </c>
      <c t="n" s="5" r="C11">
        <v>427826</v>
      </c>
    </row>
    <row spans="1:4" r="12">
      <c t="s" s="4" r="A12">
        <v>597</v>
      </c>
    </row>
    <row spans="1:4" r="13">
      <c t="s" s="3" r="A13">
        <v>592</v>
      </c>
    </row>
    <row spans="1:4" r="14">
      <c t="s" s="4" r="A14">
        <v>593</v>
      </c>
      <c t="n" s="5" r="B14">
        <v>854074</v>
      </c>
      <c t="n" s="5" r="C14">
        <v>907541</v>
      </c>
    </row>
    <row spans="1:4" r="15">
      <c t="s" s="4" r="A15">
        <v>598</v>
      </c>
    </row>
    <row spans="1:4" r="16">
      <c t="s" s="3" r="A16">
        <v>592</v>
      </c>
    </row>
    <row spans="1:4" r="17">
      <c t="s" s="4" r="A17">
        <v>593</v>
      </c>
      <c t="n" s="6" r="B17">
        <v>82365</v>
      </c>
      <c t="n" s="6" r="C17">
        <v>5958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spans="1:5" r="1">
      <c t="s" s="1" r="A1">
        <v>599</v>
      </c>
      <c t="s" s="2" r="B1">
        <v>600</v>
      </c>
      <c t="s" s="2" r="C1">
        <v>528</v>
      </c>
      <c t="s" s="2" r="D1">
        <v>426</v>
      </c>
      <c t="s" s="2" r="E1">
        <v>427</v>
      </c>
    </row>
    <row spans="1:5" r="2">
      <c t="s" s="3" r="A2">
        <v>190</v>
      </c>
    </row>
    <row spans="1:5" r="3">
      <c t="s" s="4" r="A3">
        <v>601</v>
      </c>
      <c t="n" s="5" r="B3">
        <v>15</v>
      </c>
    </row>
    <row spans="1:5" r="4">
      <c t="s" s="4" r="A4">
        <v>602</v>
      </c>
      <c t="s" s="4" r="C4">
        <v>603</v>
      </c>
    </row>
    <row spans="1:5" r="5">
      <c t="s" s="4" r="A5">
        <v>604</v>
      </c>
      <c t="s" s="4" r="C5">
        <v>605</v>
      </c>
    </row>
    <row spans="1:5" r="6">
      <c t="s" s="4" r="A6">
        <v>606</v>
      </c>
      <c t="s" s="4" r="C6">
        <v>607</v>
      </c>
    </row>
    <row spans="1:5" r="7">
      <c t="s" s="4" r="A7">
        <v>608</v>
      </c>
      <c t="n" s="6" r="D7">
        <v>2</v>
      </c>
      <c t="n" s="10" r="E7">
        <v>5.2</v>
      </c>
    </row>
    <row spans="1:5" r="8">
      <c t="s" s="4" r="A8">
        <v>609</v>
      </c>
      <c t="n" s="10" r="C8">
        <v>47.9</v>
      </c>
      <c t="n" s="10" r="D8">
        <v>46.2</v>
      </c>
      <c t="n" s="10" r="E8">
        <v>49.7</v>
      </c>
    </row>
    <row spans="1:5" r="9">
      <c t="s" s="4" r="A9">
        <v>610</v>
      </c>
      <c t="n" s="9" r="C9">
        <v>45.4</v>
      </c>
    </row>
    <row spans="1:5" r="10">
      <c t="s" s="4" r="A10">
        <v>611</v>
      </c>
      <c t="n" s="9" r="C10">
        <v>44.3</v>
      </c>
    </row>
    <row spans="1:5" r="11">
      <c t="s" s="4" r="A11">
        <v>612</v>
      </c>
      <c t="n" s="9" r="C11">
        <v>43.3</v>
      </c>
    </row>
    <row spans="1:5" r="12">
      <c t="s" s="4" r="A12">
        <v>613</v>
      </c>
      <c t="n" s="9" r="C12">
        <v>41.9</v>
      </c>
    </row>
    <row spans="1:5" r="13">
      <c t="s" s="4" r="A13">
        <v>614</v>
      </c>
      <c t="n" s="10" r="C13">
        <v>4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15</v>
      </c>
      <c t="s" s="2" r="B1">
        <v>14</v>
      </c>
      <c t="s" s="2" r="C1">
        <v>15</v>
      </c>
      <c t="s" s="2" r="D1">
        <v>16</v>
      </c>
    </row>
    <row spans="1:4" r="2">
      <c t="s" s="3" r="A2">
        <v>190</v>
      </c>
    </row>
    <row spans="1:4" r="3">
      <c t="s" s="4" r="A3">
        <v>616</v>
      </c>
      <c t="n" s="6" r="B3">
        <v>2089339</v>
      </c>
      <c t="n" s="6" r="C3">
        <v>2281596</v>
      </c>
      <c t="n" s="6" r="D3">
        <v>2210952</v>
      </c>
    </row>
    <row spans="1:4" r="4">
      <c t="s" s="4" r="A4">
        <v>617</v>
      </c>
      <c t="n" s="5" r="B4">
        <v>478263</v>
      </c>
      <c t="n" s="5" r="C4">
        <v>565724</v>
      </c>
    </row>
    <row spans="1:4" r="5">
      <c t="s" s="4" r="A5">
        <v>618</v>
      </c>
      <c t="n" s="6" r="B5">
        <v>192577</v>
      </c>
      <c t="n" s="6" r="C5">
        <v>2295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3"/>
    <col customWidth="1" max="5" min="5" width="27"/>
    <col customWidth="1" max="6" min="6" width="18"/>
    <col customWidth="1" max="7" min="7" width="46"/>
    <col customWidth="1" max="8" min="8" width="15"/>
    <col customWidth="1" max="9" min="9" width="24"/>
  </cols>
  <sheetData>
    <row spans="1:9" r="1">
      <c t="s" s="1" r="A1">
        <v>140</v>
      </c>
      <c t="s" s="2" r="B1">
        <v>141</v>
      </c>
      <c t="s" s="2" r="C1">
        <v>142</v>
      </c>
      <c t="s" s="2" r="D1">
        <v>143</v>
      </c>
      <c t="s" s="2" r="E1">
        <v>144</v>
      </c>
      <c t="s" s="2" r="F1">
        <v>145</v>
      </c>
      <c t="s" s="2" r="G1">
        <v>146</v>
      </c>
      <c t="s" s="2" r="H1">
        <v>147</v>
      </c>
      <c t="s" s="2" r="I1">
        <v>148</v>
      </c>
    </row>
    <row spans="1:9" r="2">
      <c t="s" s="4" r="A2">
        <v>149</v>
      </c>
      <c t="n" s="6" r="B2">
        <v>1884151</v>
      </c>
      <c t="n" s="6" r="C2">
        <v>1848077</v>
      </c>
      <c t="n" s="6" r="D2">
        <v>1628</v>
      </c>
      <c t="n" s="6" r="E2">
        <v>229687</v>
      </c>
      <c t="n" s="6" r="F2">
        <v>2535709</v>
      </c>
      <c t="n" s="6" r="G2">
        <v>-190970</v>
      </c>
      <c t="n" s="6" r="H2">
        <v>-727977</v>
      </c>
      <c t="n" s="6" r="I2">
        <v>36074</v>
      </c>
    </row>
    <row spans="1:9" r="3">
      <c t="s" s="3" r="A3">
        <v>150</v>
      </c>
    </row>
    <row spans="1:9" r="4">
      <c t="s" s="4" r="A4">
        <v>84</v>
      </c>
      <c t="n" s="5" r="B4">
        <v>318489</v>
      </c>
      <c t="n" s="5" r="C4">
        <v>314213</v>
      </c>
      <c t="n" s="5" r="F4">
        <v>314213</v>
      </c>
      <c t="n" s="5" r="I4">
        <v>4276</v>
      </c>
    </row>
    <row spans="1:9" r="5">
      <c t="s" s="4" r="A5">
        <v>132</v>
      </c>
      <c t="n" s="5" r="B5">
        <v>47165</v>
      </c>
      <c t="n" s="5" r="C5">
        <v>46770</v>
      </c>
      <c t="n" s="5" r="G5">
        <v>46770</v>
      </c>
      <c t="n" s="5" r="I5">
        <v>395</v>
      </c>
    </row>
    <row spans="1:9" r="6">
      <c t="s" s="4" r="A6">
        <v>151</v>
      </c>
      <c t="n" s="5" r="B6">
        <v>34183</v>
      </c>
      <c t="n" s="5" r="C6">
        <v>34183</v>
      </c>
      <c t="n" s="5" r="E6">
        <v>-10482</v>
      </c>
      <c t="n" s="5" r="H6">
        <v>44665</v>
      </c>
    </row>
    <row spans="1:9" r="7">
      <c t="s" s="4" r="A7">
        <v>152</v>
      </c>
      <c t="n" s="5" r="B7">
        <v>13009</v>
      </c>
      <c t="n" s="5" r="C7">
        <v>13009</v>
      </c>
      <c t="n" s="5" r="E7">
        <v>13009</v>
      </c>
    </row>
    <row spans="1:9" r="8">
      <c t="s" s="4" r="A8">
        <v>89</v>
      </c>
      <c t="n" s="5" r="B8">
        <v>22187</v>
      </c>
      <c t="n" s="5" r="C8">
        <v>22187</v>
      </c>
      <c t="n" s="5" r="E8">
        <v>22187</v>
      </c>
    </row>
    <row spans="1:9" r="9">
      <c t="s" s="4" r="A9">
        <v>153</v>
      </c>
      <c t="n" s="5" r="B9">
        <v>3641</v>
      </c>
      <c t="n" s="5" r="C9">
        <v>3641</v>
      </c>
      <c t="n" s="5" r="E9">
        <v>370</v>
      </c>
      <c t="n" s="5" r="H9">
        <v>3271</v>
      </c>
    </row>
    <row spans="1:9" r="10">
      <c t="s" s="4" r="A10">
        <v>154</v>
      </c>
      <c t="n" s="5" r="B10">
        <v>-38837</v>
      </c>
      <c t="n" s="5" r="C10">
        <v>-38837</v>
      </c>
      <c t="n" s="5" r="H10">
        <v>-38837</v>
      </c>
    </row>
    <row spans="1:9" r="11">
      <c t="s" s="4" r="A11">
        <v>155</v>
      </c>
      <c t="n" s="5" r="B11">
        <v>-3314</v>
      </c>
      <c t="n" s="5" r="C11">
        <v>-3314</v>
      </c>
      <c t="n" s="5" r="E11">
        <v>-8453</v>
      </c>
      <c t="n" s="5" r="H11">
        <v>5139</v>
      </c>
    </row>
    <row spans="1:9" r="12">
      <c t="s" s="4" r="A12">
        <v>156</v>
      </c>
      <c t="n" s="5" r="E12">
        <v>230</v>
      </c>
      <c t="n" s="5" r="F12">
        <v>-230</v>
      </c>
    </row>
    <row spans="1:9" r="13">
      <c t="s" s="4" r="A13">
        <v>157</v>
      </c>
      <c t="n" s="5" r="B13">
        <v>-31231</v>
      </c>
      <c t="n" s="5" r="C13">
        <v>-31231</v>
      </c>
      <c t="n" s="5" r="F13">
        <v>-31231</v>
      </c>
    </row>
    <row spans="1:9" r="14">
      <c t="s" s="4" r="A14">
        <v>158</v>
      </c>
      <c t="n" s="6" r="B14">
        <v>2249443</v>
      </c>
      <c t="n" s="5" r="C14">
        <v>2208698</v>
      </c>
      <c t="n" s="5" r="D14">
        <v>1628</v>
      </c>
      <c t="n" s="5" r="E14">
        <v>246548</v>
      </c>
      <c t="n" s="5" r="F14">
        <v>2818461</v>
      </c>
      <c t="n" s="5" r="G14">
        <v>-144200</v>
      </c>
      <c t="n" s="5" r="H14">
        <v>-713739</v>
      </c>
      <c t="n" s="5" r="I14">
        <v>40745</v>
      </c>
    </row>
    <row spans="1:9" r="15">
      <c t="s" s="3" r="A15">
        <v>150</v>
      </c>
    </row>
    <row spans="1:9" r="16">
      <c t="s" s="4" r="A16">
        <v>159</v>
      </c>
      <c t="n" s="8" r="B16">
        <v>0.22</v>
      </c>
    </row>
    <row spans="1:9" r="17">
      <c t="s" s="4" r="A17">
        <v>84</v>
      </c>
      <c t="n" s="6" r="B17">
        <v>318161</v>
      </c>
      <c t="n" s="5" r="C17">
        <v>313192</v>
      </c>
      <c t="n" s="5" r="F17">
        <v>313192</v>
      </c>
      <c t="n" s="5" r="I17">
        <v>4969</v>
      </c>
    </row>
    <row spans="1:9" r="18">
      <c t="s" s="4" r="A18">
        <v>132</v>
      </c>
      <c t="n" s="5" r="B18">
        <v>77379</v>
      </c>
      <c t="n" s="5" r="C18">
        <v>75138</v>
      </c>
      <c t="n" s="5" r="G18">
        <v>75138</v>
      </c>
      <c t="n" s="5" r="I18">
        <v>2241</v>
      </c>
    </row>
    <row spans="1:9" r="19">
      <c t="s" s="4" r="A19">
        <v>160</v>
      </c>
      <c t="n" s="5" r="B19">
        <v>-8960</v>
      </c>
      <c t="n" s="5" r="C19">
        <v>-3926</v>
      </c>
      <c t="n" s="5" r="E19">
        <v>-3926</v>
      </c>
      <c t="n" s="5" r="I19">
        <v>-5034</v>
      </c>
    </row>
    <row spans="1:9" r="20">
      <c t="s" s="4" r="A20">
        <v>151</v>
      </c>
      <c t="n" s="5" r="B20">
        <v>66913</v>
      </c>
      <c t="n" s="5" r="C20">
        <v>66913</v>
      </c>
      <c t="n" s="5" r="E20">
        <v>-7317</v>
      </c>
      <c t="n" s="5" r="H20">
        <v>74230</v>
      </c>
    </row>
    <row spans="1:9" r="21">
      <c t="s" s="4" r="A21">
        <v>152</v>
      </c>
      <c t="n" s="5" r="B21">
        <v>2406</v>
      </c>
      <c t="n" s="5" r="C21">
        <v>2406</v>
      </c>
      <c t="n" s="5" r="E21">
        <v>2406</v>
      </c>
    </row>
    <row spans="1:9" r="22">
      <c t="s" s="4" r="A22">
        <v>89</v>
      </c>
      <c t="n" s="5" r="B22">
        <v>25099</v>
      </c>
      <c t="n" s="5" r="C22">
        <v>25099</v>
      </c>
      <c t="n" s="5" r="E22">
        <v>25099</v>
      </c>
    </row>
    <row spans="1:9" r="23">
      <c t="s" s="4" r="A23">
        <v>153</v>
      </c>
      <c t="n" s="5" r="B23">
        <v>4657</v>
      </c>
      <c t="n" s="5" r="C23">
        <v>4657</v>
      </c>
      <c t="n" s="5" r="E23">
        <v>959</v>
      </c>
      <c t="n" s="5" r="H23">
        <v>3698</v>
      </c>
    </row>
    <row spans="1:9" r="24">
      <c t="s" s="4" r="A24">
        <v>154</v>
      </c>
      <c t="n" s="5" r="B24">
        <v>-118024</v>
      </c>
      <c t="n" s="5" r="C24">
        <v>-118024</v>
      </c>
      <c t="n" s="5" r="H24">
        <v>-118024</v>
      </c>
    </row>
    <row spans="1:9" r="25">
      <c t="s" s="4" r="A25">
        <v>155</v>
      </c>
      <c t="n" s="5" r="B25">
        <v>-3466</v>
      </c>
      <c t="n" s="5" r="C25">
        <v>-3466</v>
      </c>
      <c t="n" s="5" r="E25">
        <v>-8795</v>
      </c>
      <c t="n" s="5" r="H25">
        <v>5329</v>
      </c>
    </row>
    <row spans="1:9" r="26">
      <c t="s" s="4" r="A26">
        <v>156</v>
      </c>
      <c t="n" s="5" r="E26">
        <v>298</v>
      </c>
      <c t="n" s="5" r="F26">
        <v>-298</v>
      </c>
    </row>
    <row spans="1:9" r="27">
      <c t="s" s="4" r="A27">
        <v>157</v>
      </c>
      <c t="n" s="5" r="B27">
        <v>-35634</v>
      </c>
      <c t="n" s="5" r="C27">
        <v>-35634</v>
      </c>
      <c t="n" s="5" r="F27">
        <v>-35634</v>
      </c>
    </row>
    <row spans="1:9" r="28">
      <c t="s" s="4" r="A28">
        <v>161</v>
      </c>
      <c t="n" s="6" r="B28">
        <v>2577974</v>
      </c>
      <c t="n" s="5" r="C28">
        <v>2535053</v>
      </c>
      <c t="n" s="5" r="D28">
        <v>1628</v>
      </c>
      <c t="n" s="5" r="E28">
        <v>255272</v>
      </c>
      <c t="n" s="5" r="F28">
        <v>3095721</v>
      </c>
      <c t="n" s="5" r="G28">
        <v>-69062</v>
      </c>
      <c t="n" s="5" r="H28">
        <v>-748506</v>
      </c>
      <c t="n" s="5" r="I28">
        <v>42921</v>
      </c>
    </row>
    <row spans="1:9" r="29">
      <c t="s" s="3" r="A29">
        <v>150</v>
      </c>
    </row>
    <row spans="1:9" r="30">
      <c t="s" s="4" r="A30">
        <v>159</v>
      </c>
      <c t="n" s="8" r="B30">
        <v>0.25</v>
      </c>
    </row>
    <row spans="1:9" r="31">
      <c t="s" s="4" r="A31">
        <v>84</v>
      </c>
      <c t="n" s="6" r="B31">
        <v>322913</v>
      </c>
      <c t="n" s="5" r="C31">
        <v>322854</v>
      </c>
      <c t="n" s="5" r="F31">
        <v>322854</v>
      </c>
      <c t="n" s="5" r="I31">
        <v>59</v>
      </c>
    </row>
    <row spans="1:9" r="32">
      <c t="s" s="4" r="A32">
        <v>132</v>
      </c>
      <c t="n" s="5" r="B32">
        <v>-367200</v>
      </c>
      <c t="n" s="5" r="C32">
        <v>-366544</v>
      </c>
      <c t="n" s="5" r="G32">
        <v>-366544</v>
      </c>
      <c t="n" s="5" r="I32">
        <v>-656</v>
      </c>
    </row>
    <row spans="1:9" r="33">
      <c t="s" s="4" r="A33">
        <v>162</v>
      </c>
      <c t="n" s="5" r="B33">
        <v>-88947</v>
      </c>
      <c t="n" s="5" r="C33">
        <v>-47542</v>
      </c>
      <c t="n" s="5" r="E33">
        <v>-42012</v>
      </c>
      <c t="n" s="5" r="G33">
        <v>-5530</v>
      </c>
      <c t="n" s="5" r="I33">
        <v>-41405</v>
      </c>
    </row>
    <row spans="1:9" r="34">
      <c t="s" s="4" r="A34">
        <v>151</v>
      </c>
      <c t="n" s="5" r="B34">
        <v>49024</v>
      </c>
      <c t="n" s="5" r="C34">
        <v>49024</v>
      </c>
      <c t="n" s="5" r="E34">
        <v>-9654</v>
      </c>
      <c t="n" s="5" r="H34">
        <v>58678</v>
      </c>
    </row>
    <row spans="1:9" r="35">
      <c t="s" s="4" r="A35">
        <v>152</v>
      </c>
      <c t="n" s="5" r="B35">
        <v>2093</v>
      </c>
      <c t="n" s="5" r="C35">
        <v>2093</v>
      </c>
      <c t="n" s="5" r="E35">
        <v>2093</v>
      </c>
    </row>
    <row spans="1:9" r="36">
      <c t="s" s="4" r="A36">
        <v>89</v>
      </c>
      <c t="n" s="5" r="B36">
        <v>25428</v>
      </c>
      <c t="n" s="5" r="C36">
        <v>25428</v>
      </c>
      <c t="n" s="5" r="E36">
        <v>25428</v>
      </c>
    </row>
    <row spans="1:9" r="37">
      <c t="s" s="4" r="A37">
        <v>153</v>
      </c>
      <c t="n" s="5" r="B37">
        <v>5953</v>
      </c>
      <c t="n" s="5" r="C37">
        <v>5953</v>
      </c>
      <c t="n" s="5" r="E37">
        <v>1535</v>
      </c>
      <c t="n" s="5" r="H37">
        <v>4418</v>
      </c>
    </row>
    <row spans="1:9" r="38">
      <c t="s" s="4" r="A38">
        <v>154</v>
      </c>
      <c t="n" s="5" r="B38">
        <v>-163192</v>
      </c>
      <c t="n" s="5" r="C38">
        <v>-163192</v>
      </c>
      <c t="n" s="5" r="H38">
        <v>-163192</v>
      </c>
    </row>
    <row spans="1:9" r="39">
      <c t="s" s="4" r="A39">
        <v>155</v>
      </c>
      <c t="n" s="5" r="B39">
        <v>-4343</v>
      </c>
      <c t="n" s="5" r="C39">
        <v>-4343</v>
      </c>
      <c t="n" s="5" r="E39">
        <v>-11315</v>
      </c>
      <c t="n" s="5" r="H39">
        <v>6972</v>
      </c>
    </row>
    <row spans="1:9" r="40">
      <c t="s" s="4" r="A40">
        <v>156</v>
      </c>
      <c t="n" s="5" r="E40">
        <v>322</v>
      </c>
      <c t="n" s="5" r="F40">
        <v>-322</v>
      </c>
    </row>
    <row spans="1:9" r="41">
      <c t="s" s="4" r="A41">
        <v>157</v>
      </c>
      <c t="n" s="5" r="B41">
        <v>-37505</v>
      </c>
      <c t="n" s="5" r="C41">
        <v>-37505</v>
      </c>
      <c t="n" s="5" r="F41">
        <v>-37505</v>
      </c>
    </row>
    <row spans="1:9" r="42">
      <c t="s" s="4" r="A42">
        <v>163</v>
      </c>
      <c t="n" s="6" r="B42">
        <v>2322198</v>
      </c>
      <c t="n" s="6" r="C42">
        <v>2321279</v>
      </c>
      <c t="n" s="6" r="D42">
        <v>1628</v>
      </c>
      <c t="n" s="6" r="E42">
        <v>221669</v>
      </c>
      <c t="n" s="6" r="F42">
        <v>3380748</v>
      </c>
      <c t="n" s="6" r="G42">
        <v>-441136</v>
      </c>
      <c t="n" s="6" r="H42">
        <v>-841630</v>
      </c>
      <c t="n" s="6" r="I42">
        <v>919</v>
      </c>
    </row>
    <row spans="1:9" r="43">
      <c t="s" s="3" r="A43">
        <v>150</v>
      </c>
    </row>
    <row spans="1:9" r="44">
      <c t="s" s="4" r="A44">
        <v>159</v>
      </c>
      <c t="n" s="8" r="B44">
        <v>0.26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9</v>
      </c>
      <c t="s" s="2" r="B1">
        <v>1</v>
      </c>
    </row>
    <row spans="1:3" r="2">
      <c t="s" s="2" r="B2">
        <v>14</v>
      </c>
      <c t="s" s="2" r="C2">
        <v>15</v>
      </c>
    </row>
    <row spans="1:3" r="3">
      <c t="s" s="3" r="A3">
        <v>620</v>
      </c>
    </row>
    <row spans="1:3" r="4">
      <c t="s" s="4" r="A4">
        <v>621</v>
      </c>
      <c t="n" s="6" r="B4">
        <v>2281596</v>
      </c>
      <c t="n" s="6" r="C4">
        <v>2210952</v>
      </c>
    </row>
    <row spans="1:3" r="5">
      <c t="s" s="4" r="A5">
        <v>622</v>
      </c>
      <c t="n" s="5" r="B5">
        <v>3737</v>
      </c>
      <c t="n" s="5" r="C5">
        <v>52899</v>
      </c>
    </row>
    <row spans="1:3" r="6">
      <c t="s" s="4" r="A6">
        <v>623</v>
      </c>
      <c t="n" s="5" r="B6">
        <v>-898</v>
      </c>
      <c t="n" s="5" r="C6">
        <v>610</v>
      </c>
    </row>
    <row spans="1:3" r="7">
      <c t="s" s="4" r="A7">
        <v>624</v>
      </c>
      <c t="n" s="5" r="B7">
        <v>-195096</v>
      </c>
      <c t="n" s="5" r="C7">
        <v>17135</v>
      </c>
    </row>
    <row spans="1:3" r="8">
      <c t="s" s="4" r="A8">
        <v>625</v>
      </c>
      <c t="n" s="5" r="B8">
        <v>2089339</v>
      </c>
      <c t="n" s="5" r="C8">
        <v>2281596</v>
      </c>
    </row>
    <row spans="1:3" r="9">
      <c t="s" s="4" r="A9">
        <v>539</v>
      </c>
    </row>
    <row spans="1:3" r="10">
      <c t="s" s="3" r="A10">
        <v>620</v>
      </c>
    </row>
    <row spans="1:3" r="11">
      <c t="s" s="4" r="A11">
        <v>621</v>
      </c>
      <c t="n" s="5" r="B11">
        <v>574053</v>
      </c>
      <c t="n" s="5" r="C11">
        <v>536538</v>
      </c>
    </row>
    <row spans="1:3" r="12">
      <c t="s" s="4" r="A12">
        <v>622</v>
      </c>
      <c t="n" s="5" r="B12">
        <v>3737</v>
      </c>
      <c t="n" s="5" r="C12">
        <v>42998</v>
      </c>
    </row>
    <row spans="1:3" r="13">
      <c t="s" s="4" r="A13">
        <v>623</v>
      </c>
      <c t="n" s="5" r="B13">
        <v>0</v>
      </c>
      <c t="n" s="5" r="C13">
        <v>0</v>
      </c>
    </row>
    <row spans="1:3" r="14">
      <c t="s" s="4" r="A14">
        <v>624</v>
      </c>
      <c t="n" s="5" r="B14">
        <v>-12076</v>
      </c>
      <c t="n" s="5" r="C14">
        <v>-5483</v>
      </c>
    </row>
    <row spans="1:3" r="15">
      <c t="s" s="4" r="A15">
        <v>625</v>
      </c>
      <c t="n" s="5" r="B15">
        <v>565714</v>
      </c>
      <c t="n" s="5" r="C15">
        <v>574053</v>
      </c>
    </row>
    <row spans="1:3" r="16">
      <c t="s" s="4" r="A16">
        <v>540</v>
      </c>
    </row>
    <row spans="1:3" r="17">
      <c t="s" s="3" r="A17">
        <v>620</v>
      </c>
    </row>
    <row spans="1:3" r="18">
      <c t="s" s="4" r="A18">
        <v>621</v>
      </c>
      <c t="n" s="5" r="B18">
        <v>1564454</v>
      </c>
      <c t="n" s="5" r="C18">
        <v>1539761</v>
      </c>
    </row>
    <row spans="1:3" r="19">
      <c t="s" s="4" r="A19">
        <v>622</v>
      </c>
      <c t="n" s="5" r="B19">
        <v>0</v>
      </c>
      <c t="n" s="5" r="C19">
        <v>9901</v>
      </c>
    </row>
    <row spans="1:3" r="20">
      <c t="s" s="4" r="A20">
        <v>623</v>
      </c>
      <c t="n" s="5" r="B20">
        <v>-898</v>
      </c>
      <c t="n" s="5" r="C20">
        <v>610</v>
      </c>
    </row>
    <row spans="1:3" r="21">
      <c t="s" s="4" r="A21">
        <v>624</v>
      </c>
      <c t="n" s="5" r="B21">
        <v>-169158</v>
      </c>
      <c t="n" s="5" r="C21">
        <v>14182</v>
      </c>
    </row>
    <row spans="1:3" r="22">
      <c t="s" s="4" r="A22">
        <v>625</v>
      </c>
      <c t="n" s="5" r="B22">
        <v>1394398</v>
      </c>
      <c t="n" s="5" r="C22">
        <v>1564454</v>
      </c>
    </row>
    <row spans="1:3" r="23">
      <c t="s" s="4" r="A23">
        <v>541</v>
      </c>
    </row>
    <row spans="1:3" r="24">
      <c t="s" s="3" r="A24">
        <v>620</v>
      </c>
    </row>
    <row spans="1:3" r="25">
      <c t="s" s="4" r="A25">
        <v>621</v>
      </c>
      <c t="n" s="5" r="B25">
        <v>143089</v>
      </c>
      <c t="n" s="5" r="C25">
        <v>134653</v>
      </c>
    </row>
    <row spans="1:3" r="26">
      <c t="s" s="4" r="A26">
        <v>622</v>
      </c>
      <c t="n" s="5" r="B26">
        <v>0</v>
      </c>
      <c t="n" s="5" r="C26">
        <v>0</v>
      </c>
    </row>
    <row spans="1:3" r="27">
      <c t="s" s="4" r="A27">
        <v>623</v>
      </c>
      <c t="n" s="5" r="B27">
        <v>0</v>
      </c>
      <c t="n" s="5" r="C27">
        <v>0</v>
      </c>
    </row>
    <row spans="1:3" r="28">
      <c t="s" s="4" r="A28">
        <v>624</v>
      </c>
      <c t="n" s="5" r="B28">
        <v>-13862</v>
      </c>
      <c t="n" s="5" r="C28">
        <v>8436</v>
      </c>
    </row>
    <row spans="1:3" r="29">
      <c t="s" s="4" r="A29">
        <v>625</v>
      </c>
      <c t="n" s="6" r="B29">
        <v>129227</v>
      </c>
      <c t="n" s="6" r="C29">
        <v>1430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14</v>
      </c>
      <c t="s" s="2" r="C1">
        <v>15</v>
      </c>
    </row>
    <row spans="1:3" r="2">
      <c t="s" s="3" r="A2">
        <v>627</v>
      </c>
    </row>
    <row spans="1:3" r="3">
      <c t="s" s="4" r="A3">
        <v>628</v>
      </c>
      <c t="n" s="6" r="B3">
        <v>738351</v>
      </c>
      <c t="n" s="6" r="C3">
        <v>796827</v>
      </c>
    </row>
    <row spans="1:3" r="4">
      <c t="s" s="4" r="A4">
        <v>629</v>
      </c>
      <c t="n" s="5" r="B4">
        <v>-260088</v>
      </c>
      <c t="n" s="5" r="C4">
        <v>-231103</v>
      </c>
    </row>
    <row spans="1:3" r="5">
      <c t="s" s="4" r="A5">
        <v>630</v>
      </c>
      <c t="n" s="5" r="B5">
        <v>478263</v>
      </c>
      <c t="n" s="5" r="C5">
        <v>565724</v>
      </c>
    </row>
    <row spans="1:3" r="6">
      <c t="s" s="4" r="A6">
        <v>618</v>
      </c>
      <c t="n" s="5" r="B6">
        <v>192577</v>
      </c>
      <c t="n" s="5" r="C6">
        <v>229599</v>
      </c>
    </row>
    <row spans="1:3" r="7">
      <c t="s" s="4" r="A7">
        <v>631</v>
      </c>
      <c t="n" s="5" r="B7">
        <v>930928</v>
      </c>
      <c t="n" s="5" r="C7">
        <v>1026426</v>
      </c>
    </row>
    <row spans="1:3" r="8">
      <c t="s" s="4" r="A8">
        <v>632</v>
      </c>
      <c t="n" s="5" r="B8">
        <v>670840</v>
      </c>
      <c t="n" s="5" r="C8">
        <v>795323</v>
      </c>
    </row>
    <row spans="1:3" r="9">
      <c t="s" s="4" r="A9">
        <v>633</v>
      </c>
    </row>
    <row spans="1:3" r="10">
      <c t="s" s="3" r="A10">
        <v>627</v>
      </c>
    </row>
    <row spans="1:3" r="11">
      <c t="s" s="4" r="A11">
        <v>628</v>
      </c>
      <c t="n" s="5" r="B11">
        <v>175186</v>
      </c>
      <c t="n" s="5" r="C11">
        <v>181847</v>
      </c>
    </row>
    <row spans="1:3" r="12">
      <c t="s" s="4" r="A12">
        <v>629</v>
      </c>
      <c t="n" s="5" r="B12">
        <v>-95526</v>
      </c>
      <c t="n" s="5" r="C12">
        <v>-91736</v>
      </c>
    </row>
    <row spans="1:3" r="13">
      <c t="s" s="4" r="A13">
        <v>630</v>
      </c>
      <c t="n" s="5" r="B13">
        <v>79660</v>
      </c>
      <c t="n" s="5" r="C13">
        <v>90111</v>
      </c>
    </row>
    <row spans="1:3" r="14">
      <c t="s" s="4" r="A14">
        <v>634</v>
      </c>
    </row>
    <row spans="1:3" r="15">
      <c t="s" s="3" r="A15">
        <v>627</v>
      </c>
    </row>
    <row spans="1:3" r="16">
      <c t="s" s="4" r="A16">
        <v>628</v>
      </c>
      <c t="n" s="5" r="B16">
        <v>75645</v>
      </c>
      <c t="n" s="5" r="C16">
        <v>85922</v>
      </c>
    </row>
    <row spans="1:3" r="17">
      <c t="s" s="4" r="A17">
        <v>629</v>
      </c>
      <c t="n" s="5" r="B17">
        <v>-37053</v>
      </c>
      <c t="n" s="5" r="C17">
        <v>-35994</v>
      </c>
    </row>
    <row spans="1:3" r="18">
      <c t="s" s="4" r="A18">
        <v>630</v>
      </c>
      <c t="n" s="5" r="B18">
        <v>38592</v>
      </c>
      <c t="n" s="5" r="C18">
        <v>49928</v>
      </c>
    </row>
    <row spans="1:3" r="19">
      <c t="s" s="4" r="A19">
        <v>635</v>
      </c>
    </row>
    <row spans="1:3" r="20">
      <c t="s" s="3" r="A20">
        <v>627</v>
      </c>
    </row>
    <row spans="1:3" r="21">
      <c t="s" s="4" r="A21">
        <v>628</v>
      </c>
      <c t="n" s="5" r="B21">
        <v>34638</v>
      </c>
      <c t="n" s="5" r="C21">
        <v>31950</v>
      </c>
    </row>
    <row spans="1:3" r="22">
      <c t="s" s="4" r="A22">
        <v>629</v>
      </c>
      <c t="n" s="5" r="B22">
        <v>-22806</v>
      </c>
      <c t="n" s="5" r="C22">
        <v>-20992</v>
      </c>
    </row>
    <row spans="1:3" r="23">
      <c t="s" s="4" r="A23">
        <v>630</v>
      </c>
      <c t="n" s="5" r="B23">
        <v>11832</v>
      </c>
      <c t="n" s="5" r="C23">
        <v>10958</v>
      </c>
    </row>
    <row spans="1:3" r="24">
      <c t="s" s="4" r="A24">
        <v>636</v>
      </c>
    </row>
    <row spans="1:3" r="25">
      <c t="s" s="3" r="A25">
        <v>627</v>
      </c>
    </row>
    <row spans="1:3" r="26">
      <c t="s" s="4" r="A26">
        <v>628</v>
      </c>
      <c t="n" s="5" r="B26">
        <v>452882</v>
      </c>
      <c t="n" s="5" r="C26">
        <v>497108</v>
      </c>
    </row>
    <row spans="1:3" r="27">
      <c t="s" s="4" r="A27">
        <v>629</v>
      </c>
      <c t="n" s="5" r="B27">
        <v>-104703</v>
      </c>
      <c t="n" s="5" r="C27">
        <v>-82381</v>
      </c>
    </row>
    <row spans="1:3" r="28">
      <c t="s" s="4" r="A28">
        <v>630</v>
      </c>
      <c t="n" s="5" r="B28">
        <v>348179</v>
      </c>
      <c t="n" s="5" r="C28">
        <v>414727</v>
      </c>
    </row>
    <row spans="1:3" r="29">
      <c t="s" s="4" r="A29">
        <v>634</v>
      </c>
    </row>
    <row spans="1:3" r="30">
      <c t="s" s="3" r="A30">
        <v>627</v>
      </c>
    </row>
    <row spans="1:3" r="31">
      <c t="s" s="4" r="A31">
        <v>637</v>
      </c>
      <c t="n" s="6" r="B31">
        <v>192577</v>
      </c>
      <c t="n" s="6" r="C31">
        <v>2295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38</v>
      </c>
      <c t="s" s="2" r="B1">
        <v>14</v>
      </c>
      <c t="s" s="2" r="C1">
        <v>15</v>
      </c>
    </row>
    <row spans="1:3" r="2">
      <c t="s" s="3" r="A2">
        <v>639</v>
      </c>
    </row>
    <row spans="1:3" r="3">
      <c t="s" s="4" r="A3">
        <v>43</v>
      </c>
      <c t="n" s="6" r="B3">
        <v>241630</v>
      </c>
      <c t="n" s="6" r="C3">
        <v>157487</v>
      </c>
    </row>
    <row spans="1:3" r="4">
      <c t="s" s="4" r="A4">
        <v>640</v>
      </c>
    </row>
    <row spans="1:3" r="5">
      <c t="s" s="3" r="A5">
        <v>639</v>
      </c>
    </row>
    <row spans="1:3" r="6">
      <c t="s" s="4" r="A6">
        <v>641</v>
      </c>
      <c t="n" s="5" r="B6">
        <v>78744</v>
      </c>
      <c t="n" s="5" r="C6">
        <v>86929</v>
      </c>
    </row>
    <row spans="1:3" r="7">
      <c t="s" s="4" r="A7">
        <v>642</v>
      </c>
      <c t="n" s="5" r="B7">
        <v>33852</v>
      </c>
      <c t="n" s="5" r="C7">
        <v>36129</v>
      </c>
    </row>
    <row spans="1:3" r="8">
      <c t="s" s="4" r="A8">
        <v>643</v>
      </c>
      <c t="n" s="5" r="B8">
        <v>57698</v>
      </c>
      <c t="n" s="5" r="C8">
        <v>0</v>
      </c>
    </row>
    <row spans="1:3" r="9">
      <c t="s" s="4" r="A9">
        <v>644</v>
      </c>
      <c t="n" s="5" r="B9">
        <v>16031</v>
      </c>
      <c t="n" s="5" r="C9">
        <v>15868</v>
      </c>
    </row>
    <row spans="1:3" r="10">
      <c t="s" s="4" r="A10">
        <v>645</v>
      </c>
      <c t="n" s="6" r="B10">
        <v>55305</v>
      </c>
      <c t="n" s="6" r="C10">
        <v>185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46</v>
      </c>
      <c t="s" s="2" r="B1">
        <v>14</v>
      </c>
      <c t="s" s="2" r="C1">
        <v>15</v>
      </c>
    </row>
    <row spans="1:3" r="2">
      <c t="s" s="3" r="A2">
        <v>647</v>
      </c>
    </row>
    <row spans="1:3" r="3">
      <c t="s" s="4" r="A3">
        <v>648</v>
      </c>
      <c t="n" s="6" r="B3">
        <v>379202</v>
      </c>
      <c t="n" s="6" r="C3">
        <v>339308</v>
      </c>
    </row>
    <row spans="1:3" r="4">
      <c t="s" s="4" r="A4">
        <v>331</v>
      </c>
    </row>
    <row spans="1:3" r="5">
      <c t="s" s="3" r="A5">
        <v>647</v>
      </c>
    </row>
    <row spans="1:3" r="6">
      <c t="s" s="4" r="A6">
        <v>649</v>
      </c>
      <c t="n" s="5" r="B6">
        <v>113792</v>
      </c>
      <c t="n" s="5" r="C6">
        <v>114278</v>
      </c>
    </row>
    <row spans="1:3" r="7">
      <c t="s" s="4" r="A7">
        <v>650</v>
      </c>
      <c t="n" s="5" r="B7">
        <v>13096</v>
      </c>
      <c t="n" s="5" r="C7">
        <v>12178</v>
      </c>
    </row>
    <row spans="1:3" r="8">
      <c t="s" s="4" r="A8">
        <v>651</v>
      </c>
      <c t="n" s="5" r="B8">
        <v>40201</v>
      </c>
      <c t="n" s="5" r="C8">
        <v>38514</v>
      </c>
    </row>
    <row spans="1:3" r="9">
      <c t="s" s="4" r="A9">
        <v>652</v>
      </c>
      <c t="n" s="5" r="B9">
        <v>14864</v>
      </c>
      <c t="n" s="5" r="C9">
        <v>14855</v>
      </c>
    </row>
    <row spans="1:3" r="10">
      <c t="s" s="4" r="A10">
        <v>653</v>
      </c>
      <c t="n" s="5" r="B10">
        <v>9258</v>
      </c>
      <c t="n" s="5" r="C10">
        <v>8608</v>
      </c>
    </row>
    <row spans="1:3" r="11">
      <c t="s" s="4" r="A11">
        <v>654</v>
      </c>
      <c t="n" s="5" r="B11">
        <v>3956</v>
      </c>
      <c t="n" s="5" r="C11">
        <v>3608</v>
      </c>
    </row>
    <row spans="1:3" r="12">
      <c t="s" s="4" r="A12">
        <v>655</v>
      </c>
      <c t="n" s="5" r="B12">
        <v>3482</v>
      </c>
      <c t="n" s="5" r="C12">
        <v>4922</v>
      </c>
    </row>
    <row spans="1:3" r="13">
      <c t="s" s="4" r="A13">
        <v>656</v>
      </c>
      <c t="n" s="5" r="B13">
        <v>27846</v>
      </c>
      <c t="n" s="5" r="C13">
        <v>29944</v>
      </c>
    </row>
    <row spans="1:3" r="14">
      <c t="s" s="4" r="A14">
        <v>657</v>
      </c>
      <c t="n" s="5" r="B14">
        <v>10873</v>
      </c>
      <c t="n" s="5" r="C14">
        <v>11494</v>
      </c>
    </row>
    <row spans="1:3" r="15">
      <c t="s" s="4" r="A15">
        <v>658</v>
      </c>
      <c t="n" s="5" r="B15">
        <v>9523</v>
      </c>
      <c t="n" s="5" r="C15">
        <v>54367</v>
      </c>
    </row>
    <row spans="1:3" r="16">
      <c t="s" s="4" r="A16">
        <v>659</v>
      </c>
      <c t="n" s="5" r="B16">
        <v>88935</v>
      </c>
      <c t="n" s="5" r="C16">
        <v>0</v>
      </c>
    </row>
    <row spans="1:3" r="17">
      <c t="s" s="4" r="A17">
        <v>660</v>
      </c>
      <c t="n" s="5" r="B17">
        <v>11953</v>
      </c>
      <c t="n" s="5" r="C17">
        <v>12624</v>
      </c>
    </row>
    <row spans="1:3" r="18">
      <c t="s" s="4" r="A18">
        <v>661</v>
      </c>
      <c t="n" s="6" r="B18">
        <v>31423</v>
      </c>
      <c t="n" s="6" r="C18">
        <v>339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62</v>
      </c>
      <c t="s" s="2" r="B1">
        <v>1</v>
      </c>
    </row>
    <row spans="1:5" r="2">
      <c t="s" s="2" r="B2">
        <v>528</v>
      </c>
      <c t="s" s="2" r="C2">
        <v>426</v>
      </c>
      <c t="s" s="2" r="D2">
        <v>663</v>
      </c>
      <c t="s" s="2" r="E2">
        <v>664</v>
      </c>
    </row>
    <row spans="1:5" r="3">
      <c t="s" s="3" r="A3">
        <v>665</v>
      </c>
    </row>
    <row spans="1:5" r="4">
      <c t="s" s="4" r="A4">
        <v>666</v>
      </c>
      <c t="n" s="6" r="B4">
        <v>270011</v>
      </c>
      <c t="n" s="6" r="C4">
        <v>318817</v>
      </c>
    </row>
    <row spans="1:5" r="5">
      <c t="s" s="4" r="A5">
        <v>667</v>
      </c>
      <c t="n" s="5" r="B5">
        <v>1262712</v>
      </c>
      <c t="n" s="5" r="C5">
        <v>1370834</v>
      </c>
    </row>
    <row spans="1:5" r="6">
      <c t="s" s="4" r="A6">
        <v>668</v>
      </c>
      <c t="n" s="5" r="B6">
        <v>109830</v>
      </c>
      <c t="n" s="5" r="C6">
        <v>204656</v>
      </c>
    </row>
    <row spans="1:5" r="7">
      <c t="s" s="4" r="A7">
        <v>669</v>
      </c>
      <c t="n" s="5" r="B7">
        <v>560600</v>
      </c>
    </row>
    <row spans="1:5" r="8">
      <c t="s" s="4" r="A8">
        <v>670</v>
      </c>
    </row>
    <row spans="1:5" r="9">
      <c t="s" s="3" r="A9">
        <v>665</v>
      </c>
    </row>
    <row spans="1:5" r="10">
      <c t="s" s="4" r="A10">
        <v>668</v>
      </c>
      <c t="n" s="5" r="B10">
        <v>75000</v>
      </c>
    </row>
    <row spans="1:5" r="11">
      <c t="s" s="4" r="A11">
        <v>671</v>
      </c>
    </row>
    <row spans="1:5" r="12">
      <c t="s" s="3" r="A12">
        <v>665</v>
      </c>
    </row>
    <row spans="1:5" r="13">
      <c t="s" s="4" r="A13">
        <v>667</v>
      </c>
      <c t="n" s="6" r="B13">
        <v>500000</v>
      </c>
    </row>
    <row spans="1:5" r="14">
      <c t="s" s="4" r="A14">
        <v>672</v>
      </c>
      <c t="n" s="5" r="B14">
        <v>12</v>
      </c>
      <c t="n" s="5" r="D14">
        <v>12</v>
      </c>
    </row>
    <row spans="1:5" r="15">
      <c t="s" s="4" r="A15">
        <v>673</v>
      </c>
    </row>
    <row spans="1:5" r="16">
      <c t="s" s="3" r="A16">
        <v>665</v>
      </c>
    </row>
    <row spans="1:5" r="17">
      <c t="s" s="4" r="A17">
        <v>667</v>
      </c>
      <c t="n" s="6" r="B17">
        <v>166250</v>
      </c>
      <c t="n" s="5" r="C17">
        <v>175000</v>
      </c>
      <c t="n" s="11" r="D17">
        <v>12.6</v>
      </c>
    </row>
    <row spans="1:5" r="18">
      <c t="s" s="4" r="A18">
        <v>674</v>
      </c>
      <c t="n" s="5" r="B18">
        <v>8800</v>
      </c>
    </row>
    <row spans="1:5" r="19">
      <c t="s" s="4" r="A19">
        <v>670</v>
      </c>
    </row>
    <row spans="1:5" r="20">
      <c t="s" s="3" r="A20">
        <v>665</v>
      </c>
    </row>
    <row spans="1:5" r="21">
      <c t="s" s="4" r="A21">
        <v>667</v>
      </c>
      <c t="n" s="5" r="B21">
        <v>100000</v>
      </c>
    </row>
    <row spans="1:5" r="22">
      <c t="s" s="4" r="A22">
        <v>675</v>
      </c>
    </row>
    <row spans="1:5" r="23">
      <c t="s" s="3" r="A23">
        <v>665</v>
      </c>
    </row>
    <row spans="1:5" r="24">
      <c t="s" s="4" r="A24">
        <v>676</v>
      </c>
      <c t="n" s="5" r="B24">
        <v>500000</v>
      </c>
    </row>
    <row spans="1:5" r="25">
      <c t="s" s="4" r="A25">
        <v>677</v>
      </c>
      <c t="n" s="5" r="C25">
        <v>101900</v>
      </c>
    </row>
    <row spans="1:5" r="26">
      <c t="s" s="4" r="A26">
        <v>666</v>
      </c>
      <c t="n" s="6" r="C26">
        <v>85700</v>
      </c>
    </row>
    <row spans="1:5" r="27">
      <c t="s" s="4" r="A27">
        <v>678</v>
      </c>
    </row>
    <row spans="1:5" r="28">
      <c t="s" s="3" r="A28">
        <v>665</v>
      </c>
    </row>
    <row spans="1:5" r="29">
      <c t="s" s="4" r="A29">
        <v>677</v>
      </c>
      <c t="n" s="5" r="B29">
        <v>500000</v>
      </c>
    </row>
    <row spans="1:5" r="30">
      <c t="s" s="4" r="A30">
        <v>679</v>
      </c>
    </row>
    <row spans="1:5" r="31">
      <c t="s" s="3" r="A31">
        <v>665</v>
      </c>
    </row>
    <row spans="1:5" r="32">
      <c t="s" s="4" r="A32">
        <v>680</v>
      </c>
      <c t="n" s="6" r="B32">
        <v>175000</v>
      </c>
    </row>
    <row spans="1:5" r="33">
      <c t="s" s="4" r="A33">
        <v>671</v>
      </c>
    </row>
    <row spans="1:5" r="34">
      <c t="s" s="3" r="A34">
        <v>665</v>
      </c>
    </row>
    <row spans="1:5" r="35">
      <c t="s" s="4" r="A35">
        <v>676</v>
      </c>
      <c t="n" s="6" r="E35">
        <v>5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1</v>
      </c>
      <c t="s" s="2" r="B1">
        <v>1</v>
      </c>
    </row>
    <row spans="1:3" r="2">
      <c t="s" s="2" r="B2">
        <v>14</v>
      </c>
      <c t="s" s="2" r="C2">
        <v>15</v>
      </c>
    </row>
    <row spans="1:3" r="3">
      <c t="s" s="3" r="A3">
        <v>682</v>
      </c>
    </row>
    <row spans="1:3" r="4">
      <c t="s" s="4" r="A4">
        <v>683</v>
      </c>
      <c t="n" s="6" r="B4">
        <v>111823</v>
      </c>
      <c t="n" s="6" r="C4">
        <v>307273</v>
      </c>
    </row>
    <row spans="1:3" r="5">
      <c t="s" s="4" r="A5">
        <v>668</v>
      </c>
      <c t="n" s="5" r="B5">
        <v>109830</v>
      </c>
      <c t="n" s="5" r="C5">
        <v>204656</v>
      </c>
    </row>
    <row spans="1:3" r="6">
      <c t="s" s="4" r="A6">
        <v>684</v>
      </c>
      <c t="n" s="5" r="B6">
        <v>-1008</v>
      </c>
      <c t="n" s="5" r="C6">
        <v>-2589</v>
      </c>
    </row>
    <row spans="1:3" r="7">
      <c t="s" s="4" r="A7">
        <v>685</v>
      </c>
      <c t="n" s="5" r="B7">
        <v>445160</v>
      </c>
      <c t="n" s="5" r="C7">
        <v>417065</v>
      </c>
    </row>
    <row spans="1:3" r="8">
      <c t="s" s="4" r="A8">
        <v>666</v>
      </c>
      <c t="n" s="6" r="B8">
        <v>270011</v>
      </c>
      <c t="n" s="6" r="C8">
        <v>318817</v>
      </c>
    </row>
    <row spans="1:3" r="9">
      <c t="s" s="4" r="A9">
        <v>686</v>
      </c>
      <c t="s" s="4" r="B9">
        <v>687</v>
      </c>
      <c t="s" s="4" r="C9">
        <v>688</v>
      </c>
    </row>
    <row spans="1:3" r="10">
      <c t="s" s="4" r="A10">
        <v>689</v>
      </c>
    </row>
    <row spans="1:3" r="11">
      <c t="s" s="3" r="A11">
        <v>682</v>
      </c>
    </row>
    <row spans="1:3" r="12">
      <c t="s" s="4" r="A12">
        <v>683</v>
      </c>
      <c t="n" s="6" r="B12">
        <v>10</v>
      </c>
      <c t="n" s="6" r="C12">
        <v>1429</v>
      </c>
    </row>
    <row spans="1:3" r="13">
      <c t="s" s="4" r="A13">
        <v>690</v>
      </c>
      <c t="s" s="4" r="B13">
        <v>691</v>
      </c>
      <c t="s" s="4" r="C13">
        <v>692</v>
      </c>
    </row>
    <row spans="1:3" r="14">
      <c t="s" s="4" r="A14">
        <v>675</v>
      </c>
    </row>
    <row spans="1:3" r="15">
      <c t="s" s="3" r="A15">
        <v>682</v>
      </c>
    </row>
    <row spans="1:3" r="16">
      <c t="s" s="4" r="A16">
        <v>683</v>
      </c>
      <c t="n" s="6" r="B16">
        <v>0</v>
      </c>
      <c t="n" s="6" r="C16">
        <v>101900</v>
      </c>
    </row>
    <row spans="1:3" r="17">
      <c t="s" s="4" r="A17">
        <v>690</v>
      </c>
      <c t="s" s="4" r="B17">
        <v>691</v>
      </c>
      <c t="s" s="4" r="C17">
        <v>693</v>
      </c>
    </row>
    <row spans="1:3" r="18">
      <c t="s" s="4" r="A18">
        <v>666</v>
      </c>
      <c t="n" s="6" r="C18">
        <v>85700</v>
      </c>
    </row>
    <row spans="1:3" r="19">
      <c t="s" s="4" r="A19">
        <v>694</v>
      </c>
    </row>
    <row spans="1:3" r="20">
      <c t="s" s="3" r="A20">
        <v>682</v>
      </c>
    </row>
    <row spans="1:3" r="21">
      <c t="s" s="4" r="A21">
        <v>683</v>
      </c>
      <c t="n" s="6" r="B21">
        <v>1279</v>
      </c>
      <c t="n" s="6" r="C21">
        <v>1314</v>
      </c>
    </row>
    <row spans="1:3" r="22">
      <c t="s" s="4" r="A22">
        <v>690</v>
      </c>
      <c t="s" s="4" r="B22">
        <v>695</v>
      </c>
      <c t="s" s="4" r="C22">
        <v>696</v>
      </c>
    </row>
    <row spans="1:3" r="23">
      <c t="s" s="4" r="A23">
        <v>697</v>
      </c>
    </row>
    <row spans="1:3" r="24">
      <c t="s" s="3" r="A24">
        <v>682</v>
      </c>
    </row>
    <row spans="1:3" r="25">
      <c t="s" s="4" r="A25">
        <v>683</v>
      </c>
      <c t="n" s="6" r="B25">
        <v>1712</v>
      </c>
      <c t="n" s="6" r="C25">
        <v>563</v>
      </c>
    </row>
    <row spans="1:3" r="26">
      <c t="s" s="4" r="A26">
        <v>690</v>
      </c>
      <c t="s" s="4" r="B26">
        <v>698</v>
      </c>
      <c t="s" s="4" r="C26">
        <v>6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0</v>
      </c>
      <c t="s" s="2" r="B1">
        <v>528</v>
      </c>
      <c t="s" s="2" r="C1">
        <v>663</v>
      </c>
      <c t="s" s="2" r="D1">
        <v>426</v>
      </c>
    </row>
    <row spans="1:4" r="2">
      <c t="s" s="3" r="A2">
        <v>665</v>
      </c>
    </row>
    <row spans="1:4" r="3">
      <c t="s" s="4" r="A3">
        <v>701</v>
      </c>
      <c t="n" s="6" r="B3">
        <v>1262712</v>
      </c>
      <c t="n" s="6" r="D3">
        <v>1370834</v>
      </c>
    </row>
    <row spans="1:4" r="4">
      <c t="s" s="4" r="A4">
        <v>702</v>
      </c>
      <c t="n" s="5" r="B4">
        <v>109830</v>
      </c>
      <c t="n" s="5" r="D4">
        <v>204656</v>
      </c>
    </row>
    <row spans="1:4" r="5">
      <c t="s" s="4" r="A5">
        <v>703</v>
      </c>
      <c t="n" s="5" r="B5">
        <v>2798</v>
      </c>
      <c t="n" s="5" r="D5">
        <v>1834</v>
      </c>
    </row>
    <row spans="1:4" r="6">
      <c t="s" s="4" r="A6">
        <v>704</v>
      </c>
      <c t="n" s="5" r="B6">
        <v>1150084</v>
      </c>
      <c t="n" s="5" r="D6">
        <v>1164344</v>
      </c>
    </row>
    <row spans="1:4" r="7">
      <c t="s" s="4" r="A7">
        <v>705</v>
      </c>
    </row>
    <row spans="1:4" r="8">
      <c t="s" s="3" r="A8">
        <v>665</v>
      </c>
    </row>
    <row spans="1:4" r="9">
      <c t="s" s="4" r="A9">
        <v>701</v>
      </c>
      <c t="n" s="6" r="B9">
        <v>448965</v>
      </c>
      <c t="n" s="6" r="D9">
        <v>448809</v>
      </c>
    </row>
    <row spans="1:4" r="10">
      <c t="s" s="4" r="A10">
        <v>706</v>
      </c>
      <c t="s" s="4" r="B10">
        <v>707</v>
      </c>
      <c t="s" s="4" r="C10">
        <v>707</v>
      </c>
      <c t="s" s="4" r="D10">
        <v>707</v>
      </c>
    </row>
    <row spans="1:4" r="11">
      <c t="s" s="4" r="A11">
        <v>708</v>
      </c>
    </row>
    <row spans="1:4" r="12">
      <c t="s" s="3" r="A12">
        <v>665</v>
      </c>
    </row>
    <row spans="1:4" r="13">
      <c t="s" s="4" r="A13">
        <v>701</v>
      </c>
      <c t="n" s="6" r="B13">
        <v>175689</v>
      </c>
      <c t="n" s="6" r="D13">
        <v>252370</v>
      </c>
    </row>
    <row spans="1:4" r="14">
      <c t="s" s="4" r="A14">
        <v>706</v>
      </c>
      <c t="s" s="4" r="B14">
        <v>707</v>
      </c>
      <c t="s" s="4" r="C14">
        <v>707</v>
      </c>
      <c t="s" s="4" r="D14">
        <v>707</v>
      </c>
    </row>
    <row spans="1:4" r="15">
      <c t="s" s="4" r="A15">
        <v>709</v>
      </c>
    </row>
    <row spans="1:4" r="16">
      <c t="s" s="3" r="A16">
        <v>665</v>
      </c>
    </row>
    <row spans="1:4" r="17">
      <c t="s" s="4" r="A17">
        <v>701</v>
      </c>
      <c t="n" s="6" r="B17">
        <v>299861</v>
      </c>
      <c t="n" s="6" r="D17">
        <v>299775</v>
      </c>
    </row>
    <row spans="1:4" r="18">
      <c t="s" s="4" r="A18">
        <v>706</v>
      </c>
      <c t="s" s="4" r="B18">
        <v>696</v>
      </c>
      <c t="s" s="4" r="C18">
        <v>696</v>
      </c>
      <c t="s" s="4" r="D18">
        <v>696</v>
      </c>
    </row>
    <row spans="1:4" r="19">
      <c t="s" s="4" r="A19">
        <v>673</v>
      </c>
    </row>
    <row spans="1:4" r="20">
      <c t="s" s="3" r="A20">
        <v>665</v>
      </c>
    </row>
    <row spans="1:4" r="21">
      <c t="s" s="4" r="A21">
        <v>701</v>
      </c>
      <c t="n" s="6" r="B21">
        <v>166250</v>
      </c>
      <c t="n" s="11" r="C21">
        <v>12.6</v>
      </c>
      <c t="n" s="6" r="D21">
        <v>175000</v>
      </c>
    </row>
    <row spans="1:4" r="22">
      <c t="s" s="4" r="A22">
        <v>706</v>
      </c>
      <c t="s" s="4" r="B22">
        <v>710</v>
      </c>
      <c t="s" s="4" r="C22">
        <v>710</v>
      </c>
      <c t="s" s="4" r="D22">
        <v>710</v>
      </c>
    </row>
    <row spans="1:4" r="23">
      <c t="s" s="4" r="A23">
        <v>711</v>
      </c>
    </row>
    <row spans="1:4" r="24">
      <c t="s" s="3" r="A24">
        <v>665</v>
      </c>
    </row>
    <row spans="1:4" r="25">
      <c t="s" s="4" r="A25">
        <v>701</v>
      </c>
      <c t="n" s="6" r="B25">
        <v>65399</v>
      </c>
      <c t="n" s="6" r="D25">
        <v>72829</v>
      </c>
    </row>
    <row spans="1:4" r="26">
      <c t="s" s="4" r="A26">
        <v>706</v>
      </c>
      <c t="s" s="4" r="B26">
        <v>712</v>
      </c>
      <c t="s" s="4" r="C26">
        <v>712</v>
      </c>
      <c t="s" s="4" r="D26">
        <v>712</v>
      </c>
    </row>
    <row spans="1:4" r="27">
      <c t="s" s="4" r="A27">
        <v>713</v>
      </c>
    </row>
    <row spans="1:4" r="28">
      <c t="s" s="3" r="A28">
        <v>665</v>
      </c>
    </row>
    <row spans="1:4" r="29">
      <c t="s" s="4" r="A29">
        <v>701</v>
      </c>
      <c t="n" s="6" r="B29">
        <v>104705</v>
      </c>
      <c t="n" s="6" r="D29">
        <v>119213</v>
      </c>
    </row>
    <row spans="1:4" r="30">
      <c t="s" s="4" r="A30">
        <v>706</v>
      </c>
      <c t="s" s="4" r="B30">
        <v>714</v>
      </c>
      <c t="s" s="4" r="C30">
        <v>714</v>
      </c>
      <c t="s" s="4" r="D30">
        <v>692</v>
      </c>
    </row>
    <row spans="1:4" r="31">
      <c t="s" s="4" r="A31">
        <v>715</v>
      </c>
    </row>
    <row spans="1:4" r="32">
      <c t="s" s="3" r="A32">
        <v>665</v>
      </c>
    </row>
    <row spans="1:4" r="33">
      <c t="s" s="4" r="A33">
        <v>701</v>
      </c>
      <c t="n" s="6" r="B33">
        <v>1843</v>
      </c>
      <c t="n" s="6" r="D33">
        <v>28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14</v>
      </c>
      <c t="s" s="2" r="C1">
        <v>15</v>
      </c>
    </row>
    <row spans="1:3" r="2">
      <c t="s" s="3" r="A2">
        <v>717</v>
      </c>
    </row>
    <row spans="1:3" r="3">
      <c t="n" s="5" r="A3">
        <v>2015</v>
      </c>
      <c t="n" s="6" r="B3">
        <v>109830</v>
      </c>
    </row>
    <row spans="1:3" r="4">
      <c t="n" s="5" r="A4">
        <v>2015</v>
      </c>
      <c t="n" s="5" r="B4">
        <v>449910</v>
      </c>
    </row>
    <row spans="1:3" r="5">
      <c t="n" s="5" r="A5">
        <v>2016</v>
      </c>
      <c t="n" s="5" r="B5">
        <v>8882</v>
      </c>
    </row>
    <row spans="1:3" r="6">
      <c t="n" s="5" r="A6">
        <v>2017</v>
      </c>
      <c t="n" s="5" r="B6">
        <v>8918</v>
      </c>
    </row>
    <row spans="1:3" r="7">
      <c t="n" s="5" r="A7">
        <v>2019</v>
      </c>
      <c t="n" s="5" r="B7">
        <v>122285</v>
      </c>
    </row>
    <row spans="1:3" r="8">
      <c t="s" s="4" r="A8">
        <v>718</v>
      </c>
      <c t="n" s="5" r="B8">
        <v>562887</v>
      </c>
    </row>
    <row spans="1:3" r="9">
      <c t="s" s="4" r="A9">
        <v>667</v>
      </c>
      <c t="n" s="6" r="B9">
        <v>1262712</v>
      </c>
      <c t="n" s="6" r="C9">
        <v>137083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s="1" r="A1">
        <v>719</v>
      </c>
      <c t="s" s="2" r="B1">
        <v>1</v>
      </c>
    </row>
    <row spans="1:4" r="2">
      <c t="s" s="2" r="B2">
        <v>14</v>
      </c>
      <c t="s" s="2" r="C2">
        <v>15</v>
      </c>
      <c t="s" s="2" r="D2">
        <v>16</v>
      </c>
    </row>
    <row spans="1:4" r="3">
      <c t="s" s="3" r="A3">
        <v>720</v>
      </c>
    </row>
    <row spans="1:4" r="4">
      <c t="s" s="4" r="A4">
        <v>721</v>
      </c>
      <c t="n" s="5" r="B4">
        <v>34000000</v>
      </c>
    </row>
    <row spans="1:4" r="5">
      <c t="s" s="4" r="A5">
        <v>722</v>
      </c>
      <c t="n" s="5" r="B5">
        <v>-3271628</v>
      </c>
      <c t="n" s="5" r="C5">
        <v>-2685796</v>
      </c>
      <c t="n" s="5" r="D5">
        <v>-998000</v>
      </c>
    </row>
    <row spans="1:4" r="6">
      <c t="s" s="4" r="A6">
        <v>723</v>
      </c>
      <c t="n" s="7" r="B6">
        <v>49.88</v>
      </c>
      <c t="n" s="7" r="C6">
        <v>43.94</v>
      </c>
    </row>
    <row spans="1:4" r="7">
      <c t="s" s="4" r="A7">
        <v>724</v>
      </c>
      <c t="n" s="5" r="B7">
        <v>21900000</v>
      </c>
      <c t="n" s="5" r="C7">
        <v>20500000</v>
      </c>
    </row>
    <row spans="1:4" r="8">
      <c t="s" s="4" r="A8">
        <v>154</v>
      </c>
      <c t="n" s="6" r="B8">
        <v>163192</v>
      </c>
      <c t="n" s="6" r="C8">
        <v>118024</v>
      </c>
      <c t="n" s="6" r="D8">
        <v>38837</v>
      </c>
    </row>
    <row spans="1:4" r="9">
      <c t="s" s="4" r="A9">
        <v>725</v>
      </c>
      <c t="n" s="6" r="B9">
        <v>49024</v>
      </c>
      <c t="n" s="6" r="C9">
        <v>66913</v>
      </c>
      <c t="n" s="5" r="D9">
        <v>34183</v>
      </c>
    </row>
    <row spans="1:4" r="10">
      <c t="s" s="4" r="A10">
        <v>726</v>
      </c>
      <c t="n" s="5" r="B10">
        <v>1500000</v>
      </c>
      <c t="n" s="5" r="C10">
        <v>2300000</v>
      </c>
    </row>
    <row spans="1:4" r="11">
      <c t="s" s="4" r="A11">
        <v>727</v>
      </c>
      <c t="n" s="6" r="B11">
        <v>2100</v>
      </c>
      <c t="n" s="6" r="C11">
        <v>2400</v>
      </c>
    </row>
    <row spans="1:4" r="12">
      <c t="s" s="4" r="A12">
        <v>728</v>
      </c>
      <c t="n" s="6" r="B12">
        <v>28800</v>
      </c>
      <c t="n" s="6" r="C12">
        <v>34300</v>
      </c>
      <c t="n" s="6" r="D12">
        <v>21100</v>
      </c>
    </row>
    <row spans="1:4" r="13">
      <c t="s" s="4" r="A13">
        <v>729</v>
      </c>
      <c t="s" s="4" r="B13">
        <v>730</v>
      </c>
    </row>
    <row spans="1:4" r="14">
      <c t="s" s="4" r="A14">
        <v>731</v>
      </c>
      <c t="s" s="4" r="B14">
        <v>732</v>
      </c>
    </row>
    <row spans="1:4" r="15">
      <c t="s" s="4" r="A15">
        <v>733</v>
      </c>
    </row>
    <row spans="1:4" r="16">
      <c t="s" s="3" r="A16">
        <v>720</v>
      </c>
    </row>
    <row spans="1:4" r="17">
      <c t="s" s="4" r="A17">
        <v>734</v>
      </c>
      <c t="n" s="5" r="B17">
        <v>13000000</v>
      </c>
    </row>
    <row spans="1:4" r="18">
      <c t="s" s="4" r="A18">
        <v>735</v>
      </c>
      <c t="s" s="4" r="B18">
        <v>736</v>
      </c>
    </row>
    <row spans="1:4" r="19">
      <c t="s" s="4" r="A19">
        <v>737</v>
      </c>
      <c t="n" s="5" r="B19">
        <v>8200000</v>
      </c>
    </row>
    <row spans="1:4" r="20">
      <c t="s" s="4" r="A20">
        <v>738</v>
      </c>
    </row>
    <row spans="1:4" r="21">
      <c t="s" s="3" r="A21">
        <v>720</v>
      </c>
    </row>
    <row spans="1:4" r="22">
      <c t="s" s="4" r="A22">
        <v>739</v>
      </c>
      <c t="n" s="5" r="B22">
        <v>2500000</v>
      </c>
    </row>
    <row spans="1:4" r="23">
      <c t="s" s="4" r="A23">
        <v>740</v>
      </c>
    </row>
    <row spans="1:4" r="24">
      <c t="s" s="3" r="A24">
        <v>720</v>
      </c>
    </row>
    <row spans="1:4" r="25">
      <c t="s" s="4" r="A25">
        <v>739</v>
      </c>
      <c t="n" s="5" r="B25">
        <v>200000</v>
      </c>
    </row>
    <row spans="1:4" r="26">
      <c t="s" s="4" r="A26">
        <v>741</v>
      </c>
    </row>
    <row spans="1:4" r="27">
      <c t="s" s="3" r="A27">
        <v>720</v>
      </c>
    </row>
    <row spans="1:4" r="28">
      <c t="s" s="4" r="A28">
        <v>742</v>
      </c>
      <c t="s" s="4" r="B28">
        <v>743</v>
      </c>
    </row>
    <row spans="1:4" r="29">
      <c t="s" s="4" r="A29">
        <v>744</v>
      </c>
      <c t="s" s="4" r="B29">
        <v>745</v>
      </c>
    </row>
    <row spans="1:4" r="30">
      <c t="s" s="4" r="A30">
        <v>746</v>
      </c>
    </row>
    <row spans="1:4" r="31">
      <c t="s" s="3" r="A31">
        <v>720</v>
      </c>
    </row>
    <row spans="1:4" r="32">
      <c t="s" s="4" r="A32">
        <v>742</v>
      </c>
      <c t="s" s="4" r="B32">
        <v>743</v>
      </c>
    </row>
    <row spans="1:4" r="33">
      <c t="s" s="4" r="A33">
        <v>747</v>
      </c>
      <c t="s" s="4" r="B33">
        <v>743</v>
      </c>
    </row>
    <row spans="1:4" r="34">
      <c t="s" s="4" r="A34">
        <v>748</v>
      </c>
      <c t="n" s="6" r="B34">
        <v>19900</v>
      </c>
    </row>
    <row spans="1:4" r="35">
      <c t="s" s="4" r="A35">
        <v>749</v>
      </c>
      <c t="s" s="4" r="B35">
        <v>750</v>
      </c>
    </row>
    <row spans="1:4" r="36">
      <c t="s" s="4" r="A36">
        <v>751</v>
      </c>
    </row>
    <row spans="1:4" r="37">
      <c t="s" s="3" r="A37">
        <v>720</v>
      </c>
    </row>
    <row spans="1:4" r="38">
      <c t="s" s="4" r="A38">
        <v>752</v>
      </c>
      <c t="s" s="4" r="B38">
        <v>753</v>
      </c>
    </row>
    <row spans="1:4" r="39">
      <c t="s" s="4" r="A39">
        <v>754</v>
      </c>
    </row>
    <row spans="1:4" r="40">
      <c t="s" s="3" r="A40">
        <v>720</v>
      </c>
    </row>
    <row spans="1:4" r="41">
      <c t="s" s="4" r="A41">
        <v>726</v>
      </c>
      <c t="n" s="5" r="B41">
        <v>1539000</v>
      </c>
    </row>
    <row spans="1:4" r="42">
      <c t="s" s="4" r="A42">
        <v>755</v>
      </c>
      <c t="n" s="5" r="B42">
        <v>1800000</v>
      </c>
    </row>
    <row spans="1:4" r="43">
      <c t="s" s="4" r="A43">
        <v>748</v>
      </c>
      <c t="n" s="6" r="B43">
        <v>9400</v>
      </c>
    </row>
    <row spans="1:4" r="44">
      <c t="s" s="4" r="A44">
        <v>749</v>
      </c>
      <c t="s" s="4" r="B44">
        <v>756</v>
      </c>
    </row>
    <row spans="1:4" r="45">
      <c t="s" s="4" r="A45">
        <v>729</v>
      </c>
      <c t="s" s="4" r="B45">
        <v>7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757</v>
      </c>
      <c t="s" s="2" r="B1">
        <v>1</v>
      </c>
    </row>
    <row spans="1:4" r="2">
      <c t="s" s="2" r="B2">
        <v>14</v>
      </c>
      <c t="s" s="2" r="C2">
        <v>15</v>
      </c>
      <c t="s" s="2" r="D2">
        <v>16</v>
      </c>
    </row>
    <row spans="1:4" r="3">
      <c t="s" s="3" r="A3">
        <v>758</v>
      </c>
    </row>
    <row spans="1:4" r="4">
      <c t="s" s="4" r="A4">
        <v>759</v>
      </c>
      <c t="n" s="5" r="B4">
        <v>-142241000</v>
      </c>
      <c t="n" s="5" r="C4">
        <v>-142322000</v>
      </c>
      <c t="n" s="5" r="D4">
        <v>-141632000</v>
      </c>
    </row>
    <row spans="1:4" r="5">
      <c t="s" s="4" r="A5">
        <v>760</v>
      </c>
      <c t="n" s="5" r="B5">
        <v>1875000</v>
      </c>
      <c t="n" s="5" r="C5">
        <v>2605000</v>
      </c>
      <c t="n" s="5" r="D5">
        <v>1688000</v>
      </c>
    </row>
    <row spans="1:4" r="6">
      <c t="s" s="4" r="A6">
        <v>761</v>
      </c>
      <c t="n" s="5" r="B6">
        <v>-3271628</v>
      </c>
      <c t="n" s="5" r="C6">
        <v>-2685796</v>
      </c>
      <c t="n" s="5" r="D6">
        <v>-998000</v>
      </c>
    </row>
    <row spans="1:4" r="7">
      <c t="s" s="4" r="A7">
        <v>759</v>
      </c>
      <c t="n" s="5" r="B7">
        <v>140844000</v>
      </c>
      <c t="n" s="5" r="C7">
        <v>142241000</v>
      </c>
      <c t="n" s="5" r="D7">
        <v>142322000</v>
      </c>
    </row>
    <row spans="1:4" r="8">
      <c t="s" s="4" r="A8">
        <v>143</v>
      </c>
    </row>
    <row spans="1:4" r="9">
      <c t="s" s="3" r="A9">
        <v>758</v>
      </c>
    </row>
    <row spans="1:4" r="10">
      <c t="s" s="4" r="A10">
        <v>759</v>
      </c>
      <c t="n" s="5" r="B10">
        <v>-162776000</v>
      </c>
      <c t="n" s="5" r="C10">
        <v>-162776000</v>
      </c>
      <c t="n" s="5" r="D10">
        <v>-162776000</v>
      </c>
    </row>
    <row spans="1:4" r="11">
      <c t="s" s="4" r="A11">
        <v>759</v>
      </c>
      <c t="n" s="5" r="B11">
        <v>162776000</v>
      </c>
      <c t="n" s="5" r="C11">
        <v>162776000</v>
      </c>
      <c t="n" s="5" r="D11">
        <v>162776000</v>
      </c>
    </row>
    <row spans="1:4" r="12">
      <c t="s" s="4" r="A12">
        <v>147</v>
      </c>
    </row>
    <row spans="1:4" r="13">
      <c t="s" s="3" r="A13">
        <v>758</v>
      </c>
    </row>
    <row spans="1:4" r="14">
      <c t="s" s="4" r="A14">
        <v>759</v>
      </c>
      <c t="n" s="5" r="B14">
        <v>-20535000</v>
      </c>
      <c t="n" s="5" r="C14">
        <v>-20454000</v>
      </c>
      <c t="n" s="5" r="D14">
        <v>-21144000</v>
      </c>
    </row>
    <row spans="1:4" r="15">
      <c t="s" s="4" r="A15">
        <v>760</v>
      </c>
      <c t="n" s="5" r="B15">
        <v>1875000</v>
      </c>
      <c t="n" s="5" r="C15">
        <v>2605000</v>
      </c>
      <c t="n" s="5" r="D15">
        <v>1688000</v>
      </c>
    </row>
    <row spans="1:4" r="16">
      <c t="s" s="4" r="A16">
        <v>761</v>
      </c>
      <c t="n" s="5" r="B16">
        <v>-3272000</v>
      </c>
      <c t="n" s="5" r="C16">
        <v>-2685796</v>
      </c>
      <c t="n" s="5" r="D16">
        <v>-998000</v>
      </c>
    </row>
    <row spans="1:4" r="17">
      <c t="s" s="4" r="A17">
        <v>759</v>
      </c>
      <c t="n" s="5" r="B17">
        <v>21932000</v>
      </c>
      <c t="n" s="5" r="C17">
        <v>20535000</v>
      </c>
      <c t="n" s="5" r="D17">
        <v>20454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4</v>
      </c>
      <c t="s" s="2" r="B1">
        <v>1</v>
      </c>
    </row>
    <row spans="1:2" r="2">
      <c t="s" s="2" r="B2">
        <v>14</v>
      </c>
    </row>
    <row spans="1:2" r="3">
      <c t="s" s="3" r="A3">
        <v>165</v>
      </c>
    </row>
    <row spans="1:2" r="4">
      <c t="s" s="4" r="A4">
        <v>164</v>
      </c>
      <c t="s" s="4" r="B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2</v>
      </c>
      <c t="s" s="2" r="B1">
        <v>1</v>
      </c>
    </row>
    <row spans="1:4" r="2">
      <c t="s" s="2" r="B2">
        <v>14</v>
      </c>
      <c t="s" s="2" r="C2">
        <v>15</v>
      </c>
      <c t="s" s="2" r="D2">
        <v>16</v>
      </c>
    </row>
    <row spans="1:4" r="3">
      <c t="s" s="3" r="A3">
        <v>203</v>
      </c>
    </row>
    <row spans="1:4" r="4">
      <c t="s" s="4" r="A4">
        <v>763</v>
      </c>
      <c t="n" s="6" r="B4">
        <v>8838</v>
      </c>
      <c t="n" s="6" r="C4">
        <v>10554</v>
      </c>
      <c t="n" s="6" r="D4">
        <v>11126</v>
      </c>
    </row>
    <row spans="1:4" r="5">
      <c t="s" s="4" r="A5">
        <v>764</v>
      </c>
      <c t="n" s="5" r="B5">
        <v>15399</v>
      </c>
      <c t="n" s="5" r="C5">
        <v>13059</v>
      </c>
      <c t="n" s="5" r="D5">
        <v>9644</v>
      </c>
    </row>
    <row spans="1:4" r="6">
      <c t="s" s="4" r="A6">
        <v>765</v>
      </c>
      <c t="n" s="5" r="B6">
        <v>24237</v>
      </c>
      <c t="n" s="5" r="C6">
        <v>23613</v>
      </c>
      <c t="n" s="5" r="D6">
        <v>20770</v>
      </c>
    </row>
    <row spans="1:4" r="7">
      <c t="s" s="4" r="A7">
        <v>766</v>
      </c>
      <c t="n" s="6" r="B7">
        <v>6744</v>
      </c>
      <c t="n" s="6" r="C7">
        <v>6057</v>
      </c>
      <c t="n" s="6" r="D7">
        <v>57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6"/>
    <col customWidth="1" max="4" min="4" width="23"/>
  </cols>
  <sheetData>
    <row spans="1:4" r="1">
      <c t="s" s="1" r="A1">
        <v>767</v>
      </c>
      <c t="s" s="2" r="B1">
        <v>1</v>
      </c>
    </row>
    <row spans="1:4" r="2">
      <c t="s" s="2" r="B2">
        <v>14</v>
      </c>
      <c t="s" s="2" r="C2">
        <v>15</v>
      </c>
      <c t="s" s="2" r="D2">
        <v>16</v>
      </c>
    </row>
    <row spans="1:4" r="3">
      <c t="s" s="3" r="A3">
        <v>720</v>
      </c>
    </row>
    <row spans="1:4" r="4">
      <c t="s" s="4" r="A4">
        <v>768</v>
      </c>
      <c t="n" s="7" r="B4">
        <v>9.41</v>
      </c>
      <c t="n" s="7" r="C4">
        <v>9.300000000000001</v>
      </c>
      <c t="n" s="7" r="D4">
        <v>8.91</v>
      </c>
    </row>
    <row spans="1:4" r="5">
      <c t="s" s="4" r="A5">
        <v>769</v>
      </c>
      <c t="s" s="4" r="B5">
        <v>770</v>
      </c>
      <c t="s" s="4" r="C5">
        <v>771</v>
      </c>
      <c t="s" s="4" r="D5">
        <v>772</v>
      </c>
    </row>
    <row spans="1:4" r="6">
      <c t="s" s="4" r="A6">
        <v>773</v>
      </c>
      <c t="s" s="4" r="B6">
        <v>774</v>
      </c>
      <c t="s" s="4" r="C6">
        <v>775</v>
      </c>
      <c t="s" s="4" r="D6">
        <v>776</v>
      </c>
    </row>
    <row spans="1:4" r="7">
      <c t="s" s="4" r="A7">
        <v>777</v>
      </c>
      <c t="s" s="4" r="B7">
        <v>778</v>
      </c>
      <c t="s" s="4" r="C7">
        <v>779</v>
      </c>
      <c t="s" s="4" r="D7">
        <v>780</v>
      </c>
    </row>
    <row spans="1:4" r="8">
      <c t="s" s="4" r="A8">
        <v>781</v>
      </c>
      <c t="s" s="4" r="B8">
        <v>782</v>
      </c>
      <c t="s" s="4" r="C8">
        <v>783</v>
      </c>
      <c t="s" s="4" r="D8">
        <v>7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14</v>
      </c>
      <c t="s" s="2" r="C2">
        <v>15</v>
      </c>
    </row>
    <row spans="1:3" r="3">
      <c t="s" s="3" r="A3">
        <v>786</v>
      </c>
    </row>
    <row spans="1:3" r="4">
      <c t="s" s="4" r="A4">
        <v>787</v>
      </c>
      <c t="n" s="5" r="B4">
        <v>-1500</v>
      </c>
      <c t="n" s="5" r="C4">
        <v>-2300</v>
      </c>
    </row>
    <row spans="1:3" r="5">
      <c t="s" s="4" r="A5">
        <v>788</v>
      </c>
      <c t="n" s="5" r="B5">
        <v>-4</v>
      </c>
    </row>
    <row spans="1:3" r="6">
      <c t="s" s="4" r="A6">
        <v>754</v>
      </c>
    </row>
    <row spans="1:3" r="7">
      <c t="s" s="3" r="A7">
        <v>786</v>
      </c>
    </row>
    <row spans="1:3" r="8">
      <c t="s" s="4" r="A8">
        <v>789</v>
      </c>
      <c t="n" s="5" r="B8">
        <v>8295</v>
      </c>
    </row>
    <row spans="1:3" r="9">
      <c t="s" s="4" r="A9">
        <v>790</v>
      </c>
      <c t="n" s="5" r="B9">
        <v>929</v>
      </c>
    </row>
    <row spans="1:3" r="10">
      <c t="s" s="4" r="A10">
        <v>787</v>
      </c>
      <c t="n" s="5" r="B10">
        <v>-1539</v>
      </c>
    </row>
    <row spans="1:3" r="11">
      <c t="s" s="4" r="A11">
        <v>791</v>
      </c>
      <c t="n" s="5" r="B11">
        <v>-58</v>
      </c>
    </row>
    <row spans="1:3" r="12">
      <c t="s" s="4" r="A12">
        <v>792</v>
      </c>
      <c t="n" s="5" r="B12">
        <v>7623</v>
      </c>
      <c t="n" s="5" r="C12">
        <v>8295</v>
      </c>
    </row>
    <row spans="1:3" r="13">
      <c t="s" s="3" r="A13">
        <v>793</v>
      </c>
    </row>
    <row spans="1:3" r="14">
      <c t="s" s="4" r="A14">
        <v>794</v>
      </c>
      <c t="n" s="7" r="B14">
        <v>35.04</v>
      </c>
    </row>
    <row spans="1:3" r="15">
      <c t="s" s="4" r="A15">
        <v>795</v>
      </c>
      <c t="n" s="12" r="B15">
        <v>45.27</v>
      </c>
    </row>
    <row spans="1:3" r="16">
      <c t="s" s="4" r="A16">
        <v>796</v>
      </c>
      <c t="n" s="12" r="B16">
        <v>31.89</v>
      </c>
    </row>
    <row spans="1:3" r="17">
      <c t="s" s="4" r="A17">
        <v>797</v>
      </c>
      <c t="n" s="12" r="B17">
        <v>45.04</v>
      </c>
    </row>
    <row spans="1:3" r="18">
      <c t="s" s="4" r="A18">
        <v>798</v>
      </c>
      <c t="n" s="12" r="B18">
        <v>41.26</v>
      </c>
    </row>
    <row spans="1:3" r="19">
      <c t="s" s="4" r="A19">
        <v>799</v>
      </c>
      <c t="n" s="7" r="B19">
        <v>36.87</v>
      </c>
      <c t="n" s="7" r="C19">
        <v>35.04</v>
      </c>
    </row>
    <row spans="1:3" r="20">
      <c t="s" s="3" r="A20">
        <v>800</v>
      </c>
    </row>
    <row spans="1:3" r="21">
      <c t="s" s="4" r="A21">
        <v>801</v>
      </c>
      <c t="n" s="6" r="B21">
        <v>124988</v>
      </c>
      <c t="n" s="6" r="C21">
        <v>111450</v>
      </c>
    </row>
    <row spans="1:3" r="22">
      <c t="s" s="4" r="A22">
        <v>802</v>
      </c>
      <c t="n" s="5" r="B22">
        <v>5775</v>
      </c>
      <c t="n" s="5" r="C22">
        <v>6225</v>
      </c>
    </row>
    <row spans="1:3" r="23">
      <c t="s" s="4" r="A23">
        <v>803</v>
      </c>
      <c t="n" s="7" r="B23">
        <v>35.05</v>
      </c>
      <c t="n" s="7" r="C23">
        <v>33.67</v>
      </c>
    </row>
    <row spans="1:3" r="24">
      <c t="s" s="4" r="A24">
        <v>804</v>
      </c>
      <c t="n" s="6" r="B24">
        <v>105210</v>
      </c>
      <c t="n" s="6" r="C24">
        <v>92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805</v>
      </c>
      <c t="s" s="2" r="B1">
        <v>1</v>
      </c>
    </row>
    <row spans="1:3" r="2">
      <c t="s" s="2" r="B2">
        <v>14</v>
      </c>
      <c t="s" s="2" r="C2">
        <v>15</v>
      </c>
    </row>
    <row spans="1:3" r="3">
      <c t="s" s="3" r="A3">
        <v>720</v>
      </c>
    </row>
    <row spans="1:3" r="4">
      <c t="s" s="4" r="A4">
        <v>806</v>
      </c>
      <c t="s" s="4" r="B4">
        <v>730</v>
      </c>
    </row>
    <row spans="1:3" r="5">
      <c t="s" s="4" r="A5">
        <v>754</v>
      </c>
    </row>
    <row spans="1:3" r="6">
      <c t="s" s="3" r="A6">
        <v>720</v>
      </c>
    </row>
    <row spans="1:3" r="7">
      <c t="s" s="4" r="A7">
        <v>807</v>
      </c>
      <c t="n" s="5" r="B7">
        <v>7623</v>
      </c>
      <c t="n" s="5" r="C7">
        <v>8295</v>
      </c>
    </row>
    <row spans="1:3" r="8">
      <c t="s" s="4" r="A8">
        <v>806</v>
      </c>
      <c t="s" s="4" r="B8">
        <v>730</v>
      </c>
    </row>
    <row spans="1:3" r="9">
      <c t="s" s="4" r="A9">
        <v>808</v>
      </c>
      <c t="n" s="7" r="B9">
        <v>36.87</v>
      </c>
      <c t="n" s="7" r="C9">
        <v>35.04</v>
      </c>
    </row>
    <row spans="1:3" r="10">
      <c t="s" s="4" r="A10">
        <v>809</v>
      </c>
      <c t="n" s="5" r="B10">
        <v>5775</v>
      </c>
      <c t="n" s="5" r="C10">
        <v>6225</v>
      </c>
    </row>
    <row spans="1:3" r="11">
      <c t="s" s="4" r="A11">
        <v>803</v>
      </c>
      <c t="n" s="7" r="B11">
        <v>35.05</v>
      </c>
      <c t="n" s="7" r="C11">
        <v>33.67</v>
      </c>
    </row>
    <row spans="1:3" r="12">
      <c t="s" s="4" r="A12">
        <v>810</v>
      </c>
    </row>
    <row spans="1:3" r="13">
      <c t="s" s="3" r="A13">
        <v>720</v>
      </c>
    </row>
    <row spans="1:3" r="14">
      <c t="s" s="4" r="A14">
        <v>811</v>
      </c>
      <c t="n" s="12" r="B14">
        <v>20.01</v>
      </c>
    </row>
    <row spans="1:3" r="15">
      <c t="s" s="4" r="A15">
        <v>812</v>
      </c>
      <c t="n" s="6" r="B15">
        <v>30</v>
      </c>
    </row>
    <row spans="1:3" r="16">
      <c t="s" s="4" r="A16">
        <v>807</v>
      </c>
      <c t="n" s="5" r="B16">
        <v>1288</v>
      </c>
    </row>
    <row spans="1:3" r="17">
      <c t="s" s="4" r="A17">
        <v>806</v>
      </c>
      <c t="s" s="4" r="B17">
        <v>813</v>
      </c>
    </row>
    <row spans="1:3" r="18">
      <c t="s" s="4" r="A18">
        <v>808</v>
      </c>
      <c t="n" s="7" r="B18">
        <v>26.54</v>
      </c>
    </row>
    <row spans="1:3" r="19">
      <c t="s" s="4" r="A19">
        <v>809</v>
      </c>
      <c t="n" s="5" r="B19">
        <v>1288</v>
      </c>
    </row>
    <row spans="1:3" r="20">
      <c t="s" s="4" r="A20">
        <v>803</v>
      </c>
      <c t="n" s="7" r="B20">
        <v>26.54</v>
      </c>
    </row>
    <row spans="1:3" r="21">
      <c t="s" s="4" r="A21">
        <v>814</v>
      </c>
    </row>
    <row spans="1:3" r="22">
      <c t="s" s="3" r="A22">
        <v>720</v>
      </c>
    </row>
    <row spans="1:3" r="23">
      <c t="s" s="4" r="A23">
        <v>811</v>
      </c>
      <c t="n" s="12" r="B23">
        <v>30.01</v>
      </c>
    </row>
    <row spans="1:3" r="24">
      <c t="s" s="4" r="A24">
        <v>812</v>
      </c>
      <c t="n" s="6" r="B24">
        <v>40</v>
      </c>
    </row>
    <row spans="1:3" r="25">
      <c t="s" s="4" r="A25">
        <v>807</v>
      </c>
      <c t="n" s="5" r="B25">
        <v>3839</v>
      </c>
    </row>
    <row spans="1:3" r="26">
      <c t="s" s="4" r="A26">
        <v>806</v>
      </c>
      <c t="s" s="4" r="B26">
        <v>815</v>
      </c>
    </row>
    <row spans="1:3" r="27">
      <c t="s" s="4" r="A27">
        <v>808</v>
      </c>
      <c t="n" s="7" r="B27">
        <v>35.87</v>
      </c>
    </row>
    <row spans="1:3" r="28">
      <c t="s" s="4" r="A28">
        <v>809</v>
      </c>
      <c t="n" s="5" r="B28">
        <v>3453</v>
      </c>
    </row>
    <row spans="1:3" r="29">
      <c t="s" s="4" r="A29">
        <v>803</v>
      </c>
      <c t="n" s="7" r="B29">
        <v>35.57</v>
      </c>
    </row>
    <row spans="1:3" r="30">
      <c t="s" s="4" r="A30">
        <v>816</v>
      </c>
    </row>
    <row spans="1:3" r="31">
      <c t="s" s="3" r="A31">
        <v>720</v>
      </c>
    </row>
    <row spans="1:3" r="32">
      <c t="s" s="4" r="A32">
        <v>811</v>
      </c>
      <c t="n" s="12" r="B32">
        <v>40.01</v>
      </c>
    </row>
    <row spans="1:3" r="33">
      <c t="s" s="4" r="A33">
        <v>812</v>
      </c>
      <c t="n" s="6" r="B33">
        <v>50</v>
      </c>
    </row>
    <row spans="1:3" r="34">
      <c t="s" s="4" r="A34">
        <v>807</v>
      </c>
      <c t="n" s="5" r="B34">
        <v>2496</v>
      </c>
    </row>
    <row spans="1:3" r="35">
      <c t="s" s="4" r="A35">
        <v>806</v>
      </c>
      <c t="s" s="4" r="B35">
        <v>817</v>
      </c>
    </row>
    <row spans="1:3" r="36">
      <c t="s" s="4" r="A36">
        <v>808</v>
      </c>
      <c t="n" s="7" r="B36">
        <v>43.75</v>
      </c>
    </row>
    <row spans="1:3" r="37">
      <c t="s" s="4" r="A37">
        <v>809</v>
      </c>
      <c t="n" s="5" r="B37">
        <v>1034</v>
      </c>
    </row>
    <row spans="1:3" r="38">
      <c t="s" s="4" r="A38">
        <v>803</v>
      </c>
      <c t="n" s="7" r="B38">
        <v>43.9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818</v>
      </c>
      <c t="s" s="2" r="B1">
        <v>1</v>
      </c>
    </row>
    <row spans="1:2" r="2">
      <c t="s" s="2" r="B2">
        <v>819</v>
      </c>
    </row>
    <row spans="1:2" r="3">
      <c t="s" s="3" r="A3">
        <v>820</v>
      </c>
    </row>
    <row spans="1:2" r="4">
      <c t="s" s="4" r="A4">
        <v>821</v>
      </c>
      <c t="n" s="5" r="B4">
        <v>1131</v>
      </c>
    </row>
    <row spans="1:2" r="5">
      <c t="s" s="4" r="A5">
        <v>822</v>
      </c>
      <c t="n" s="5" r="B5">
        <v>447</v>
      </c>
    </row>
    <row spans="1:2" r="6">
      <c t="s" s="4" r="A6">
        <v>823</v>
      </c>
      <c t="n" s="5" r="B6">
        <v>-282</v>
      </c>
    </row>
    <row spans="1:2" r="7">
      <c t="s" s="4" r="A7">
        <v>824</v>
      </c>
      <c t="n" s="5" r="B7">
        <v>-119</v>
      </c>
    </row>
    <row spans="1:2" r="8">
      <c t="s" s="4" r="A8">
        <v>825</v>
      </c>
      <c t="n" s="5" r="B8">
        <v>1177</v>
      </c>
    </row>
    <row spans="1:2" r="9">
      <c t="s" s="3" r="A9">
        <v>826</v>
      </c>
    </row>
    <row spans="1:2" r="10">
      <c t="s" s="4" r="A10">
        <v>827</v>
      </c>
      <c t="n" s="7" r="B10">
        <v>38.81</v>
      </c>
    </row>
    <row spans="1:2" r="11">
      <c t="s" s="4" r="A11">
        <v>828</v>
      </c>
      <c t="n" s="12" r="B11">
        <v>45.2</v>
      </c>
    </row>
    <row spans="1:2" r="12">
      <c t="s" s="4" r="A12">
        <v>829</v>
      </c>
      <c t="n" s="12" r="B12">
        <v>36.6</v>
      </c>
    </row>
    <row spans="1:2" r="13">
      <c t="s" s="4" r="A13">
        <v>830</v>
      </c>
      <c t="n" s="12" r="B13">
        <v>40.9</v>
      </c>
    </row>
    <row spans="1:2" r="14">
      <c t="s" s="4" r="A14">
        <v>831</v>
      </c>
      <c t="n" s="7" r="B14">
        <v>41.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2</v>
      </c>
      <c t="s" s="2" r="B1">
        <v>1</v>
      </c>
    </row>
    <row spans="1:4" r="2">
      <c t="s" s="2" r="B2">
        <v>14</v>
      </c>
      <c t="s" s="2" r="C2">
        <v>15</v>
      </c>
      <c t="s" s="2" r="D2">
        <v>16</v>
      </c>
    </row>
    <row spans="1:4" r="3">
      <c t="s" s="3" r="A3">
        <v>206</v>
      </c>
    </row>
    <row spans="1:4" r="4">
      <c t="s" s="4" r="A4">
        <v>833</v>
      </c>
      <c t="n" s="6" r="B4">
        <v>59628</v>
      </c>
      <c t="n" s="6" r="C4">
        <v>58383</v>
      </c>
      <c t="n" s="6" r="D4">
        <v>67668</v>
      </c>
    </row>
    <row spans="1:4" r="5">
      <c t="s" s="4" r="A5">
        <v>834</v>
      </c>
      <c t="n" s="5" r="B5">
        <v>344745</v>
      </c>
      <c t="n" s="5" r="C5">
        <v>310952</v>
      </c>
      <c t="n" s="5" r="D5">
        <v>263011</v>
      </c>
    </row>
    <row spans="1:4" r="6">
      <c t="s" s="4" r="A6">
        <v>28</v>
      </c>
      <c t="n" s="6" r="B6">
        <v>404373</v>
      </c>
      <c t="n" s="6" r="C6">
        <v>369335</v>
      </c>
      <c t="n" s="6" r="D6">
        <v>3306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14</v>
      </c>
      <c t="s" s="2" r="C2">
        <v>15</v>
      </c>
      <c t="s" s="2" r="D2">
        <v>16</v>
      </c>
    </row>
    <row spans="1:4" r="3">
      <c t="s" s="3" r="A3">
        <v>836</v>
      </c>
    </row>
    <row spans="1:4" r="4">
      <c t="s" s="4" r="A4">
        <v>837</v>
      </c>
      <c t="n" s="6" r="B4">
        <v>-12771</v>
      </c>
      <c t="n" s="6" r="C4">
        <v>10340</v>
      </c>
      <c t="n" s="6" r="D4">
        <v>23412</v>
      </c>
    </row>
    <row spans="1:4" r="5">
      <c t="s" s="4" r="A5">
        <v>838</v>
      </c>
      <c t="n" s="5" r="B5">
        <v>-295</v>
      </c>
      <c t="n" s="5" r="C5">
        <v>4660</v>
      </c>
      <c t="n" s="5" r="D5">
        <v>2788</v>
      </c>
    </row>
    <row spans="1:4" r="6">
      <c t="s" s="4" r="A6">
        <v>834</v>
      </c>
      <c t="n" s="5" r="B6">
        <v>76702</v>
      </c>
      <c t="n" s="5" r="C6">
        <v>66306</v>
      </c>
      <c t="n" s="5" r="D6">
        <v>69954</v>
      </c>
    </row>
    <row spans="1:4" r="7">
      <c t="s" s="4" r="A7">
        <v>141</v>
      </c>
      <c t="n" s="5" r="B7">
        <v>63636</v>
      </c>
      <c t="n" s="5" r="C7">
        <v>81306</v>
      </c>
      <c t="n" s="5" r="D7">
        <v>96154</v>
      </c>
    </row>
    <row spans="1:4" r="8">
      <c t="s" s="3" r="A8">
        <v>839</v>
      </c>
    </row>
    <row spans="1:4" r="9">
      <c t="s" s="4" r="A9">
        <v>837</v>
      </c>
      <c t="n" s="5" r="B9">
        <v>32250</v>
      </c>
      <c t="n" s="5" r="C9">
        <v>-28941</v>
      </c>
      <c t="n" s="5" r="D9">
        <v>-128832</v>
      </c>
    </row>
    <row spans="1:4" r="10">
      <c t="s" s="4" r="A10">
        <v>838</v>
      </c>
      <c t="n" s="5" r="B10">
        <v>-9861</v>
      </c>
      <c t="n" s="5" r="C10">
        <v>-1377</v>
      </c>
      <c t="n" s="5" r="D10">
        <v>11730</v>
      </c>
    </row>
    <row spans="1:4" r="11">
      <c t="s" s="4" r="A11">
        <v>834</v>
      </c>
      <c t="n" s="5" r="B11">
        <v>-4905</v>
      </c>
      <c t="n" s="5" r="C11">
        <v>1162</v>
      </c>
      <c t="n" s="5" r="D11">
        <v>29868</v>
      </c>
    </row>
    <row spans="1:4" r="12">
      <c t="s" s="4" r="A12">
        <v>141</v>
      </c>
      <c t="n" s="5" r="B12">
        <v>17484</v>
      </c>
      <c t="n" s="5" r="C12">
        <v>-29156</v>
      </c>
      <c t="n" s="5" r="D12">
        <v>-87234</v>
      </c>
    </row>
    <row spans="1:4" r="13">
      <c t="s" s="4" r="A13">
        <v>29</v>
      </c>
      <c t="n" s="6" r="B13">
        <v>81120</v>
      </c>
      <c t="n" s="6" r="C13">
        <v>52150</v>
      </c>
      <c t="n" s="6" r="D13">
        <v>892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0</v>
      </c>
      <c t="s" s="2" r="B1">
        <v>1</v>
      </c>
    </row>
    <row spans="1:4" r="2">
      <c t="s" s="2" r="B2">
        <v>14</v>
      </c>
      <c t="s" s="2" r="C2">
        <v>15</v>
      </c>
      <c t="s" s="2" r="D2">
        <v>16</v>
      </c>
    </row>
    <row spans="1:4" r="3">
      <c t="s" s="3" r="A3">
        <v>206</v>
      </c>
    </row>
    <row spans="1:4" r="4">
      <c t="s" s="4" r="A4">
        <v>841</v>
      </c>
      <c t="s" s="4" r="B4">
        <v>842</v>
      </c>
      <c t="s" s="4" r="C4">
        <v>842</v>
      </c>
      <c t="s" s="4" r="D4">
        <v>842</v>
      </c>
    </row>
    <row spans="1:4" r="5">
      <c t="s" s="4" r="A5">
        <v>843</v>
      </c>
      <c t="s" s="4" r="B5">
        <v>692</v>
      </c>
      <c t="s" s="4" r="C5">
        <v>844</v>
      </c>
      <c t="s" s="4" r="D5">
        <v>844</v>
      </c>
    </row>
    <row spans="1:4" r="6">
      <c t="s" s="4" r="A6">
        <v>845</v>
      </c>
      <c t="s" s="4" r="B6">
        <v>846</v>
      </c>
      <c t="s" s="4" r="C6">
        <v>847</v>
      </c>
      <c t="s" s="4" r="D6">
        <v>848</v>
      </c>
    </row>
    <row spans="1:4" r="7">
      <c t="s" s="4" r="A7">
        <v>849</v>
      </c>
      <c t="s" s="4" r="B7">
        <v>850</v>
      </c>
      <c t="s" s="4" r="C7">
        <v>851</v>
      </c>
      <c t="s" s="4" r="D7">
        <v>852</v>
      </c>
    </row>
    <row spans="1:4" r="8">
      <c t="s" s="4" r="A8">
        <v>853</v>
      </c>
      <c t="s" s="4" r="B8">
        <v>854</v>
      </c>
      <c t="s" s="4" r="C8">
        <v>855</v>
      </c>
      <c t="s" s="4" r="D8">
        <v>856</v>
      </c>
    </row>
    <row spans="1:4" r="9">
      <c t="s" s="4" r="A9">
        <v>857</v>
      </c>
      <c t="s" s="4" r="B9">
        <v>691</v>
      </c>
      <c t="s" s="4" r="C9">
        <v>858</v>
      </c>
      <c t="s" s="4" r="D9">
        <v>859</v>
      </c>
    </row>
    <row spans="1:4" r="10">
      <c t="s" s="4" r="A10">
        <v>860</v>
      </c>
      <c t="s" s="4" r="B10">
        <v>691</v>
      </c>
      <c t="s" s="4" r="C10">
        <v>691</v>
      </c>
      <c t="s" s="4" r="D10">
        <v>858</v>
      </c>
    </row>
    <row spans="1:4" r="11">
      <c t="s" s="4" r="A11">
        <v>861</v>
      </c>
      <c t="s" s="4" r="B11">
        <v>862</v>
      </c>
      <c t="s" s="4" r="C11">
        <v>856</v>
      </c>
      <c t="s" s="4" r="D11">
        <v>863</v>
      </c>
    </row>
    <row spans="1:4" r="12">
      <c t="s" s="4" r="A12">
        <v>661</v>
      </c>
      <c t="s" s="4" r="B12">
        <v>691</v>
      </c>
      <c t="s" s="4" r="C12">
        <v>864</v>
      </c>
      <c t="s" s="4" r="D12">
        <v>691</v>
      </c>
    </row>
    <row spans="1:4" r="13">
      <c t="s" s="4" r="A13">
        <v>865</v>
      </c>
      <c t="s" s="4" r="B13">
        <v>691</v>
      </c>
      <c t="s" s="4" r="C13">
        <v>866</v>
      </c>
      <c t="s" s="4" r="D13">
        <v>867</v>
      </c>
    </row>
    <row spans="1:4" r="14">
      <c t="s" s="4" r="A14">
        <v>868</v>
      </c>
      <c t="s" s="4" r="B14">
        <v>850</v>
      </c>
      <c t="s" s="4" r="C14">
        <v>869</v>
      </c>
      <c t="s" s="4" r="D14">
        <v>693</v>
      </c>
    </row>
    <row spans="1:4" r="15">
      <c t="s" s="4" r="A15">
        <v>870</v>
      </c>
      <c t="s" s="4" r="B15">
        <v>871</v>
      </c>
      <c t="s" s="4" r="C15">
        <v>872</v>
      </c>
      <c t="s" s="4" r="D15">
        <v>87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4</v>
      </c>
      <c t="s" s="2" r="B1">
        <v>14</v>
      </c>
      <c t="s" s="2" r="C1">
        <v>15</v>
      </c>
    </row>
    <row spans="1:3" r="2">
      <c t="s" s="3" r="A2">
        <v>875</v>
      </c>
    </row>
    <row spans="1:3" r="3">
      <c t="s" s="4" r="A3">
        <v>876</v>
      </c>
      <c t="n" s="6" r="B3">
        <v>5939</v>
      </c>
      <c t="n" s="6" r="C3">
        <v>5793</v>
      </c>
    </row>
    <row spans="1:3" r="4">
      <c t="s" s="4" r="A4">
        <v>877</v>
      </c>
      <c t="n" s="5" r="B4">
        <v>47567</v>
      </c>
      <c t="n" s="5" r="C4">
        <v>46740</v>
      </c>
    </row>
    <row spans="1:3" r="5">
      <c t="s" s="4" r="A5">
        <v>878</v>
      </c>
      <c t="n" s="5" r="B5">
        <v>21018</v>
      </c>
      <c t="n" s="5" r="C5">
        <v>21941</v>
      </c>
    </row>
    <row spans="1:3" r="6">
      <c t="s" s="4" r="A6">
        <v>879</v>
      </c>
      <c t="n" s="5" r="B6">
        <v>0</v>
      </c>
      <c t="n" s="5" r="C6">
        <v>0</v>
      </c>
    </row>
    <row spans="1:3" r="7">
      <c t="s" s="4" r="A7">
        <v>880</v>
      </c>
      <c t="n" s="5" r="B7">
        <v>4791</v>
      </c>
      <c t="n" s="5" r="C7">
        <v>4402</v>
      </c>
    </row>
    <row spans="1:3" r="8">
      <c t="s" s="4" r="A8">
        <v>881</v>
      </c>
      <c t="n" s="5" r="B8">
        <v>11084</v>
      </c>
      <c t="n" s="5" r="C8">
        <v>10089</v>
      </c>
    </row>
    <row spans="1:3" r="9">
      <c t="s" s="4" r="A9">
        <v>661</v>
      </c>
      <c t="n" s="5" r="B9">
        <v>33902</v>
      </c>
      <c t="n" s="5" r="C9">
        <v>35734</v>
      </c>
    </row>
    <row spans="1:3" r="10">
      <c t="s" s="4" r="A10">
        <v>882</v>
      </c>
      <c t="n" s="5" r="B10">
        <v>26837</v>
      </c>
      <c t="n" s="5" r="C10">
        <v>32908</v>
      </c>
    </row>
    <row spans="1:3" r="11">
      <c t="s" s="4" r="A11">
        <v>883</v>
      </c>
      <c t="n" s="5" r="B11">
        <v>0</v>
      </c>
      <c t="n" s="5" r="C11">
        <v>0</v>
      </c>
    </row>
    <row spans="1:3" r="12">
      <c t="s" s="4" r="A12">
        <v>884</v>
      </c>
      <c t="n" s="5" r="B12">
        <v>1186</v>
      </c>
      <c t="n" s="5" r="C12">
        <v>1069</v>
      </c>
    </row>
    <row spans="1:3" r="13">
      <c t="s" s="4" r="A13">
        <v>885</v>
      </c>
      <c t="n" s="5" r="B13">
        <v>104805</v>
      </c>
      <c t="n" s="5" r="C13">
        <v>48450</v>
      </c>
    </row>
    <row spans="1:3" r="14">
      <c t="s" s="4" r="A14">
        <v>886</v>
      </c>
      <c t="n" s="5" r="B14">
        <v>1703</v>
      </c>
      <c t="n" s="5" r="C14">
        <v>956</v>
      </c>
    </row>
    <row spans="1:3" r="15">
      <c t="s" s="4" r="A15">
        <v>887</v>
      </c>
      <c t="n" s="5" r="B15">
        <v>6830</v>
      </c>
      <c t="n" s="5" r="C15">
        <v>5768</v>
      </c>
    </row>
    <row spans="1:3" r="16">
      <c t="s" s="4" r="A16">
        <v>888</v>
      </c>
      <c t="n" s="5" r="B16">
        <v>0</v>
      </c>
      <c t="n" s="5" r="C16">
        <v>0</v>
      </c>
    </row>
    <row spans="1:3" r="17">
      <c t="s" s="4" r="A17">
        <v>889</v>
      </c>
      <c t="n" s="5" r="B17">
        <v>320187</v>
      </c>
      <c t="n" s="5" r="C17">
        <v>389614</v>
      </c>
    </row>
    <row spans="1:3" r="18">
      <c t="s" s="4" r="A18">
        <v>890</v>
      </c>
      <c t="n" s="5" r="B18">
        <v>-253247</v>
      </c>
      <c t="n" s="5" r="C18">
        <v>-228846</v>
      </c>
    </row>
    <row spans="1:3" r="19">
      <c t="s" s="4" r="A19">
        <v>891</v>
      </c>
      <c t="n" s="5" r="B19">
        <v>332602</v>
      </c>
      <c t="n" s="5" r="C19">
        <v>374618</v>
      </c>
    </row>
    <row spans="1:3" r="20">
      <c t="s" s="3" r="A20">
        <v>892</v>
      </c>
    </row>
    <row spans="1:3" r="21">
      <c t="s" s="4" r="A21">
        <v>876</v>
      </c>
      <c t="n" s="5" r="B21">
        <v>0</v>
      </c>
      <c t="n" s="5" r="C21">
        <v>0</v>
      </c>
    </row>
    <row spans="1:3" r="22">
      <c t="s" s="4" r="A22">
        <v>877</v>
      </c>
      <c t="n" s="5" r="B22">
        <v>0</v>
      </c>
      <c t="n" s="5" r="C22">
        <v>0</v>
      </c>
    </row>
    <row spans="1:3" r="23">
      <c t="s" s="4" r="A23">
        <v>878</v>
      </c>
      <c t="n" s="5" r="B23">
        <v>0</v>
      </c>
      <c t="n" s="5" r="C23">
        <v>0</v>
      </c>
    </row>
    <row spans="1:3" r="24">
      <c t="s" s="4" r="A24">
        <v>879</v>
      </c>
      <c t="n" s="5" r="B24">
        <v>338714</v>
      </c>
      <c t="n" s="5" r="C24">
        <v>374240</v>
      </c>
    </row>
    <row spans="1:3" r="25">
      <c t="s" s="4" r="A25">
        <v>880</v>
      </c>
      <c t="n" s="5" r="B25">
        <v>0</v>
      </c>
      <c t="n" s="5" r="C25">
        <v>0</v>
      </c>
    </row>
    <row spans="1:3" r="26">
      <c t="s" s="4" r="A26">
        <v>881</v>
      </c>
      <c t="n" s="5" r="B26">
        <v>0</v>
      </c>
      <c t="n" s="5" r="C26">
        <v>0</v>
      </c>
    </row>
    <row spans="1:3" r="27">
      <c t="s" s="4" r="A27">
        <v>661</v>
      </c>
      <c t="n" s="5" r="B27">
        <v>0</v>
      </c>
      <c t="n" s="5" r="C27">
        <v>0</v>
      </c>
    </row>
    <row spans="1:3" r="28">
      <c t="s" s="4" r="A28">
        <v>882</v>
      </c>
      <c t="n" s="5" r="B28">
        <v>0</v>
      </c>
      <c t="n" s="5" r="C28">
        <v>0</v>
      </c>
    </row>
    <row spans="1:3" r="29">
      <c t="s" s="4" r="A29">
        <v>883</v>
      </c>
      <c t="n" s="5" r="B29">
        <v>41425</v>
      </c>
      <c t="n" s="5" r="C29">
        <v>49368</v>
      </c>
    </row>
    <row spans="1:3" r="30">
      <c t="s" s="4" r="A30">
        <v>884</v>
      </c>
      <c t="n" s="5" r="B30">
        <v>0</v>
      </c>
      <c t="n" s="5" r="C30">
        <v>0</v>
      </c>
    </row>
    <row spans="1:3" r="31">
      <c t="s" s="4" r="A31">
        <v>885</v>
      </c>
      <c t="n" s="5" r="B31">
        <v>0</v>
      </c>
      <c t="n" s="5" r="C31">
        <v>0</v>
      </c>
    </row>
    <row spans="1:3" r="32">
      <c t="s" s="4" r="A32">
        <v>886</v>
      </c>
      <c t="n" s="5" r="B32">
        <v>0</v>
      </c>
      <c t="n" s="5" r="C32">
        <v>0</v>
      </c>
    </row>
    <row spans="1:3" r="33">
      <c t="s" s="4" r="A33">
        <v>887</v>
      </c>
      <c t="n" s="5" r="B33">
        <v>0</v>
      </c>
      <c t="n" s="5" r="C33">
        <v>0</v>
      </c>
    </row>
    <row spans="1:3" r="34">
      <c t="s" s="4" r="A34">
        <v>888</v>
      </c>
      <c t="n" s="5" r="B34">
        <v>2120</v>
      </c>
      <c t="n" s="5" r="C34">
        <v>2506</v>
      </c>
    </row>
    <row spans="1:3" r="35">
      <c t="s" s="4" r="A35">
        <v>889</v>
      </c>
      <c t="n" s="5" r="B35">
        <v>0</v>
      </c>
      <c t="n" s="5" r="C35">
        <v>0</v>
      </c>
    </row>
    <row spans="1:3" r="36">
      <c t="s" s="4" r="A36">
        <v>890</v>
      </c>
      <c t="n" s="5" r="B36">
        <v>0</v>
      </c>
      <c t="n" s="5" r="C36">
        <v>0</v>
      </c>
    </row>
    <row spans="1:3" r="37">
      <c t="s" s="4" r="A37">
        <v>893</v>
      </c>
      <c t="n" s="6" r="B37">
        <v>382259</v>
      </c>
      <c t="n" s="6" r="C37">
        <v>42611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894</v>
      </c>
      <c t="s" s="2" r="B1">
        <v>1</v>
      </c>
    </row>
    <row spans="1:3" r="2">
      <c t="s" s="2" r="B2">
        <v>14</v>
      </c>
      <c t="s" s="2" r="C2">
        <v>15</v>
      </c>
    </row>
    <row spans="1:3" r="3">
      <c t="s" s="3" r="A3">
        <v>895</v>
      </c>
    </row>
    <row spans="1:3" r="4">
      <c t="s" s="4" r="A4">
        <v>57</v>
      </c>
      <c t="n" s="6" r="B4">
        <v>165551</v>
      </c>
      <c t="n" s="6" r="C4">
        <v>238394</v>
      </c>
    </row>
    <row spans="1:3" r="5">
      <c t="s" s="4" r="A5">
        <v>896</v>
      </c>
      <c t="n" s="5" r="B5">
        <v>89100</v>
      </c>
    </row>
    <row spans="1:3" r="6">
      <c t="s" s="4" r="A6">
        <v>640</v>
      </c>
    </row>
    <row spans="1:3" r="7">
      <c t="s" s="3" r="A7">
        <v>895</v>
      </c>
    </row>
    <row spans="1:3" r="8">
      <c t="s" s="4" r="A8">
        <v>43</v>
      </c>
      <c t="n" s="5" r="B8">
        <v>78744</v>
      </c>
      <c t="n" s="5" r="C8">
        <v>86929</v>
      </c>
    </row>
    <row spans="1:3" r="9">
      <c t="s" s="4" r="A9">
        <v>897</v>
      </c>
    </row>
    <row spans="1:3" r="10">
      <c t="s" s="3" r="A10">
        <v>895</v>
      </c>
    </row>
    <row spans="1:3" r="11">
      <c t="s" s="4" r="A11">
        <v>96</v>
      </c>
      <c t="n" s="5" r="B11">
        <v>41882</v>
      </c>
      <c t="n" s="5" r="C11">
        <v>104385</v>
      </c>
    </row>
    <row spans="1:3" r="12">
      <c t="s" s="4" r="A12">
        <v>898</v>
      </c>
    </row>
    <row spans="1:3" r="13">
      <c t="s" s="3" r="A13">
        <v>895</v>
      </c>
    </row>
    <row spans="1:3" r="14">
      <c t="s" s="4" r="A14">
        <v>53</v>
      </c>
      <c t="n" s="5" r="B14">
        <v>4732</v>
      </c>
      <c t="n" s="5" r="C14">
        <v>4416</v>
      </c>
    </row>
    <row spans="1:3" r="15">
      <c t="s" s="4" r="A15">
        <v>899</v>
      </c>
    </row>
    <row spans="1:3" r="16">
      <c t="s" s="3" r="A16">
        <v>895</v>
      </c>
    </row>
    <row spans="1:3" r="17">
      <c t="s" s="4" r="A17">
        <v>57</v>
      </c>
      <c t="n" s="6" r="B17">
        <v>165551</v>
      </c>
      <c t="n" s="6" r="C17">
        <v>2383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14</v>
      </c>
    </row>
    <row spans="1:2" r="3">
      <c t="s" s="3" r="A3">
        <v>168</v>
      </c>
    </row>
    <row spans="1:2" r="4">
      <c t="s" s="4" r="A4">
        <v>167</v>
      </c>
      <c t="s" s="4" r="B4">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900</v>
      </c>
      <c t="s" s="2" r="B1">
        <v>1</v>
      </c>
    </row>
    <row spans="1:4" r="2">
      <c t="s" s="2" r="B2">
        <v>14</v>
      </c>
      <c t="s" s="2" r="C2">
        <v>15</v>
      </c>
      <c t="s" s="2" r="D2">
        <v>16</v>
      </c>
    </row>
    <row spans="1:4" r="3">
      <c t="s" s="3" r="A3">
        <v>206</v>
      </c>
    </row>
    <row spans="1:4" r="4">
      <c t="s" s="4" r="A4">
        <v>901</v>
      </c>
      <c t="n" s="6" r="B4">
        <v>17997</v>
      </c>
      <c t="n" s="6" r="C4">
        <v>12264</v>
      </c>
      <c t="n" s="6" r="D4">
        <v>14956</v>
      </c>
    </row>
    <row spans="1:4" r="5">
      <c t="s" s="4" r="A5">
        <v>902</v>
      </c>
      <c t="n" s="5" r="B5">
        <v>5083</v>
      </c>
      <c t="n" s="5" r="C5">
        <v>2471</v>
      </c>
      <c t="n" s="5" r="D5">
        <v>-3029</v>
      </c>
    </row>
    <row spans="1:4" r="6">
      <c t="s" s="4" r="A6">
        <v>903</v>
      </c>
      <c t="n" s="5" r="B6">
        <v>179</v>
      </c>
      <c t="n" s="5" r="C6">
        <v>4517</v>
      </c>
      <c t="n" s="5" r="D6">
        <v>268</v>
      </c>
    </row>
    <row spans="1:4" r="7">
      <c t="s" s="4" r="A7">
        <v>904</v>
      </c>
      <c t="n" s="5" r="B7">
        <v>-249</v>
      </c>
      <c t="n" s="5" r="C7">
        <v>0</v>
      </c>
      <c t="n" s="5" r="D7">
        <v>0</v>
      </c>
    </row>
    <row spans="1:4" r="8">
      <c t="s" s="4" r="A8">
        <v>905</v>
      </c>
      <c t="n" s="5" r="B8">
        <v>-568</v>
      </c>
      <c t="n" s="5" r="C8">
        <v>-1381</v>
      </c>
      <c t="n" s="5" r="D8">
        <v>0</v>
      </c>
    </row>
    <row spans="1:4" r="9">
      <c t="s" s="4" r="A9">
        <v>906</v>
      </c>
      <c t="n" s="5" r="B9">
        <v>0</v>
      </c>
      <c t="n" s="5" r="C9">
        <v>126</v>
      </c>
      <c t="n" s="5" r="D9">
        <v>69</v>
      </c>
    </row>
    <row spans="1:4" r="10">
      <c t="s" s="4" r="A10">
        <v>907</v>
      </c>
      <c t="n" s="5" r="B10">
        <v>-624</v>
      </c>
      <c t="n" s="5" r="C10">
        <v>0</v>
      </c>
      <c t="n" s="5" r="D10">
        <v>0</v>
      </c>
    </row>
    <row spans="1:4" r="11">
      <c t="s" s="4" r="A11">
        <v>908</v>
      </c>
      <c t="n" s="6" r="B11">
        <v>21818</v>
      </c>
      <c t="n" s="6" r="C11">
        <v>17997</v>
      </c>
      <c t="n" s="6" r="D11">
        <v>122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9</v>
      </c>
      <c t="s" s="2" r="B1">
        <v>1</v>
      </c>
    </row>
    <row spans="1:4" r="2">
      <c t="s" s="2" r="B2">
        <v>14</v>
      </c>
      <c t="s" s="2" r="C2">
        <v>15</v>
      </c>
      <c t="s" s="2" r="D2">
        <v>910</v>
      </c>
    </row>
    <row spans="1:4" r="3">
      <c t="s" s="3" r="A3">
        <v>911</v>
      </c>
    </row>
    <row spans="1:4" r="4">
      <c t="s" s="4" r="A4">
        <v>912</v>
      </c>
      <c t="n" s="10" r="B4">
        <v>504.8</v>
      </c>
    </row>
    <row spans="1:4" r="5">
      <c t="s" s="4" r="A5">
        <v>913</v>
      </c>
      <c t="n" s="5" r="B5">
        <v>1000</v>
      </c>
    </row>
    <row spans="1:4" r="6">
      <c t="s" s="4" r="A6">
        <v>914</v>
      </c>
      <c t="n" s="9" r="B6">
        <v>236.6</v>
      </c>
    </row>
    <row spans="1:4" r="7">
      <c t="s" s="4" r="A7">
        <v>915</v>
      </c>
      <c t="n" s="9" r="B7">
        <v>164.1</v>
      </c>
    </row>
    <row spans="1:4" r="8">
      <c t="s" s="4" r="A8">
        <v>896</v>
      </c>
      <c t="n" s="9" r="B8">
        <v>89.09999999999999</v>
      </c>
    </row>
    <row spans="1:4" r="9">
      <c t="s" s="4" r="A9">
        <v>916</v>
      </c>
      <c t="n" s="5" r="B9">
        <v>1300</v>
      </c>
    </row>
    <row spans="1:4" r="10">
      <c t="s" s="4" r="A10">
        <v>917</v>
      </c>
      <c t="n" s="9" r="B10">
        <v>30.7</v>
      </c>
    </row>
    <row spans="1:4" r="11">
      <c t="s" s="4" r="A11">
        <v>918</v>
      </c>
      <c t="n" s="9" r="B11">
        <v>18.5</v>
      </c>
    </row>
    <row spans="1:4" r="12">
      <c t="s" s="4" r="A12">
        <v>919</v>
      </c>
      <c t="n" s="9" r="B12">
        <v>8.9</v>
      </c>
      <c t="n" s="10" r="C12">
        <v>7.9</v>
      </c>
    </row>
    <row spans="1:4" r="13">
      <c t="s" s="4" r="A13">
        <v>920</v>
      </c>
      <c t="n" s="9" r="B13">
        <v>1.9</v>
      </c>
      <c t="n" s="9" r="C13">
        <v>1.7</v>
      </c>
      <c t="n" s="10" r="D13">
        <v>0.9</v>
      </c>
    </row>
    <row spans="1:4" r="14">
      <c t="s" s="4" r="A14">
        <v>921</v>
      </c>
    </row>
    <row spans="1:4" r="15">
      <c t="s" s="3" r="A15">
        <v>911</v>
      </c>
    </row>
    <row spans="1:4" r="16">
      <c t="s" s="4" r="A16">
        <v>912</v>
      </c>
      <c t="n" s="9" r="B16">
        <v>104.4</v>
      </c>
    </row>
    <row spans="1:4" r="17">
      <c t="s" s="4" r="A17">
        <v>922</v>
      </c>
    </row>
    <row spans="1:4" r="18">
      <c t="s" s="3" r="A18">
        <v>911</v>
      </c>
    </row>
    <row spans="1:4" r="19">
      <c t="s" s="4" r="A19">
        <v>912</v>
      </c>
      <c t="n" s="9" r="B19">
        <v>60.8</v>
      </c>
    </row>
    <row spans="1:4" r="20">
      <c t="s" s="4" r="A20">
        <v>923</v>
      </c>
    </row>
    <row spans="1:4" r="21">
      <c t="s" s="3" r="A21">
        <v>911</v>
      </c>
    </row>
    <row spans="1:4" r="22">
      <c t="s" s="4" r="A22">
        <v>912</v>
      </c>
      <c t="n" s="9" r="B22">
        <v>43.6</v>
      </c>
    </row>
    <row spans="1:4" r="23">
      <c t="s" s="4" r="A23">
        <v>924</v>
      </c>
    </row>
    <row spans="1:4" r="24">
      <c t="s" s="3" r="A24">
        <v>911</v>
      </c>
    </row>
    <row spans="1:4" r="25">
      <c t="s" s="4" r="A25">
        <v>925</v>
      </c>
      <c t="n" s="9" r="B25">
        <v>170.7</v>
      </c>
    </row>
    <row spans="1:4" r="26">
      <c t="s" s="4" r="A26">
        <v>926</v>
      </c>
    </row>
    <row spans="1:4" r="27">
      <c t="s" s="3" r="A27">
        <v>911</v>
      </c>
    </row>
    <row spans="1:4" r="28">
      <c t="s" s="4" r="A28">
        <v>912</v>
      </c>
      <c t="n" s="5" r="B28">
        <v>505</v>
      </c>
    </row>
    <row spans="1:4" r="29">
      <c t="s" s="4" r="A29">
        <v>927</v>
      </c>
    </row>
    <row spans="1:4" r="30">
      <c t="s" s="3" r="A30">
        <v>911</v>
      </c>
    </row>
    <row spans="1:4" r="31">
      <c t="s" s="4" r="A31">
        <v>913</v>
      </c>
      <c t="n" s="9" r="B31">
        <v>14.5</v>
      </c>
      <c t="n" s="10" r="C31">
        <v>17.2</v>
      </c>
    </row>
    <row spans="1:4" r="32">
      <c t="s" s="4" r="A32">
        <v>928</v>
      </c>
    </row>
    <row spans="1:4" r="33">
      <c t="s" s="3" r="A33">
        <v>911</v>
      </c>
    </row>
    <row spans="1:4" r="34">
      <c t="s" s="4" r="A34">
        <v>917</v>
      </c>
      <c t="n" s="5" r="B34">
        <v>15</v>
      </c>
    </row>
    <row spans="1:4" r="35">
      <c t="s" s="4" r="A35">
        <v>918</v>
      </c>
      <c t="n" s="9" r="B35">
        <v>3.7</v>
      </c>
    </row>
    <row spans="1:4" r="36">
      <c t="s" s="4" r="A36">
        <v>929</v>
      </c>
      <c t="n" s="10" r="B36">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0</v>
      </c>
      <c t="s" s="2" r="B1">
        <v>1</v>
      </c>
    </row>
    <row spans="1:4" r="2">
      <c t="s" s="2" r="B2">
        <v>14</v>
      </c>
      <c t="s" s="2" r="C2">
        <v>15</v>
      </c>
      <c t="s" s="2" r="D2">
        <v>16</v>
      </c>
    </row>
    <row spans="1:4" r="3">
      <c t="s" s="3" r="A3">
        <v>931</v>
      </c>
    </row>
    <row spans="1:4" r="4">
      <c t="s" s="4" r="A4">
        <v>932</v>
      </c>
      <c t="n" s="6" r="B4">
        <v>25400</v>
      </c>
      <c t="n" s="6" r="C4">
        <v>25800</v>
      </c>
      <c t="n" s="6" r="D4">
        <v>26100</v>
      </c>
    </row>
    <row spans="1:4" r="5">
      <c t="s" s="4" r="A5">
        <v>933</v>
      </c>
    </row>
    <row spans="1:4" r="6">
      <c t="s" s="3" r="A6">
        <v>931</v>
      </c>
    </row>
    <row spans="1:4" r="7">
      <c t="s" s="4" r="A7">
        <v>934</v>
      </c>
      <c t="n" s="6" r="B7">
        <v>11658</v>
      </c>
      <c t="n" s="5" r="C7">
        <v>12718</v>
      </c>
    </row>
    <row spans="1:4" r="8">
      <c t="s" s="4" r="A8">
        <v>935</v>
      </c>
      <c t="s" s="4" r="B8">
        <v>936</v>
      </c>
    </row>
    <row spans="1:4" r="9">
      <c t="s" s="4" r="A9">
        <v>937</v>
      </c>
      <c t="s" s="4" r="B9">
        <v>938</v>
      </c>
    </row>
    <row spans="1:4" r="10">
      <c t="s" s="4" r="A10">
        <v>939</v>
      </c>
      <c t="s" s="4" r="B10">
        <v>940</v>
      </c>
    </row>
    <row spans="1:4" r="11">
      <c t="s" s="4" r="A11">
        <v>941</v>
      </c>
      <c t="n" s="6" r="B11">
        <v>8200</v>
      </c>
    </row>
    <row spans="1:4" r="12">
      <c t="s" s="4" r="A12">
        <v>942</v>
      </c>
      <c t="s" s="4" r="B12">
        <v>943</v>
      </c>
    </row>
    <row spans="1:4" r="13">
      <c t="s" s="4" r="A13">
        <v>944</v>
      </c>
      <c t="n" s="6" r="B13">
        <v>11400</v>
      </c>
    </row>
    <row spans="1:4" r="14">
      <c t="s" s="4" r="A14">
        <v>945</v>
      </c>
    </row>
    <row spans="1:4" r="15">
      <c t="s" s="3" r="A15">
        <v>931</v>
      </c>
    </row>
    <row spans="1:4" r="16">
      <c t="s" s="4" r="A16">
        <v>939</v>
      </c>
      <c t="s" s="4" r="B16">
        <v>940</v>
      </c>
    </row>
    <row spans="1:4" r="17">
      <c t="s" s="4" r="A17">
        <v>946</v>
      </c>
    </row>
    <row spans="1:4" r="18">
      <c t="s" s="3" r="A18">
        <v>931</v>
      </c>
    </row>
    <row spans="1:4" r="19">
      <c t="s" s="4" r="A19">
        <v>934</v>
      </c>
      <c t="n" s="6" r="B19">
        <v>245</v>
      </c>
      <c t="n" s="6" r="C19">
        <v>283</v>
      </c>
    </row>
    <row spans="1:4" r="20">
      <c t="s" s="4" r="A20">
        <v>947</v>
      </c>
    </row>
    <row spans="1:4" r="21">
      <c t="s" s="3" r="A21">
        <v>931</v>
      </c>
    </row>
    <row spans="1:4" r="22">
      <c t="s" s="4" r="A22">
        <v>944</v>
      </c>
      <c t="n" s="6" r="B22">
        <v>600</v>
      </c>
    </row>
    <row spans="1:4" r="23">
      <c t="s" s="4" r="A23">
        <v>948</v>
      </c>
    </row>
    <row spans="1:4" r="24">
      <c t="s" s="3" r="A24">
        <v>931</v>
      </c>
    </row>
    <row spans="1:4" r="25">
      <c t="s" s="4" r="A25">
        <v>949</v>
      </c>
      <c t="s" s="4" r="B25">
        <v>936</v>
      </c>
    </row>
    <row spans="1:4" r="26">
      <c t="s" s="4" r="A26">
        <v>950</v>
      </c>
      <c t="s" s="4" r="B26">
        <v>938</v>
      </c>
    </row>
    <row spans="1:4" r="27">
      <c t="s" s="4" r="A27">
        <v>951</v>
      </c>
    </row>
    <row spans="1:4" r="28">
      <c t="s" s="3" r="A28">
        <v>931</v>
      </c>
    </row>
    <row spans="1:4" r="29">
      <c t="s" s="4" r="A29">
        <v>949</v>
      </c>
      <c t="s" s="4" r="B29">
        <v>691</v>
      </c>
    </row>
    <row spans="1:4" r="30">
      <c t="s" s="4" r="A30">
        <v>950</v>
      </c>
      <c t="s" s="4" r="B30">
        <v>952</v>
      </c>
    </row>
    <row spans="1:4" r="31">
      <c t="s" s="4" r="A31">
        <v>953</v>
      </c>
    </row>
    <row spans="1:4" r="32">
      <c t="s" s="3" r="A32">
        <v>931</v>
      </c>
    </row>
    <row spans="1:4" r="33">
      <c t="s" s="4" r="A33">
        <v>949</v>
      </c>
      <c t="s" s="4" r="B33">
        <v>691</v>
      </c>
    </row>
    <row spans="1:4" r="34">
      <c t="s" s="4" r="A34">
        <v>950</v>
      </c>
      <c t="s" s="4" r="B34">
        <v>9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5</v>
      </c>
      <c t="s" s="2" r="B1">
        <v>1</v>
      </c>
    </row>
    <row spans="1:4" r="2">
      <c t="s" s="2" r="B2">
        <v>14</v>
      </c>
      <c t="s" s="2" r="C2">
        <v>15</v>
      </c>
      <c t="s" s="2" r="D2">
        <v>16</v>
      </c>
    </row>
    <row spans="1:4" r="3">
      <c t="s" s="4" r="A3">
        <v>933</v>
      </c>
    </row>
    <row spans="1:4" r="4">
      <c t="s" s="3" r="A4">
        <v>956</v>
      </c>
    </row>
    <row spans="1:4" r="5">
      <c t="s" s="4" r="A5">
        <v>957</v>
      </c>
      <c t="n" s="6" r="B5">
        <v>359416</v>
      </c>
      <c t="n" s="6" r="C5">
        <v>355766</v>
      </c>
    </row>
    <row spans="1:4" r="6">
      <c t="s" s="4" r="A6">
        <v>958</v>
      </c>
      <c t="n" s="5" r="B6">
        <v>13982</v>
      </c>
      <c t="n" s="5" r="C6">
        <v>14863</v>
      </c>
      <c t="n" s="6" r="D6">
        <v>12178</v>
      </c>
    </row>
    <row spans="1:4" r="7">
      <c t="s" s="4" r="A7">
        <v>959</v>
      </c>
      <c t="n" s="5" r="B7">
        <v>11104</v>
      </c>
      <c t="n" s="5" r="C7">
        <v>9901</v>
      </c>
      <c t="n" s="5" r="D7">
        <v>10600</v>
      </c>
    </row>
    <row spans="1:4" r="8">
      <c t="s" s="4" r="A8">
        <v>960</v>
      </c>
      <c t="n" s="5" r="B8">
        <v>3984</v>
      </c>
      <c t="n" s="5" r="C8">
        <v>3968</v>
      </c>
    </row>
    <row spans="1:4" r="9">
      <c t="s" s="4" r="A9">
        <v>961</v>
      </c>
      <c t="n" s="5" r="B9">
        <v>114412</v>
      </c>
      <c t="n" s="5" r="C9">
        <v>-20727</v>
      </c>
    </row>
    <row spans="1:4" r="10">
      <c t="s" s="4" r="A10">
        <v>962</v>
      </c>
      <c t="n" s="5" r="B10">
        <v>71</v>
      </c>
      <c t="n" s="5" r="C10">
        <v>0</v>
      </c>
    </row>
    <row spans="1:4" r="11">
      <c t="s" s="4" r="A11">
        <v>963</v>
      </c>
      <c t="n" s="5" r="B11">
        <v>0</v>
      </c>
      <c t="n" s="5" r="C11">
        <v>30</v>
      </c>
    </row>
    <row spans="1:4" r="12">
      <c t="s" s="4" r="A12">
        <v>964</v>
      </c>
      <c t="n" s="5" r="B12">
        <v>-54376</v>
      </c>
      <c t="n" s="5" r="C12">
        <v>8248</v>
      </c>
    </row>
    <row spans="1:4" r="13">
      <c t="s" s="4" r="A13">
        <v>965</v>
      </c>
      <c t="n" s="5" r="B13">
        <v>2582</v>
      </c>
      <c t="n" s="5" r="C13">
        <v>-524</v>
      </c>
    </row>
    <row spans="1:4" r="14">
      <c t="s" s="4" r="A14">
        <v>966</v>
      </c>
      <c t="n" s="5" r="B14">
        <v>-14008</v>
      </c>
      <c t="n" s="5" r="C14">
        <v>-10440</v>
      </c>
    </row>
    <row spans="1:4" r="15">
      <c t="s" s="4" r="A15">
        <v>967</v>
      </c>
      <c t="n" s="5" r="B15">
        <v>436875</v>
      </c>
      <c t="n" s="5" r="C15">
        <v>359416</v>
      </c>
      <c t="n" s="5" r="D15">
        <v>355766</v>
      </c>
    </row>
    <row spans="1:4" r="16">
      <c t="s" s="3" r="A16">
        <v>968</v>
      </c>
    </row>
    <row spans="1:4" r="17">
      <c t="s" s="4" r="A17">
        <v>969</v>
      </c>
      <c t="n" s="5" r="B17">
        <v>143165</v>
      </c>
      <c t="n" s="5" r="C17">
        <v>124884</v>
      </c>
    </row>
    <row spans="1:4" r="18">
      <c t="s" s="4" r="A18">
        <v>970</v>
      </c>
      <c t="n" s="5" r="B18">
        <v>13560</v>
      </c>
      <c t="n" s="5" r="C18">
        <v>9658</v>
      </c>
    </row>
    <row spans="1:4" r="19">
      <c t="s" s="4" r="A19">
        <v>964</v>
      </c>
      <c t="n" s="5" r="B19">
        <v>-14825</v>
      </c>
      <c t="n" s="5" r="C19">
        <v>2377</v>
      </c>
    </row>
    <row spans="1:4" r="20">
      <c t="s" s="4" r="A20">
        <v>971</v>
      </c>
      <c t="n" s="5" r="B20">
        <v>11658</v>
      </c>
      <c t="n" s="5" r="C20">
        <v>12718</v>
      </c>
    </row>
    <row spans="1:4" r="21">
      <c t="s" s="4" r="A21">
        <v>960</v>
      </c>
      <c t="n" s="5" r="B21">
        <v>3984</v>
      </c>
      <c t="n" s="5" r="C21">
        <v>3968</v>
      </c>
    </row>
    <row spans="1:4" r="22">
      <c t="s" s="4" r="A22">
        <v>972</v>
      </c>
      <c t="n" s="5" r="B22">
        <v>-292</v>
      </c>
      <c t="n" s="5" r="C22">
        <v>-1669</v>
      </c>
    </row>
    <row spans="1:4" r="23">
      <c t="s" s="4" r="A23">
        <v>966</v>
      </c>
      <c t="n" s="5" r="B23">
        <v>-14008</v>
      </c>
      <c t="n" s="5" r="C23">
        <v>-10440</v>
      </c>
    </row>
    <row spans="1:4" r="24">
      <c t="s" s="4" r="A24">
        <v>973</v>
      </c>
      <c t="n" s="5" r="B24">
        <v>143534</v>
      </c>
      <c t="n" s="5" r="C24">
        <v>143165</v>
      </c>
      <c t="n" s="5" r="D24">
        <v>124884</v>
      </c>
    </row>
    <row spans="1:4" r="25">
      <c t="s" s="4" r="A25">
        <v>974</v>
      </c>
      <c t="n" s="5" r="B25">
        <v>-293341</v>
      </c>
      <c t="n" s="5" r="C25">
        <v>-216251</v>
      </c>
    </row>
    <row spans="1:4" r="26">
      <c t="s" s="4" r="A26">
        <v>946</v>
      </c>
    </row>
    <row spans="1:4" r="27">
      <c t="s" s="3" r="A27">
        <v>956</v>
      </c>
    </row>
    <row spans="1:4" r="28">
      <c t="s" s="4" r="A28">
        <v>957</v>
      </c>
      <c t="n" s="5" r="B28">
        <v>11936</v>
      </c>
      <c t="n" s="5" r="C28">
        <v>14218</v>
      </c>
    </row>
    <row spans="1:4" r="29">
      <c t="s" s="4" r="A29">
        <v>958</v>
      </c>
      <c t="n" s="5" r="B29">
        <v>249</v>
      </c>
      <c t="n" s="5" r="C29">
        <v>234</v>
      </c>
      <c t="n" s="5" r="D29">
        <v>195</v>
      </c>
    </row>
    <row spans="1:4" r="30">
      <c t="s" s="4" r="A30">
        <v>959</v>
      </c>
      <c t="n" s="5" r="B30">
        <v>530</v>
      </c>
      <c t="n" s="5" r="C30">
        <v>464</v>
      </c>
      <c t="n" s="5" r="D30">
        <v>490</v>
      </c>
    </row>
    <row spans="1:4" r="31">
      <c t="s" s="4" r="A31">
        <v>960</v>
      </c>
      <c t="n" s="5" r="B31">
        <v>467</v>
      </c>
      <c t="n" s="5" r="C31">
        <v>515</v>
      </c>
    </row>
    <row spans="1:4" r="32">
      <c t="s" s="4" r="A32">
        <v>961</v>
      </c>
      <c t="n" s="5" r="B32">
        <v>1444</v>
      </c>
      <c t="n" s="5" r="C32">
        <v>-2708</v>
      </c>
    </row>
    <row spans="1:4" r="33">
      <c t="s" s="4" r="A33">
        <v>962</v>
      </c>
      <c t="n" s="5" r="B33">
        <v>0</v>
      </c>
      <c t="n" s="5" r="C33">
        <v>11</v>
      </c>
    </row>
    <row spans="1:4" r="34">
      <c t="s" s="4" r="A34">
        <v>963</v>
      </c>
      <c t="n" s="5" r="B34">
        <v>0</v>
      </c>
      <c t="n" s="5" r="C34">
        <v>0</v>
      </c>
    </row>
    <row spans="1:4" r="35">
      <c t="s" s="4" r="A35">
        <v>964</v>
      </c>
      <c t="n" s="5" r="B35">
        <v>0</v>
      </c>
      <c t="n" s="5" r="C35">
        <v>0</v>
      </c>
    </row>
    <row spans="1:4" r="36">
      <c t="s" s="4" r="A36">
        <v>966</v>
      </c>
      <c t="n" s="5" r="B36">
        <v>-712</v>
      </c>
      <c t="n" s="5" r="C36">
        <v>-798</v>
      </c>
    </row>
    <row spans="1:4" r="37">
      <c t="s" s="4" r="A37">
        <v>967</v>
      </c>
      <c t="n" s="5" r="B37">
        <v>13914</v>
      </c>
      <c t="n" s="5" r="C37">
        <v>11936</v>
      </c>
      <c t="n" s="5" r="D37">
        <v>14218</v>
      </c>
    </row>
    <row spans="1:4" r="38">
      <c t="s" s="3" r="A38">
        <v>968</v>
      </c>
    </row>
    <row spans="1:4" r="39">
      <c t="s" s="4" r="A39">
        <v>969</v>
      </c>
      <c t="n" s="5" r="B39">
        <v>0</v>
      </c>
      <c t="n" s="5" r="C39">
        <v>0</v>
      </c>
    </row>
    <row spans="1:4" r="40">
      <c t="s" s="4" r="A40">
        <v>970</v>
      </c>
      <c t="n" s="5" r="B40">
        <v>0</v>
      </c>
      <c t="n" s="5" r="C40">
        <v>0</v>
      </c>
    </row>
    <row spans="1:4" r="41">
      <c t="s" s="4" r="A41">
        <v>964</v>
      </c>
      <c t="n" s="5" r="B41">
        <v>0</v>
      </c>
      <c t="n" s="5" r="C41">
        <v>0</v>
      </c>
    </row>
    <row spans="1:4" r="42">
      <c t="s" s="4" r="A42">
        <v>971</v>
      </c>
      <c t="n" s="5" r="B42">
        <v>245</v>
      </c>
      <c t="n" s="5" r="C42">
        <v>283</v>
      </c>
    </row>
    <row spans="1:4" r="43">
      <c t="s" s="4" r="A43">
        <v>960</v>
      </c>
      <c t="n" s="5" r="B43">
        <v>467</v>
      </c>
      <c t="n" s="5" r="C43">
        <v>515</v>
      </c>
    </row>
    <row spans="1:4" r="44">
      <c t="s" s="4" r="A44">
        <v>972</v>
      </c>
      <c t="n" s="5" r="B44">
        <v>0</v>
      </c>
      <c t="n" s="5" r="C44">
        <v>0</v>
      </c>
    </row>
    <row spans="1:4" r="45">
      <c t="s" s="4" r="A45">
        <v>966</v>
      </c>
      <c t="n" s="5" r="B45">
        <v>-712</v>
      </c>
      <c t="n" s="5" r="C45">
        <v>-798</v>
      </c>
    </row>
    <row spans="1:4" r="46">
      <c t="s" s="4" r="A46">
        <v>973</v>
      </c>
      <c t="n" s="5" r="B46">
        <v>0</v>
      </c>
      <c t="n" s="5" r="C46">
        <v>0</v>
      </c>
      <c t="n" s="6" r="D46">
        <v>0</v>
      </c>
    </row>
    <row spans="1:4" r="47">
      <c t="s" s="4" r="A47">
        <v>974</v>
      </c>
      <c t="n" s="6" r="B47">
        <v>-13914</v>
      </c>
      <c t="n" s="6" r="C47">
        <v>-119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5</v>
      </c>
      <c t="s" s="2" r="B1">
        <v>14</v>
      </c>
      <c t="s" s="2" r="C1">
        <v>15</v>
      </c>
    </row>
    <row spans="1:3" r="2">
      <c t="s" s="4" r="A2">
        <v>933</v>
      </c>
    </row>
    <row spans="1:3" r="3">
      <c t="s" s="3" r="A3">
        <v>931</v>
      </c>
    </row>
    <row spans="1:3" r="4">
      <c t="s" s="4" r="A4">
        <v>96</v>
      </c>
      <c t="n" s="6" r="B4">
        <v>12</v>
      </c>
      <c t="n" s="6" r="C4">
        <v>23</v>
      </c>
    </row>
    <row spans="1:3" r="5">
      <c t="s" s="4" r="A5">
        <v>976</v>
      </c>
      <c t="n" s="5" r="B5">
        <v>43067</v>
      </c>
      <c t="n" s="5" r="C5">
        <v>19618</v>
      </c>
    </row>
    <row spans="1:3" r="6">
      <c t="s" s="4" r="A6">
        <v>977</v>
      </c>
      <c t="n" s="5" r="B6">
        <v>43079</v>
      </c>
      <c t="n" s="5" r="C6">
        <v>19641</v>
      </c>
    </row>
    <row spans="1:3" r="7">
      <c t="s" s="4" r="A7">
        <v>978</v>
      </c>
      <c t="n" s="5" r="B7">
        <v>-4916</v>
      </c>
      <c t="n" s="5" r="C7">
        <v>-5097</v>
      </c>
    </row>
    <row spans="1:3" r="8">
      <c t="s" s="4" r="A8">
        <v>979</v>
      </c>
      <c t="n" s="5" r="B8">
        <v>-288437</v>
      </c>
      <c t="n" s="5" r="C8">
        <v>-211177</v>
      </c>
    </row>
    <row spans="1:3" r="9">
      <c t="s" s="4" r="A9">
        <v>980</v>
      </c>
      <c t="n" s="5" r="B9">
        <v>-546</v>
      </c>
      <c t="n" s="5" r="C9">
        <v>-644</v>
      </c>
    </row>
    <row spans="1:3" r="10">
      <c t="s" s="4" r="A10">
        <v>981</v>
      </c>
      <c t="n" s="5" r="B10">
        <v>-293899</v>
      </c>
      <c t="n" s="5" r="C10">
        <v>-216918</v>
      </c>
    </row>
    <row spans="1:3" r="11">
      <c t="s" s="4" r="A11">
        <v>982</v>
      </c>
      <c t="n" s="5" r="B11">
        <v>111725</v>
      </c>
      <c t="n" s="5" r="C11">
        <v>48957</v>
      </c>
    </row>
    <row spans="1:3" r="12">
      <c t="s" s="4" r="A12">
        <v>983</v>
      </c>
      <c t="n" s="5" r="B12">
        <v>-139095</v>
      </c>
      <c t="n" s="5" r="C12">
        <v>-148320</v>
      </c>
    </row>
    <row spans="1:3" r="13">
      <c t="s" s="4" r="A13">
        <v>946</v>
      </c>
    </row>
    <row spans="1:3" r="14">
      <c t="s" s="3" r="A14">
        <v>931</v>
      </c>
    </row>
    <row spans="1:3" r="15">
      <c t="s" s="4" r="A15">
        <v>96</v>
      </c>
      <c t="n" s="5" r="B15">
        <v>0</v>
      </c>
      <c t="n" s="5" r="C15">
        <v>0</v>
      </c>
    </row>
    <row spans="1:3" r="16">
      <c t="s" s="4" r="A16">
        <v>976</v>
      </c>
      <c t="n" s="5" r="B16">
        <v>1162</v>
      </c>
      <c t="n" s="5" r="C16">
        <v>605</v>
      </c>
    </row>
    <row spans="1:3" r="17">
      <c t="s" s="4" r="A17">
        <v>977</v>
      </c>
      <c t="n" s="5" r="B17">
        <v>1162</v>
      </c>
      <c t="n" s="5" r="C17">
        <v>605</v>
      </c>
    </row>
    <row spans="1:3" r="18">
      <c t="s" s="4" r="A18">
        <v>978</v>
      </c>
      <c t="n" s="5" r="B18">
        <v>-627</v>
      </c>
      <c t="n" s="5" r="C18">
        <v>-491</v>
      </c>
    </row>
    <row spans="1:3" r="19">
      <c t="s" s="4" r="A19">
        <v>979</v>
      </c>
      <c t="n" s="5" r="B19">
        <v>-13287</v>
      </c>
      <c t="n" s="5" r="C19">
        <v>-11445</v>
      </c>
    </row>
    <row spans="1:3" r="20">
      <c t="s" s="4" r="A20">
        <v>980</v>
      </c>
      <c t="n" s="5" r="B20">
        <v>0</v>
      </c>
      <c t="n" s="5" r="C20">
        <v>0</v>
      </c>
    </row>
    <row spans="1:3" r="21">
      <c t="s" s="4" r="A21">
        <v>981</v>
      </c>
      <c t="n" s="5" r="B21">
        <v>-13914</v>
      </c>
      <c t="n" s="5" r="C21">
        <v>-11936</v>
      </c>
    </row>
    <row spans="1:3" r="22">
      <c t="s" s="4" r="A22">
        <v>982</v>
      </c>
      <c t="n" s="5" r="B22">
        <v>1848</v>
      </c>
      <c t="n" s="5" r="C22">
        <v>961</v>
      </c>
    </row>
    <row spans="1:3" r="23">
      <c t="s" s="4" r="A23">
        <v>983</v>
      </c>
      <c t="n" s="6" r="B23">
        <v>-10904</v>
      </c>
      <c t="n" s="6" r="C23">
        <v>-1037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4</v>
      </c>
      <c t="s" s="2" r="B1">
        <v>14</v>
      </c>
      <c t="s" s="2" r="C1">
        <v>15</v>
      </c>
    </row>
    <row spans="1:3" r="2">
      <c t="s" s="4" r="A2">
        <v>933</v>
      </c>
    </row>
    <row spans="1:3" r="3">
      <c t="s" s="3" r="A3">
        <v>985</v>
      </c>
    </row>
    <row spans="1:3" r="4">
      <c t="s" s="4" r="A4">
        <v>986</v>
      </c>
      <c t="n" s="6" r="B4">
        <v>156447</v>
      </c>
      <c t="n" s="6" r="C4">
        <v>70615</v>
      </c>
    </row>
    <row spans="1:3" r="5">
      <c t="s" s="4" r="A5">
        <v>987</v>
      </c>
      <c t="n" s="5" r="B5">
        <v>-2201</v>
      </c>
      <c t="n" s="5" r="C5">
        <v>-2684</v>
      </c>
    </row>
    <row spans="1:3" r="6">
      <c t="s" s="4" r="A6">
        <v>988</v>
      </c>
      <c t="n" s="5" r="B6">
        <v>154246</v>
      </c>
      <c t="n" s="5" r="C6">
        <v>67931</v>
      </c>
    </row>
    <row spans="1:3" r="7">
      <c t="s" s="4" r="A7">
        <v>989</v>
      </c>
      <c t="n" s="5" r="B7">
        <v>42521</v>
      </c>
      <c t="n" s="5" r="C7">
        <v>18974</v>
      </c>
    </row>
    <row spans="1:3" r="8">
      <c t="s" s="4" r="A8">
        <v>990</v>
      </c>
      <c t="n" s="5" r="B8">
        <v>111725</v>
      </c>
      <c t="n" s="5" r="C8">
        <v>48957</v>
      </c>
    </row>
    <row spans="1:3" r="9">
      <c t="s" s="4" r="A9">
        <v>946</v>
      </c>
    </row>
    <row spans="1:3" r="10">
      <c t="s" s="3" r="A10">
        <v>985</v>
      </c>
    </row>
    <row spans="1:3" r="11">
      <c t="s" s="4" r="A11">
        <v>986</v>
      </c>
      <c t="n" s="5" r="B11">
        <v>3002</v>
      </c>
      <c t="n" s="5" r="C11">
        <v>1557</v>
      </c>
    </row>
    <row spans="1:3" r="12">
      <c t="s" s="4" r="A12">
        <v>987</v>
      </c>
      <c t="n" s="5" r="B12">
        <v>8</v>
      </c>
      <c t="n" s="5" r="C12">
        <v>9</v>
      </c>
    </row>
    <row spans="1:3" r="13">
      <c t="s" s="4" r="A13">
        <v>988</v>
      </c>
      <c t="n" s="5" r="B13">
        <v>3010</v>
      </c>
      <c t="n" s="5" r="C13">
        <v>1566</v>
      </c>
    </row>
    <row spans="1:3" r="14">
      <c t="s" s="4" r="A14">
        <v>989</v>
      </c>
      <c t="n" s="5" r="B14">
        <v>1162</v>
      </c>
      <c t="n" s="5" r="C14">
        <v>605</v>
      </c>
    </row>
    <row spans="1:3" r="15">
      <c t="s" s="4" r="A15">
        <v>990</v>
      </c>
      <c t="n" s="6" r="B15">
        <v>1848</v>
      </c>
      <c t="n" s="6" r="C15">
        <v>96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1</v>
      </c>
      <c t="s" s="2" r="B1">
        <v>14</v>
      </c>
      <c t="s" s="2" r="C1">
        <v>15</v>
      </c>
    </row>
    <row spans="1:3" r="2">
      <c t="s" s="3" r="A2">
        <v>209</v>
      </c>
    </row>
    <row spans="1:3" r="3">
      <c t="s" s="4" r="A3">
        <v>992</v>
      </c>
      <c t="n" s="6" r="B3">
        <v>435124</v>
      </c>
      <c t="n" s="6" r="C3">
        <v>357459</v>
      </c>
    </row>
    <row spans="1:3" r="4">
      <c t="s" s="4" r="A4">
        <v>993</v>
      </c>
      <c t="n" s="5" r="B4">
        <v>397159</v>
      </c>
      <c t="n" s="5" r="C4">
        <v>330215</v>
      </c>
    </row>
    <row spans="1:3" r="5">
      <c t="s" s="4" r="A5">
        <v>994</v>
      </c>
      <c t="n" s="6" r="B5">
        <v>141771</v>
      </c>
      <c t="n" s="6" r="C5">
        <v>14118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95</v>
      </c>
      <c t="s" s="2" r="B1">
        <v>1</v>
      </c>
    </row>
    <row spans="1:4" r="2">
      <c t="s" s="2" r="B2">
        <v>14</v>
      </c>
      <c t="s" s="2" r="C2">
        <v>15</v>
      </c>
      <c t="s" s="2" r="D2">
        <v>16</v>
      </c>
    </row>
    <row spans="1:4" r="3">
      <c t="s" s="4" r="A3">
        <v>933</v>
      </c>
    </row>
    <row spans="1:4" r="4">
      <c t="s" s="4" r="A4">
        <v>958</v>
      </c>
      <c t="n" s="6" r="B4">
        <v>13982</v>
      </c>
      <c t="n" s="6" r="C4">
        <v>14863</v>
      </c>
      <c t="n" s="6" r="D4">
        <v>12178</v>
      </c>
    </row>
    <row spans="1:4" r="5">
      <c t="s" s="4" r="A5">
        <v>959</v>
      </c>
      <c t="n" s="5" r="B5">
        <v>11104</v>
      </c>
      <c t="n" s="5" r="C5">
        <v>9901</v>
      </c>
      <c t="n" s="5" r="D5">
        <v>10600</v>
      </c>
    </row>
    <row spans="1:4" r="6">
      <c t="s" s="4" r="A6">
        <v>996</v>
      </c>
      <c t="n" s="5" r="B6">
        <v>-5402</v>
      </c>
      <c t="n" s="5" r="C6">
        <v>-4998</v>
      </c>
      <c t="n" s="5" r="D6">
        <v>-4727</v>
      </c>
    </row>
    <row spans="1:4" r="7">
      <c t="s" s="4" r="A7">
        <v>997</v>
      </c>
      <c t="n" s="5" r="B7">
        <v>-126</v>
      </c>
      <c t="n" s="5" r="C7">
        <v>-133</v>
      </c>
      <c t="n" s="5" r="D7">
        <v>-138</v>
      </c>
    </row>
    <row spans="1:4" r="8">
      <c t="s" s="4" r="A8">
        <v>998</v>
      </c>
      <c t="n" s="5" r="B8">
        <v>2775</v>
      </c>
      <c t="n" s="5" r="C8">
        <v>5150</v>
      </c>
      <c t="n" s="5" r="D8">
        <v>1995</v>
      </c>
    </row>
    <row spans="1:4" r="9">
      <c t="s" s="4" r="A9">
        <v>999</v>
      </c>
      <c t="n" s="5" r="B9">
        <v>74</v>
      </c>
      <c t="n" s="5" r="C9">
        <v>-1600</v>
      </c>
      <c t="n" s="5" r="D9">
        <v>-303</v>
      </c>
    </row>
    <row spans="1:4" r="10">
      <c t="s" s="4" r="A10">
        <v>1000</v>
      </c>
      <c t="n" s="5" r="B10">
        <v>22407</v>
      </c>
      <c t="n" s="5" r="C10">
        <v>23183</v>
      </c>
      <c t="n" s="5" r="D10">
        <v>19605</v>
      </c>
    </row>
    <row spans="1:4" r="11">
      <c t="s" s="4" r="A11">
        <v>946</v>
      </c>
    </row>
    <row spans="1:4" r="12">
      <c t="s" s="4" r="A12">
        <v>958</v>
      </c>
      <c t="n" s="5" r="B12">
        <v>249</v>
      </c>
      <c t="n" s="5" r="C12">
        <v>234</v>
      </c>
      <c t="n" s="5" r="D12">
        <v>195</v>
      </c>
    </row>
    <row spans="1:4" r="13">
      <c t="s" s="4" r="A13">
        <v>959</v>
      </c>
      <c t="n" s="5" r="B13">
        <v>530</v>
      </c>
      <c t="n" s="5" r="C13">
        <v>464</v>
      </c>
      <c t="n" s="5" r="D13">
        <v>490</v>
      </c>
    </row>
    <row spans="1:4" r="14">
      <c t="s" s="4" r="A14">
        <v>996</v>
      </c>
      <c t="n" s="5" r="B14">
        <v>0</v>
      </c>
      <c t="n" s="5" r="C14">
        <v>0</v>
      </c>
      <c t="n" s="5" r="D14">
        <v>0</v>
      </c>
    </row>
    <row spans="1:4" r="15">
      <c t="s" s="4" r="A15">
        <v>997</v>
      </c>
      <c t="n" s="5" r="B15">
        <v>1</v>
      </c>
      <c t="n" s="5" r="C15">
        <v>2</v>
      </c>
      <c t="n" s="5" r="D15">
        <v>0</v>
      </c>
    </row>
    <row spans="1:4" r="16">
      <c t="s" s="4" r="A16">
        <v>998</v>
      </c>
      <c t="n" s="5" r="B16">
        <v>0</v>
      </c>
      <c t="n" s="5" r="C16">
        <v>303</v>
      </c>
      <c t="n" s="5" r="D16">
        <v>264</v>
      </c>
    </row>
    <row spans="1:4" r="17">
      <c t="s" s="4" r="A17">
        <v>999</v>
      </c>
      <c t="n" s="5" r="B17">
        <v>0</v>
      </c>
      <c t="n" s="5" r="C17">
        <v>0</v>
      </c>
      <c t="n" s="5" r="D17">
        <v>0</v>
      </c>
    </row>
    <row spans="1:4" r="18">
      <c t="s" s="4" r="A18">
        <v>1000</v>
      </c>
      <c t="n" s="6" r="B18">
        <v>780</v>
      </c>
      <c t="n" s="6" r="C18">
        <v>1003</v>
      </c>
      <c t="n" s="6" r="D18">
        <v>9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1</v>
      </c>
      <c t="s" s="2" r="B1">
        <v>1</v>
      </c>
    </row>
    <row spans="1:4" r="2">
      <c t="s" s="2" r="B2">
        <v>14</v>
      </c>
      <c t="s" s="2" r="C2">
        <v>15</v>
      </c>
      <c t="s" s="2" r="D2">
        <v>16</v>
      </c>
    </row>
    <row spans="1:4" r="3">
      <c t="s" s="4" r="A3">
        <v>933</v>
      </c>
    </row>
    <row spans="1:4" r="4">
      <c t="s" s="3" r="A4">
        <v>931</v>
      </c>
    </row>
    <row spans="1:4" r="5">
      <c t="s" s="4" r="A5">
        <v>1002</v>
      </c>
      <c t="n" s="6" r="B5">
        <v>88607</v>
      </c>
      <c t="n" s="6" r="C5">
        <v>-23364</v>
      </c>
      <c t="n" s="6" r="D5">
        <v>55662</v>
      </c>
    </row>
    <row spans="1:4" r="6">
      <c t="s" s="4" r="A6">
        <v>1003</v>
      </c>
      <c t="n" s="5" r="B6">
        <v>357</v>
      </c>
      <c t="n" s="5" r="C6">
        <v>-37</v>
      </c>
      <c t="n" s="5" r="D6">
        <v>-161</v>
      </c>
    </row>
    <row spans="1:4" r="7">
      <c t="s" s="4" r="A7">
        <v>1004</v>
      </c>
      <c t="n" s="5" r="B7">
        <v>-2649</v>
      </c>
      <c t="n" s="5" r="C7">
        <v>-5017</v>
      </c>
      <c t="n" s="5" r="D7">
        <v>-1857</v>
      </c>
    </row>
    <row spans="1:4" r="8">
      <c t="s" s="4" r="A8">
        <v>1005</v>
      </c>
      <c t="n" s="5" r="B8">
        <v>86315</v>
      </c>
      <c t="n" s="5" r="C8">
        <v>-28418</v>
      </c>
      <c t="n" s="5" r="D8">
        <v>53644</v>
      </c>
    </row>
    <row spans="1:4" r="9">
      <c t="s" s="4" r="A9">
        <v>1006</v>
      </c>
      <c t="n" s="5" r="B9">
        <v>108722</v>
      </c>
      <c t="n" s="5" r="C9">
        <v>-5235</v>
      </c>
      <c t="n" s="5" r="D9">
        <v>73249</v>
      </c>
    </row>
    <row spans="1:4" r="10">
      <c t="s" s="4" r="A10">
        <v>946</v>
      </c>
    </row>
    <row spans="1:4" r="11">
      <c t="s" s="3" r="A11">
        <v>931</v>
      </c>
    </row>
    <row spans="1:4" r="12">
      <c t="s" s="4" r="A12">
        <v>1002</v>
      </c>
      <c t="n" s="5" r="B12">
        <v>1445</v>
      </c>
      <c t="n" s="5" r="C12">
        <v>-2709</v>
      </c>
      <c t="n" s="5" r="D12">
        <v>1601</v>
      </c>
    </row>
    <row spans="1:4" r="13">
      <c t="s" s="4" r="A13">
        <v>1003</v>
      </c>
      <c t="n" s="5" r="B13">
        <v>0</v>
      </c>
      <c t="n" s="5" r="C13">
        <v>11</v>
      </c>
      <c t="n" s="5" r="D13">
        <v>0</v>
      </c>
    </row>
    <row spans="1:4" r="14">
      <c t="s" s="4" r="A14">
        <v>1004</v>
      </c>
      <c t="n" s="5" r="B14">
        <v>-1</v>
      </c>
      <c t="n" s="5" r="C14">
        <v>-305</v>
      </c>
      <c t="n" s="5" r="D14">
        <v>-264</v>
      </c>
    </row>
    <row spans="1:4" r="15">
      <c t="s" s="4" r="A15">
        <v>1005</v>
      </c>
      <c t="n" s="5" r="B15">
        <v>1444</v>
      </c>
      <c t="n" s="5" r="C15">
        <v>-3003</v>
      </c>
      <c t="n" s="5" r="D15">
        <v>1337</v>
      </c>
    </row>
    <row spans="1:4" r="16">
      <c t="s" s="4" r="A16">
        <v>1006</v>
      </c>
      <c t="n" s="6" r="B16">
        <v>2224</v>
      </c>
      <c t="n" s="6" r="C16">
        <v>-2000</v>
      </c>
      <c t="n" s="6" r="D16">
        <v>22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1007</v>
      </c>
      <c t="s" s="2" r="B1">
        <v>1</v>
      </c>
    </row>
    <row spans="1:2" r="2">
      <c t="s" s="2" r="B2">
        <v>528</v>
      </c>
    </row>
    <row spans="1:2" r="3">
      <c t="s" s="4" r="A3">
        <v>933</v>
      </c>
    </row>
    <row spans="1:2" r="4">
      <c t="s" s="3" r="A4">
        <v>1008</v>
      </c>
    </row>
    <row spans="1:2" r="5">
      <c t="s" s="4" r="A5">
        <v>1009</v>
      </c>
      <c t="n" s="6" r="B5">
        <v>-129</v>
      </c>
    </row>
    <row spans="1:2" r="6">
      <c t="s" s="4" r="A6">
        <v>1010</v>
      </c>
      <c t="n" s="5" r="B6">
        <v>8331</v>
      </c>
    </row>
    <row spans="1:2" r="7">
      <c t="s" s="4" r="A7">
        <v>946</v>
      </c>
    </row>
    <row spans="1:2" r="8">
      <c t="s" s="3" r="A8">
        <v>1008</v>
      </c>
    </row>
    <row spans="1:2" r="9">
      <c t="s" s="4" r="A9">
        <v>1009</v>
      </c>
      <c t="n" s="5" r="B9">
        <v>2</v>
      </c>
    </row>
    <row spans="1:2" r="10">
      <c t="s" s="4" r="A10">
        <v>1010</v>
      </c>
      <c t="n" s="6" r="B10">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ITON</vt:lpstr>
      <vt:lpstr>CONSOLIDATED STATEMENTS OF OPER</vt:lpstr>
      <vt:lpstr>CONSOLIDATED BALANCE SHEETS</vt:lpstr>
      <vt:lpstr>CONSOLIDATED BALANCE SHEETS Con</vt:lpstr>
      <vt:lpstr>CONSOLIDATED STATEMENTS OF CASH</vt:lpstr>
      <vt:lpstr>Consolidated Statement Of Compr</vt:lpstr>
      <vt:lpstr>Consolidated Statements of Equi</vt:lpstr>
      <vt:lpstr>SIGNIFICANT ACCOUNTING POLICIES</vt:lpstr>
      <vt:lpstr>EARNINGS PER COMMON SHARE</vt:lpstr>
      <vt:lpstr>COMPREHENSIVE INCOME (Notes)</vt:lpstr>
      <vt:lpstr>BUSINESS ACQUISITIONS AND INVES</vt:lpstr>
      <vt:lpstr>SEGMENT AND GEOGRAPHIC INFORMAT</vt:lpstr>
      <vt:lpstr>OTHER EXPENSE (INCOME), NET</vt:lpstr>
      <vt:lpstr>INVENTORIES, NET</vt:lpstr>
      <vt:lpstr>PROPERTY, PLANT AND EQUIPMENT, </vt:lpstr>
      <vt:lpstr>GOODWILL AND INTANGIBLE ASSETS</vt:lpstr>
      <vt:lpstr>PREPAIDS EXPENSES AND OTHER CUR</vt:lpstr>
      <vt:lpstr>ACCRUED LIABILITIES</vt:lpstr>
      <vt:lpstr>FINANCING ARRANGEMENTS</vt:lpstr>
      <vt:lpstr>EQUITY</vt:lpstr>
      <vt:lpstr>INCOME TAXES</vt:lpstr>
      <vt:lpstr>BENEFIT PLANS</vt:lpstr>
      <vt:lpstr>RESTRUCTURING AND OTHER COSTS</vt:lpstr>
      <vt:lpstr>FINANCIAL INSTRUMENTS AND DERIV</vt:lpstr>
      <vt:lpstr>FAIR VALUE MEASUREMENT</vt:lpstr>
      <vt:lpstr>COMMITMENTS AND CONTINGENCIES</vt:lpstr>
      <vt:lpstr>QUARTERLY FINANCIAL INFORMATION</vt:lpstr>
      <vt:lpstr>SIGNIFICANT ACCOUNTING POLICI28</vt:lpstr>
      <vt:lpstr>SIGNIFICANT ACCOUNTING POLICI29</vt:lpstr>
      <vt:lpstr>EARNINGS PER COMMON SHARE (Tabl</vt:lpstr>
      <vt:lpstr>COMPREHENSIVE INCOME (Tables)</vt:lpstr>
      <vt:lpstr>SEGMENT AND GEOGRAPHIC INFORM32</vt:lpstr>
      <vt:lpstr>OTHER EXPENSE (INCOME), NET (Ta</vt:lpstr>
      <vt:lpstr>INVENTORIES, NET (Tables)</vt:lpstr>
      <vt:lpstr>PROPERTY, PLANT AND EQUIPMENT35</vt:lpstr>
      <vt:lpstr>GOODWILL AND INTANGIBLE ASSETS </vt:lpstr>
      <vt:lpstr>PREPAIDS EXPENSES AND OTHER C37</vt:lpstr>
      <vt:lpstr>ACCRUED LIABILITIES (Tables)</vt:lpstr>
      <vt:lpstr>FINANCING ARRANGEMENTS (Tables)</vt:lpstr>
      <vt:lpstr>EQUITY (Tables)</vt:lpstr>
      <vt:lpstr>INCOME TAXES (Tables)</vt:lpstr>
      <vt:lpstr>BENEFIT PLANS (Tables)</vt:lpstr>
      <vt:lpstr>RESTRUCTURING AND OTHER COSTS (</vt:lpstr>
      <vt:lpstr>FINANCIAL INSTRUMENTS AND DER44</vt:lpstr>
      <vt:lpstr>FAIR VALUE MEASUREMENT (Tables)</vt:lpstr>
      <vt:lpstr>COMMITMENTS AND CONTINGENCIES (</vt:lpstr>
      <vt:lpstr>QUARTERLY FINANCIAL INFORMATI47</vt:lpstr>
      <vt:lpstr>Significant Accounting Polici48</vt:lpstr>
      <vt:lpstr>SIGNIFICANT ACCOUNTING POLICI49</vt:lpstr>
      <vt:lpstr>Computation of Basic and Dilute</vt:lpstr>
      <vt:lpstr>Earnings per Common Share - Add</vt:lpstr>
      <vt:lpstr>COMPREHENSIVE INCOME (Details)</vt:lpstr>
      <vt:lpstr>COMPREHENSIVE INCOME Reclassifi</vt:lpstr>
      <vt:lpstr>Business Acquisitions - Additio</vt:lpstr>
      <vt:lpstr>Net Sales (Details)</vt:lpstr>
      <vt:lpstr>Net Sales, Excluding Precious M</vt:lpstr>
      <vt:lpstr>Intersegment Net Sales (Details</vt:lpstr>
      <vt:lpstr>Depreciation and Amortization (</vt:lpstr>
      <vt:lpstr>Segment Operating Income (Detai</vt:lpstr>
      <vt:lpstr>Capital Expenditures (Details)</vt:lpstr>
      <vt:lpstr>Assets (Details)</vt:lpstr>
      <vt:lpstr>Information about the Company's</vt:lpstr>
      <vt:lpstr>Schedule of Sales by Product Ca</vt:lpstr>
      <vt:lpstr>Other Expense (Income), Net (De</vt:lpstr>
      <vt:lpstr>Inventories, Net (Detail)</vt:lpstr>
      <vt:lpstr>Inventories, Net - Additional I</vt:lpstr>
      <vt:lpstr>Property, Plant and Equipment67</vt:lpstr>
      <vt:lpstr>Goodwill and Intangible Asset68</vt:lpstr>
      <vt:lpstr>Net Carrying Values of Goodwill</vt:lpstr>
      <vt:lpstr>Goodwill by Reportable Segment </vt:lpstr>
      <vt:lpstr>Identifiable Definite-Lived Int</vt:lpstr>
      <vt:lpstr>PREPAIDS EXPENSES AND OTHER C72</vt:lpstr>
      <vt:lpstr>Accrued Liabilities (Detail)</vt:lpstr>
      <vt:lpstr>Financing Arrangements- Additio</vt:lpstr>
      <vt:lpstr>FINANCING ARRANGEMENTS Short-Te</vt:lpstr>
      <vt:lpstr>Long-Term Borrowings (Detail)</vt:lpstr>
      <vt:lpstr>Contractual Maturity Dates of t</vt:lpstr>
      <vt:lpstr>Equity - Additional Information</vt:lpstr>
      <vt:lpstr>Total Outstanding Shares (Detai</vt:lpstr>
      <vt:lpstr>Total Stock Based Compensation </vt:lpstr>
      <vt:lpstr>Assumptions Used to Determine C</vt:lpstr>
      <vt:lpstr>Non-Qualified Stock Option Tran</vt:lpstr>
      <vt:lpstr>Information About Non-Qualified</vt:lpstr>
      <vt:lpstr>Unvested RSU Transactions (Deta</vt:lpstr>
      <vt:lpstr>Components of Income Before Inc</vt:lpstr>
      <vt:lpstr>Components of the Provision for</vt:lpstr>
      <vt:lpstr>The Reconciliation of the U.S. </vt:lpstr>
      <vt:lpstr>The Tax Effect of Significant T</vt:lpstr>
      <vt:lpstr>The Deferred Tax Assets and Lia</vt:lpstr>
      <vt:lpstr>Unrecognized Tax Benefits (Deta</vt:lpstr>
      <vt:lpstr>Income Taxes - Additional Infor</vt:lpstr>
      <vt:lpstr>Benefits Plan - Additional Info</vt:lpstr>
      <vt:lpstr>Reconciliations of Changes in t</vt:lpstr>
      <vt:lpstr>Pension Benefits And Other Post</vt:lpstr>
      <vt:lpstr>Amounts Recognized in Accumulat</vt:lpstr>
      <vt:lpstr>Pension Plans with an Accumulat</vt:lpstr>
      <vt:lpstr>Components of Net Periodic Bene</vt:lpstr>
      <vt:lpstr>Other Changes in Plan Assets an</vt:lpstr>
      <vt:lpstr>The Amounts in AOCI That are Ex</vt:lpstr>
      <vt:lpstr>Weighted Average Assumptions Us</vt:lpstr>
      <vt:lpstr>Weighted Average Assumptions101</vt:lpstr>
      <vt:lpstr>Effect of One Percentage Point </vt:lpstr>
      <vt:lpstr>Fair Values of Pension Plan Ass</vt:lpstr>
      <vt:lpstr>Fair Values of Pension Plan 104</vt:lpstr>
      <vt:lpstr>BENEFIT PLANS Reconciliation fo</vt:lpstr>
      <vt:lpstr>Estimated Future Benefit Paymen</vt:lpstr>
      <vt:lpstr>Restructuring Impairments and O</vt:lpstr>
      <vt:lpstr>Restructuring Accruals (Detail)</vt:lpstr>
      <vt:lpstr>Provisions and Adjustments and </vt:lpstr>
      <vt:lpstr>FINANCIAL INSTRUMENTS AND DE110</vt:lpstr>
      <vt:lpstr>FINANCIAL INSTRUMENTS AND DE111</vt:lpstr>
      <vt:lpstr>FINANCIAL INSTRUMENTS AND DE112</vt:lpstr>
      <vt:lpstr>FINANCIAL INSTRUMENTS AND DE113</vt:lpstr>
      <vt:lpstr>FINANCIAL INSTRUMENTS AND DE114</vt:lpstr>
      <vt:lpstr>FINANCIAL INSTRUMENTS AND DE115</vt:lpstr>
      <vt:lpstr>FINANCIAL INSTRUMENTS AND DE116</vt:lpstr>
      <vt:lpstr>FINANCIAL INSTRUMENTS AND DE117</vt:lpstr>
      <vt:lpstr>FINANCIAL INSTRUMENTS AND DE118</vt:lpstr>
      <vt:lpstr>Fair Value Measurement - Additi</vt:lpstr>
      <vt:lpstr>Financial Assets and Liabilitie</vt:lpstr>
      <vt:lpstr>Reconciliation Assets Measured </vt:lpstr>
      <vt:lpstr>Commitments and Contingencies -</vt:lpstr>
      <vt:lpstr>Commitments and Contingencie123</vt:lpstr>
      <vt:lpstr>QUARTERLY FINANCIAL INFORMAT124</vt:lpstr>
      <vt:lpstr>QUARTERLY FINANCIAL INFORMAT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5:34:20Z</dcterms:created>
  <dcterms:modified xmlns:dcterms="http://purl.org/dc/terms/" xmlns:xsi="http://www.w3.org/2001/XMLSchema-instance" xsi:type="dcterms:W3CDTF">2015-10-28T15:34:20Z</dcterms:modified>
  <dc:title xmlns:dc="http://purl.org/dc/elements/1.1/">Untitled</dc:title>
  <dc:description xmlns:dc="http://purl.org/dc/elements/1.1/"/>
  <dc:subject xmlns:dc="http://purl.org/dc/elements/1.1/"/>
  <cp:keywords/>
  <cp:category/>
</cp:coreProperties>
</file>